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Assets, Liabilities and Redeema" sheetId="21" state="visible" r:id="rId21"/>
    <sheet xmlns:r="http://schemas.openxmlformats.org/officeDocument/2006/relationships" name="Revenue from Contracts with Cus" sheetId="22" state="visible" r:id="rId22"/>
    <sheet xmlns:r="http://schemas.openxmlformats.org/officeDocument/2006/relationships" name="Other Matters" sheetId="23" state="visible" r:id="rId23"/>
    <sheet xmlns:r="http://schemas.openxmlformats.org/officeDocument/2006/relationships" name="Subsequent Events" sheetId="24" state="visible" r:id="rId24"/>
    <sheet xmlns:r="http://schemas.openxmlformats.org/officeDocument/2006/relationships" name="Unaudited Condensed Consolidati" sheetId="25" state="visible" r:id="rId25"/>
    <sheet xmlns:r="http://schemas.openxmlformats.org/officeDocument/2006/relationships" name="Significant Accounting Polici_2" sheetId="26" state="visible" r:id="rId26"/>
    <sheet xmlns:r="http://schemas.openxmlformats.org/officeDocument/2006/relationships" name="Equity (Policies)" sheetId="27" state="visible" r:id="rId27"/>
    <sheet xmlns:r="http://schemas.openxmlformats.org/officeDocument/2006/relationships" name="Revenue from Contracts with C_2" sheetId="28" state="visible" r:id="rId28"/>
    <sheet xmlns:r="http://schemas.openxmlformats.org/officeDocument/2006/relationships" name="Significant Accounting Polici_3" sheetId="29" state="visible" r:id="rId29"/>
    <sheet xmlns:r="http://schemas.openxmlformats.org/officeDocument/2006/relationships" name="Income (Loss) Per Common Unit (" sheetId="30" state="visible" r:id="rId30"/>
    <sheet xmlns:r="http://schemas.openxmlformats.org/officeDocument/2006/relationships" name="Acquisition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Fair Value of Financial Instr_2" sheetId="38" state="visible" r:id="rId38"/>
    <sheet xmlns:r="http://schemas.openxmlformats.org/officeDocument/2006/relationships" name="Segments (Tables)" sheetId="39" state="visible" r:id="rId39"/>
    <sheet xmlns:r="http://schemas.openxmlformats.org/officeDocument/2006/relationships" name="Transactions with Affiliates (T" sheetId="40" state="visible" r:id="rId40"/>
    <sheet xmlns:r="http://schemas.openxmlformats.org/officeDocument/2006/relationships" name="Assets, Liabilities and Redee_2" sheetId="41" state="visible" r:id="rId41"/>
    <sheet xmlns:r="http://schemas.openxmlformats.org/officeDocument/2006/relationships" name="Revenue from Contracts with C_3" sheetId="42" state="visible" r:id="rId42"/>
    <sheet xmlns:r="http://schemas.openxmlformats.org/officeDocument/2006/relationships" name="Unaudited Condensed Consolida_7" sheetId="43" state="visible" r:id="rId43"/>
    <sheet xmlns:r="http://schemas.openxmlformats.org/officeDocument/2006/relationships" name="Organization and Operations (De"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Income (Loss) Per Common Unit_2" sheetId="53" state="visible" r:id="rId53"/>
    <sheet xmlns:r="http://schemas.openxmlformats.org/officeDocument/2006/relationships" name="Acquisitions - Water Pipeline C" sheetId="54" state="visible" r:id="rId54"/>
    <sheet xmlns:r="http://schemas.openxmlformats.org/officeDocument/2006/relationships" name="Acquisitions - Saltwater Water " sheetId="55" state="visible" r:id="rId55"/>
    <sheet xmlns:r="http://schemas.openxmlformats.org/officeDocument/2006/relationships" name="Acquisitions - Freshwater Water" sheetId="56" state="visible" r:id="rId56"/>
    <sheet xmlns:r="http://schemas.openxmlformats.org/officeDocument/2006/relationships" name="Acquisitions - Retail Propane B" sheetId="57" state="visible" r:id="rId57"/>
    <sheet xmlns:r="http://schemas.openxmlformats.org/officeDocument/2006/relationships" name="Property, Plant and Equipment_2" sheetId="58" state="visible" r:id="rId58"/>
    <sheet xmlns:r="http://schemas.openxmlformats.org/officeDocument/2006/relationships" name="Goodwill (Details)" sheetId="59" state="visible" r:id="rId59"/>
    <sheet xmlns:r="http://schemas.openxmlformats.org/officeDocument/2006/relationships" name="Intangible Assets (Details)" sheetId="60" state="visible" r:id="rId60"/>
    <sheet xmlns:r="http://schemas.openxmlformats.org/officeDocument/2006/relationships" name="Intangible Assets - Amortizatio" sheetId="61" state="visible" r:id="rId61"/>
    <sheet xmlns:r="http://schemas.openxmlformats.org/officeDocument/2006/relationships" name="Long-Term Debt (Details)" sheetId="62" state="visible" r:id="rId62"/>
    <sheet xmlns:r="http://schemas.openxmlformats.org/officeDocument/2006/relationships" name="Long-Term Debt - Credit Agreeme" sheetId="63" state="visible" r:id="rId63"/>
    <sheet xmlns:r="http://schemas.openxmlformats.org/officeDocument/2006/relationships" name="Long-Term Debt - Senior Unsecur" sheetId="64" state="visible" r:id="rId64"/>
    <sheet xmlns:r="http://schemas.openxmlformats.org/officeDocument/2006/relationships" name="Long-Term Debt - Other Long-Ter" sheetId="65" state="visible" r:id="rId65"/>
    <sheet xmlns:r="http://schemas.openxmlformats.org/officeDocument/2006/relationships" name="Long-Term Debt - Maturity Sched"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Equity - Partnership Equity and" sheetId="74" state="visible" r:id="rId74"/>
    <sheet xmlns:r="http://schemas.openxmlformats.org/officeDocument/2006/relationships" name="Equity - Equity Issuances (Deta" sheetId="75" state="visible" r:id="rId75"/>
    <sheet xmlns:r="http://schemas.openxmlformats.org/officeDocument/2006/relationships" name="Equity - Distributions (Details" sheetId="76" state="visible" r:id="rId76"/>
    <sheet xmlns:r="http://schemas.openxmlformats.org/officeDocument/2006/relationships" name="Equity - Class A Convertible Pr" sheetId="77" state="visible" r:id="rId77"/>
    <sheet xmlns:r="http://schemas.openxmlformats.org/officeDocument/2006/relationships" name="Equity - Class B Preferred Unit" sheetId="78" state="visible" r:id="rId78"/>
    <sheet xmlns:r="http://schemas.openxmlformats.org/officeDocument/2006/relationships" name="Equity - Equity-Based Incentive" sheetId="79" state="visible" r:id="rId79"/>
    <sheet xmlns:r="http://schemas.openxmlformats.org/officeDocument/2006/relationships" name="Equity - Equity-Based Incenti_2" sheetId="80" state="visible" r:id="rId80"/>
    <sheet xmlns:r="http://schemas.openxmlformats.org/officeDocument/2006/relationships" name="Equity - Equity-Based Incenti_3" sheetId="81" state="visible" r:id="rId81"/>
    <sheet xmlns:r="http://schemas.openxmlformats.org/officeDocument/2006/relationships" name="Equity - Equity-Based Incenti_4" sheetId="82" state="visible" r:id="rId82"/>
    <sheet xmlns:r="http://schemas.openxmlformats.org/officeDocument/2006/relationships" name="Fair Value of Financial Instr_3" sheetId="83" state="visible" r:id="rId83"/>
    <sheet xmlns:r="http://schemas.openxmlformats.org/officeDocument/2006/relationships" name="Fair Value of Financial Instr_4" sheetId="84" state="visible" r:id="rId84"/>
    <sheet xmlns:r="http://schemas.openxmlformats.org/officeDocument/2006/relationships" name="Fair Value of Financial Instr_5" sheetId="85" state="visible" r:id="rId85"/>
    <sheet xmlns:r="http://schemas.openxmlformats.org/officeDocument/2006/relationships" name="Fair Value of Financial Instr_6" sheetId="86" state="visible" r:id="rId86"/>
    <sheet xmlns:r="http://schemas.openxmlformats.org/officeDocument/2006/relationships" name="Fair Value of Financial Instr_7" sheetId="87" state="visible" r:id="rId87"/>
    <sheet xmlns:r="http://schemas.openxmlformats.org/officeDocument/2006/relationships" name="Segments (Details)" sheetId="88" state="visible" r:id="rId88"/>
    <sheet xmlns:r="http://schemas.openxmlformats.org/officeDocument/2006/relationships" name="Transactions with Affiliates (D" sheetId="89" state="visible" r:id="rId89"/>
    <sheet xmlns:r="http://schemas.openxmlformats.org/officeDocument/2006/relationships" name="Assets, Liabilities and Redee_3" sheetId="90" state="visible" r:id="rId90"/>
    <sheet xmlns:r="http://schemas.openxmlformats.org/officeDocument/2006/relationships" name="Revenue from Contracts with C_4" sheetId="91" state="visible" r:id="rId91"/>
    <sheet xmlns:r="http://schemas.openxmlformats.org/officeDocument/2006/relationships" name="Revenue from Contracts with C_5" sheetId="92" state="visible" r:id="rId92"/>
    <sheet xmlns:r="http://schemas.openxmlformats.org/officeDocument/2006/relationships" name="Revenue from Contracts with C_6" sheetId="93" state="visible" r:id="rId93"/>
    <sheet xmlns:r="http://schemas.openxmlformats.org/officeDocument/2006/relationships" name="Other Matters (Details)" sheetId="94" state="visible" r:id="rId94"/>
    <sheet xmlns:r="http://schemas.openxmlformats.org/officeDocument/2006/relationships" name="Subsequent Events (Details)" sheetId="95" state="visible" r:id="rId95"/>
    <sheet xmlns:r="http://schemas.openxmlformats.org/officeDocument/2006/relationships" name="Unaudited Condensed Consolida_8" sheetId="96" state="visible" r:id="rId96"/>
    <sheet xmlns:r="http://schemas.openxmlformats.org/officeDocument/2006/relationships" name="Unaudited Condensed Consolida_9" sheetId="97" state="visible" r:id="rId97"/>
    <sheet xmlns:r="http://schemas.openxmlformats.org/officeDocument/2006/relationships" name="Unaudited Condensed Consolid_10" sheetId="98" state="visible" r:id="rId98"/>
    <sheet xmlns:r="http://schemas.openxmlformats.org/officeDocument/2006/relationships" name="Unaudited Condensed Consolid_11" sheetId="99" state="visible" r:id="rId99"/>
  </sheets>
  <definedNames/>
  <calcPr calcId="124519" fullCalcOnLoad="1"/>
</workbook>
</file>

<file path=xl/sharedStrings.xml><?xml version="1.0" encoding="utf-8"?>
<sst xmlns="http://schemas.openxmlformats.org/spreadsheetml/2006/main" uniqueCount="1071">
  <si>
    <t>Document and Entity Information - shares</t>
  </si>
  <si>
    <t>9 Months Ended</t>
  </si>
  <si>
    <t>Dec. 31, 2018</t>
  </si>
  <si>
    <t>Feb. 04, 2019</t>
  </si>
  <si>
    <t>Document and Entity Information</t>
  </si>
  <si>
    <t>Document Type</t>
  </si>
  <si>
    <t>10-Q/A</t>
  </si>
  <si>
    <t>Document Period End Date</t>
  </si>
  <si>
    <t>Dec. 31,
		2018</t>
  </si>
  <si>
    <t>Entity Registrant Name</t>
  </si>
  <si>
    <t>NGL Energy Partners LP</t>
  </si>
  <si>
    <t>Entity Common Stock, Shares Outstanding</t>
  </si>
  <si>
    <t>Entity Central Index Key</t>
  </si>
  <si>
    <t>Amendment Flag</t>
  </si>
  <si>
    <t>false</t>
  </si>
  <si>
    <t>Current Fiscal Year End Date</t>
  </si>
  <si>
    <t>--03-31</t>
  </si>
  <si>
    <t>Entity Current Reporting Status</t>
  </si>
  <si>
    <t>Yes</t>
  </si>
  <si>
    <t>Entity Filer Category</t>
  </si>
  <si>
    <t>Large Accelerated Filer</t>
  </si>
  <si>
    <t>Document Fiscal Year Focus</t>
  </si>
  <si>
    <t>Document Fiscal Period Focus</t>
  </si>
  <si>
    <t>Q3</t>
  </si>
  <si>
    <t>Unaudited Condensed Consolidated Balance Sheets - USD ($) $ in Thousands</t>
  </si>
  <si>
    <t>Mar. 31, 2018</t>
  </si>
  <si>
    <t>CURRENT ASSETS:</t>
  </si>
  <si>
    <t>Cash and cash equivalents</t>
  </si>
  <si>
    <t>Accounts receivable-trade, net of allowance for doubtful accounts of $4,463 and $4,201, respectively</t>
  </si>
  <si>
    <t>Accounts receivable-affiliates</t>
  </si>
  <si>
    <t>Inventories</t>
  </si>
  <si>
    <t>Prepaid expenses and other current assets</t>
  </si>
  <si>
    <t>Assets held for sale</t>
  </si>
  <si>
    <t>Total current assets</t>
  </si>
  <si>
    <t>PROPERTY, PLANT AND EQUIPMENT, net of accumulated depreciation of $402,025 and $343,345, respectively</t>
  </si>
  <si>
    <t>GOODWILL</t>
  </si>
  <si>
    <t>INTANGIBLE ASSETS, net of accumulated amortization of $492,892 and $433,565, respectively</t>
  </si>
  <si>
    <t>INVESTMENTS IN UNCONSOLIDATED ENTITIES</t>
  </si>
  <si>
    <t>LOAN RECEIVABLE-AFFILIATE</t>
  </si>
  <si>
    <t>OTHER NONCURRENT ASSETS</t>
  </si>
  <si>
    <t>Total assets</t>
  </si>
  <si>
    <t>CURRENT LIABILITIES AND REDEEMABLE NONCONTROLLING INTEREST:</t>
  </si>
  <si>
    <t>Accounts payable-trade</t>
  </si>
  <si>
    <t>Accounts payable-affiliates</t>
  </si>
  <si>
    <t>Accrued expenses and other payables</t>
  </si>
  <si>
    <t>Advance payments received from customers</t>
  </si>
  <si>
    <t>Current maturities of long-term debt, net of debt issuance costs of $666 and $0, respectively</t>
  </si>
  <si>
    <t>Liabilities and redeemable noncontrolling interest held for sale</t>
  </si>
  <si>
    <t>Total current liabilities and redeemable noncontrolling interest</t>
  </si>
  <si>
    <t>LONG-TERM DEBT, net of debt issuance costs of $12,602 and $20,645, respectively, and current maturities</t>
  </si>
  <si>
    <t>OTHER NONCURRENT LIABILITIES</t>
  </si>
  <si>
    <t>COMMITMENTS AND CONTINGENCIES (NOTE 9)</t>
  </si>
  <si>
    <t xml:space="preserve"> </t>
  </si>
  <si>
    <t>CLASS A 10.75% CONVERTIBLE PREFERRED UNITS, 19,942,169 and 19,942,169 preferred units issued and outstanding, respectively</t>
  </si>
  <si>
    <t>EQUITY:</t>
  </si>
  <si>
    <t>General partner, representing a 0.1% interest, 124,158 and 121,594 notional units, respectively</t>
  </si>
  <si>
    <t>Limited partners, representing a 99.9% interest, 124,033,723 and 121,472,725 common units issued and outstanding, respectively</t>
  </si>
  <si>
    <t>Class B preferred limited partners, 8,400,000 and 8,400,000 preferred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Debt issuance costs, current, net</t>
  </si>
  <si>
    <t>Debt issuance costs, noncurrent, net</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9.00%</t>
  </si>
  <si>
    <t>Preferred units, issued (in units)</t>
  </si>
  <si>
    <t>Preferred units, outstanding (in units)</t>
  </si>
  <si>
    <t>Unaudited Condensed Consolidated Statements of Operations - USD ($) $ in Thousands</t>
  </si>
  <si>
    <t>3 Months Ended</t>
  </si>
  <si>
    <t>Dec. 31, 2017</t>
  </si>
  <si>
    <t>REVENUES:</t>
  </si>
  <si>
    <t>Crude Oil Logistics</t>
  </si>
  <si>
    <t>Water Solutions</t>
  </si>
  <si>
    <t>Liquids</t>
  </si>
  <si>
    <t>Refined Products and Renewables</t>
  </si>
  <si>
    <t>Other</t>
  </si>
  <si>
    <t>Total 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Income (Loss)</t>
  </si>
  <si>
    <t>OTHER INCOME (EXPENSE):</t>
  </si>
  <si>
    <t>Equity in earnings of unconsolidated entities</t>
  </si>
  <si>
    <t>Interest expense</t>
  </si>
  <si>
    <t>Loss on early extinguishment of liabilities, net</t>
  </si>
  <si>
    <t>Other income (expense), net</t>
  </si>
  <si>
    <t>Income (Loss) From Continuing Operations Before Income Taxes</t>
  </si>
  <si>
    <t>INCOME TAX EXPENSE</t>
  </si>
  <si>
    <t>Income (Loss) From Continuing Operations</t>
  </si>
  <si>
    <t>Income From Discontinued Operations, net of Tax</t>
  </si>
  <si>
    <t>Net Income (Loss)</t>
  </si>
  <si>
    <t>LESS: NET LOSS (INCOME) ATTRIBUTABLE TO NONCONTROLLING INTERESTS</t>
  </si>
  <si>
    <t>LESS: NET (INCOME) LOSS ATTRIBUTABLE TO REDEEMABLE NONCONTROLLING INTERESTS</t>
  </si>
  <si>
    <t>NET INCOME (LOSS) ATTRIBUTABLE TO NGL ENERGY PARTNERS LP</t>
  </si>
  <si>
    <t>NET INCOME (LOSS) FROM CONTINUING OPERATIONS ALLOCATED TO COMMON UNITHOLDERS (NOTE 3)</t>
  </si>
  <si>
    <t>NET INCOME FROM DISCONTINUED OPERATIONS ALLOCATED TO COMMON UNITHOLDERS (NOTE 3)</t>
  </si>
  <si>
    <t>NET INCOME (LOSS) ALLOCATED TO COMMON UNITHOLDERS</t>
  </si>
  <si>
    <t>BASIC INCOME (LOSS) PER COMMON UNIT</t>
  </si>
  <si>
    <t>DILUTED INCOME (LOSS) PER COMMON UNIT</t>
  </si>
  <si>
    <t>BASIC WEIGHTED AVERAGE COMMON UNITS OUTSTANDING (in units)</t>
  </si>
  <si>
    <t>DILUTED WEIGHTED AVERAGE COMMON UNITS OUTSTANDING (in units)</t>
  </si>
  <si>
    <t>Unaudited Condensed Consolidated Statements of Comprehensive Income (Loss) - USD ($)</t>
  </si>
  <si>
    <t>Statement of Comprehensive Income [Abstract]</t>
  </si>
  <si>
    <t>Net income (loss)</t>
  </si>
  <si>
    <t>Other comprehensive (loss) income</t>
  </si>
  <si>
    <t>Comprehensive income (loss)</t>
  </si>
  <si>
    <t>Unaudited Condensed Consolidated Statement of Changes in Equity - 9 months ended Dec. 31, 2018 - USD ($)</t>
  </si>
  <si>
    <t>Total</t>
  </si>
  <si>
    <t>Accumulated other comprehensive (loss) income</t>
  </si>
  <si>
    <t>Noncontrolling Interests</t>
  </si>
  <si>
    <t>General Partner</t>
  </si>
  <si>
    <t>Class B Perpetual Preferred UnitsClass B Perpetual Preferred Units</t>
  </si>
  <si>
    <t>Limited Partner</t>
  </si>
  <si>
    <t>Limited PartnerCommon units</t>
  </si>
  <si>
    <t>Beginning Balance (in units) at Mar. 31, 2018</t>
  </si>
  <si>
    <t>Beginning Balance at Mar. 31, 2018</t>
  </si>
  <si>
    <t>Increase (Decrease) in Partnership Capital</t>
  </si>
  <si>
    <t>Distributions to general and common unit partners and preferred unitholders (Note 10)</t>
  </si>
  <si>
    <t>Contributions</t>
  </si>
  <si>
    <t>Sawtooth joint venture</t>
  </si>
  <si>
    <t>Purchase of noncontrolling interest (Note 4)</t>
  </si>
  <si>
    <t>Redeemable noncontrolling interest valuation adjustment (Note 2)</t>
  </si>
  <si>
    <t>Repurchase of warrants</t>
  </si>
  <si>
    <t>Common unit repurchases and cancellations (in units)</t>
  </si>
  <si>
    <t>Common unit repurchases and cancellations (Note 10)</t>
  </si>
  <si>
    <t>Equity issued pursuant to incentive compensation plan (in units)</t>
  </si>
  <si>
    <t>Equity issued pursuant to incentive compensation plan (Note 10)</t>
  </si>
  <si>
    <t>Warrants exercised (in units)</t>
  </si>
  <si>
    <t>Warrants exercised (Note 10)</t>
  </si>
  <si>
    <t>Accretion of beneficial conversion feature of Class A convertible preferred units (Note 10)</t>
  </si>
  <si>
    <t>Other comprehensive loss</t>
  </si>
  <si>
    <t>Ending Balance (in units) at Dec. 31, 2018</t>
  </si>
  <si>
    <t>Ending Balance at Dec. 31, 2018</t>
  </si>
  <si>
    <t>Cumulative effect adjustment for adoption of ASC 606 (Note 15)</t>
  </si>
  <si>
    <t>Cumulative effect adjustment for adoption of ASC 606 (Note 15) | General Partner</t>
  </si>
  <si>
    <t>Cumulative effect adjustment for adoption of ASC 606 (Note 15) | Limited Partner</t>
  </si>
  <si>
    <t>Cumulative effect adjustment for adoption of ASU 2016-01 (Note 2)</t>
  </si>
  <si>
    <t>Cumulative effect adjustment for adoption of ASU 2016-01 (Note 2) | General Partner</t>
  </si>
  <si>
    <t>Cumulative effect adjustment for adoption of ASU 2016-01 (Note 2) | Limited Partner</t>
  </si>
  <si>
    <t>Unaudited Condensed Consolidated Statements of Cash Flows - USD ($) $ in Thousands</t>
  </si>
  <si>
    <t>OPERATING ACTIVITIES:</t>
  </si>
  <si>
    <t>Adjustments to reconcile net income (loss) to net cash provided by operating activities:</t>
  </si>
  <si>
    <t>Income from discontinued operations, net of tax</t>
  </si>
  <si>
    <t>Depreciation and amortization, including amortization of debt issuance costs</t>
  </si>
  <si>
    <t>Loss on early extinguishment or revaluation of liabilities, net</t>
  </si>
  <si>
    <t>Non-cash equity-based compensation expense</t>
  </si>
  <si>
    <t>Loss (gain) on disposal or impairment of assets, net</t>
  </si>
  <si>
    <t>Provision for doubtful accounts</t>
  </si>
  <si>
    <t>Net adjustments to fair value of commodity derivatives</t>
  </si>
  <si>
    <t>Distributions of earnings from unconsolidated entities</t>
  </si>
  <si>
    <t>Lower of cost or market value adjustment</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continuing operations</t>
  </si>
  <si>
    <t>Net cash provided by operating activities-discontinued operations</t>
  </si>
  <si>
    <t>Net cash provided by operating activities</t>
  </si>
  <si>
    <t>INVESTING ACTIVITIES:</t>
  </si>
  <si>
    <t>Capital expenditures</t>
  </si>
  <si>
    <t>Acquisitions, net of cash acquired</t>
  </si>
  <si>
    <t>Settlements of commodity derivatives</t>
  </si>
  <si>
    <t>Proceeds from sales of assets</t>
  </si>
  <si>
    <t>Proceeds from divestitures of businesses and investments, net</t>
  </si>
  <si>
    <t>Investments in unconsolidated entities</t>
  </si>
  <si>
    <t>Distributions of capital from unconsolidated entities</t>
  </si>
  <si>
    <t>Repayments on loan for natural gas liquids facility</t>
  </si>
  <si>
    <t>Loan to affiliate</t>
  </si>
  <si>
    <t>Repayments on loan to affiliate</t>
  </si>
  <si>
    <t>Net cash (used in) provided by investing activities-continuing operations</t>
  </si>
  <si>
    <t>Net cash provided by (used in) investing activities-discontinued operations</t>
  </si>
  <si>
    <t>Net cash provided by investing activities</t>
  </si>
  <si>
    <t>FINANCING ACTIVITIES:</t>
  </si>
  <si>
    <t>Proceeds from borrowings under Revolving Credit Facility</t>
  </si>
  <si>
    <t>Payments on Revolving Credit Facility</t>
  </si>
  <si>
    <t>Repayment and repurchase of senior secured and senior unsecured notes</t>
  </si>
  <si>
    <t>Payments on other long-term debt</t>
  </si>
  <si>
    <t>Debt issuance costs</t>
  </si>
  <si>
    <t>Contributions from noncontrolling interest owners, net</t>
  </si>
  <si>
    <t>Distributions to general and common unit partners and preferred unitholders</t>
  </si>
  <si>
    <t>Distributions to noncontrolling interest owners</t>
  </si>
  <si>
    <t>Proceeds from sale of preferred units, net of offering costs</t>
  </si>
  <si>
    <t>Common unit repurchases and cancellations</t>
  </si>
  <si>
    <t>Payments for settlement and early extinguishment of liabilities</t>
  </si>
  <si>
    <t>Net cash used in financing activities-continuing operations</t>
  </si>
  <si>
    <t>Net cash used in financing activities-discontinued operations</t>
  </si>
  <si>
    <t>Net cash used in financing activities</t>
  </si>
  <si>
    <t>Net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December 31, 2018 , our operations included: • Our Crude Oil Logistics segment purchases crude oil from produc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it also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19 owned terminals throughout the United States, and provides terminaling and storage services at its salt dome storage facility joint venture in Utah.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On July 10, 2018, we completed the sale of virtually all of our Retail Propane segment to Superior Plus Corp. (“Superior”) for total consideration of $889.8 million in cash. Accordingly, upon satisfaction of the significant closing conditions for this transaction during the month of June 2018, the assets, liabilities and redeemable noncontrolling interest of the Retail Propane segment were classified as held for sale in our unaudited condensed consolidated balance sheets. This sale included all three of the retail propane businesses we acquired during the three months ended June 30, 2018 (see Note 4 ). We retained our 50% ownership interest in Victory Propane, LLC (“Victory Propane”), which we subsequently sold on August 14, 2018 (see Note 2</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9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During the nine months ended December 31, 2018 , we recognized a deferred tax liability of $22.4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liability is $22.3 million at December 31, 2018 and is included within other noncurrent liabilities in our unaudited condensed consolidated balance sheet.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18 or March 31, 2018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December 31, 2018 March 31, 2018 (in thousands) Crude oil $ 53,312 $ 77,351 Natural gas liquids: Propane 92,328 38,910 Butane 30,855 12,613 Other 8,262 6,515 Refined products: Gasoline 215,798 253,286 Diesel 125,565 113,939 Renewables: Ethanol 38,911 38,093 Biodiesel 7,900 10,596 Total $ 572,931 $ 551,303 Amounts in the table above do not include inventory related to the Retail Propane segment, as these amounts have been classified as assets held for sale within our unaudited condensed consolidated balance sheets (see Note 14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Our investments in unconsolidated entities consist of the following at the dates indicated: Entity Segment Ownership Date Acquired December 31, 2018 March 31, 2018 (in thousands) Water treatment and disposal facility (2) Water Solutions 50% August 2015 $ 2,378 $ 2,094 Water services company (3) Water Solutions 50% August 2018 2,419 — E Energy Adams, LLC (4) Refined Products and Renewables —% December 2013 — 15,142 Victory Propane, LLC (5) Corporate and Other —% April 2015 — — Total $ 4,797 $ 17,236 (1) Ownership interest percentages are at December 31, 2018 . (2) This is an investment in an unincorporated joint venture. (3) This is an investment in an unincorporated joint venture that we acquired as part of an acquisition in August 2018. See Note 4 for a further discussion. (4) On May 3, 2018, we sold our previously held 20% interest in E Energy Adams, LLC for net proceeds of $18.6 million and recorded a gain on disposal of $3.0 million during the nine months ended December 31, 2018 within (gain) loss on disposal or impairment of assets, net in our unaudited condensed consolidated statement of operations. (5) On August 14, 2018, we sold our previously held 50% interest in Victory Propane. See Note 13 for a further discussion. 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As discussed above and in Note 13 , during the three months ended September 30, 2018, we sold our interest in Victory Propane. Other Noncurrent Assets Other noncurrent assets consist of the following at the dates indicated: December 31, 2018 March 31, 2018 (in thousands) Loan receivable (1) $ 20,119 $ 29,463 Line fill (2) 33,437 34,897 Tank bottoms (3) 44,148 42,044 Minimum shipping fees - pipeline commitments (4) 23,494 88,757 Other 48,899 49,878 Total $ 170,097 $ 245,039 (1) Represents the noncurrent portion of a loan receivable associated with our financing of the construction of a natural gas liquids facility that is utilized by a third party. (2) Represents minimum volumes of product we are required to leave on certain third-party owned pipelines under long-term shipment commitments. At December 31,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December 31, 2018 and March 31, 2018 , tank bottoms held in third party terminals consisted of 389,737 barrels and 366,212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as described further in Note 13, in which we agreed to provide the benefit of our deficiency credit under one of these contracts. As a result of providing this benefit to the third party, we wrote off $67.7 million of these deficiency credits to (gain) loss on disposal or impairment of assets, net in our unaudited condensed consolidated statements of operation during the three months ended June 30, 2018. Under the remaining other contract for which we have the future benefit, we currently have 16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 ). Accrued Expenses and Other Payables Accrued expenses and other payables consist of the following at the dates indicated: December 31, 2018 March 31, 2018 (in thousands) Accrued compensation and benefits $ 15,174 $ 18,033 Excise and other tax liabilities 42,478 40,829 Derivative liabilities 112,374 51,039 Accrued interest 27,360 39,947 Product exchange liabilities 27,220 11,842 Gavilon legal matter settlement (Note 9) 12,500 — Deferred gain on sale of general partner interest in TLP (1) — 30,113 Other 26,626 31,701 Total $ 263,732 $ 223,504 (1) See Note 15 for a discussion of the accounting for the deferred gain upon adoption of ASU No. 2014-09 and ASU No. 2017-05. Amounts in the table above do not include accrued expenses and other payables related to our South Pecos water disposal assets and Retail Propane segment, as of December 31, 2018 and March 31, 2018, respectively, as these amounts have been classified as liabilities held for sale within our unaudited condensed consolidated balance sheets (see Note 14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 ). The following table summarizes changes in our redeemable noncontrolling interest (in thousands): Balance at March 31, 2018 $ 9,927 Net loss attributable to redeemable noncontrolling interest (446 ) Redeemable noncontrolling interest valuation adjustment 3,349 Disposal of redeemable noncontrolling interest (12,830 ) Balance at December 31, 2018 $ —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We are currently evaluating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this ASU. Upon adoption, we expect to recognize right of use assets and lease liabilities not previously recorded on our consolidated balance sheet. Due to the ongoing nature of our process, we cannot yet determine the quantitative impact of the adoption of this standard. We expect to elect the following transitional practical expedients, which will allow us to not evaluate land easements prior to April 1, 2019: use hindsight in determining the lease term; to not reassess whether current or expired contracts contain leases; to not reassess the lease classification for any expired or existing leases; and to not reassess initial costs. We also expect to elect the optional transition method to record the adoption impact through a cumulative effect adjustment to equity.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t>
  </si>
  <si>
    <t>Income (Loss) Per Common Unit</t>
  </si>
  <si>
    <t>Earnings Per Unit [Abstract]</t>
  </si>
  <si>
    <t>Income (Loss) Per Common Unit The following table presents our calculation of basic and diluted weighted average common units outstanding for the periods indicated: Three Months Ended December 31, Nine Months Ended December 31, 2018 2017 2018 2017 Weighted average common units outstanding during the period: Common units - Basic 123,892,680 120,844,008 122,609,625 120,899,502 Effect of Dilutive Securities: Warrants 1,456,947 2,914,383 — — Service awards 610,124 403,575 — — Common units - Diluted 125,959,751 124,161,966 122,609,625 120,899,502 For the three months ended December 31, 2018 , the Class A Preferred Units (as defined herein) were considered antidilutive. For the three months ended December 31, 2017 , the Class A Preferred Units and Performance Awards were considered antidilutive. For the nine months ended December 31, 2018 and 2017 , the warrants, Service Awards (as defined herein) and Class A Preferred Units were considered antidilutive. Our income (loss) per common unit is as follows for the periods indicated: Three Months Ended December 31, Nine Months Ended December 31, 2018 2017 2018 2017 (in thousands, except unit and per unit amounts) Income (loss) from continuing operations $ 110,432 $ 31,827 $ (108,236 ) $ (190,454 ) Less: Continuing operations loss (income) attributable to noncontrolling interests 307 (89 ) 1,170 (221 ) Net income (loss) from continuing operations attributable to NGL Energy Partners LP 110,739 31,738 (107,066 ) (190,675 ) Less: Distributions to preferred unitholders (1) (29,748 ) (16,219 ) (73,882 ) (42,001 ) Less: Continuing operations (income) loss allocated to general partner (2) (115 ) (49 ) 78 132 Less: Repurchase of warrants (3) — — — (349 ) Net income (loss) from continuing operations allocated to common unitholders $ 80,876 $ 15,470 $ (180,870 ) $ (232,893 ) Income from discontinued operations, net of tax $ 96 $ 24,942 $ 404,414 $ 9,937 Less: Discontinued operations (income) loss attributable to redeemable noncontrolling interests — (424 ) 446 261 Less: Discontinued operations (income) allocated to general partner (2) — (24 ) (405 ) (11 ) Net income from discontinued operations allocated to common unitholders $ 96 $ 24,494 $ 404,455 $ 10,187 Net income (loss) allocated to common unitholders $ 80,972 $ 39,964 $ 223,585 $ (222,706 ) Basic income (loss) per common unit Income (loss) from continuing operations $ 0.65 $ 0.13 $ (1.48 ) $ (1.92 ) Income from discontinued operations, net of tax 0.00 0.20 3.30 0.08 Net income (loss) $ 0.65 $ 0.33 $ 1.82 $ (1.84 ) Diluted income (loss) per common unit Income (loss) from continuing operations $ 0.64 $ 0.12 $ (1.48 ) $ (1.92 ) Income from discontinued operations, net of tax 0.00 0.20 3.30 0.08 Net income (loss) $ 0.64 $ 0.32 $ 1.82 $ (1.84 ) Basic weighted average common units outstanding 123,892,680 120,844,008 122,609,625 120,899,502 Diluted weighted average common units outstanding 125,959,751 124,161,966 122,609,625 120,899,502 (1) This amount includes the distribution to preferred unitholders as well as the accretion for the beneficial conversion, as discussed further in Note 10 . (2) Net (income) loss allocated to the general partner includes distributions to which it is entitled as the holder of incentive distribution rights. (3) This amount represents the excess of the repurchase price over the fair value of the warrants, as discussed further in Note 10</t>
  </si>
  <si>
    <t>Acquisitions</t>
  </si>
  <si>
    <t>Business Combinations [Abstract]</t>
  </si>
  <si>
    <t>Acquisitions The following summarizes our acquisitions during the nine months ended December 31, 2018 : Water Pipeline Company On April 24, 2018, we acquired the remaining 18.375% interest in NGL Water Pipelines, LLC operating in the Delaware Basin portion of the Permian Basin in West Texas for total consideration of approximately $4.0 million .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18.375% interest had a carrying value of $3.9 million . Saltwater Water Solutions Facilities During the nine months ended December 31, 2018 , we acquired six saltwater disposal facilities (including 15 saltwater disposal wells) for total consideration of approximately $116.0 million . As part of these acquisitions, we recorded customer relationship and favorable contrac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We assumed land leases with a royalty component as part of the acquisition of these facilities. The acquisition method of accounting requires that executory contracts with unfavorable terms relative to market conditions at the acquisition date be recorded as liabilities in the acquisition accounting. We recorded a liability to other noncurrent liabilities of $1.1 million related to these leases due to the royalty terms being deemed unfavorable. We will amortize this liability based on the volumes processed by the facilities. The agreements for these acquisitions contemplate post-closing payments for certain working capital items. We are accounting for these transactions as business combinations. The following table summarizes the preliminary estimates of the fair values as of December 31, 2018 for the assets acquired and liabilities assumed (in thousands): Property, plant and equipment $ 33,202 Goodwill 58,751 Intangible assets 25,124 Other noncurrent liabilities (1,127 ) Fair value of net assets acquired $ 115,950 As of December 31, 2018 , the allocation of the purchase price is considered preliminary as we are continuing to gather additional information to (i) finalize the fair values of the property, plant and equipment and intangible assets and (ii) finalize the calculation of asset retirement obligations. Goodwill represents the excess of the consideration paid for the acquired businesse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nine months ended December 31, 2018 includes revenues of $9.1 million and operating income of $3.7 million that were generated by the operations of these water solutions facilities. We incurred $0.2 million of transaction costs related to these acquisitions during the nine months ended December 31, 2018 . These amounts are recorded within general and administrative expenses in our unaudited condensed consolidated statement of operations. During the nine months ended December 31, 2018 , we also acquired five saltwater disposal wells for total consideration of $24.1 million , which we are accounting for as an acquisition of assets. Freshwater Water Solutions Facilities During the nine months ended December 31, 2018 , we acquired a ranch and four freshwater facilities (including 27 freshwater wells) and a right-of-way that can be used for pipelines for total consideration of approximately $78.1 million . As part of these acquisitions, we recorded customer relationship and favorable contrac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A book/tax difference was created as part of one of these acquisitions and as a result, we have recorded a preliminary noncurrent deferred tax liability of $22.4 million (see Note 2 for a further discussion). We recorded a contingent consideration liability within accrued expenses and other payables and other noncurrent liabilities in our unaudited condensed consolidated balance sheet related to future royalty payments due to the seller. We estimated the contingent consideration based on the contracted royalty rate, which is a flat rate per barrel, multiplied by the expected volumes of freshwater sold. This amount was then discounted to present value using our weighted average cost of capital plus a premium representative of the uncertainty associated with the expected volumes. As of the acquisition date, we recorded a contingent liability of $1.8 million . We assumed land leases with a royalty component as part of the acquisition of certain of these facilities. The acquisition method of accounting requires that executory contracts with unfavorable terms relative to market conditions at the acquisition date be recorded as liabilities in the acquisition accounting. We recorded a liability within other noncurrent liabilities of $0.5 million related to these leases due to the royalty terms being deemed unfavorable. We will amortize this liability based on the volumes processed by the facilities. The agreements for these acquisitions contemplate post-closing payments for certain working capital items. We are accounting for these transactions as business combinations. The following table summarizes the preliminary estimates of the fair values as of December 31, 2018 for the assets acquired and liabilities assumed (in thousands): Current assets $ 519 Property, plant and equipment 23,787 Goodwill 7,771 Intangible assets 68,624 Investments in unconsolidated entities 2,060 Current liabilities (173 ) Other noncurrent liabilities (24,527 ) Fair value of net assets acquired $ 78,061 As of December 31, 2018 , the allocation of the purchase price is considered preliminary as we are continuing to gather additional information to (i) finalize the fair values of land, other property, plant and equipment, other intangible assets, including water rights and customer relationships, and the investment in the unconsolidated entity and (ii) calculate additional contingent consideration liabilities. We are also engaging a third party valuation firm to assist us in this effort. The noncurrent deferred tax liability is also considered preliminary and will be finalized once the fair value of the assets acquired has been finalized. Goodwill represents the excess of the consideration paid for the acquired businesses over the fair value of the individual assets acquired, net of liabilities assumed. Goodwill represents a premium paid to expand our service offerings in an oilfield production basin currently serviced by us, thereby enhancing our competitive position as a provider of disposal and other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nine months ended December 31, 2018 includes revenues of $1.6 million and an operating loss of $0.2 million that were generated by the operations of these water solutions facilities. We incurred $3.7 million of transaction costs related to these acquisitions during the nine months ended December 31, 2018 . These amounts are recorded within general and administrative expenses in our unaudited condensed consolidated statement of operations. During the nine months ended December 31, 2018 , we also acquired an additional ranch (including 18 freshwater wells) for total consideration of $28.4 million , which we are accounting for as an acquisition of assets. Retail Propane Businesses During the three months ended June 30, 2018, we acquired three retail propane businesses for total consideration of approximately $19.1 million . We accounted for these transactions as business combinations. On July 9, 2018, and in conjunction with the sale of the Retail Propane segment (see Note 1 ), we acquired the remaining 40% interest in Atlantic Propane, LLC, which was part of our Retail Propane segment, for total consideration of approximately $12.8 million . The acquisition of the remaining interest was accounted for as an equity transaction, no gain or loss was recorded, and the carrying value of the noncontrolling interest was adjusted to reflect the change in ownership interest of the subsidiary. Atlantic Propane, LLC was included in the sale to Superior (see Note 1 ). The assets and liabilities of these retail propane transactions were included in the sale of virtually all of our Retail Propane segment on July 10, 2018 (see Note 14</t>
  </si>
  <si>
    <t>Property, Plant and Equipment</t>
  </si>
  <si>
    <t>Property, Plant and Equipment [Abstract]</t>
  </si>
  <si>
    <t>Property, Plant and Equipment Our property, plant and equipment consists of the following at the dates indicated: Description Estimated December 31, 2018 March 31, 2018 (in years) (in thousands) Natural gas liquids terminal and storage assets 2 - 30 $ 236,145 $ 238,487 Pipeline and related facilities 30 - 40 243,762 243,616 Refined products terminal assets and equipment 15 - 25 6,736 6,736 Vehicles and railcars 3 - 25 126,209 121,159 Water treatment facilities and equipment 3 - 30 685,675 601,139 Crude oil tanks and related equipment 2 - 30 211,056 218,588 Barges and towboats 5 - 30 107,999 92,712 Information technology equipment 3 - 7 32,622 30,749 Buildings and leasehold improvements 3 - 40 143,764 147,442 Land 97,047 51,816 Tank bottoms and line fill (1) 20,113 20,118 Other 3 - 20 14,729 11,794 Construction in progress 202,330 77,596 2,128,187 1,861,952 Accumulated depreciation (402,025 ) (343,345 ) Net property, plant and equipment $ 1,726,162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our South Pecos water disposal assets and Retail Propane segment as of December 31, 2018 and March 31, 2018, respectively, as these amounts have been classified as assets held for sale within our unaudited condensed consolidated balance sheets (see Note 14 ). The following table summarizes depreciation expense and capitalized interest expense for the periods indicated: Three Months Ended December 31, Nine Months Ended December 31, 2018 2017 2018 2017 (in thousands) Depreciation expense $ 26,416 $ 25,493 $ 77,129 $ 76,417 Capitalized interest expense $ 160 $ 66 $ 482 $ 66 The table above does not include amounts related to the Retail Propane segment, as these amounts have been classified within discontinued operations in our unaudited condensed consolidated statements of operations (see Note 14 ). 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18 2017 2018 2017 (in thousands) Crude Oil Logistics $ (75 ) $ 1,036 $ 1,251 $ (2,993 ) Water Solutions (443 ) 2,929 2,762 4,368 Liquids — (214 ) 994 638 Total $ (518 ) $ 3,751 $ 5,007 $ 2,013</t>
  </si>
  <si>
    <t>Goodwill</t>
  </si>
  <si>
    <t>Goodwill and Intangible Assets Disclosure [Abstract]</t>
  </si>
  <si>
    <t>Goodwill The following table summarizes changes in goodwill by segment during the nine months ended December 31, 2018 : Crude Oil Water Liquids Refined Total (in thousands) Balances at March 31, 2018 $ 579,846 $ 424,465 $ 149,169 $ 51,127 $ 1,204,607 Acquisitions (Note 4) — 66,522 — — 66,522 Disposals (Note 16) — (24,241 ) — — (24,241 ) Goodwill moved to assets held for sale (1) — (64,274 ) — — (64,274 ) Balances at December 31, 2018 $ 579,846 $ 402,472 $ 149,169 $ 51,127 $ 1,182,614 (1) This amount relates to the potential sale of the South Pecos water disposal business (see Note 14</t>
  </si>
  <si>
    <t>Intangible Assets</t>
  </si>
  <si>
    <t>Intangible Assets, Net (Excluding Goodwill) [Abstract]</t>
  </si>
  <si>
    <t>Intangible Assets Our intangible assets consist of the following at the dates indicated: December 31, 2018 March 31, 2018 Description Amortizable Lives Gross Carrying Accumulated Net Gross Carrying Accumulated Net (in years) (in thousands) Amortizable: Customer relationships 3 - 20 $ 716,305 $ (353,102 ) $ 363,203 $ 718,763 $ (328,666 ) $ 390,097 Customer commitments 10 310,000 (67,167 ) 242,833 310,000 (43,917 ) 266,083 Pipeline capacity rights 30 161,785 (21,090 ) 140,695 161,785 (17,045 ) 144,740 Rights-of-way and easements 1 - 40 66,086 (4,761 ) 61,325 63,995 (3,214 ) 60,781 Executory contracts and other agreements 3 - 30 45,730 (16,482 ) 29,248 42,919 (15,424 ) 27,495 Non-compete agreements 2 - 32 12,715 (2,029 ) 10,686 5,465 (706 ) 4,759 Debt issuance costs (1) 5 41,882 (28,261 ) 13,621 40,992 (24,593 ) 16,399 Total amortizable 1,354,503 (492,892 ) 861,611 1,343,919 (433,565 ) 910,354 Non-amortizable: Water rights 58,352 — 58,352 — — — Trade names 2,800 — 2,800 2,800 — 2,800 Total non-amortizable 61,152 — 61,152 2,800 — 2,800 Total $ 1,415,655 $ (492,892 ) $ 922,763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our South Pecos water disposal assets and Retail Propane segment as of December 31, 2018 and March 31, 2018, respectively, as these amounts have been classified as assets held for sale within our unaudited condensed consolidated balance sheets (see Note 14 ). The weighted-average remaining amortization period for intangible assets is approximately 13.6 years . Amortization expense is as follows for the periods indicated: Three Months Ended December 31, Nine Months Ended December 31, Recorded In 2018 2017 2018 2017 (in thousands) Depreciation and amortization $ 27,018 $ 26,717 $ 81,100 $ 81,805 Cost of sales 1,385 1,505 4,234 4,596 Interest expense 1,250 1,154 3,668 3,394 Total $ 29,653 $ 29,376 $ 89,002 $ 89,795 Amounts in the table above do not include amortization expense related to the Retail Propane segment, as these amounts have been classified within discontinued operations within our unaudited condensed consolidated statements of operations (see Note 14 ). Expected amortization of our intangible assets is as follows (in thousands): Fiscal Year Ending March 31, 2019 (three months) $ 28,410 2020 113,187 2021 101,000 2022 88,245 2023 80,316 Thereafter 450,453 Total $ 861,611</t>
  </si>
  <si>
    <t>Long-Term Debt</t>
  </si>
  <si>
    <t>Debt Disclosure [Abstract]</t>
  </si>
  <si>
    <t>Long-Term Debt Our long-term debt consists of the following at the dates indicated: December 31, 2018 March 31, 2018 Face Unamortized Book Face Unamortized Book (in thousands) Revolving credit facility: Expansion capital borrowings $ — $ — $ — $ — $ — $ — Working capital borrowings 889,000 — 889,000 969,500 — 969,500 Senior unsecured notes: 5.125% Notes due 2019 ("2019 Notes") (2) 339,886 (666 ) 339,220 353,424 (1,653 ) 351,771 6.875% Notes due 2021 ("2021 Notes") — — — 367,048 (4,499 ) 362,549 7.500% Notes due 2023 ("2023 Notes") 607,323 (7,295 ) 600,028 615,947 (8,542 ) 607,405 6.125% Notes due 2025 ("2025 Notes") 389,135 (5,307 ) 383,828 389,135 (5,951 ) 383,184 Other long-term debt 5,492 — 5,492 5,977 — 5,977 2,230,836 (13,268 ) 2,217,568 2,701,031 (20,645 ) 2,680,386 Less: Current maturities 340,533 (666 ) 339,867 646 — 646 Long-term debt $ 1,890,303 $ (12,602 ) $ 1,877,701 $ 2,700,385 $ (20,645 ) $ 2,679,740 (1) Debt issuance costs related to the Revolving Credit Facility are reported within intangible assets, rather than as a reduction of the carrying amount of long-term debt. (2) Amount is included in current maturities, as discussed further below. Amounts in the table above do not include long-term debt related to the Retail Propane segment, as these amounts have been classified as liabilities held for sale within our unaudited condensed consolidated balance sheets (see Note 14 ). Amortization expense for debt issuance costs related to long-term debt in the table above was $0.9 million and $1.5 million during the three months ended December 31, 2018 and 2017 , respectively, and $3.4 million and $4.8 million during the nine months ended December 31, 2018 and 2017 , respectively. Expected amortization of debt issuance costs is as follows (in thousands): Fiscal Year Ending March 31, 2019 (three months) $ 901 2020 2,730 2021 2,367 2022 2,367 2023 2,367 Thereafter 2,536 Total $ 13,268 Credit Agreement We are party to a $1.765 billion credit agreement (as amended, the “Credit Agreement”) with a syndicate of banks. As of December 31, 2018 , the Credit Agreement includes a revolving credit facility to fund working capital needs, which had a capacity of $1.250 billion for cash borrowings and letters of credit (the “Working Capital Facility”), and a revolving credit facility to fund acquisitions and expansion projects, which had a capacity of $515.0 million (the “Expansion Capital Facility,” and together with the Working Capital Facility, the “Revolving Credit Facility”). Our Revolving Credit Facility allows us to reallocate amounts between the Expansion Capital Facility and Working Capital Facility. During the three months ended December 31, 2018 , we reallocated $50.0 million from the Working Capital Facility to the Expansion Capital Facility . We had letters of credit of $157.9 million on the Working Capital Facility at December 31, 2018 . At December 31, 2018 , the borrowings under the Credit Agreement had a weighted average interest rate of 4.81% , calculated as the weighted average LIBOR rate of 2.46% plus a margin of 2.25% for LIBOR borrowings and the prime rate of 5.50% plus a margin of 1.25% on alternate base rate borrowings. At December 31, 2018 , the interest rate in effect on letters of credit was 2.25% . Commitment fees were charged at a rate ranging from 0.375% to 0.50% on any unused capacity. On July 5, 2018, we amended our Credit Agreement. 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 On February 6, 2019, we amended our Credit Agreement, to among other things, reset the basket for the repurchase of common units with a limit of $150 million in aggregate during the remaining term of the Credit Agreement, not to exceed $50 million per fiscal quarter, so long as, both immediately before and after giving pro forma effect to the repurchases, the Partnership’s Leverage Ratio (as defined in our Credit Agreement) is less than 3.25x and Revolving Availability (also as defined in our Credit Agreement) is greater than or equal to $200 million. In addition, the amendment decreases the Maximum Total Leverage Indebtedness Ratio beginning September 30, 2019 with a further decrease beginning March 31, 2020 (as presented in the table below), and amends the defined term “Consolidated EBITDA” to exclude the “Gavilon Energy EPA Settlement” (as defined in the Credit Agreement) solely for the two quarters ending December 31, 2018 and March 31, 2019. The following table summarizes the debt covenant levels specified in the Credit Agreement as of December 31, 2018 (as modified on February 6, 2019): Senior Secured Interest Total Leverage Period Beginning Leverage Ratio (1) Leverage Ratio (1) Coverage Ratio (2) Indebtedness Ratio (1) December 31, 2018 4.75 3.25 2.75 — March 31, 2019 4.50 3.25 2.75 6.50 September 30, 2019 4.50 3.25 2.75 6.25 March 31, 2020 4.50 3.25 2.75 6.00 (1) Represents the maximum ratio for the period presented. (2) Represents the minimum ratio for the period presented. At December 31, 2018 , our leverage ratio was approximately 2.96 to 1 , our senior secured leverage ratio was approximately 0.01 to 1 and our interest coverage ratio was approximately 3.18 to 1 . We were in compliance with the covenants under the Credit Agreement at December 31, 2018 . Senior Unsecured Notes Redemption On October 16, 2018, we redeemed all of the remaining outstanding 2021 Notes. The following table summarizes the redemption of the 2021 Notes for the periods indicated: Three and Nine Months Ended December 31, 2018 (in thousands) 2021 Notes Notes redeemed $ 367,048 Cash paid (excluding payments of accrued interest) $ 373,358 Loss on early extinguishment of debt (1) $ (10,131 ) (1) Loss on the early extinguishment of debt for the 2021 Notes during the three months and nine months ended December 31, 2018 is inclusive of the write off of debt issuance costs of $3.8 million . The loss is reported within loss on early extinguishment of liabilities, net within our unaudited condensed consolidated statement of operations. Prior to the October 16, 2018 redemption of all of the remaining outstanding 2021 Notes, we paid the final semiannual interest payment on the 2021 Notes of $12.6 million on October 15, 2018. Repurchases The following table summarizes repurchases of Senior Unsecured Notes for the periods indicated: Three Months Ended Nine Months Ended December 31, December 31, 2018 2018 (in thousands) 2019 Notes Notes repurchased $ 13,538 $ 13,538 Cash paid (excluding payments of accrued interest) $ 13,538 $ 13,538 Loss on early extinguishment of debt (1) $ (26 ) $ (26 ) 2023 Notes Notes repurchased $ 3,624 $ 8,624 Cash paid (excluding payments of accrued interest) $ 3,506 $ 8,575 Gain (loss) on early extinguishment of debt (2) $ 74 $ (63 ) (1) Loss on the early extinguishment of debt for the 2019 Notes during the three months and nine months ended December 31, 2018 is inclusive of the write off of debt issuance costs of less than $0.1 million . The loss is reported within loss on early extinguishment of liabilities, net within our unaudited condensed consolidated statement of operations. (2) Gain (loss) on the early extinguishment of debt for the 2023 Notes during the three months and nine months ended December 31, 2018 is inclusive of the write off of debt issuance costs of less than $0.1 million and $0.1 million , respectively. The gain (loss) is reported within loss on early extinguishment of liabilities, net within our unaudited condensed consolidated statement of operations. At December 31, 2018 , we were in compliance with the covenants under the indentures for all of the Senior Unsecured Notes . Other Long-Term Debt We have other notes payable related to equipment financing. The interest rates on these instruments range from 4.13% to 7.10% per year and have an aggregate principal balance of $5.5 million at December 31, 2018 . Debt Maturity Schedule The scheduled maturities of our long-term debt are as follows at December 31, 2018 : Fiscal Year Ending March 31, Revolving Senior Unsecured Notes Other Total (in thousands) 2019 (three months) $ — $ — $ 161 $ 161 2020 — 339,886 648 340,534 2021 — — 4,683 4,683 2022 889,000 — — 889,000 2023 — — — — Thereafter — 996,458 — 996,458 Total $ 889,000 $ 1,336,344 $ 5,492 $ 2,230,836</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Both defendants have a pending motion for judgment as a matter of law on the fraudulent misrepresentation claim and plan to file post-verdict motions as appropriate before the trial court, and, if need be, will file an appeal to the Delaware Supreme Court.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law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December 31, 2018 , we have accrued $2.5 million related to this matter. We are party to various other claims, legal actions, and complaints arising in the ordinary course of business. In the opinion of our management, the ultimate resolution of these other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December 31, 2018 , we have an environmental liability, measured on an undiscounted basis, of $2.3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INs, over a twelve-month period. The consent decree was approved by the Court on November 8, 2018. The consent decree resolves all matters between Gavilon Energy and the EPA in connection with the above-described complaint. During the three months ended December 31, 2018 , we paid the EPA $12.5 million and retired all 36 million RINs. As of December 31, 2018 , we have an accrual, which is included within accrued expenses and other payables in our unaudited condensed consolidated balance sheet, of $12.5 million .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8 $ 9,133 Liabilities incurred 441 Liabilities assumed in acquisitions 28 Liabilities moved to liabilities held for sale (1) (239 ) Liabilities settled (867 ) Accretion expense 511 Balance at December 31, 2018 $ 9,007 (1) This amount relates to the potential sale of the South Pecos water disposal business (see Note 14 ).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December 31, 2018 (in thousands): Fiscal Year Ending March 31, 2019 (three months) $ 29,233 2020 120,861 2021 99,496 2022 72,693 2023 52,270 Thereafter 47,761 Total $ 422,314 Rental expense relating to operating leases was $26.5 million and $30.4 million during the three months ended December 31, 2018 and 2017 , respectively, and $81.1 million and $92.9 million for the nine months ended December 31, 2018 and 2017 , respectively. Amounts do not include rental expense associated with the Retail Propane segment, as these amounts have been classified within discontinued operations within our unaudited condensed consolidated statements of operations (see Note 14 ).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other noncurrent assets in our unaudited condensed consolidated balance sheet for minimum shipping fees paid in both the current and previous periods that are expected to be recovered in future periods by exceeding the minimum monthly volumes (see Note 2 ). The following table summarizes future minimum throughput payments under these agreements at December 31, 2018 (in thousands): Fiscal Year Ending March 31, 2019 (three months) $ 12,924 2020 43,203 Total $ 56,127 Of the total future minimum throughput payments in the table above, a third party has agreed to assume all rights and privileges and to be fully responsible for any minimum shipping fees due for actual shipments that are less than our allotted capacity related to $7.4 million of the fiscal year 2019 (three months) amount and $30.0 million of the fiscal year 2020 amount under a definitive agreement we signed during the three months ended June 30, 2018 (see Note 13 ). Sales and Purchase Contracts We have entered into product sales and purchase contracts for which we expect the parties to physically settle and deliver the inventory in future periods. At December 31, 2018 , we had the following commodity purchase commitments (in thousands): Crude Oil (1) Natural Gas Liquids Value Volume Value Volume Fixed-Price Commodity Purchase Commitments: 2019 (three months) $ 64,647 1,236 $ 13,228 17,472 2020 — — 1,363 1,764 Total $ 64,647 1,236 $ 14,591 19,236 Index-Price Commodity Purchase Commitments: 2019 (three months) $ 520,372 12,564 $ 223,915 341,020 2020 751,988 17,698 31,787 52,340 2021 401,873 9,314 — — 2022 344,897 7,729 — — 2023 255,400 5,482 — — Thereafter 194,673 4,111 — — Total $ 2,469,203 56,898 $ 255,702 393,360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 At December 31, 2018 , we had the following commodity sale commitments (in thousands): Crude Oil Natural Gas Liquids Value Volume Value Volume Fixed-Price Commodity Sale Commitments: 2019 (three months) $ 66,934 1,236 $ 125,315 125,194 2020 — — 22,034 26,322 2021 — — 247 250 Total $ 66,934 1,236 $ 147,596 151,766 Index-Price Commodity Sale Commitments: 2019 (three months) $ 631,014 14,417 $ 289,954 357,514 2020 252,541 5,426 98,176 140,827 2021 — — 76,800 117,180 Total $ 883,555 19,843 $ 464,930 615,521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129.1 million of our prepaid expenses and other current assets and $112.1 million of our accrued expenses and other payables at December 31, 2018</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warrants that were exercised for common units during the nine months ended December 31, 2018 , we issued 2,564 notional units to our general partner for less than $0.1 million in order to maintain its 0.1% interest in us. Equity Issuances On August 24, 2016, we entered into an equity distribution agreement in connection with an at-the-market program (the “ATM Program”) pursuant to which we may issue and sell up to $200.0 million of common units. We did not issue any common units under the ATM Program during the nine months ended December 31, 2018 , and approximately $134.7 million remained available for sale under the ATM Program at December 31, 2018 . Our Distributions The following table summarizes distributions declared on our common units during the last four quarters: Date Declared Record Date Payment Date Amount Per Unit Amount Paid/Payable to Limited Partners Amount Paid/Payable to General Partner (in thousands) (in thousands) April 24, 2018 May 7, 2018 May 15, 2018 $ 0.3900 $ 47,374 $ 82 July 24, 2018 August 8, 2018 August 14, 2018 $ 0.3900 $ 47,600 $ 82 October 23, 2018 November 8, 2018 November 14, 2018 $ 0.3900 $ 48,260 $ 83 January 22, 2019 February 6, 2019 February 14, 2019 $ 0.3900 $ 48,373 $ 83 Class A Convertible Preferred Units On April 21, 2016, we received net proceeds of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warrants. Accretion for the beneficial conversion feature, recorded as a deemed distribution, was $18.6 million and $5.0 million during the three months ended December 31, 2018 and 2017 , respectively, and $40.4 million and $12.3 million during the nine months ended December 31, 2018 and 2017 , respectively. The holders of the warrants may exercise one-third of the warrants from and after the first anniversary of the original issue date, another one-third of the warrants from and after the second anniversary and the final one-third of the warrants from and after the third anniversary. The warrants have an exercise price of $0.01 and an eight year term. We repurchased 1,229,575 unvested warrants for a total purchase price of $15.0 million on April 26, 2018. During the nine months ended December 31, 2018 , 228,797 warrants were exercised for common units and we received proceeds of less than $0.1 million . As of December 31, 2018 , we had 1,458,371 warrants that remain outstanding. We pay a cumulative, quarterly distribution in arrears at an annual rate of 10.75% on the Class A Preferred Units to the extent declared by the board of directors of our general partner. The following table summarizes distributions declared on our Class A Preferred Units during the last four quarters: Amount Paid/Payable to Class A Date Declared Payment Date Preferred Unitholders (in thousands) April 24, 2018 May 15, 2018 $ 6,449 July 24, 2018 August 14, 2018 $ 6,449 October 23, 2018 November 14, 2018 $ 6,449 January 22, 2019 February 14, 2019 $ 6,449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The current distribution rate for the Class B Preferred Units is 9.0% per year of the $25.00 liquidation preference per unit (equal to $2.25 per unit per year). The following table summarizes distributions declared on our Class B Preferred Units during the last four quarters: Amount Paid to Class B Date Declared Record Date Payment Date Preferred Unitholders (in thousands) March 19, 2018 April 2, 2018 April 16, 2018 $ 4,725 June 19, 2018 July 2, 2018 July 16, 2018 $ 4,725 September 12, 2018 October 1, 2018 October 15, 2018 $ 4,725 December 17, 2018 December 31, 2018 January 15, 2019 $ 4,725 The distribution amount paid on January 15, 2019 is included in accrued expenses and other payables in our unaudited condensed consolidated balance sheet at December 31, 2018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nine months ended December 31, 2018 : Unvested Service Award units at March 31, 2018 2,278,875 Units granted 2,910,676 Units vested and issued (2,347,751 ) Units forfeited (232,500 ) Unvested Service Award units at December 31, 2018 2,609,300 In connection with the vesting of certain restricted units during the nine months ended December 31, 2018 , we canceled 15,550 of the newly-vested common units in satisfaction of $0.2 million of employee tax liability paid by us. Pursuant to the terms of the LTIP, these canceled units are available for future grants under the LTIP. The following table summarizes the scheduled vesting of our unvested Service Award units at December 31, 2018 : Fiscal Year Ending March 31, 2019 (three months) 308,900 2020 1,002,725 2021 866,175 2022 431,500 Total 2,609,300 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December 31, 2018 and 2017 , we recorded compensation expense related to Service Award units of $3.4 million and $3.1 million , respectively. During the nine months ended December 31, 2018 and 2017 , we recorded compensation expense related to Service Awards units of $8.5 million and $11.7 million , respectively. Of the restricted units granted and vested during the nine months ended December 31, 2018 , 1,745,801 units were granted as a bonus for performance during the fiscal year ended March 31, 2018 . The total amount of these bonus payments were $20.4 million , of which we had accrued $6.3 million as of March 31, 2018 . The following table summarizes the estimated future expense we expect to record on the unvested Service Award units at December 31, 2018 (in thousands): Fiscal Year Ending March 31, 2019 (three months) $ 3,570 2020 8,157 2021 4,076 2022 1,316 Total $ 17,119 Beginning in April 2015, our general partner granted Performance Award units to certain employees. The number of Performance Award units that would vest was contingent on the performance of our common units relative to the performance of the other entities in the Index. Performance was to be calculated based on the return on our common units (including changes in the market price of the common units and distributions paid during the performance period) relative to the returns on the common units of the other entities in the Index. During the three months ended December 31, 2018 , the Compensation Committee of the board of directors terminated the Performance Award plan and all unvested outstanding Performance Awards units were canceled. Accordingly, as no replacement awards were granted, all previously unrecognized compensation cost was expensed as of the cancellation date. The following table summarizes the Performance Award activity during the nine months ended December 31, 2018 : Unvested Performance Award units at March 31, 2018 917,000 Units forfeited (445,500 ) Units canceled (471,500 ) Unvested Performance Award units at December 31, 2018 — During the July 1, 2015 through June 30, 2018 performance period, the return on our common units was below the return of the 50th percentile of our peer companies in the Index. As a result, no Performance Award units vested on July 1, 2018 and performance units with the July 1, 2018 vesting date are considered to be forfeited. The fair value of the Performance Awards was estimated using a Monte Carlo simulation at the grant date. We recorded the expense on a straight-line basis over the period beginning with the grant date and ending with the vesting date of the tranche. Any Performance Awards not earned at the end of the performance period will terminate, expire and otherwise be forfeited by the participants. During the three months ended December 31, 2018 and 2017 , we recorded compensation expense related to Performance Award units of $3.1 million and $1.1 million , respectively. During the nine months ended December 31, 2018 and 2017 , we recorded compensation expense related to Performance Awards units of $4.9 million and $4.5 million , respectively. The LTIP provides that units allocated to satisfy tax withholding obligations are not deemed to reduce availability for awards under the LTIP. Following a review of the LTIP, the Compensation Committee of the board of directors determined that units vested after July 1, 2016 were inadvertently counted as a reduction to the Partnership’s LTIP reserve. Accordingly, after making the adjustments as provided for in the LTIP, as of December 31, 2018 , there are approximately 3.2 million</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December 31, 2018 March 31, 2018 Derivative Derivative Derivative Derivative (in thousands) Level 1 measurements $ 170,644 $ (5,793 ) $ 5,093 $ (20,186 ) Level 2 measurements 130,513 (114,349 ) 48,752 (54,410 ) 301,157 (120,142 ) 53,845 (74,596 ) Netting of counterparty contracts (1) (7,157 ) 7,157 (2,922 ) 2,922 Net cash collateral (held) provided (131,960 ) 382 (1,762 ) 17,263 Commodity derivatives $ 162,040 $ (112,603 ) $ 49,161 $ (54,411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December 31, 2018 March 31, 2018 (in thousands) Prepaid expenses and other current assets $ 161,823 $ 49,161 Other noncurrent assets 217 — Accrued expenses and other payables (112,374 ) (51,039 ) Other noncurrent liabilities (229 ) (3,372 ) Net commodity derivative asset (liability) $ 49,437 $ (5,250 ) The following table summarizes our open commodity derivative contract positions at the dates indicated. We do not account for these derivatives as hedges. Contracts Settlement Period Net Long Fair Value (in thousands) At December 31, 2018: Crude oil fixed-price (1) January 2019–January 2020 (1,721 ) $ 27,647 Propane fixed-price (1) January 2019–March 2020 923 (3,110 ) Refined products fixed-price (1) January 2019–December 2020 (6,506 ) 148,035 Other January 2019–March 2022 8,443 181,015 Net cash collateral held (131,578 ) Net commodity derivative asset $ 49,437 At March 31, 2018: Cross-commodity (2) April 2018–March 2019 155 $ (430 ) Crude oil fixed-price (1) April 2018–December 2019 (1,376 ) (8,960 ) Crude oil index (1) April 2018–April 2018 (10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the Retail Propane segment, as these amounts have been classified as assets held for sale within our unaudited condensed consolidated balance sheets (see Note 14 ). During the three months and nine months ended December 31, 2018 , we recorded net gains of $239.7 million and $150.7 million , respectively, from our commodity derivatives to cost of sales in our unaudited condensed consolidated statements of operations. During the three months and nine months ended December 31, 2017 , we recorded net losses of $64.9 million and $99.5 million , respectively, from our commodity derivatives to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December 31, 2018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December 31, 2018 , we had $0.9 billion of outstanding borrowings under our Revolving Credit Facility at a weighted average interest rate of 4.81% . Fair Value of Fixed-Rate Notes The following table provides fair value estimates of our fixed-rate notes at December 31, 2018 (in thousands): Senior Unsecured Notes: 2019 Notes $ 338,191 2023 Notes $ 588,602 2025 Notes $ 339,034</t>
  </si>
  <si>
    <t>Segments</t>
  </si>
  <si>
    <t>Segment Reporting [Abstract]</t>
  </si>
  <si>
    <t>Segments 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December 31, Nine Months Ended December 31, 2018 2017 (1) 2018 2017 (1) (in thousands) Revenues: Crude Oil Logistics: Topic 606 revenues Crude oil sales $ 718,621 $ 556,001 $ 2,300,703 $ 1,446,560 Crude oil transportation and other 40,003 33,017 107,032 89,318 Non-Topic 606 revenues 2,909 — 9,291 — Elimination of intersegment sales (10,353 ) (4,011 ) (21,962 ) (8,934 ) Total Crude Oil Logistics revenues 751,180 585,007 2,395,064 1,526,944 Water Solutions: Topic 606 revenues Disposal service fees 55,470 41,045 167,573 109,648 Sale of recovered hydrocarbons 17,337 17,021 56,063 37,427 Freshwater revenues 651 — 1,939 — Other service revenues 1,986 5,958 5,753 14,948 Non-Topic 606 revenues 14 — 39 — Total Water Solutions revenues 75,458 64,024 231,367 162,023 Liquids: Topic 606 revenues Propane sales 372,224 403,236 793,605 733,684 Butane sales 222,412 228,535 481,459 408,312 Other product sales 151,246 123,677 471,547 310,389 Service revenues 7,616 6,166 17,509 16,106 Non-Topic 606 revenues 6,314 — 16,506 — Elimination of intersegment sales (10,379 ) (2,025 ) (20,854 ) (3,707 ) Total Liquids revenues 749,433 759,589 1,759,772 1,464,784 Refined Products and Renewables: Topic 606 revenues Refined products sales 1,372,214 2,845,482 4,260,920 8,493,357 Renewables sales — 99,436 — 313,366 Service fees and other revenues — 94 — 262 Non-Topic 606 revenues 3,428,216 — 10,227,699 — Elimination of intersegment sales — (138 ) — (268 ) Total Refined Products and Renewables revenues 4,800,430 2,944,874 14,488,619 8,806,717 Corporate and Other: Non-Topic 606 revenues 319 289 1,066 696 Elimination of intersegment sales — — — — Total Corporate and Other revenues 319 289 1,066 696 Total revenues $ 6,376,820 $ 4,353,783 $ 18,875,888 $ 11,961,164 (1) We adopted ASC 606 as of April 1, 2018. Revenue reported in fiscal year 2018 is recorded under the ASC 605 guidance. The following table summarizes depreciation and amortization expense and operating income (loss) by segment for the periods indicated. Three Months Ended December 31, Nine Months Ended December 31, 2018 2017 2018 2017 (in thousands) Depreciation and Amortization: Crude Oil Logistics $ 18,387 $ 20,092 $ 56,486 $ 61,885 Water Solutions 27,561 24,586 79,212 73,847 Liquids 6,412 6,247 19,339 18,718 Refined Products and Renewables 321 323 962 971 Corporate and Other 753 962 2,230 2,801 Total depreciation and amortization $ 53,434 $ 52,210 $ 158,229 $ 158,222 Operating Income (Loss): Crude Oil Logistics $ 32,022 $ 106,279 $ (36,694 ) $ 111,832 Water Solutions 86,737 (1,373 ) 97,476 (10,075 ) Liquids 21,532 22,290 34,913 (104,589 ) Refined Products and Renewables 33,680 (4,791 ) 33,195 30,747 Corporate and Other (16,394 ) (21,846 ) (69,176 ) (56,031 ) Total operating income (loss) $ 157,577 $ 100,559 $ 59,714 $ (28,116 )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18 2017 2018 2017 (in thousands) Crude Oil Logistics $ 6,169 $ 14,788 $ 21,701 $ 26,509 Water Solutions 115,928 22,556 463,423 56,996 Liquids 357 1,188 1,738 2,868 Corporate and Other 248 625 846 1,334 Total $ 122,702 $ 39,157 $ 487,708 $ 87,707 The following tables summarize long-lived assets (consisting of property, plant and equipment, intangible assets, and goodwill) and total assets by segment at the dates indicated: December 31, 2018 March 31, 2018 (in thousands) Long-lived assets, net: Crude Oil Logistics $ 1,596,396 $ 1,638,558 Water Solutions 1,523,897 1,256,143 Liquids (1) 480,187 501,302 Refined Products and Renewables 203,842 208,849 Corporate and Other 27,217 31,516 Total $ 3,831,539 $ 3,636,368 (1) Includes $0.5 million and $0.6 million of non-US long-lived assets at December 31, 2018 and March 31, 2018 , respectively. December 31, 2018 March 31, 2018 (in thousands) Total assets: Crude Oil Logistics $ 2,190,002 $ 2,285,813 Water Solutions 1,607,308 1,323,171 Liquids (1) 827,920 717,690 Refined Products and Renewables 1,132,082 1,204,633 Corporate and Other 74,126 102,211 Assets held for sale 124,509 517,604 Total $ 5,955,947 $ 6,151,122 (1) Includes $30.3 million and $27.5 million of non-US total assets at December 31, 2018 and March 31, 2018</t>
  </si>
  <si>
    <t>Transactions with Affiliates</t>
  </si>
  <si>
    <t>Related Party Transactions [Abstract]</t>
  </si>
  <si>
    <t xml:space="preserve">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E Energy Adams, LLC, in which we previously held an ownership interest as an equity method investee. We sold our interest in E Energy Adams, LLC on May 3, 2018 (see Note 2 ). These transactions are reported within cost of sales in our unaudited condensed consolidated statements of operations. The following table summarizes these related party transactions for the periods indicated: Three Months Ended December 31, Nine Months Ended December 31, 2018 2017 2018 2017 (in thousands) Sales to SemGroup $ 257 $ 178 $ 926 $ 408 Purchases from SemGroup $ — $ 1,050 $ 1,337 $ 3,978 Sales to equity method investees $ — $ 98 $ — $ 294 Purchases from equity method investees $ — $ 18,373 $ — $ 66,842 Sales to entities affiliated with management $ 13,470 $ 64 $ 28,886 $ 204 Purchases from entities affiliated with management $ 92,066 $ 193 $ 251,199 $ 1,540 Accounts receivable from affiliates consist of the following at the dates indicated: December 31, 2018 March 31, 2018 (in thousands) Receivables from SemGroup $ 86 $ 49 Receivables from NGL Energy Holdings LLC 7,267 4,693 Receivables from equity method investees — 6 Receivables from entities affiliated with management 5,211 24 Total $ 12,564 $ 4,772 Accounts payable to affiliates consist of the following at the dates indicated: December 31, 2018 March 31, 2018 (in thousands) Payables to equity method investees $ — $ 8 Payables to entities affiliated with management 23,410 1,246 Total $ 23,410 $ 1,254 Other Related Party Transactions Repurchase of Warrants On April 26, 2018, we repurchased outstanding warrants, as discussed further in Note 10 , from funds managed by Oaktree Capital Management, L.P., who are represented on the board of directors of our general partner. Agreement with WPX Energy Marketing, LLC (“WPX”) During the three months ended June 30, 2018, we entered into a definitive agreement with WPX. Under this agreement, we agreed to provide WPX the benefit of our minimum shipping fees or deficiency credits (fees paid in previous periods that were in excess of the volumes actually shipped) totaling $67.7 million at the time of the transaction (as discussed further in Note 2 ), which can be utilized for volumes shipped that exceed the minimum monthly volume commitment in subsequent periods. As a result, we wrote-off these minimum shipping fees included within other noncurrent assets in our unaudited condensed consolidated balance sheet (see Note 2 ) and recorded a loss within (gain) loss on disposal or impairment of assets, net in our unaudited condensed consolidated statement of operations. We also agreed that we would only ship crude oil that we are required to purchase from WPX in utilizing our allotted capacity on these pipelines and they agreed to be fully responsible to us for all deficiency payments (money due when our actual shipments are less than our allotted capacity) for the remaining term of our contract, which totals $50.3 million (as discussed further in Note 9 ). As consideration for this transaction, we paid WPX a net $35.3 million , which we have recorded as a loss within (gain) loss on disposal or impairment of assets, net in our unaudited condensed consolidated statement of operations. A member of the board of directors of our general partner is also an executive of WPX. Victory Propane At March 31, 2018 , we had a loan receivable from Victory Propane, an equity method investee (see Note 2 ), of $1.2 million . As the sale of virtually all of our Retail Propane segment to Superior (see Note 1 ) included the Michigan assets we acquired from Victory Propane during the three months ended December 31, 2017, we were able to recognize our proportionate share of the gain recognized by Victory Propane. As a result, we were able to reverse our proportionate share of their losses that had been recorded against the balance of the loan receivable and write up the value of our investment in Victory Propane to $0.8 million . On August 14, 2018, we sold our 50% interest in Victory Propane to Victory Propane, LLC. As consideration, we received a promissory note in the amount of $3.4 million , which encompassed the purchase price for our 50% interest plus the outstanding balance of the loan receivable of $2.6 million as of the date of the transaction. The promissory note bears no interest and matures on July 31, 2023. We discounted the promissory note to its net present value of $2.6 million , with the amount of the reduction in the value of the promissory note recorded as a loss within (gain) loss on disposal or impairment of assets, net in our unaudited </t>
  </si>
  <si>
    <t>Assets, Liabilities and Redeemable Noncontrolling Interest Held for Sale and Discontinued Operations</t>
  </si>
  <si>
    <t>Discontinued Operations and Disposal Groups [Abstract]</t>
  </si>
  <si>
    <t>Assets, Liabilities and Redeemable Noncontrolling Interest Held for Sale and Discontinued Operations On December 20, 2018, we entered into a definitive agreement with a subsidiary of WaterBridge Resources LLC to sell our South Pecos water disposal business for $238.8 million in cash proceeds and additional consideration upon meeting certain criteria. We will retain this business through closing, which is expected to be before March 31, 2019. These operations include: (i) nine saltwater disposal facilities, (ii) all disposal agreements, commercial, surface and other contracts related to those facilities, (iii) pipelines connected to the facilities and (iv) several disposal permits. All of the assets to be sold in this transaction are located near the town of Pecos, Texas in southern Reeves and Ward counties. The assets and liabilities of our South Pecos business subject to this transaction have been classified as held for sale in our December 31, 2018 unaudited condensed consolidated balance sheet. As this sale transaction does not represent a strategic shift that will have a major effect on our operations or financial results, operations related to this portion of our Water Solutions segment have not been classified as discontinued operations. As discussed in Note 1 , as of June 30, 2018, we met the criteria for classifying the assets, liabilities and redeemable noncontrolling interest of our Retail Propane segment as held for sale and the operations as discontinued. On July 10, 2018, we completed the sale of virtually all of our Retail Propane segment to Superior and on August 14, 2018, we sold our previously held interest in Victory Propane, see Note 1 for a further discussion. The assets and liabilities of our Retail Propane segment have been classified as held for sale in our March 31, 2018 unaudited condensed consolidated balance sheet. The following table summarizes the major classes of assets, liabilities and redeemable noncontrolling interest classified as held for sale at the dates indicated: December 31, 2018 March 31, 2018 (in thousands) Assets Held for Sale Cash and cash equivalents $ — $ 4,113 Accounts receivable-trade, net — 45,924 Inventories — 13,250 Prepaid expenses and other current assets — 2,796 Property, plant and equipment, net 55,976 201,340 Goodwill 64,274 107,951 Intangible assets, net 4,259 141,328 Other assets — 902 Total assets held for sale $ 124,509 $ 517,604 Liabilities and Redeemable Noncontrolling Interest Held for Sale Accounts payable-trade $ — $ 7,790 Accrued expenses and other payables 1,233 6,583 Advance payments received from customers — 12,842 Current maturities of long-term debt — 2,550 Long-term debt, net — 2,888 Other noncurrent liabilities 9,331 — Redeemable noncontrolling interest — 9,927 Total liabilities and redeemable noncontrolling interest held for sale $ 10,564 $ 42,580 The following table summarizes the results of operations from discontinued operations related to the Retail Propane segment for the periods indicated: Three Months Ended December 31, Nine Months Ended December 31, 2018 2017 2018 2017 (in thousands) Revenues $ — $ 160,069 $ 70,859 $ 291,872 Cost of sales — 87,487 36,758 148,443 Operating expenses 160 33,750 27,328 90,592 General and administrative expense — 2,822 2,589 7,750 Depreciation and amortization — 11,130 8,706 34,205 (Gain) loss on disposal or impairment of assets, net (1) (263 ) 908 (407,646 ) 2,004 Operating income from discontinued operations 103 23,972 403,124 8,878 Equity in earnings of unconsolidated entities — 838 1,183 593 Interest expense — (94 ) (125 ) (331 ) Other income, net — 226 364 862 Income from discontinued operations before taxes (2) 103 24,942 404,546 10,002 Income tax expense (7 ) — (132 ) (65 ) Income from discontinued operations, net of tax $ 96 $ 24,942 $ 404,414 $ 9,937 (1) Amount for the nine months ended December 31, 2018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s include income (loss) attributable to redeemable noncontrolling interests. Income attributable to redeemable noncontrolling interest was $0.4 million for the three months ended December 31, 2017 , and the loss attributable to redeemable noncontrolling interest was $0.4 million and $0.3 million , respectively, for the nine months ended December 31, 2018 and 2017 . There was no income attributable to redeemable noncontrolling interest for the three months ended December 31, 2018 . Continuing Involvement We have commitments to sell up to 52.6 million gallons of propane, valued at $45.1 million (based on the contract price) to Superior and DCC, the purchasers of the Retail Propane segment, through March 2020. During the three months and nine months ended December 31, 2018 , we received a combined $29.6 million and $45.3 million , respectively, from Superior and DCC for propane sold to them during the period.</t>
  </si>
  <si>
    <t>Revenue from Contracts with Customers</t>
  </si>
  <si>
    <t>Revenue from Contract with Customer [Abstract]</t>
  </si>
  <si>
    <t>Revenue from Contract with Customer</t>
  </si>
  <si>
    <t>Revenue from Contracts with Customers Impact of Adoption We adopted Topic 606 on April 1, 2018, using the modified retrospective method. Revenues for reporting periods beginning after April 1, 2018 are presented under Topic 606, while prior periods are not adjusted and continue to be reported under the accounting standard in effect for those periods. We recorded an increase to the beginning balance of equity as of April 1, 2018, due to the cumulative impact of adopting the standard, as discussed further below. Based on our evaluation, we anticipate that from time to time, differences in the timing of revenues earned and our right to invoice customers may create contract assets or liabilities. These differences in timing would be the result of contracts that contain minimum volume commitments and tiered pricing provisions, primarily within our Water Solutions segment. In addition, we completed the process of implementing appropriate changes to our business processes, systems and controls to support recognition and disclosure under this standard. 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 As discussed previously, we deferred a portion of the gain related to the sale of our general partner interest in TransMontaigne Partners L.P., of which the current portion was recorded in accrued expenses and other payables and the long-term portion was recorded in other noncurrent liabilities at March 31, 2018 within our unaudited condensed consolidated balance sheet. As this transaction was accounted for under the real estate guidance in ASC 360-20, Property, Plant and Equipment, we had been amortizing the gain over the life of the related lease agreements. Upon adoption of ASU No. 2014-09 and ASU No. 2017-05, we determined that this transaction should be accounted for under the guidance of ASC 810-10-40 and utilizing the modified retrospective approach of adoption, the deferred gain as of March 31, 2018 of $139.3 million was recognized in the beginning balance of retained earnings as part of our cumulative effect adjustment at April 1, 2018. The following tables summarize the impact of adoption on our unaudited condensed consolidated balance sheet at December 31, 2018 and our unaudited condensed consolidated statements of operations for the three months and nine months ended December 31, 2018 : Unaudited Condensed Consolidated Balance Sheet December 31, 2018 As Reported Balances Without Adoption of ASU No. 2014-09 Effect of Change Increase/(Decrease) (in thousands) Accrued expenses and other payables $ 263,732 $ 293,845 $ (30,113 ) Other noncurrent liabilities $ 74,903 $ 161,512 $ (86,609 ) Equity: General partner $ (50,581 ) $ (50,697 ) $ 116 Limited partners $ 2,085,780 $ 1,969,174 $ 116,606 Unaudited Condensed Consolidated Statement of Operations Three Months Ended December 31, 2018 As Reported Balances Without Adoption of ASU No. 2014-09 Effect of Change Increase/(Decrease) (in thousands) Gain on disposal or impairment of assets, net $ (36,246 ) $ (43,774 ) $ 7,528 Operating income $ 157,577 $ 165,105 $ (7,528 ) Net income $ 110,528 $ 118,056 $ (7,528 ) Unaudited Condensed Consolidated Statement of Operations Nine Months Ended December 31, 2018 As Reported Balances Without Adoption of ASU No. 2014-09 Effect of Change Increase/(Decrease) (in thousands) Loss on disposal or impairment of assets, net $ 71,077 $ 48,493 $ 22,584 Operating income $ 59,714 $ 82,298 $ (22,584 ) Net income $ 296,178 $ 318,762 $ (22,584 ) 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December 31, 2018 .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Revenue from contracts accounted for as derivatives under ASC 815 within our Refined and Renewables segment includes $151.2 million of net gains related to changes in the marked-to-market value of these arrangements recorded during the three months and nine months ended December 31, 2018.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December 31, 2018 (in thousands): Fiscal Year Ending March 31, 2019 (three months) $ 47,958 2020 143,368 2021 110,593 2022 106,566 2023 105,316 Thereafter 334,657 Total $ 848,458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unaudited condensed consolidated balance sheets. Under certain of our contracts, we recognize revenues in excess of billings, referred to as contract assets, within prepaid expenses and other current assets in our unaudited condensed consolidated balance sheets. Accounts receivable from contracts with customers are presented within accounts receivable-trade and accounts receivable-affiliates in our unaudited condensed consolidated balance sheets. Our contract asset balances primarily relate to our underground cavern storage contracts with multi-period contracts in which the fee escalates each year and the customer provides upfront payment at the beginning of the contract period. We did not record any contract assets during this period.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unaudited condensed consolidated balance sheets. Our deferred revenue primarily relates to: • Prepayments. Some revenue contracts contain prepayment provisions within our Liquids business segment. Revenue received related to our underground cavern storage services is received upfront at the beginning of the contract period and is deferred until services have been rendered.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are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our estimates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Deferred revenue is included in advance payments received from customers on the unaudited condensed consolidated balance sheets as the performance obligations related to these revenues are expected to be satisfied within one year or less. The following tables summarizes the balances of our contract assets and liabilities at the dates indicated: Balance at April 1, 2018 December 31, 2018 (in thousands) Accounts receivable from contracts with customers $ 677,095 $ 671,199 2018 (in thousands) Contract liabilities balance at April 1 $ 8,374 Payment received and deferred 66,030 Payment recognized in revenue (52,967 ) Contract liabilities balance at December 31 $ 21,437</t>
  </si>
  <si>
    <t>Other Matters</t>
  </si>
  <si>
    <t>Other Matters On November 30, 2018, we completed the sale of NGL Water Solutions Bakken, LLC to an affiliate of Tallgrass Energy, LP for $91.0 million in gross cash proceeds and recorded a gain on disposal of $35.7 million during the nine months ended December 31, 2018 within (gain) loss on disposal or impairment of assets, net in our unaudited condensed consolidated statement of operations. These operations include five</t>
  </si>
  <si>
    <t>Subsequent Events</t>
  </si>
  <si>
    <t>Subsequent Events [Abstract]</t>
  </si>
  <si>
    <t>Subsequent Events On January 3, 2019, we repurchased $11.9 million of the 2019 Notes. On January 30, 2019, we executed a purchase and sale agreement under which we will purchase DCP Midstream LP’s natural gas liquids terminal business. Under the terms of the purchase, we will acquire five propane rail terminals and 50% ownership interest in an additional rail terminal for $90.0 million</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in Thousands) December 31, 2018 NGL Energy NGL Energy Guarantor Non-Guarantor Consolidating Consolidated ASSETS CURRENT ASSETS: Cash and cash equivalents $ 5,892 $ — $ 14,883 $ 2,250 $ — $ 23,025 Accounts receivable-trade, net of allowance for doubtful accounts — — 1,005,833 200 — 1,006,033 Accounts receivable-affiliates — — 12,564 — — 12,564 Inventories — — 572,803 128 — 572,931 Prepaid expenses and other current assets — — 209,750 702 — 210,452 Assets held for sale — — 124,509 — — 124,509 Total current assets 5,892 — 1,940,342 3,280 — 1,949,514 PROPERTY, PLANT AND EQUIPMENT, net of accumulated depreciation — — 1,596,911 129,251 — 1,726,162 GOODWILL — — 1,111,219 71,395 — 1,182,614 INTANGIBLE ASSETS, net of accumulated amortization — — 848,245 74,518 — 922,763 INVESTMENTS IN UNCONSOLIDATED ENTITIES — — 4,797 — — 4,797 NET INTERCOMPANY RECEIVABLES (PAYABLES) 1,233,222 — (1,249,716 ) 16,494 — — INVESTMENTS IN CONSOLIDATED SUBSIDIARIES 2,472,606 — 211,793 — (2,684,399 ) — OTHER NONCURRENT ASSETS — — 170,097 — — 170,097 Total assets $ 3,711,720 $ — $ 4,633,688 $ 294,938 $ (2,684,399 ) $ 5,955,947 LIABILITIES AND EQUITY CURRENT LIABILITIES AND REDEEMABLE NONCONTROLLING INTEREST: Accounts payable-trade $ — $ — $ 905,830 $ 128 $ — $ 905,958 Accounts payable-affiliates 1 — 23,409 — — 23,410 Accrued expenses and other payables 28,052 — 234,996 684 — 263,732 Advance payments received from customers — — 19,465 1,972 — 21,437 Current maturities of long-term debt, net of debt issuance costs 339,220 — 647 — — 339,867 Liabilities and redeemable noncontrolling interest held for sale — — 10,564 — — 10,564 Total current liabilities and redeemable noncontrolling interest 367,273 — 1,194,911 2,784 — 1,564,968 LONG-TERM DEBT, net of debt issuance costs and current maturities 983,856 — 893,845 — — 1,877,701 OTHER NONCURRENT LIABILITIES — — 72,326 2,577 — 74,903 CLASS A 10.75% CONVERTIBLE PREFERRED UNITS 122,934 — — — — 122,934 EQUITY: Partners’ equity 2,237,657 — 2,472,606 289,850 (2,762,183 ) 2,237,930 Accumulated other comprehensive loss — — — (273 ) — (273 ) Noncontrolling interests — — — — 77,784 77,784 Total equity 2,237,657 — 2,472,606 289,577 (2,684,399 ) 2,315,441 Total liabilities and equity $ 3,711,720 $ — $ 4,633,688 $ 294,938 $ (2,684,399 ) $ 5,955,947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net of debt issuance costs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Unaudited Condensed Consolidating Statement of Operations (in Thousands) Three Months Ended December 31, 2018 NGL Energy NGL Energy Guarantor Non-Guarantor Consolidating Consolidated REVENUES $ — $ — $ 6,373,719 $ 4,286 $ (1,185 ) $ 6,376,820 COST OF SALES — — 6,115,051 518 (1,185 ) 6,114,384 OPERATING COSTS AND EXPENSES: Operating — — 60,816 2,076 — 62,892 General and administrative — — 24,619 160 — 24,779 Depreciation and amortization — — 50,877 2,557 — 53,434 Gain on disposal or impairment of assets, net — — (36,246 ) — — (36,246 ) Operating Income (Loss) — — 158,602 (1,025 ) — 157,577 OTHER INCOME (EXPENSE): Equity in earnings of unconsolidated entities — — 1,777 — — 1,777 Interest expense (24,026 ) — (15,124 ) (12 ) 11 (39,151 ) Loss on early extinguishment of liabilities, net (10,083 ) — — — — (10,083 ) Other income, net — — 1,303 — (11 ) 1,292 (Loss) Income From Continuing Operations Before Income Taxes (34,109 ) — 146,558 (1,037 ) — 111,412 INCOME TAX EXPENSE — — (980 ) — — (980 ) EQUITY IN NET INCOME (LOSS) FROM CONTINUING OPERATIONS OF CONSOLIDATED SUBSIDIARIES 144,944 — (730 ) — (144,214 ) — Income (Loss) From Continuing Operations 110,835 — 144,848 (1,037 ) (144,214 ) 110,432 Income From Discontinued Operations, Net of Tax — — 96 — — 96 Net Income (Loss) 110,835 — 144,944 (1,037 ) (144,214 ) 110,528 LESS: NET LOSS ATTRIBUTABLE TO NONCONTROLLING INTERESTS 307 307 NET INCOME (LOSS) ATTRIBUTABLE TO NGL ENERGY PARTNERS LP $ 110,835 $ — $ 144,944 $ (1,037 ) $ (143,907 ) $ 110,835 Unaudited Condensed Consolidating Statement of Operations (in Thousands) Three Months Ended December 31, 2017 NGL Energy NGL Energy Guarantor Non-Guarantor Consolidating Consolidated REVENUES $ — $ — $ 4,352,426 $ 1,595 $ (238 ) $ 4,353,783 COST OF SALES — — 4,235,965 139 (238 ) 4,235,866 OPERATING COSTS AND EXPENSES: Operating — — 50,734 406 — 51,140 General and administrative — — 26,326 70 — 26,396 Depreciation and amortization — — 51,707 503 — 52,210 Gain on disposal or impairment of assets, net — — (112,388 ) — — (112,388 ) Operating Income — — 100,082 477 — 100,559 OTHER INCOME (EXPENSE): Equity in earnings of unconsolidated entities — — 2,588 — — 2,588 Interest expense (36,019 ) — (15,677 ) (11 ) 11 (51,696 ) Loss on early extinguishment of liabilities, net (21,141 ) — — — — (21,141 ) Other income (expense), net — — 2,092 (2 ) (209 ) 1,881 (Loss) Income From Continuing Operations Before Income Taxes (57,160 ) — 89,085 464 (198 ) 32,191 INCOME TAX EXPENSE — — (364 ) — — (364 ) EQUITY IN NET INCOME FROM CONTINUING OPERATIONS OF CONSOLIDATED SUBSIDIARIES 113,416 — 1,012 — (114,428 ) — Income From Continuing Operations 56,256 — 89,733 464 (114,626 ) 31,827 Income From Discontinued Operations, Net of Tax — — 23,683 1,061 198 24,942 Net Income 56,256 — 113,416 1,525 (114,428 ) 56,769 LESS: NET INCOME ATTRIBUTABLE TO NONCONTROLLING INTERESTS (89 ) (89 ) LESS: NET INCOME ATTRIBUTABLE TO REDEEMABLE NONCONTROLLING INTERESTS (424 ) (424 ) NET INCOME ATTRIBUTABLE TO NGL ENERGY PARTNERS LP $ 56,256 $ — $ 113,416 $ 1,525 $ (114,941 ) $ 56,256 Unaudited Condensed Consolidating Statement of Operations (in Thousands) Nine Months Ended December 31, 2018 NGL Energy NGL Energy Guarantor Non-Guarantor Consolidating Consolidated REVENUES $ — $ — $ 18,867,974 $ 10,768 $ (2,854 ) $ 18,875,888 COST OF SALES — — 18,322,426 495 (2,854 ) 18,320,067 OPERATING COSTS AND EXPENSES: Operating — — 173,257 6,206 — 179,463 General and administrative — — 85,847 691 — 86,538 Depreciation and amortization — — 150,551 7,678 — 158,229 Loss on disposal or impairment of assets, net — — 71,077 — — 71,077 Revaluation of liabilities — — 800 — — 800 Operating Income (Loss) — — 64,016 (4,302 ) — 59,714 OTHER INCOME (EXPENSE): Equity in earnings of unconsolidated entities — — 2,375 — — 2,375 Interest expense (83,011 ) — (43,765 ) (35 ) 34 (126,777 ) Loss on early extinguishment of liabilities, net (10,220 ) — — — — (10,220 ) Other expense, net — — (30,787 ) — (219 ) (31,006 ) (Loss) Income From Continuing Operations Before Income Taxes (93,231 ) — (8,161 ) (4,337 ) (185 ) (105,914 ) INCOME TAX EXPENSE — — (2,322 ) — — (2,322 ) EQUITY IN NET INCOME (LOSS) FROM CONTINUING OPERATIONS OF CONSOLIDATED SUBSIDIARIES 391,025 — (3,750 ) — (387,275 ) — Income (Loss) From Continuing Operations 297,794 — (14,233 ) (4,337 ) (387,460 ) (108,236 ) Income (Loss) From Discontinued Operations, Net of Tax — — 405,258 (1,029 ) 185 404,414 Net Income (Loss) 297,794 — 391,025 (5,366 ) (387,275 ) 296,178 LESS: NET LOSS ATTRIBUTABLE TO NONCONTROLLING INTERESTS 1,170 1,170 LESS: NET LOSS ATTRIBUTABLE TO REDEEMABLE NONCONTROLLING INTERESTS 446 446 NET INCOME (LOSS) ATTRIBUTABLE TO NGL ENERGY PARTNERS LP $ 297,794 $ — $ 391,025 $ (5,366 ) $ (385,659 ) $ 297,794 Unaudited Condensed Consolidating Statement of Operations (in Thousands) Nine Months Ended December 31, 2017 NGL Energy NGL Energy Guarantor Non-Guarantor Consolidating Consolidated REVENUES $ — $ — $ 11,956,719 $ 4,858 $ (413 ) $ 11,961,164 COST OF SALES — — 11,622,270 140 (413 ) 11,621,997 OPERATING COSTS AND EXPENSES: Operating — — 145,377 1,391 — 146,768 General and administrative — — 69,726 213 — 69,939 Depreciation and amortization — — 156,239 1,983 — 158,222 Gain on disposal or impairment of assets, net — — (13,246 ) — — (13,246 ) Revaluation of liabilities — — 5,600 — — 5,600 Operating (Loss) Income — — (29,247 ) 1,131 — (28,116 ) OTHER INCOME (EXPENSE): Equity in earnings of unconsolidated entities — — 6,677 — — 6,677 Interest expense (111,609 ) — (39,309 ) (34 ) 34 (150,918 ) Loss on early extinguishment of liabilities, net (22,479 ) — — — — (22,479 ) Other income, net — — 5,851 17 (617 ) 5,251 (Loss) Income From Continuing Operations Before Income Taxes (134,088 ) — (56,028 ) 1,114 (583 ) (189,585 ) INCOME TAX EXPENSE — — (869 ) — — (869 ) EQUITY IN NET (LOSS) INCOME FROM CONTINUING OPERATIONS OF CONSOLIDATED SUBSIDIARIES (46,389 ) — 503 — 45,886 — (Loss) Income From Continuing Operations (180,477 ) — (56,394 ) 1,114 45,303 (190,454 ) Income (Loss) From Discontinued Operations, Net of Tax — — 10,005 (651 ) 583 9,937 Net (Loss) Income (180,477 ) — (46,389 ) 463 45,886 (180,517 ) LESS: NET INCOME ATTRIBUTABLE TO NONCONTROLLING INTERESTS (221 ) (221 ) LESS: NET LOSS ATTRIBUTABLE TO REDEEMABLE NONCONTROLLING INTERESTS 261 261 NET (LOSS) INCOME ATTRIBUTABLE TO NGL ENERGY PARTNERS LP $ (180,477 ) $ — $ (46,389 ) $ 463 $ 45,926 $ (180,477 ) Unaudited Condensed Consolidating Statements of Comprehensive Income (Loss) (in Thousands) Three Months Ended December 31, 2018 NGL Energy NGL Energy Guarantor Non-Guarantor Consolidating Consolidated Net income (loss) $ 110,835 $ — $ 144,944 $ (1,037 ) $ (144,214 ) $ 110,528 Other comprehensive loss — — — (3 ) — (3 ) Comprehensive income (loss) $ 110,835 $ — $ 144,944 $ (1,040 ) $ (144,214 ) $ 110,525 Three Months Ended December 31, 2017 NGL Energy NGL Energy Guarantor Non-Guarantor Consolidating Consolidated Net income $ 56,256 $ — $ 113,416 $ 1,525 $ (114,428 ) $ 56,769 Other comprehensive income (loss) — — 795 (11 ) — 784 Comprehensive income $ 56,256 $ — $ 114,211 $ 1,514 $ (114,428 ) $ 57,553 Nine Months Ended December 31, 2018 NGL Energy NGL Energy Guarantor Non-Guarantor Consolidating Consolidated Net income (loss) $ 297,794 $ — $ 391,025 $ (5,366 ) $ (387,275 ) $ 296,178 Other comprehensive loss — — (1 ) (26 ) — (27 ) Comprehensive income (loss) $ 297,794 $ — $ 391,024 $ (5,392 ) $ (387,275 ) $ 296,151 Nine Months Ended December 31, 2017 NGL Energy NGL Energy Guarantor Non-Guarantor Consolidating Consolidated Net (loss) income $ (180,477 ) $ — $ (46,389 ) $ 463 $ 45,886 $ (180,517 ) Other comprehensive income (loss) — — 383 (33 ) — 350 Comprehensive (loss) income $ (180,477 ) $ — $ (46,006 ) $ 430 $ 45,886 $ (180,167 ) Unaudited Condensed Consolidating Statement of Cash Flows (in Thousands) Nine Months Ended December 31, 2018 NGL Energy NGL Energy Guarantor Non-Guarantor Consolidating Adjustments Consolidated OPERATING ACTIVITIES: Net cash (used in) provided by operating activities-continuing operations $ (92,619 ) $ — $ 173,692 $ 3,759 $ (185 ) $ 84,647 Net cash provided by operating activities-discontinued operations — — 27,790 3,221 — 31,011 Net cash (used in) provided by operating activities (92,619 ) — 201,482 6,980 (185 ) 115,658 INVESTING ACTIVITIES: Capital expenditures — — (301,883 ) (2,106 ) — (303,989 ) Acquisitions, net of cash acquired — — (194,044 ) (3,927 ) — (197,971 ) Settlements of commodity derivatives — — 95,978 — — 95,978 Proceeds from sales of assets — — 8,335 — — 8,335 Proceeds from divestitures of businesses and investments, net — — 103,594 — — 103,594 Investments in unconsolidated entities — — (92 ) — — (92 ) Repayments on loan for natural gas liquids facility — — 8,371 — — 8,371 Loan to affiliate — — (1,515 ) — — (1,515 ) Net cash used in investing activities-continuing operations — — (281,256 ) (6,033 ) — (287,289 ) Net cash provided by investing activities-discontinued operations — — 838,797 6,982 — 845,779 Net cash provided by investing activities — — 557,541 949 — 558,490 FINANCING ACTIVITIES: Proceeds from borrowings under Revolving Credit Facility — — 2,956,500 — — 2,956,500 Payments on Revolving Credit Facility — — (3,037,000 ) — — (3,037,000 ) Repayment and repurchase of senior unsecured notes (395,471 ) — — — — (395,471 ) Payments on other long-term debt — — (488 ) — — (488 ) Debt issuance costs (16 ) — (899 ) — — (915 ) Contributions from noncontrolling interest owners, net — — — 169 — 169 Distributions to general and common unit partners and preferred unitholders (177,003 ) — — — — (177,003 ) Repurchase of warrants (14,988 ) — — — — (14,988 ) Common unit repurchases and cancellations (162 ) — — — — (162 ) Payments for settlement and early extinguishment of liabilities — — (3,534 ) — — (3,534 ) Net changes in advances with consolidated entities 669,236 — (661,753 ) (7,668 ) 185 — Net cash provided by (used in) financing activities-continuing operations 81,596 — (747,174 ) (7,499 ) 185 (672,892 ) Net cash used in financing activities-discontinued operations — — (295 ) (30 ) — (325 ) Net cash provided by (used in) financing activities 81,596 — (747,469 ) (7,529 ) 185 (673,217 ) Net (decrease) increase in cash and cash equivalents (11,023 ) — 11,554 400 — 931 Cash and cash equivalents, beginning of period 16,915 — 3,329 1,850 — 22,094 Cash and cash equivalents, end of period $ 5,892 $ — $ 14,883 $ 2,250 $ — $ 23,025 Unaudited Condensed Consolidating Statement of Cash Flows (in Thousands) Nine Months Ended December 31, 2017 NGL Energy NGL Energy Guarantor Non-Guarantor Consolidating Adjustments Consolidated OPERATING ACTIVITIES: Net cash provided by (used in) operating activities-continuing operations $ 415,012 $ — $ (483,118 ) $ 35,923 $ (734 ) $ (32,917 ) Net cash provided by operating activities-discontinued operations — — 35,717 1,336 151 37,204 Net cash provided by (used in) operating activities 415,012 — (447,401 ) 37,259 (583 ) 4,287 INVESTING ACTIVITIES: Capital expenditures — — (81,215 ) (1,091 ) — (82,306 ) Acquisitions, net of cash acquired — — (19,897 ) — — (19,897 ) Settlements of commodity derivatives — — (85,575 ) — — (85,575 ) Proceeds from sales of assets — — 31,339 — — 31,339 Proceeds from divestitures of businesses and investments, net — — 292,117 — — 292,117 Investments in unconsolidated entities — — (21,461 ) — — (21,461 ) Distributions of capital from unconsolidated entities — — 11,710 — — 11,710 Repayments on loan for natural gas liquids facility — — 7,425 — — 7,425 Loan to affiliate — — (1,460 ) — — (1,460 ) Repayments on loan to affiliate — — 4,160 — — 4,160 Other — — 20,000 — — 20,000 Net cash provided by (used in) investing activities-continuing operations — — 157,143 (1,091 ) — 156,052 Net cash used in investing activities-discontinued operations — — (50,278 ) (722 ) — (51,000 ) Net cash provided by (used in) investing activities — — 106,865 (1,813 ) — 105,052 FINANCING ACTIVITIES: Proceeds from borrowings under Revolving Credit Facility — — 1,674,500 — — 1,674,500 Payments on Revolving Credit Facility — — (1,349,500 ) — — (1,349,500 ) Repurchase of senior secured and senior unsecured notes (415,568 ) — — — — (415,568 ) Payments on other long-term debt — — (716 ) — — (716 ) Debt issuance costs (693 ) — (1,804 ) — — (2,497 ) Contributions from noncontrolling interest owners, net — — — 23 — 23 Distributions to general and common unit partners and preferred unitholders (166,589 ) — — — — (166,589 ) Distributions to noncontrolling interest owners — — — (3,082 ) — (3,082 ) Proceeds from sale of preferred units, net of offering costs 202,731 — — — — 202,731 Repurchase of warrants (10,549 ) — — — — (10,549 ) Common unit repurchases and cancellations (15,608 ) — — — — (15,608 ) Payments for settlement and early extinguishment of liabilities — — (2,408 ) — — (2,408 ) Net changes in advances with consolidated entities 1 — 31,327 (31,911 ) 583 — Net cash (used in) provided by financing activities-continuing operations (406,275 ) — 351,399 (34,970 ) 583 (89,263 ) Net cash used in financing activities-discontinued operations — — (3,255 ) (390 ) — (3,645 ) Net cash (used in) provided by financing activities (406,275 ) — 348,144 (35,360 ) 583 (92,908 ) Net increase in cash and cash equivalents 8,737 — 7,608 86 — 16,431 Cash and cash equivalents, beginning of period 6,257 — 73 1,496 — 7,826 Cash and cash equivalents, end of period $ 14,994 $ — $ 7,681 $ 1,582 $ — $ 24,257</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t>
  </si>
  <si>
    <t>Fair Value Measurements</t>
  </si>
  <si>
    <t xml:space="preserve">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the United States and Canada, and our operations in Texas are subject to a state franchise tax that is calculated based on revenues net of cost of sales. During the nine months ended December 31, 2018 , we recognized a deferred tax liability of $22.4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liability is $22.3 million at December 31, 2018 and is included within other noncurrent liabilities in our unaudited condensed consolidated balance sheet.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December 31, 2018 or March 31, 2018 .</t>
  </si>
  <si>
    <t>Investments in Unconsolidated Entities</t>
  </si>
  <si>
    <t>Investments in Unconsolidated Entities Investments we do not control, but can exercise significant influence over, are accounted for using the equity method of accounting.</t>
  </si>
  <si>
    <t>Variable Interest Entity</t>
  </si>
  <si>
    <t>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As discussed above and in Note 13</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We are currently evaluating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this ASU. Upon adoption, we expect to recognize right of use assets and lease liabilities not previously recorded on our consolidated balance sheet. Due to the ongoing nature of our process, we cannot yet determine the quantitative impact of the adoption of this standard. We expect to elect the following transitional practical expedients, which will allow us to not evaluate land easements prior to April 1, 2019: use hindsight in determining the lease term; to not reassess whether current or expired contracts contain leases; to not reassess the lease classification for any expired or existing leases; and to not reassess initial costs. We also expect to elect the optional transition method to record the adoption impact through a cumulative effect adjustment to equity.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t>
  </si>
  <si>
    <t>Equity (Policies)</t>
  </si>
  <si>
    <t>Service Awards</t>
  </si>
  <si>
    <t xml:space="preserve">Service Awards are valued at the average of the high/low sales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Performance Awards</t>
  </si>
  <si>
    <t>The fair value of the Performance Awards was estimated using a Monte Carlo simulation at the grant date. We recorded the expense on a straight-line basis over the period beginning with the grant date and ending with the vesting date of the tranche. Any Performance Awards not earned at the end of the performance period will terminate, expire and otherwise be forfeited by the participants.</t>
  </si>
  <si>
    <t>Revenue from Contracts with Customers (Policies)</t>
  </si>
  <si>
    <t>Revenue, Transaction Price Measurement, Tax Exclusion</t>
  </si>
  <si>
    <t>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t>
  </si>
  <si>
    <t>Revenue Recognition</t>
  </si>
  <si>
    <t>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December 31, 2018 .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Revenue from contracts accounted for as derivatives under ASC 815 within our Refined and Renewables segment includes $151.2 million of net gains related to changes in the marked-to-market value of these arrangements recorded during the three months and nine months ended December 31, 2018.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t>
  </si>
  <si>
    <t>Significant Accounting Policies (Tables)</t>
  </si>
  <si>
    <t>Schedule of inventories</t>
  </si>
  <si>
    <t>Inventories consist of the following at the dates indicated: December 31, 2018 March 31, 2018 (in thousands) Crude oil $ 53,312 $ 77,351 Natural gas liquids: Propane 92,328 38,910 Butane 30,855 12,613 Other 8,262 6,515 Refined products: Gasoline 215,798 253,286 Diesel 125,565 113,939 Renewables: Ethanol 38,911 38,093 Biodiesel 7,900 10,596 Total $ 572,931 $ 551,303 Amounts in the table above do not include inventory related to the Retail Propane segment, as these amounts have been classified as assets held for sale within our unaudited condensed consolidated balance sheets (see Note 14 ).</t>
  </si>
  <si>
    <t>Schedule of investments in unconsolidated entities</t>
  </si>
  <si>
    <t>Our investments in unconsolidated entities consist of the following at the dates indicated: Entity Segment Ownership Date Acquired December 31, 2018 March 31, 2018 (in thousands) Water treatment and disposal facility (2) Water Solutions 50% August 2015 $ 2,378 $ 2,094 Water services company (3) Water Solutions 50% August 2018 2,419 — E Energy Adams, LLC (4) Refined Products and Renewables —% December 2013 — 15,142 Victory Propane, LLC (5) Corporate and Other —% April 2015 — — Total $ 4,797 $ 17,236 (1) Ownership interest percentages are at December 31, 2018 . (2) This is an investment in an unincorporated joint venture. (3) This is an investment in an unincorporated joint venture that we acquired as part of an acquisition in August 2018. See Note 4 for a further discussion. (4) On May 3, 2018, we sold our previously held 20% interest in E Energy Adams, LLC for net proceeds of $18.6 million and recorded a gain on disposal of $3.0 million during the nine months ended December 31, 2018 within (gain) loss on disposal or impairment of assets, net in our unaudited condensed consolidated statement of operations. (5) On August 14, 2018, we sold our previously held 50% interest in Victory Propane. See Note 13 for a further discussion.</t>
  </si>
  <si>
    <t>Schedule of other noncurrent assets</t>
  </si>
  <si>
    <t>Other noncurrent assets consist of the following at the dates indicated: December 31, 2018 March 31, 2018 (in thousands) Loan receivable (1) $ 20,119 $ 29,463 Line fill (2) 33,437 34,897 Tank bottoms (3) 44,148 42,044 Minimum shipping fees - pipeline commitments (4) 23,494 88,757 Other 48,899 49,878 Total $ 170,097 $ 245,039 (1) Represents the noncurrent portion of a loan receivable associated with our financing of the construction of a natural gas liquids facility that is utilized by a third party. (2) Represents minimum volumes of product we are required to leave on certain third-party owned pipelines under long-term shipment commitments. At December 31,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3) Tank bottoms, which are product volumes required for the operation of storage tanks, are recorded at historical cost. We recover tank bottoms when the storage tanks are removed from service. At December 31, 2018 and March 31, 2018 , tank bottoms held in third party terminals consisted of 389,737 barrels and 366,212 barrels of refined products, respectively. Tank bottoms held in terminals we own are included within property, plant and equipment (see Note 5). (4) Represents the minimum shipping fees paid in excess of volumes shipped, or deficiency credits, for two contracts with crude oil pipeline operators. This amount can be recovered when volumes shipped exceed the minimum monthly volume commitment (see Note 9). During the three months ended June 30, 2018, we entered into a definitive agreement, as described further in Note 13, in which we agreed to provide the benefit of our deficiency credit under one of these contracts. As a result of providing this benefit to the third party, we wrote off $67.7 million of these deficiency credits to (gain) loss on disposal or impairment of assets, net in our unaudited condensed consolidated statements of operation during the three months ended June 30, 2018. Under the remaining other contract for which we have the future benefit, we currently have 16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t>
  </si>
  <si>
    <t>Schedule of accrued expenses and other payables</t>
  </si>
  <si>
    <t>Accrued expenses and other payables consist of the following at the dates indicated: December 31, 2018 March 31, 2018 (in thousands) Accrued compensation and benefits $ 15,174 $ 18,033 Excise and other tax liabilities 42,478 40,829 Derivative liabilities 112,374 51,039 Accrued interest 27,360 39,947 Product exchange liabilities 27,220 11,842 Gavilon legal matter settlement (Note 9) 12,500 — Deferred gain on sale of general partner interest in TLP (1) — 30,113 Other 26,626 31,701 Total $ 263,732 $ 223,504 (1) See Note 15 for a discussion of the accounting for the deferred gain upon adoption of ASU No. 2014-09 and ASU No. 2017-05. Amounts in the table above do not include accrued expenses and other payables related to our South Pecos water disposal assets and Retail Propane segment, as of December 31, 2018 and March 31, 2018, respectively, as these amounts have been classified as liabilities held for sale within our unaudited condensed consolidated balance sheets (see Note 14 ).</t>
  </si>
  <si>
    <t>Schedule of redeemable noncontrolling interest</t>
  </si>
  <si>
    <t>The following table summarizes changes in our redeemable noncontrolling interest (in thousands): Balance at March 31, 2018 $ 9,927 Net loss attributable to redeemable noncontrolling interest (446 ) Redeemable noncontrolling interest valuation adjustment 3,349 Disposal of redeemable noncontrolling interest (12,830 ) Balance at December 31, 2018 $ —</t>
  </si>
  <si>
    <t>Income (Loss) Per Common Unit (Tables)</t>
  </si>
  <si>
    <t>Schedule of weighted average number of units</t>
  </si>
  <si>
    <t>The following table presents our calculation of basic and diluted weighted average common units outstanding for the periods indicated: Three Months Ended December 31, Nine Months Ended December 31, 2018 2017 2018 2017 Weighted average common units outstanding during the period: Common units - Basic 123,892,680 120,844,008 122,609,625 120,899,502 Effect of Dilutive Securities: Warrants 1,456,947 2,914,383 — — Service awards 610,124 403,575 — — Common units - Diluted 125,959,751 124,161,966 122,609,625 120,899,502 For the three months ended December 31, 2018 , the Class A Preferred Units (as defined herein) were considered antidilutive. For the three months ended December 31, 2017 , the Class A Preferred Units and Performance Awards were considered antidilutive. For the nine months ended December 31, 2018 and 2017</t>
  </si>
  <si>
    <t>Schedule of income (loss) per common unit</t>
  </si>
  <si>
    <t>Our income (loss) per common unit is as follows for the periods indicated: Three Months Ended December 31, Nine Months Ended December 31, 2018 2017 2018 2017 (in thousands, except unit and per unit amounts) Income (loss) from continuing operations $ 110,432 $ 31,827 $ (108,236 ) $ (190,454 ) Less: Continuing operations loss (income) attributable to noncontrolling interests 307 (89 ) 1,170 (221 ) Net income (loss) from continuing operations attributable to NGL Energy Partners LP 110,739 31,738 (107,066 ) (190,675 ) Less: Distributions to preferred unitholders (1) (29,748 ) (16,219 ) (73,882 ) (42,001 ) Less: Continuing operations (income) loss allocated to general partner (2) (115 ) (49 ) 78 132 Less: Repurchase of warrants (3) — — — (349 ) Net income (loss) from continuing operations allocated to common unitholders $ 80,876 $ 15,470 $ (180,870 ) $ (232,893 ) Income from discontinued operations, net of tax $ 96 $ 24,942 $ 404,414 $ 9,937 Less: Discontinued operations (income) loss attributable to redeemable noncontrolling interests — (424 ) 446 261 Less: Discontinued operations (income) allocated to general partner (2) — (24 ) (405 ) (11 ) Net income from discontinued operations allocated to common unitholders $ 96 $ 24,494 $ 404,455 $ 10,187 Net income (loss) allocated to common unitholders $ 80,972 $ 39,964 $ 223,585 $ (222,706 ) Basic income (loss) per common unit Income (loss) from continuing operations $ 0.65 $ 0.13 $ (1.48 ) $ (1.92 ) Income from discontinued operations, net of tax 0.00 0.20 3.30 0.08 Net income (loss) $ 0.65 $ 0.33 $ 1.82 $ (1.84 ) Diluted income (loss) per common unit Income (loss) from continuing operations $ 0.64 $ 0.12 $ (1.48 ) $ (1.92 ) Income from discontinued operations, net of tax 0.00 0.20 3.30 0.08 Net income (loss) $ 0.64 $ 0.32 $ 1.82 $ (1.84 ) Basic weighted average common units outstanding 123,892,680 120,844,008 122,609,625 120,899,502 Diluted weighted average common units outstanding 125,959,751 124,161,966 122,609,625 120,899,502 (1) This amount includes the distribution to preferred unitholders as well as the accretion for the beneficial conversion, as discussed further in Note 10 . (2) Net (income) loss allocated to the general partner includes distributions to which it is entitled as the holder of incentive distribution rights. (3) This amount represents the excess of the repurchase price over the fair value of the warrants, as discussed further in Note 10</t>
  </si>
  <si>
    <t>Acquisitions (Tables)</t>
  </si>
  <si>
    <t>Water Solutions Facilities 2019 Acquisitions Acquisition Accounting In Process</t>
  </si>
  <si>
    <t>Business Acquisition</t>
  </si>
  <si>
    <t>Schedule of the fair values of the assets acquired and liabilities assumed</t>
  </si>
  <si>
    <t>The following table summarizes the preliminary estimates of the fair values as of December 31, 2018 for the assets acquired and liabilities assumed (in thousands): Current assets $ 519 Property, plant and equipment 23,787 Goodwill 7,771 Intangible assets 68,624 Investments in unconsolidated entities 2,060 Current liabilities (173 ) Other noncurrent liabilities (24,527 ) Fair value of net assets acquired $ 78,061 December 31, 2018 for the assets acquired and liabilities assumed (in thousands): Property, plant and equipment $ 33,202 Goodwill 58,751 Intangible assets 25,124 Other noncurrent liabilities (1,127 ) Fair value of net assets acquired $ 115,950</t>
  </si>
  <si>
    <t>Property, Plant and Equipment (Tables)</t>
  </si>
  <si>
    <t>Schedule of property, plant and equipment</t>
  </si>
  <si>
    <t>Our property, plant and equipment consists of the following at the dates indicated: Description Estimated December 31, 2018 March 31, 2018 (in years) (in thousands) Natural gas liquids terminal and storage assets 2 - 30 $ 236,145 $ 238,487 Pipeline and related facilities 30 - 40 243,762 243,616 Refined products terminal assets and equipment 15 - 25 6,736 6,736 Vehicles and railcars 3 - 25 126,209 121,159 Water treatment facilities and equipment 3 - 30 685,675 601,139 Crude oil tanks and related equipment 2 - 30 211,056 218,588 Barges and towboats 5 - 30 107,999 92,712 Information technology equipment 3 - 7 32,622 30,749 Buildings and leasehold improvements 3 - 40 143,764 147,442 Land 97,047 51,816 Tank bottoms and line fill (1) 20,113 20,118 Other 3 - 20 14,729 11,794 Construction in progress 202,330 77,596 2,128,187 1,861,952 Accumulated depreciation (402,025 ) (343,345 ) Net property, plant and equipment $ 1,726,162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our South Pecos water disposal assets and Retail Propane segment as of December 31, 2018 and March 31, 2018, respectively, as these amounts have been classified as assets held for sale within our unaudited condensed consolidated balance sheets (see Note 14</t>
  </si>
  <si>
    <t>Schedule of depreciation expense and capitalized interest expense</t>
  </si>
  <si>
    <t>The following table summarizes depreciation expense and capitalized interest expense for the periods indicated: Three Months Ended December 31, Nine Months Ended December 31, 2018 2017 2018 2017 (in thousands) Depreciation expense $ 26,416 $ 25,493 $ 77,129 $ 76,417 Capitalized interest expense $ 160 $ 66 $ 482 $ 66 The table above does not include amounts related to the Retail Propane segment, as these amounts have been classified within discontinued operations in our unaudited condensed consolidated statements of operations (see Note 14</t>
  </si>
  <si>
    <t>Schedule of (gain) loss on sale of assets</t>
  </si>
  <si>
    <t>We record (gains) losses from the sales of property, plant and equipment and any write-downs in value due to impairment within (gain) loss on disposal or impairment of assets, net in our unaudited condensed consolidated statements of operations. The following table summarizes (gains) losses on the disposal or impairment of property, plant and equipment by segment for the periods indicated: Three Months Ended December 31, Nine Months Ended December 31, 2018 2017 2018 2017 (in thousands) Crude Oil Logistics $ (75 ) $ 1,036 $ 1,251 $ (2,993 ) Water Solutions (443 ) 2,929 2,762 4,368 Liquids — (214 ) 994 638 Total $ (518 ) $ 3,751 $ 5,007 $ 2,013</t>
  </si>
  <si>
    <t>Goodwill (Tables)</t>
  </si>
  <si>
    <t>Schedule of changes in goodwill by segment</t>
  </si>
  <si>
    <t>The following table summarizes changes in goodwill by segment during the nine months ended December 31, 2018 : Crude Oil Water Liquids Refined Total (in thousands) Balances at March 31, 2018 $ 579,846 $ 424,465 $ 149,169 $ 51,127 $ 1,204,607 Acquisitions (Note 4) — 66,522 — — 66,522 Disposals (Note 16) — (24,241 ) — — (24,241 ) Goodwill moved to assets held for sale (1) — (64,274 ) — — (64,274 ) Balances at December 31, 2018 $ 579,846 $ 402,472 $ 149,169 $ 51,127 $ 1,182,614 (1) This amount relates to the potential sale of the South Pecos water disposal business (see Note 14</t>
  </si>
  <si>
    <t>Intangible Assets (Tables)</t>
  </si>
  <si>
    <t>Schedule of finite-lived intangible assets</t>
  </si>
  <si>
    <t>Our intangible assets consist of the following at the dates indicated: December 31, 2018 March 31, 2018 Description Amortizable Lives Gross Carrying Accumulated Net Gross Carrying Accumulated Net (in years) (in thousands) Amortizable: Customer relationships 3 - 20 $ 716,305 $ (353,102 ) $ 363,203 $ 718,763 $ (328,666 ) $ 390,097 Customer commitments 10 310,000 (67,167 ) 242,833 310,000 (43,917 ) 266,083 Pipeline capacity rights 30 161,785 (21,090 ) 140,695 161,785 (17,045 ) 144,740 Rights-of-way and easements 1 - 40 66,086 (4,761 ) 61,325 63,995 (3,214 ) 60,781 Executory contracts and other agreements 3 - 30 45,730 (16,482 ) 29,248 42,919 (15,424 ) 27,495 Non-compete agreements 2 - 32 12,715 (2,029 ) 10,686 5,465 (706 ) 4,759 Debt issuance costs (1) 5 41,882 (28,261 ) 13,621 40,992 (24,593 ) 16,399 Total amortizable 1,354,503 (492,892 ) 861,611 1,343,919 (433,565 ) 910,354 Non-amortizable: Water rights 58,352 — 58,352 — — — Trade names 2,800 — 2,800 2,800 — 2,800 Total non-amortizable 61,152 — 61,152 2,800 — 2,800 Total $ 1,415,655 $ (492,892 ) $ 922,763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our South Pecos water disposal assets and Retail Propane segment as of December 31, 2018 and March 31, 2018, respectively, as these amounts have been classified as assets held for sale within our unaudited condensed consolidated balance sheets (see Note 14 ).</t>
  </si>
  <si>
    <t>Schedule of indefinite-lived intangible assets</t>
  </si>
  <si>
    <t>Schedule of amortization expense</t>
  </si>
  <si>
    <t>Amortization expense is as follows for the periods indicated: Three Months Ended December 31, Nine Months Ended December 31, Recorded In 2018 2017 2018 2017 (in thousands) Depreciation and amortization $ 27,018 $ 26,717 $ 81,100 $ 81,805 Cost of sales 1,385 1,505 4,234 4,596 Interest expense 1,250 1,154 3,668 3,394 Total $ 29,653 $ 29,376 $ 89,002 $ 89,795 Amounts in the table above do not include amortization expense related to the Retail Propane segment, as these amounts have been classified within discontinued operations within our unaudited condensed consolidated statements of operations (see Note 14 ).</t>
  </si>
  <si>
    <t>Schedule of expected amortization of intangible assets</t>
  </si>
  <si>
    <t>Expected amortization of our intangible assets is as follows (in thousands): Fiscal Year Ending March 31, 2019 (three months) $ 28,410 2020 113,187 2021 101,000 2022 88,245 2023 80,316 Thereafter 450,453 Total $ 861,611</t>
  </si>
  <si>
    <t>Long-Term Debt (Tables)</t>
  </si>
  <si>
    <t>Schedule of long-term debt</t>
  </si>
  <si>
    <t>Our long-term debt consists of the following at the dates indicated: December 31, 2018 March 31, 2018 Face Unamortized Book Face Unamortized Book (in thousands) Revolving credit facility: Expansion capital borrowings $ — $ — $ — $ — $ — $ — Working capital borrowings 889,000 — 889,000 969,500 — 969,500 Senior unsecured notes: 5.125% Notes due 2019 ("2019 Notes") (2) 339,886 (666 ) 339,220 353,424 (1,653 ) 351,771 6.875% Notes due 2021 ("2021 Notes") — — — 367,048 (4,499 ) 362,549 7.500% Notes due 2023 ("2023 Notes") 607,323 (7,295 ) 600,028 615,947 (8,542 ) 607,405 6.125% Notes due 2025 ("2025 Notes") 389,135 (5,307 ) 383,828 389,135 (5,951 ) 383,184 Other long-term debt 5,492 — 5,492 5,977 — 5,977 2,230,836 (13,268 ) 2,217,568 2,701,031 (20,645 ) 2,680,386 Less: Current maturities 340,533 (666 ) 339,867 646 — 646 Long-term debt $ 1,890,303 $ (12,602 ) $ 1,877,701 $ 2,700,385 $ (20,645 ) $ 2,679,740 (1) Debt issuance costs related to the Revolving Credit Facility are reported within intangible assets, rather than as a reduction of the carrying amount of long-term debt. (2) Amount is included in current maturities, as discussed further below. Amounts in the table above do not include long-term debt related to the Retail Propane segment, as these amounts have been classified as liabilities held for sale within our unaudited condensed consolidated balance sheets (see Note 14 ).</t>
  </si>
  <si>
    <t>Schedule of future amortization expense of debt issuance costs</t>
  </si>
  <si>
    <t>Expected amortization of debt issuance costs is as follows (in thousands): Fiscal Year Ending March 31, 2019 (three months) $ 901 2020 2,730 2021 2,367 2022 2,367 2023 2,367 Thereafter 2,536 Total $ 13,268</t>
  </si>
  <si>
    <t>Schedule of financial covenants in Credit Agreement</t>
  </si>
  <si>
    <t>The following table summarizes the debt covenant levels specified in the Credit Agreement as of December 31, 2018 (as modified on February 6, 2019): Senior Secured Interest Total Leverage Period Beginning Leverage Ratio (1) Leverage Ratio (1) Coverage Ratio (2) Indebtedness Ratio (1) December 31, 2018 4.75 3.25 2.75 — March 31, 2019 4.50 3.25 2.75 6.50 September 30, 2019 4.50 3.25 2.75 6.25 March 31, 2020 4.50 3.25 2.75 6.00 (1) Represents the maximum ratio for the period presented. (2)</t>
  </si>
  <si>
    <t>Schedule of maturities of long-term debt</t>
  </si>
  <si>
    <t>The scheduled maturities of our long-term debt are as follows at December 31, 2018 : Fiscal Year Ending March 31, Revolving Senior Unsecured Notes Other Total (in thousands) 2019 (three months) $ — $ — $ 161 $ 161 2020 — 339,886 648 340,534 2021 — — 4,683 4,683 2022 889,000 — — 889,000 2023 — — — — Thereafter — 996,458 — 996,458 Total $ 889,000 $ 1,336,344 $ 5,492 $ 2,230,836</t>
  </si>
  <si>
    <t>6.875% Senior Notes due 2021</t>
  </si>
  <si>
    <t>Schedule of repurchases</t>
  </si>
  <si>
    <t>On October 16, 2018, we redeemed all of the remaining outstanding 2021 Notes. The following table summarizes the redemption of the 2021 Notes for the periods indicated: Three and Nine Months Ended December 31, 2018 (in thousands) 2021 Notes Notes redeemed $ 367,048 Cash paid (excluding payments of accrued interest) $ 373,358 Loss on early extinguishment of debt (1) $ (10,131 ) (1) Loss on the early extinguishment of debt for the 2021 Notes during the three months and nine months ended December 31, 2018 is inclusive of the write off of debt issuance costs of $3.8 million</t>
  </si>
  <si>
    <t>Senior unsecured notes</t>
  </si>
  <si>
    <t>The following table summarizes repurchases of Senior Unsecured Notes for the periods indicated: Three Months Ended Nine Months Ended December 31, December 31, 2018 2018 (in thousands) 2019 Notes Notes repurchased $ 13,538 $ 13,538 Cash paid (excluding payments of accrued interest) $ 13,538 $ 13,538 Loss on early extinguishment of debt (1) $ (26 ) $ (26 ) 2023 Notes Notes repurchased $ 3,624 $ 8,624 Cash paid (excluding payments of accrued interest) $ 3,506 $ 8,575 Gain (loss) on early extinguishment of debt (2) $ 74 $ (63 ) (1) Loss on the early extinguishment of debt for the 2019 Notes during the three months and nine months ended December 31, 2018 is inclusive of the write off of debt issuance costs of less than $0.1 million . The loss is reported within loss on early extinguishment of liabilities, net within our unaudited condensed consolidated statement of operations. (2) Gain (loss) on the early extinguishment of debt for the 2023 Notes during the three months and nine months ended December 31, 2018 is inclusive of the write off of debt issuance costs of less than $0.1 million and $0.1 million</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8 $ 9,133 Liabilities incurred 441 Liabilities assumed in acquisitions 28 Liabilities moved to liabilities held for sale (1) (239 ) Liabilities settled (867 ) Accretion expense 511 Balance at December 31, 2018 $ 9,007 (1) This amount relates to the potential sale of the South Pecos water disposal business (see Note 14</t>
  </si>
  <si>
    <t>Schedule of future minimum lease payments under contractual commitments</t>
  </si>
  <si>
    <t>The following table summarizes future minimum lease payments under these agreements at December 31, 2018 (in thousands): Fiscal Year Ending March 31, 2019 (three months) $ 29,233 2020 120,861 2021 99,496 2022 72,693 2023 52,270 Thereafter 47,761 Total $ 422,314</t>
  </si>
  <si>
    <t>Schedule of future minimum throughput payments under agreements</t>
  </si>
  <si>
    <t>The following table summarizes future minimum throughput payments under these agreements at December 31, 2018 (in thousands): Fiscal Year Ending March 31, 2019 (three months) $ 12,924 2020 43,203 Total $ 56,127</t>
  </si>
  <si>
    <t>Schedule of outstanding purchase commitments</t>
  </si>
  <si>
    <t>At December 31, 2018 , we had the following commodity purchase commitments (in thousands): Crude Oil (1) Natural Gas Liquids Value Volume Value Volume Fixed-Price Commodity Purchase Commitments: 2019 (three months) $ 64,647 1,236 $ 13,228 17,472 2020 — — 1,363 1,764 Total $ 64,647 1,236 $ 14,591 19,236 Index-Price Commodity Purchase Commitments: 2019 (three months) $ 520,372 12,564 $ 223,915 341,020 2020 751,988 17,698 31,787 52,340 2021 401,873 9,314 — — 2022 344,897 7,729 — — 2023 255,400 5,482 — — Thereafter 194,673 4,111 — — Total $ 2,469,203 56,898 $ 255,702 393,360 (1)</t>
  </si>
  <si>
    <t>Schedule of outstanding sale commitments</t>
  </si>
  <si>
    <t>At December 31, 2018 , we had the following commodity sale commitments (in thousands): Crude Oil Natural Gas Liquids Value Volume Value Volume Fixed-Price Commodity Sale Commitments: 2019 (three months) $ 66,934 1,236 $ 125,315 125,194 2020 — — 22,034 26,322 2021 — — 247 250 Total $ 66,934 1,236 $ 147,596 151,766 Index-Price Commodity Sale Commitments: 2019 (three months) $ 631,014 14,417 $ 289,954 357,514 2020 252,541 5,426 98,176 140,827 2021 — — 76,800 117,180 Total $ 883,555 19,843 $ 464,930 615,521</t>
  </si>
  <si>
    <t>Equity (Tables)</t>
  </si>
  <si>
    <t>Schedule of distributions declared</t>
  </si>
  <si>
    <t>The following table summarizes distributions declared on our common units during the last four quarters: Date Declared Record Date Payment Date Amount Per Unit Amount Paid/Payable to Limited Partners Amount Paid/Payable to General Partner (in thousands) (in thousands) April 24, 2018 May 7, 2018 May 15, 2018 $ 0.3900 $ 47,374 $ 82 July 24, 2018 August 8, 2018 August 14, 2018 $ 0.3900 $ 47,600 $ 82 October 23, 2018 November 8, 2018 November 14, 2018 $ 0.3900 $ 48,260 $ 83 January 22, 2019 February 6, 2019 February 14, 2019 $ 0.3900 $ 48,373 $ 83</t>
  </si>
  <si>
    <t>Service awards</t>
  </si>
  <si>
    <t>Schedule of awards activity</t>
  </si>
  <si>
    <t>The following table summarizes the Service Award activity during the nine months ended December 31, 2018 : Unvested Service Award units at March 31, 2018 2,278,875 Units granted 2,910,676 Units vested and issued (2,347,751 ) Units forfeited (232,500 ) Unvested Service Award units at December 31, 2018 2,609,300</t>
  </si>
  <si>
    <t>Schedule of scheduled vesting of awards</t>
  </si>
  <si>
    <t>The following table summarizes the scheduled vesting of our unvested Service Award units at December 31, 2018 : Fiscal Year Ending March 31, 2019 (three months) 308,900 2020 1,002,725 2021 866,175 2022 431,500 Total 2,609,300</t>
  </si>
  <si>
    <t>Schedule of estimated equity-based expense to be recorded on the awards granted</t>
  </si>
  <si>
    <t>The following table summarizes the estimated future expense we expect to record on the unvested Service Award units at December 31, 2018 (in thousands): Fiscal Year Ending March 31, 2019 (three months) $ 3,570 2020 8,157 2021 4,076 2022 1,316 Total $ 17,119</t>
  </si>
  <si>
    <t>Performance awards</t>
  </si>
  <si>
    <t>The following table summarizes the Performance Award activity during the nine months ended December 31, 2018 : Unvested Performance Award units at March 31, 2018 917,000 Units forfeited (445,500 ) Units canceled (471,500 ) Unvested Performance Award units at December 31, 2018 —</t>
  </si>
  <si>
    <t>The following table summarizes distributions declared on our Class A Preferred Units during the last four quarters: Amount Paid/Payable to Class A Date Declared Payment Date Preferred Unitholders (in thousands) April 24, 2018 May 15, 2018 $ 6,449 July 24, 2018 August 14, 2018 $ 6,449 October 23, 2018 November 14, 2018 $ 6,449 January 22, 2019 February 14, 2019 $ 6,449</t>
  </si>
  <si>
    <t>The following table summarizes distributions declared on our Class B Preferred Units during the last four quarters: Amount Paid to Class B Date Declared Record Date Payment Date Preferred Unitholders (in thousands) March 19, 2018 April 2, 2018 April 16, 2018 $ 4,725 June 19, 2018 July 2, 2018 July 16, 2018 $ 4,725 September 12, 2018 October 1, 2018 October 15, 2018 $ 4,725 December 17, 2018 December 31, 2018 January 15, 2019 $ 4,725</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December 31, 2018 March 31, 2018 Derivative Derivative Derivative Derivative (in thousands) Level 1 measurements $ 170,644 $ (5,793 ) $ 5,093 $ (20,186 ) Level 2 measurements 130,513 (114,349 ) 48,752 (54,410 ) 301,157 (120,142 ) 53,845 (74,596 ) Netting of counterparty contracts (1) (7,157 ) 7,157 (2,922 ) 2,922 Net cash collateral (held) provided (131,960 ) 382 (1,762 ) 17,263 Commodity derivatives $ 162,040 $ (112,603 ) $ 49,161 $ (54,411 ) (1)</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December 31, 2018 March 31, 2018 (in thousands) Prepaid expenses and other current assets $ 161,823 $ 49,161 Other noncurrent assets 217 — Accrued expenses and other payables (112,374 ) (51,039 ) Other noncurrent liabilities (229 ) (3,372 ) Net commodity derivative asset (liability) $ 49,437 $ (5,250 )</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December 31, 2018: Crude oil fixed-price (1) January 2019–January 2020 (1,721 ) $ 27,647 Propane fixed-price (1) January 2019–March 2020 923 (3,110 ) Refined products fixed-price (1) January 2019–December 2020 (6,506 ) 148,035 Other January 2019–March 2022 8,443 181,015 Net cash collateral held (131,578 ) Net commodity derivative asset $ 49,437 At March 31, 2018: Cross-commodity (2) April 2018–March 2019 155 $ (430 ) Crude oil fixed-price (1) April 2018–December 2019 (1,376 ) (8,960 ) Crude oil index (1) April 2018–April 2018 (10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the Retail Propane segment, as these amounts have been classified as assets held for sale within our unaudited condensed consolidated balance sheets (see Note 14</t>
  </si>
  <si>
    <t>Schedule of fair value estimates of fixed-rate notes</t>
  </si>
  <si>
    <t>The following table provides fair value estimates of our fixed-rate notes at December 31, 2018 (in thousands): Senior Unsecured Notes: 2019 Notes $ 338,191 2023 Notes $ 588,602 2025 Notes $ 339,034</t>
  </si>
  <si>
    <t>Segments (Tables)</t>
  </si>
  <si>
    <t>Schedule of certain information related to results of operations by segment</t>
  </si>
  <si>
    <t>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December 31, Nine Months Ended December 31, 2018 2017 (1) 2018 2017 (1) (in thousands) Revenues: Crude Oil Logistics: Topic 606 revenues Crude oil sales $ 718,621 $ 556,001 $ 2,300,703 $ 1,446,560 Crude oil transportation and other 40,003 33,017 107,032 89,318 Non-Topic 606 revenues 2,909 — 9,291 — Elimination of intersegment sales (10,353 ) (4,011 ) (21,962 ) (8,934 ) Total Crude Oil Logistics revenues 751,180 585,007 2,395,064 1,526,944 Water Solutions: Topic 606 revenues Disposal service fees 55,470 41,045 167,573 109,648 Sale of recovered hydrocarbons 17,337 17,021 56,063 37,427 Freshwater revenues 651 — 1,939 — Other service revenues 1,986 5,958 5,753 14,948 Non-Topic 606 revenues 14 — 39 — Total Water Solutions revenues 75,458 64,024 231,367 162,023 Liquids: Topic 606 revenues Propane sales 372,224 403,236 793,605 733,684 Butane sales 222,412 228,535 481,459 408,312 Other product sales 151,246 123,677 471,547 310,389 Service revenues 7,616 6,166 17,509 16,106 Non-Topic 606 revenues 6,314 — 16,506 — Elimination of intersegment sales (10,379 ) (2,025 ) (20,854 ) (3,707 ) Total Liquids revenues 749,433 759,589 1,759,772 1,464,784 Refined Products and Renewables: Topic 606 revenues Refined products sales 1,372,214 2,845,482 4,260,920 8,493,357 Renewables sales — 99,436 — 313,366 Service fees and other revenues — 94 — 262 Non-Topic 606 revenues 3,428,216 — 10,227,699 — Elimination of intersegment sales — (138 ) — (268 ) Total Refined Products and Renewables revenues 4,800,430 2,944,874 14,488,619 8,806,717 Corporate and Other: Non-Topic 606 revenues 319 289 1,066 696 Elimination of intersegment sales — — — — Total Corporate and Other revenues 319 289 1,066 696 Total revenues $ 6,376,820 $ 4,353,783 $ 18,875,888 $ 11,961,164 (1) We adopted ASC 606 as of April 1, 2018. Revenue reported in fiscal year 2018 is recorded under the ASC 605 guidance. The following table summarizes depreciation and amortization expense and operating income (loss) by segment for the periods indicated. Three Months Ended December 31, Nine Months Ended December 31, 2018 2017 2018 2017 (in thousands) Depreciation and Amortization: Crude Oil Logistics $ 18,387 $ 20,092 $ 56,486 $ 61,885 Water Solutions 27,561 24,586 79,212 73,847 Liquids 6,412 6,247 19,339 18,718 Refined Products and Renewables 321 323 962 971 Corporate and Other 753 962 2,230 2,801 Total depreciation and amortization $ 53,434 $ 52,210 $ 158,229 $ 158,222 Operating Income (Loss): Crude Oil Logistics $ 32,022 $ 106,279 $ (36,694 ) $ 111,832 Water Solutions 86,737 (1,373 ) 97,476 (10,075 ) Liquids 21,532 22,290 34,913 (104,589 ) Refined Products and Renewables 33,680 (4,791 ) 33,195 30,747 Corporate and Other (16,394 ) (21,846 ) (69,176 ) (56,031 ) Total operating income (loss) $ 157,577 $ 100,559 $ 59,714 $ (28,116 )</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December 31, Nine Months Ended December 31, 2018 2017 2018 2017 (in thousands) Crude Oil Logistics $ 6,169 $ 14,788 $ 21,701 $ 26,509 Water Solutions 115,928 22,556 463,423 56,996 Liquids 357 1,188 1,738 2,868 Corporate and Other 248 625 846 1,334 Total $ 122,702 $ 39,157 $ 487,708 $ 87,707</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December 31, 2018 March 31, 2018 (in thousands) Long-lived assets, net: Crude Oil Logistics $ 1,596,396 $ 1,638,558 Water Solutions 1,523,897 1,256,143 Liquids (1) 480,187 501,302 Refined Products and Renewables 203,842 208,849 Corporate and Other 27,217 31,516 Total $ 3,831,539 $ 3,636,368 (1) Includes $0.5 million and $0.6 million of non-US long-lived assets at December 31, 2018 and March 31, 2018 , respectively. December 31, 2018 March 31, 2018 (in thousands) Total assets: Crude Oil Logistics $ 2,190,002 $ 2,285,813 Water Solutions 1,607,308 1,323,171 Liquids (1) 827,920 717,690 Refined Products and Renewables 1,132,082 1,204,633 Corporate and Other 74,126 102,211 Assets held for sale 124,509 517,604 Total $ 5,955,947 $ 6,151,122 (1) Includes $30.3 million and $27.5 million of non-US total assets at December 31, 2018 and March 31, 2018</t>
  </si>
  <si>
    <t>Transactions with Affiliates (Tables)</t>
  </si>
  <si>
    <t>Summary of purchase and sale transactions of products and services</t>
  </si>
  <si>
    <t>The following table summarizes these related party transactions for the periods indicated: Three Months Ended December 31, Nine Months Ended December 31, 2018 2017 2018 2017 (in thousands) Sales to SemGroup $ 257 $ 178 $ 926 $ 408 Purchases from SemGroup $ — $ 1,050 $ 1,337 $ 3,978 Sales to equity method investees $ — $ 98 $ — $ 294 Purchases from equity method investees $ — $ 18,373 $ — $ 66,842 Sales to entities affiliated with management $ 13,470 $ 64 $ 28,886 $ 204 Purchases from entities affiliated with management $ 92,066 $ 193 $ 251,199 $ 1,540</t>
  </si>
  <si>
    <t>Schedule of accounts receivable from affiliates</t>
  </si>
  <si>
    <t>Accounts receivable from affiliates consist of the following at the dates indicated: December 31, 2018 March 31, 2018 (in thousands) Receivables from SemGroup $ 86 $ 49 Receivables from NGL Energy Holdings LLC 7,267 4,693 Receivables from equity method investees — 6 Receivables from entities affiliated with management 5,211 24 Total $ 12,564 $ 4,772</t>
  </si>
  <si>
    <t>Schedule of accounts payable to affiliates</t>
  </si>
  <si>
    <t>Accounts payable to affiliates consist of the following at the dates indicated: December 31, 2018 March 31, 2018 (in thousands) Payables to equity method investees $ — $ 8 Payables to entities affiliated with management 23,410 1,246 Total $ 23,410 $ 1,254</t>
  </si>
  <si>
    <t>Assets, Liabilities and Redeemable Noncontrolling Interest Held for Sale and Discontinued Operations (Tables)</t>
  </si>
  <si>
    <t>The following table summarizes the major classes of assets, liabilities and redeemable noncontrolling interest classified as held for sale at the dates indicated: December 31, 2018 March 31, 2018 (in thousands) Assets Held for Sale Cash and cash equivalents $ — $ 4,113 Accounts receivable-trade, net — 45,924 Inventories — 13,250 Prepaid expenses and other current assets — 2,796 Property, plant and equipment, net 55,976 201,340 Goodwill 64,274 107,951 Intangible assets, net 4,259 141,328 Other assets — 902 Total assets held for sale $ 124,509 $ 517,604 Liabilities and Redeemable Noncontrolling Interest Held for Sale Accounts payable-trade $ — $ 7,790 Accrued expenses and other payables 1,233 6,583 Advance payments received from customers — 12,842 Current maturities of long-term debt — 2,550 Long-term debt, net — 2,888 Other noncurrent liabilities 9,331 — Redeemable noncontrolling interest — 9,927 Total liabilities and redeemable noncontrolling interest held for sale $ 10,564 $ 42,580 The following table summarizes the results of operations from discontinued operations related to the Retail Propane segment for the periods indicated: Three Months Ended December 31, Nine Months Ended December 31, 2018 2017 2018 2017 (in thousands) Revenues $ — $ 160,069 $ 70,859 $ 291,872 Cost of sales — 87,487 36,758 148,443 Operating expenses 160 33,750 27,328 90,592 General and administrative expense — 2,822 2,589 7,750 Depreciation and amortization — 11,130 8,706 34,205 (Gain) loss on disposal or impairment of assets, net (1) (263 ) 908 (407,646 ) 2,004 Operating income from discontinued operations 103 23,972 403,124 8,878 Equity in earnings of unconsolidated entities — 838 1,183 593 Interest expense — (94 ) (125 ) (331 ) Other income, net — 226 364 862 Income from discontinued operations before taxes (2) 103 24,942 404,546 10,002 Income tax expense (7 ) — (132 ) (65 ) Income from discontinued operations, net of tax $ 96 $ 24,942 $ 404,414 $ 9,937 (1) Amount for the nine months ended December 31, 2018 includes a gain of $408.9 million on the sale of virtually all of our remaining Retail Propane segment to Superior on July 10, 2018, partially offset by a loss of $1.3 million on the sale of a portion of our Retail Propane segment to DCC on March 30, 2018 related to a working capital adjustment. (2) Amounts include income (loss) attributable to redeemable noncontrolling interests. Income attributable to redeemable noncontrolling interest was $0.4 million for the three months ended December 31, 2017 , and the loss attributable to redeemable noncontrolling interest was $0.4 million and $0.3 million , respectively, for the nine months ended December 31, 2018 and 2017 . There was no income attributable to redeemable noncontrolling interest for the three months ended December 31, 2018 .</t>
  </si>
  <si>
    <t>Revenue from Contracts with Customers (Tables)</t>
  </si>
  <si>
    <t>Schedule of impact of adoption of new accounting standard</t>
  </si>
  <si>
    <t>The following tables summarize the impact of adoption on our unaudited condensed consolidated balance sheet at December 31, 2018 and our unaudited condensed consolidated statements of operations for the three months and nine months ended December 31, 2018 : Unaudited Condensed Consolidated Balance Sheet December 31, 2018 As Reported Balances Without Adoption of ASU No. 2014-09 Effect of Change Increase/(Decrease) (in thousands) Accrued expenses and other payables $ 263,732 $ 293,845 $ (30,113 ) Other noncurrent liabilities $ 74,903 $ 161,512 $ (86,609 ) Equity: General partner $ (50,581 ) $ (50,697 ) $ 116 Limited partners $ 2,085,780 $ 1,969,174 $ 116,606 Unaudited Condensed Consolidated Statement of Operations Three Months Ended December 31, 2018 As Reported Balances Without Adoption of ASU No. 2014-09 Effect of Change Increase/(Decrease) (in thousands) Gain on disposal or impairment of assets, net $ (36,246 ) $ (43,774 ) $ 7,528 Operating income $ 157,577 $ 165,105 $ (7,528 ) Net income $ 110,528 $ 118,056 $ (7,528 ) Unaudited Condensed Consolidated Statement of Operations Nine Months Ended December 31, 2018 As Reported Balances Without Adoption of ASU No. 2014-09 Effect of Change Increase/(Decrease) (in thousands) Loss on disposal or impairment of assets, net $ 71,077 $ 48,493 $ 22,584 Operating income $ 59,714 $ 82,298 $ (22,584 ) Net income $ 296,178 $ 318,762 $ (22,584 )</t>
  </si>
  <si>
    <t>Schedule of amount and timing of remaining performance obligation</t>
  </si>
  <si>
    <t>The following table summarizes the amount and timing of revenue recognition for such contracts at December 31, 2018 (in thousands): Fiscal Year Ending March 31, 2019 (three months) $ 47,958 2020 143,368 2021 110,593 2022 106,566 2023 105,316 Thereafter 334,657 Total $ 848,458</t>
  </si>
  <si>
    <t>Schedule of contract assets and liabilities</t>
  </si>
  <si>
    <t>The following tables summarizes the balances of our contract assets and liabilities at the dates indicated: Balance at April 1, 2018 December 31, 2018 (in thousands) Accounts receivable from contracts with customers $ 677,095 $ 671,199 2018 (in thousands) Contract liabilities balance at April 1 $ 8,374 Payment received and deferred 66,030 Payment recognized in revenue (52,967 ) Contract liabilities balance at December 31 $ 21,437</t>
  </si>
  <si>
    <t>Unaudited Condensed Consolidating Guarantor and Non-Guarantor Financial Information (Tables)</t>
  </si>
  <si>
    <t>Schedule of Unaudited Condensed Consolidating Balance Sheets</t>
  </si>
  <si>
    <t>Unaudited Condensed Consolidating Balance Sheet (in Thousands) December 31, 2018 NGL Energy NGL Energy Guarantor Non-Guarantor Consolidating Consolidated ASSETS CURRENT ASSETS: Cash and cash equivalents $ 5,892 $ — $ 14,883 $ 2,250 $ — $ 23,025 Accounts receivable-trade, net of allowance for doubtful accounts — — 1,005,833 200 — 1,006,033 Accounts receivable-affiliates — — 12,564 — — 12,564 Inventories — — 572,803 128 — 572,931 Prepaid expenses and other current assets — — 209,750 702 — 210,452 Assets held for sale — — 124,509 — — 124,509 Total current assets 5,892 — 1,940,342 3,280 — 1,949,514 PROPERTY, PLANT AND EQUIPMENT, net of accumulated depreciation — — 1,596,911 129,251 — 1,726,162 GOODWILL — — 1,111,219 71,395 — 1,182,614 INTANGIBLE ASSETS, net of accumulated amortization — — 848,245 74,518 — 922,763 INVESTMENTS IN UNCONSOLIDATED ENTITIES — — 4,797 — — 4,797 NET INTERCOMPANY RECEIVABLES (PAYABLES) 1,233,222 — (1,249,716 ) 16,494 — — INVESTMENTS IN CONSOLIDATED SUBSIDIARIES 2,472,606 — 211,793 — (2,684,399 ) — OTHER NONCURRENT ASSETS — — 170,097 — — 170,097 Total assets $ 3,711,720 $ — $ 4,633,688 $ 294,938 $ (2,684,399 ) $ 5,955,947 LIABILITIES AND EQUITY CURRENT LIABILITIES AND REDEEMABLE NONCONTROLLING INTEREST: Accounts payable-trade $ — $ — $ 905,830 $ 128 $ — $ 905,958 Accounts payable-affiliates 1 — 23,409 — — 23,410 Accrued expenses and other payables 28,052 — 234,996 684 — 263,732 Advance payments received from customers — — 19,465 1,972 — 21,437 Current maturities of long-term debt, net of debt issuance costs 339,220 — 647 — — 339,867 Liabilities and redeemable noncontrolling interest held for sale — — 10,564 — — 10,564 Total current liabilities and redeemable noncontrolling interest 367,273 — 1,194,911 2,784 — 1,564,968 LONG-TERM DEBT, net of debt issuance costs and current maturities 983,856 — 893,845 — — 1,877,701 OTHER NONCURRENT LIABILITIES — — 72,326 2,577 — 74,903 CLASS A 10.75% CONVERTIBLE PREFERRED UNITS 122,934 — — — — 122,934 EQUITY: Partners’ equity 2,237,657 — 2,472,606 289,850 (2,762,183 ) 2,237,930 Accumulated other comprehensive loss — — — (273 ) — (273 ) Noncontrolling interests — — — — 77,784 77,784 Total equity 2,237,657 — 2,472,606 289,577 (2,684,399 ) 2,315,441 Total liabilities and equity $ 3,711,720 $ — $ 4,633,688 $ 294,938 $ (2,684,399 ) $ 5,955,947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net of debt issuance costs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t>
  </si>
  <si>
    <t>Schedule of Unaudited Condensed Consolidating Statements of Operations</t>
  </si>
  <si>
    <t>Unaudited Condensed Consolidating Statement of Operations (in Thousands) Three Months Ended December 31, 2018 NGL Energy NGL Energy Guarantor Non-Guarantor Consolidating Consolidated REVENUES $ — $ — $ 6,373,719 $ 4,286 $ (1,185 ) $ 6,376,820 COST OF SALES — — 6,115,051 518 (1,185 ) 6,114,384 OPERATING COSTS AND EXPENSES: Operating — — 60,816 2,076 — 62,892 General and administrative — — 24,619 160 — 24,779 Depreciation and amortization — — 50,877 2,557 — 53,434 Gain on disposal or impairment of assets, net — — (36,246 ) — — (36,246 ) Operating Income (Loss) — — 158,602 (1,025 ) — 157,577 OTHER INCOME (EXPENSE): Equity in earnings of unconsolidated entities — — 1,777 — — 1,777 Interest expense (24,026 ) — (15,124 ) (12 ) 11 (39,151 ) Loss on early extinguishment of liabilities, net (10,083 ) — — — — (10,083 ) Other income, net — — 1,303 — (11 ) 1,292 (Loss) Income From Continuing Operations Before Income Taxes (34,109 ) — 146,558 (1,037 ) — 111,412 INCOME TAX EXPENSE — — (980 ) — — (980 ) EQUITY IN NET INCOME (LOSS) FROM CONTINUING OPERATIONS OF CONSOLIDATED SUBSIDIARIES 144,944 — (730 ) — (144,214 ) — Income (Loss) From Continuing Operations 110,835 — 144,848 (1,037 ) (144,214 ) 110,432 Income From Discontinued Operations, Net of Tax — — 96 — — 96 Net Income (Loss) 110,835 — 144,944 (1,037 ) (144,214 ) 110,528 LESS: NET LOSS ATTRIBUTABLE TO NONCONTROLLING INTERESTS 307 307 NET INCOME (LOSS) ATTRIBUTABLE TO NGL ENERGY PARTNERS LP $ 110,835 $ — $ 144,944 $ (1,037 ) $ (143,907 ) $ 110,835 Unaudited Condensed Consolidating Statement of Operations (in Thousands) Three Months Ended December 31, 2017 NGL Energy NGL Energy Guarantor Non-Guarantor Consolidating Consolidated REVENUES $ — $ — $ 4,352,426 $ 1,595 $ (238 ) $ 4,353,783 COST OF SALES — — 4,235,965 139 (238 ) 4,235,866 OPERATING COSTS AND EXPENSES: Operating — — 50,734 406 — 51,140 General and administrative — — 26,326 70 — 26,396 Depreciation and amortization — — 51,707 503 — 52,210 Gain on disposal or impairment of assets, net — — (112,388 ) — — (112,388 ) Operating Income — — 100,082 477 — 100,559 OTHER INCOME (EXPENSE): Equity in earnings of unconsolidated entities — — 2,588 — — 2,588 Interest expense (36,019 ) — (15,677 ) (11 ) 11 (51,696 ) Loss on early extinguishment of liabilities, net (21,141 ) — — — — (21,141 ) Other income (expense), net — — 2,092 (2 ) (209 ) 1,881 (Loss) Income From Continuing Operations Before Income Taxes (57,160 ) — 89,085 464 (198 ) 32,191 INCOME TAX EXPENSE — — (364 ) — — (364 ) EQUITY IN NET INCOME FROM CONTINUING OPERATIONS OF CONSOLIDATED SUBSIDIARIES 113,416 — 1,012 — (114,428 ) — Income From Continuing Operations 56,256 — 89,733 464 (114,626 ) 31,827 Income From Discontinued Operations, Net of Tax — — 23,683 1,061 198 24,942 Net Income 56,256 — 113,416 1,525 (114,428 ) 56,769 LESS: NET INCOME ATTRIBUTABLE TO NONCONTROLLING INTERESTS (89 ) (89 ) LESS: NET INCOME ATTRIBUTABLE TO REDEEMABLE NONCONTROLLING INTERESTS (424 ) (424 ) NET INCOME ATTRIBUTABLE TO NGL ENERGY PARTNERS LP $ 56,256 $ — $ 113,416 $ 1,525 $ (114,941 ) $ 56,256 Unaudited Condensed Consolidating Statement of Operations (in Thousands) Nine Months Ended December 31, 2018 NGL Energy NGL Energy Guarantor Non-Guarantor Consolidating Consolidated REVENUES $ — $ — $ 18,867,974 $ 10,768 $ (2,854 ) $ 18,875,888 COST OF SALES — — 18,322,426 495 (2,854 ) 18,320,067 OPERATING COSTS AND EXPENSES: Operating — — 173,257 6,206 — 179,463 General and administrative — — 85,847 691 — 86,538 Depreciation and amortization — — 150,551 7,678 — 158,229 Loss on disposal or impairment of assets, net — — 71,077 — — 71,077 Revaluation of liabilities — — 800 — — 800 Operating Income (Loss) — — 64,016 (4,302 ) — 59,714 OTHER INCOME (EXPENSE): Equity in earnings of unconsolidated entities — — 2,375 — — 2,375 Interest expense (83,011 ) — (43,765 ) (35 ) 34 (126,777 ) Loss on early extinguishment of liabilities, net (10,220 ) — — — — (10,220 ) Other expense, net — — (30,787 ) — (219 ) (31,006 ) (Loss) Income From Continuing Operations Before Income Taxes (93,231 ) — (8,161 ) (4,337 ) (185 ) (105,914 ) INCOME TAX EXPENSE — — (2,322 ) — — (2,322 ) EQUITY IN NET INCOME (LOSS) FROM CONTINUING OPERATIONS OF CONSOLIDATED SUBSIDIARIES 391,025 — (3,750 ) — (387,275 ) — Income (Loss) From Continuing Operations 297,794 — (14,233 ) (4,337 ) (387,460 ) (108,236 ) Income (Loss) From Discontinued Operations, Net of Tax — — 405,258 (1,029 ) 185 404,414 Net Income (Loss) 297,794 — 391,025 (5,366 ) (387,275 ) 296,178 LESS: NET LOSS ATTRIBUTABLE TO NONCONTROLLING INTERESTS 1,170 1,170 LESS: NET LOSS ATTRIBUTABLE TO REDEEMABLE NONCONTROLLING INTERESTS 446 446 NET INCOME (LOSS) ATTRIBUTABLE TO NGL ENERGY PARTNERS LP $ 297,794 $ — $ 391,025 $ (5,366 ) $ (385,659 ) $ 297,794 Unaudited Condensed Consolidating Statement of Operations (in Thousands) Nine Months Ended December 31, 2017 NGL Energy NGL Energy Guarantor Non-Guarantor Consolidating Consolidated REVENUES $ — $ — $ 11,956,719 $ 4,858 $ (413 ) $ 11,961,164 COST OF SALES — — 11,622,270 140 (413 ) 11,621,997 OPERATING COSTS AND EXPENSES: Operating — — 145,377 1,391 — 146,768 General and administrative — — 69,726 213 — 69,939 Depreciation and amortization — — 156,239 1,983 — 158,222 Gain on disposal or impairment of assets, net — — (13,246 ) — — (13,246 ) Revaluation of liabilities — — 5,600 — — 5,600 Operating (Loss) Income — — (29,247 ) 1,131 — (28,116 ) OTHER INCOME (EXPENSE): Equity in earnings of unconsolidated entities — — 6,677 — — 6,677 Interest expense (111,609 ) — (39,309 ) (34 ) 34 (150,918 ) Loss on early extinguishment of liabilities, net (22,479 ) — — — — (22,479 ) Other income, net — — 5,851 17 (617 ) 5,251 (Loss) Income From Continuing Operations Before Income Taxes (134,088 ) — (56,028 ) 1,114 (583 ) (189,585 ) INCOME TAX EXPENSE — — (869 ) — — (869 ) EQUITY IN NET (LOSS) INCOME FROM CONTINUING OPERATIONS OF CONSOLIDATED SUBSIDIARIES (46,389 ) — 503 — 45,886 — (Loss) Income From Continuing Operations (180,477 ) — (56,394 ) 1,114 45,303 (190,454 ) Income (Loss) From Discontinued Operations, Net of Tax — — 10,005 (651 ) 583 9,937 Net (Loss) Income (180,477 ) — (46,389 ) 463 45,886 (180,517 ) LESS: NET INCOME ATTRIBUTABLE TO NONCONTROLLING INTERESTS (221 ) (221 ) LESS: NET LOSS ATTRIBUTABLE TO REDEEMABLE NONCONTROLLING INTERESTS 261 261 NET (LOSS) INCOME ATTRIBUTABLE TO NGL ENERGY PARTNERS LP $ (180,477 ) $ — $ (46,389 ) $ 463 $ 45,926 $ (180,477 )</t>
  </si>
  <si>
    <t>Schedule of Unaudited Condensed Consolidating Statements of Comprehensive Income (Loss)</t>
  </si>
  <si>
    <t>Unaudited Condensed Consolidating Statements of Comprehensive Income (Loss) (in Thousands) Three Months Ended December 31, 2018 NGL Energy NGL Energy Guarantor Non-Guarantor Consolidating Consolidated Net income (loss) $ 110,835 $ — $ 144,944 $ (1,037 ) $ (144,214 ) $ 110,528 Other comprehensive loss — — — (3 ) — (3 ) Comprehensive income (loss) $ 110,835 $ — $ 144,944 $ (1,040 ) $ (144,214 ) $ 110,525 Three Months Ended December 31, 2017 NGL Energy NGL Energy Guarantor Non-Guarantor Consolidating Consolidated Net income $ 56,256 $ — $ 113,416 $ 1,525 $ (114,428 ) $ 56,769 Other comprehensive income (loss) — — 795 (11 ) — 784 Comprehensive income $ 56,256 $ — $ 114,211 $ 1,514 $ (114,428 ) $ 57,553 Nine Months Ended December 31, 2018 NGL Energy NGL Energy Guarantor Non-Guarantor Consolidating Consolidated Net income (loss) $ 297,794 $ — $ 391,025 $ (5,366 ) $ (387,275 ) $ 296,178 Other comprehensive loss — — (1 ) (26 ) — (27 ) Comprehensive income (loss) $ 297,794 $ — $ 391,024 $ (5,392 ) $ (387,275 ) $ 296,151 Nine Months Ended December 31, 2017 NGL Energy NGL Energy Guarantor Non-Guarantor Consolidating Consolidated Net (loss) income $ (180,477 ) $ — $ (46,389 ) $ 463 $ 45,886 $ (180,517 ) Other comprehensive income (loss) — — 383 (33 ) — 350 Comprehensive (loss) income $ (180,477 ) $ — $ (46,006 ) $ 430 $ 45,886 $ (180,167 )</t>
  </si>
  <si>
    <t>Schedule of Unaudited Condensed Consolidating Statements of Cash Flows</t>
  </si>
  <si>
    <t>Unaudited Condensed Consolidating Statement of Cash Flows (in Thousands) Nine Months Ended December 31, 2018 NGL Energy NGL Energy Guarantor Non-Guarantor Consolidating Adjustments Consolidated OPERATING ACTIVITIES: Net cash (used in) provided by operating activities-continuing operations $ (92,619 ) $ — $ 173,692 $ 3,759 $ (185 ) $ 84,647 Net cash provided by operating activities-discontinued operations — — 27,790 3,221 — 31,011 Net cash (used in) provided by operating activities (92,619 ) — 201,482 6,980 (185 ) 115,658 INVESTING ACTIVITIES: Capital expenditures — — (301,883 ) (2,106 ) — (303,989 ) Acquisitions, net of cash acquired — — (194,044 ) (3,927 ) — (197,971 ) Settlements of commodity derivatives — — 95,978 — — 95,978 Proceeds from sales of assets — — 8,335 — — 8,335 Proceeds from divestitures of businesses and investments, net — — 103,594 — — 103,594 Investments in unconsolidated entities — — (92 ) — — (92 ) Repayments on loan for natural gas liquids facility — — 8,371 — — 8,371 Loan to affiliate — — (1,515 ) — — (1,515 ) Net cash used in investing activities-continuing operations — — (281,256 ) (6,033 ) — (287,289 ) Net cash provided by investing activities-discontinued operations — — 838,797 6,982 — 845,779 Net cash provided by investing activities — — 557,541 949 — 558,490 FINANCING ACTIVITIES: Proceeds from borrowings under Revolving Credit Facility — — 2,956,500 — — 2,956,500 Payments on Revolving Credit Facility — — (3,037,000 ) — — (3,037,000 ) Repayment and repurchase of senior unsecured notes (395,471 ) — — — — (395,471 ) Payments on other long-term debt — — (488 ) — — (488 ) Debt issuance costs (16 ) — (899 ) — — (915 ) Contributions from noncontrolling interest owners, net — — — 169 — 169 Distributions to general and common unit partners and preferred unitholders (177,003 ) — — — — (177,003 ) Repurchase of warrants (14,988 ) — — — — (14,988 ) Common unit repurchases and cancellations (162 ) — — — — (162 ) Payments for settlement and early extinguishment of liabilities — — (3,534 ) — — (3,534 ) Net changes in advances with consolidated entities 669,236 — (661,753 ) (7,668 ) 185 — Net cash provided by (used in) financing activities-continuing operations 81,596 — (747,174 ) (7,499 ) 185 (672,892 ) Net cash used in financing activities-discontinued operations — — (295 ) (30 ) — (325 ) Net cash provided by (used in) financing activities 81,596 — (747,469 ) (7,529 ) 185 (673,217 ) Net (decrease) increase in cash and cash equivalents (11,023 ) — 11,554 400 — 931 Cash and cash equivalents, beginning of period 16,915 — 3,329 1,850 — 22,094 Cash and cash equivalents, end of period $ 5,892 $ — $ 14,883 $ 2,250 $ — $ 23,025 Unaudited Condensed Consolidating Statement of Cash Flows (in Thousands) Nine Months Ended December 31, 2017 NGL Energy NGL Energy Guarantor Non-Guarantor Consolidating Adjustments Consolidated OPERATING ACTIVITIES: Net cash provided by (used in) operating activities-continuing operations $ 415,012 $ — $ (483,118 ) $ 35,923 $ (734 ) $ (32,917 ) Net cash provided by operating activities-discontinued operations — — 35,717 1,336 151 37,204 Net cash provided by (used in) operating activities 415,012 — (447,401 ) 37,259 (583 ) 4,287 INVESTING ACTIVITIES: Capital expenditures — — (81,215 ) (1,091 ) — (82,306 ) Acquisitions, net of cash acquired — — (19,897 ) — — (19,897 ) Settlements of commodity derivatives — — (85,575 ) — — (85,575 ) Proceeds from sales of assets — — 31,339 — — 31,339 Proceeds from divestitures of businesses and investments, net — — 292,117 — — 292,117 Investments in unconsolidated entities — — (21,461 ) — — (21,461 ) Distributions of capital from unconsolidated entities — — 11,710 — — 11,710 Repayments on loan for natural gas liquids facility — — 7,425 — — 7,425 Loan to affiliate — — (1,460 ) — — (1,460 ) Repayments on loan to affiliate — — 4,160 — — 4,160 Other — — 20,000 — — 20,000 Net cash provided by (used in) investing activities-continuing operations — — 157,143 (1,091 ) — 156,052 Net cash used in investing activities-discontinued operations — — (50,278 ) (722 ) — (51,000 ) Net cash provided by (used in) investing activities — — 106,865 (1,813 ) — 105,052 FINANCING ACTIVITIES: Proceeds from borrowings under Revolving Credit Facility — — 1,674,500 — — 1,674,500 Payments on Revolving Credit Facility — — (1,349,500 ) — — (1,349,500 ) Repurchase of senior secured and senior unsecured notes (415,568 ) — — — — (415,568 ) Payments on other long-term debt — — (716 ) — — (716 ) Debt issuance costs (693 ) — (1,804 ) — — (2,497 ) Contributions from noncontrolling interest owners, net — — — 23 — 23 Distributions to general and common unit partners and preferred unitholders (166,589 ) — — — — (166,589 ) Distributions to noncontrolling interest owners — — — (3,082 ) — (3,082 ) Proceeds from sale of preferred units, net of offering costs 202,731 — — — — 202,731 Repurchase of warrants (10,549 ) — — — — (10,549 ) Common unit repurchases and cancellations (15,608 ) — — — — (15,608 ) Payments for settlement and early extinguishment of liabilities — — (2,408 ) — — (2,408 ) Net changes in advances with consolidated entities 1 — 31,327 (31,911 ) 583 — Net cash (used in) provided by financing activities-continuing operations (406,275 ) — 351,399 (34,970 ) 583 (89,263 ) Net cash used in financing activities-discontinued operations — — (3,255 ) (390 ) — (3,645 ) Net cash (used in) provided by financing activities (406,275 ) — 348,144 (35,360 ) 583 (92,908 ) Net increase in cash and cash equivalents 8,737 — 7,608 86 — 16,431 Cash and cash equivalents, beginning of period 6,257 — 73 1,496 — 7,826 Cash and cash equivalents, end of period $ 14,994 $ — $ 7,681 $ 1,582 $ — $ 24,257</t>
  </si>
  <si>
    <t>Organization and Operations (Details) $ in Thousands</t>
  </si>
  <si>
    <t>Jul. 10, 2018USD ($)</t>
  </si>
  <si>
    <t>Jun. 30, 2018facility</t>
  </si>
  <si>
    <t>Dec. 31, 2018USD ($)terminal</t>
  </si>
  <si>
    <t>Dec. 31, 2017USD ($)</t>
  </si>
  <si>
    <t>Organization and operations</t>
  </si>
  <si>
    <t>Proceeds from divestitures of businesses and investments, net | $</t>
  </si>
  <si>
    <t>Ownership interest</t>
  </si>
  <si>
    <t>50.00%</t>
  </si>
  <si>
    <t>0.00%</t>
  </si>
  <si>
    <t>Number of owned terminals | terminal</t>
  </si>
  <si>
    <t>Retail Propane Business 2019 Acquisitions Acquisition Accounting In Process</t>
  </si>
  <si>
    <t>Number of retail propane businesses acquired | facility</t>
  </si>
  <si>
    <t>Significant Accounting Policies - Income Taxes (Details) $ in Millions</t>
  </si>
  <si>
    <t>Dec. 31, 2018USD ($)</t>
  </si>
  <si>
    <t>Noncurrent deferred tax liability at balance sheet date</t>
  </si>
  <si>
    <t>Ranch | Water Solutions Facilities 2019 Acquisitions Acquisition Accounting In Process</t>
  </si>
  <si>
    <t>Initial noncurrent deferred tax liability</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May 03, 2018</t>
  </si>
  <si>
    <t>Aug. 14, 2018</t>
  </si>
  <si>
    <t>Jun. 30, 2018</t>
  </si>
  <si>
    <t>Carrying value</t>
  </si>
  <si>
    <t>Water treatment and disposal facility | Water solutions | Operating segment</t>
  </si>
  <si>
    <t>Water services company | Water solutions | Operating segment</t>
  </si>
  <si>
    <t>E Energy Adams, LLC | Refined products and renewables | Operating segment</t>
  </si>
  <si>
    <t>20.00%</t>
  </si>
  <si>
    <t>Proceeds from sale of interest in equity method investee</t>
  </si>
  <si>
    <t>Gain on sale of interest in E Energy Adams, LLC</t>
  </si>
  <si>
    <t>Significant Accounting Policies - Variable Interest Entity (Details) $ in Millions</t>
  </si>
  <si>
    <t>Equity method investees | Loan agreement</t>
  </si>
  <si>
    <t>Maximum borrowing capacity</t>
  </si>
  <si>
    <t>Significant Accounting Policies - Other Noncurrent Assets (Details) $ in Thousands</t>
  </si>
  <si>
    <t>Jun. 30, 2018USD ($)</t>
  </si>
  <si>
    <t>Dec. 31, 2018USD ($)bbl</t>
  </si>
  <si>
    <t>Mar. 31, 2018USD ($)bbl</t>
  </si>
  <si>
    <t>Other Assets, Noncurrent [Abstract]</t>
  </si>
  <si>
    <t>Loan receivable</t>
  </si>
  <si>
    <t>Line fill</t>
  </si>
  <si>
    <t>Tank bottoms</t>
  </si>
  <si>
    <t>Minimum shipping fees - pipeline commitments</t>
  </si>
  <si>
    <t>Other Noncurrent Assets</t>
  </si>
  <si>
    <t>Number of barrels of refined product | bbl</t>
  </si>
  <si>
    <t>Number of barrels of product | bbl</t>
  </si>
  <si>
    <t>Propane sales</t>
  </si>
  <si>
    <t>Customer contracts | Contract No. 1</t>
  </si>
  <si>
    <t>Pipeline commitments, period to recover amount</t>
  </si>
  <si>
    <t>16 months</t>
  </si>
  <si>
    <t>Crude oil logistics</t>
  </si>
  <si>
    <t>Number of contracts</t>
  </si>
  <si>
    <t>Number of contracts with benefit of deficiency credits</t>
  </si>
  <si>
    <t>Write-off of pipeline deficiency credi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Deferred gain on sale of general partner interest in TLP (1)</t>
  </si>
  <si>
    <t>Significant Accounting Policies - Noncontrolling Interests (Details) - USD ($) $ in Thousands</t>
  </si>
  <si>
    <t>Redeemable Noncontrolling Interest [Roll Forward]</t>
  </si>
  <si>
    <t>Net loss attributable to redeemable noncontrolling interest</t>
  </si>
  <si>
    <t>Redeemable noncontrolling interest valuation adjustment</t>
  </si>
  <si>
    <t>Redeemable noncontrolling interest</t>
  </si>
  <si>
    <t>Balance at beginning of period</t>
  </si>
  <si>
    <t>Disposal of redeemable noncontrolling interest</t>
  </si>
  <si>
    <t>Balance at end of period</t>
  </si>
  <si>
    <t>Significant Accounting Policies - Recent Accounting Pronouncements (Details) $ in Thousands</t>
  </si>
  <si>
    <t>Limited Partner | Accumulated other comprehensive (loss) income</t>
  </si>
  <si>
    <t>Income (Loss) Per Common Unit (Details) - USD ($) $ / shares in Units, $ in Thousands</t>
  </si>
  <si>
    <t>Income (loss) from continuing operations</t>
  </si>
  <si>
    <t>Less: Continuing operations loss (income) attributable to noncontrolling interests</t>
  </si>
  <si>
    <t>Net income (loss) from continuing operations attributable to NGL Energy Partners LP</t>
  </si>
  <si>
    <t>Less: Distributions to preferred unitholders (1)</t>
  </si>
  <si>
    <t>Less: Continuing operations (income) loss allocated to general partner (2)</t>
  </si>
  <si>
    <t>Less: Repurchase of warrants</t>
  </si>
  <si>
    <t>Less: Discontinued operations (income) allocated to general partner (2)</t>
  </si>
  <si>
    <t>Basic weighted average common units outstanding (in units)</t>
  </si>
  <si>
    <t>Diluted weighted average common units outstanding (in units)</t>
  </si>
  <si>
    <t>Common units</t>
  </si>
  <si>
    <t>Common units | Restricted units</t>
  </si>
  <si>
    <t>Weighted average number diluted shares outstanding adjustment (in units)</t>
  </si>
  <si>
    <t>Common units | Warrant</t>
  </si>
  <si>
    <t>Acquisitions - Water Pipeline Company (Details) - USD ($) $ in Thousands</t>
  </si>
  <si>
    <t>Apr. 24, 2018</t>
  </si>
  <si>
    <t>Carrying value of noncontrolling interest</t>
  </si>
  <si>
    <t>Water Pipeline Company</t>
  </si>
  <si>
    <t>Ownership interest acquired</t>
  </si>
  <si>
    <t>18.375%</t>
  </si>
  <si>
    <t>Total consideration to acquire businesses</t>
  </si>
  <si>
    <t>Acquisitions - Saltwater Water Solutions Facilities (Details) $ in Thousands</t>
  </si>
  <si>
    <t>Dec. 31, 2018USD ($)facility</t>
  </si>
  <si>
    <t>Mar. 31, 2018USD ($)</t>
  </si>
  <si>
    <t>Fair Value of Assets Acquired and Liabilities Assumed</t>
  </si>
  <si>
    <t>Revenues</t>
  </si>
  <si>
    <t>Operating income</t>
  </si>
  <si>
    <t>Number of saltwater facilities acquired | facility</t>
  </si>
  <si>
    <t>Number of saltwater wells acquired | facility</t>
  </si>
  <si>
    <t>Saltwater Facility | Water Solutions Facilities 2019 Acquisitions Acquisition Accounting In Process</t>
  </si>
  <si>
    <t>Unfavorable lease liability</t>
  </si>
  <si>
    <t>Property, plant and equipment</t>
  </si>
  <si>
    <t>Intangible assets</t>
  </si>
  <si>
    <t>Other noncurrent liabilities</t>
  </si>
  <si>
    <t>Fair value of net assets acquired</t>
  </si>
  <si>
    <t>General and administrative expense</t>
  </si>
  <si>
    <t>Saltwater Facility</t>
  </si>
  <si>
    <t>Number of wells acquired | facility</t>
  </si>
  <si>
    <t>Payments to acquire assets</t>
  </si>
  <si>
    <t>Acquisitions - Freshwater Water Disposal Facilities (Details) $ in Thousands</t>
  </si>
  <si>
    <t>Number of freshwater facilities acquired | facility</t>
  </si>
  <si>
    <t>Number of freshwater wells acquired | facility</t>
  </si>
  <si>
    <t>Freshwater Facility | Water Solutions Facilities 2019 Acquisitions Acquisition Accounting In Process</t>
  </si>
  <si>
    <t>Contingent consideration liability</t>
  </si>
  <si>
    <t>Current assets</t>
  </si>
  <si>
    <t>Current liabilities</t>
  </si>
  <si>
    <t>Ranch</t>
  </si>
  <si>
    <t>Acquisitions - Retail Propane Businesses (Details) $ in Thousands</t>
  </si>
  <si>
    <t>Jun. 30, 2018USD ($)facility</t>
  </si>
  <si>
    <t>Jul. 09, 2018</t>
  </si>
  <si>
    <t>Retail Propane Company</t>
  </si>
  <si>
    <t>40.00%</t>
  </si>
  <si>
    <t>Total consideration to acquire remaining interest</t>
  </si>
  <si>
    <t>Redeemable noncontrolling interest | Retail Propane Company</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Water solution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USD ($) $ in Thousands</t>
  </si>
  <si>
    <t>Goodwill [Roll Forward]</t>
  </si>
  <si>
    <t>Goodwill at the beginning of the period</t>
  </si>
  <si>
    <t>Acquisitions (Note 4)</t>
  </si>
  <si>
    <t>Disposals (Note 16)</t>
  </si>
  <si>
    <t>Goodwill moved to assets held for sale (1)</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Weighted-average remaining amortization period for intangible assets</t>
  </si>
  <si>
    <t>13 years 7 months 6 days</t>
  </si>
  <si>
    <t>Non-Amortizable</t>
  </si>
  <si>
    <t>Indefinite-lived intangible assets</t>
  </si>
  <si>
    <t>Gross carrying amount of intangible assets</t>
  </si>
  <si>
    <t>Water rights</t>
  </si>
  <si>
    <t>Trade name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Intangible Assets - Amortization (Details) - USD ($) $ in Thousands</t>
  </si>
  <si>
    <t>Amortization related to intangible assets</t>
  </si>
  <si>
    <t>Amortization expense</t>
  </si>
  <si>
    <t>Future amortization expense of intangible assets</t>
  </si>
  <si>
    <t>2019 (three months)</t>
  </si>
  <si>
    <t>Thereafter</t>
  </si>
  <si>
    <t>Cost of sales</t>
  </si>
  <si>
    <t>Long-Term Debt (Details) - USD ($) $ in Thousands</t>
  </si>
  <si>
    <t>Face amount</t>
  </si>
  <si>
    <t>Face amount, current portion</t>
  </si>
  <si>
    <t>Face amount, long-term</t>
  </si>
  <si>
    <t>LONG-TERM DEBT, debt issuance costs</t>
  </si>
  <si>
    <t>Book value</t>
  </si>
  <si>
    <t>Book value, current</t>
  </si>
  <si>
    <t>LONG-TERM DEBT, net of debt issuance costs and current maturities</t>
  </si>
  <si>
    <t>Amortization of debt issuance costs</t>
  </si>
  <si>
    <t>Expected Future Amortization of Debt Issuance Costs</t>
  </si>
  <si>
    <t>5.125% Senior Notes due 2019</t>
  </si>
  <si>
    <t>Fixed interest rate</t>
  </si>
  <si>
    <t>5.125%</t>
  </si>
  <si>
    <t>6.875%</t>
  </si>
  <si>
    <t>7.50% Senior Notes due 2023</t>
  </si>
  <si>
    <t>7.50%</t>
  </si>
  <si>
    <t>6.125% Senior Notes due 2025</t>
  </si>
  <si>
    <t>6.125%</t>
  </si>
  <si>
    <t>Other long-term debt</t>
  </si>
  <si>
    <t>Expansion Capital Facility | Revolving Credit Facility</t>
  </si>
  <si>
    <t>Working Capital Facility | Revolving Credit Facility</t>
  </si>
  <si>
    <t>Long-Term Debt - Credit Agreement (Details) - USD ($) $ in Millions</t>
  </si>
  <si>
    <t>Feb. 06, 2019</t>
  </si>
  <si>
    <t>Jul. 05, 2018</t>
  </si>
  <si>
    <t>Revolving Credit Facility</t>
  </si>
  <si>
    <t>Line of credit facility borrowing capacity allocated from one facility to another</t>
  </si>
  <si>
    <t>Credit agreement change to guarantors</t>
  </si>
  <si>
    <t>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t>
  </si>
  <si>
    <t>Financial Covenants in Credit Agreement</t>
  </si>
  <si>
    <t>Debt Instrument, actual leverage ratio</t>
  </si>
  <si>
    <t>Debt Instrument, actual senior secured leverage ratio</t>
  </si>
  <si>
    <t>Debt Instrument, actual interest coverage ratio</t>
  </si>
  <si>
    <t>Revolving Credit Facility | Minimum</t>
  </si>
  <si>
    <t>Commitment fees charged on unused capacity</t>
  </si>
  <si>
    <t>0.375%</t>
  </si>
  <si>
    <t>Debt instrument, covenant interest coverage ratio December 31, 2018 to October 5, 2021</t>
  </si>
  <si>
    <t>Revolving Credit Facility | Maximum</t>
  </si>
  <si>
    <t>0.50%</t>
  </si>
  <si>
    <t>Debt instrument, covenant leverage ratio December 31, 2018 to March 31, 2019</t>
  </si>
  <si>
    <t>Debt instrument, covenant leverage ratio March 31, 2019 to October 5, 2021</t>
  </si>
  <si>
    <t>Debt instrument, covenant senior secured leverage ratio December 31, 2018 to October 5, 2021</t>
  </si>
  <si>
    <t>Debt instrument, covenant total leverage indebtedness ratio March 31, 2019 to June 30, 2019</t>
  </si>
  <si>
    <t>Debt instrument, covenant total leverage indebtedness ratio September 30, 2019 to December 31, 2019</t>
  </si>
  <si>
    <t>Debt instrument, covenant total leverage indebtedness ratio March 31, 2020 to October 5, 2021</t>
  </si>
  <si>
    <t>Revolving Credit Facility | LIBOR option</t>
  </si>
  <si>
    <t>Reference rate</t>
  </si>
  <si>
    <t>2.46%</t>
  </si>
  <si>
    <t>Interest rate margin added to variable rate base</t>
  </si>
  <si>
    <t>2.25%</t>
  </si>
  <si>
    <t>Revolving Credit Facility | Prime rate</t>
  </si>
  <si>
    <t>5.50%</t>
  </si>
  <si>
    <t>1.25%</t>
  </si>
  <si>
    <t>Interest rate</t>
  </si>
  <si>
    <t>4.81%</t>
  </si>
  <si>
    <t>Working Capital Facility | Letter of Credit</t>
  </si>
  <si>
    <t>Outstanding letters of credit</t>
  </si>
  <si>
    <t>Letter of Credit | Revolving Credit Facility</t>
  </si>
  <si>
    <t>Subsequent Event</t>
  </si>
  <si>
    <t>Credit agreement amendment</t>
  </si>
  <si>
    <t xml:space="preserve">we amended our Credit Agreement, to among other things, reset the basket for the repurchase of common units with a limit of $150 million in aggregate during the remaining term of the Credit Agreement, not to exceed $50 million per fiscal quarter, so long as, both immediately before and after giving pro forma effect to the repurchases, the Partnership’s Leverage Ratio (as defined in our Credit Agreement) is less than 3.25x and Revolving Availability (also as defined in our Credit Agreement) is greater than or equal to $200 million. In addition, the amendment decreases the Maximum Total Leverage Indebtedness Ratio beginning September 30, 2019 with a further decrease beginning March 31, 2020 (as presented in the table below), and amends the defined term “Consolidated EBITDA” to exclude the “Gavilon Energy EPA Settlement” (as defined in the Credit Agreement) solely for the two quarters ending December 31, 2018 and March 31, 2019. </t>
  </si>
  <si>
    <t>Long-Term Debt - Senior Unsecured Notes (Details) - USD ($) $ in Thousands</t>
  </si>
  <si>
    <t>Oct. 15, 2018</t>
  </si>
  <si>
    <t>Early repayment of subordinated debt</t>
  </si>
  <si>
    <t>Cash paid (excluding payments of accrued interest)</t>
  </si>
  <si>
    <t>Write off of debt issuance costs</t>
  </si>
  <si>
    <t>Debt instrument, periodic payment, interest</t>
  </si>
  <si>
    <t>Long-Term Debt - Other Long-Term Debt (Details) - USD ($) $ in Thousands</t>
  </si>
  <si>
    <t>Equipment loan</t>
  </si>
  <si>
    <t>Equipment loan | Minimum</t>
  </si>
  <si>
    <t>4.13%</t>
  </si>
  <si>
    <t>Equipment loan | Maximum</t>
  </si>
  <si>
    <t>7.10%</t>
  </si>
  <si>
    <t>Long-Term Debt - Maturity Schedule (Details) $ in Thousands</t>
  </si>
  <si>
    <t>Maturities</t>
  </si>
  <si>
    <t>Commitments and Contingencies - Legal Contingencies (Details) $ in Millions</t>
  </si>
  <si>
    <t>Loss Contingencies [Line Items]</t>
  </si>
  <si>
    <t>Litigation settlement expense</t>
  </si>
  <si>
    <t>Range of possible loss</t>
  </si>
  <si>
    <t>Loss contingency accrual</t>
  </si>
  <si>
    <t>Services Rendered</t>
  </si>
  <si>
    <t>Damages awarded</t>
  </si>
  <si>
    <t>Fraudulent Misrepresentation</t>
  </si>
  <si>
    <t>Commitments and Contingencies - Environmental Matters (Details) $ in Thousands, number in Millions</t>
  </si>
  <si>
    <t>Environmental matter</t>
  </si>
  <si>
    <t>Environmental matters liability</t>
  </si>
  <si>
    <t>Litigation settlement, cash portion</t>
  </si>
  <si>
    <t>Litigation settlement, renewable identification numbers</t>
  </si>
  <si>
    <t>Estimated litigation liability</t>
  </si>
  <si>
    <t>Commitments and Contingencies - Asset Retirement Obligations (Details) $ in Thousands</t>
  </si>
  <si>
    <t>Asset Retirement Obligation, Roll Forward Analysis [Roll Forward]</t>
  </si>
  <si>
    <t>Liabilities incurred</t>
  </si>
  <si>
    <t>Liabilities assumed in acquisitions</t>
  </si>
  <si>
    <t>Liabilities moved to liabilities held for sale (1)</t>
  </si>
  <si>
    <t>Liabilities settled</t>
  </si>
  <si>
    <t>Accretion expense</t>
  </si>
  <si>
    <t>Commitments and Contingencies - Operating Leases (Details) - USD ($) $ in Thousands</t>
  </si>
  <si>
    <t>Future minimum lease payments</t>
  </si>
  <si>
    <t>Rental expense</t>
  </si>
  <si>
    <t>Commitments and Contingencies - Pipeline Capacity Agreements (Details) $ in Thousands</t>
  </si>
  <si>
    <t>Pipeline capacity agreements</t>
  </si>
  <si>
    <t>Future minimum throughput payments</t>
  </si>
  <si>
    <t>Third party pipeline capacity assumption</t>
  </si>
  <si>
    <t>Contract No. 1 | Customer contracts</t>
  </si>
  <si>
    <t>Number of months to continue shipping after maturity date of contract</t>
  </si>
  <si>
    <t>6 months</t>
  </si>
  <si>
    <t>Commitments and Contingencies - Purchase Commitments (Details) gal in Thousands, bbl in Thousands, $ in Thousands</t>
  </si>
  <si>
    <t>Dec. 31, 2018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Index-price purchase commitments, due after fifth year</t>
  </si>
  <si>
    <t>Index-price purchase commitments (in barrels), due after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Sale commitments for crude oil and natural gas</t>
  </si>
  <si>
    <t>Net commodity asset (liability)</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Index-price sale commitments, due in third year</t>
  </si>
  <si>
    <t>Index-price sale commitments (in barrels/gallons), due in third year | gal</t>
  </si>
  <si>
    <t>Total index-price sale commitment (in barrels/gallons) | gal</t>
  </si>
  <si>
    <t>Equity - Partnership Equity and General Partner Contributions (Details) - USD ($) $ in Millions</t>
  </si>
  <si>
    <t>General partner's capital account, notional units issued (in units)</t>
  </si>
  <si>
    <t>Notional units issued</t>
  </si>
  <si>
    <t>Equity - Equity Issuances (Details) - Common units - USD ($) $ in Millions</t>
  </si>
  <si>
    <t>Aug. 24, 2016</t>
  </si>
  <si>
    <t>Aggregate offering price under at the market program</t>
  </si>
  <si>
    <t>Aggregate offering price remaining for sale</t>
  </si>
  <si>
    <t>Equity - Distributions (Details) - USD ($) $ / shares in Units, $ in Thousands</t>
  </si>
  <si>
    <t>Feb. 14, 2019</t>
  </si>
  <si>
    <t>Jan. 22, 2019</t>
  </si>
  <si>
    <t>Nov. 14, 2018</t>
  </si>
  <si>
    <t>Oct. 23, 2018</t>
  </si>
  <si>
    <t>Jul. 24, 2018</t>
  </si>
  <si>
    <t>May 15, 2018</t>
  </si>
  <si>
    <t>Distributions</t>
  </si>
  <si>
    <t>Amount Per Unit (in dollars per unit)</t>
  </si>
  <si>
    <t>Amount Paid/Payable to Limited Partners</t>
  </si>
  <si>
    <t>Amount Paid/Payable to General Partner</t>
  </si>
  <si>
    <t>Oaktree Capital Management L.P. | Class A Convertible Preferred Units</t>
  </si>
  <si>
    <t>Dividends, Preferred Stock, Cash</t>
  </si>
  <si>
    <t>Oaktree Capital Management L.P. | Class A Convertible Preferred Units | Subsequent Event</t>
  </si>
  <si>
    <t>Equity - Class A Convertible Preferred Units (Details) $ / shares in Units, $ in Thousands</t>
  </si>
  <si>
    <t>Feb. 14, 2019USD ($)</t>
  </si>
  <si>
    <t>Nov. 14, 2018USD ($)</t>
  </si>
  <si>
    <t>Aug. 14, 2018USD ($)</t>
  </si>
  <si>
    <t>May 15, 2018USD ($)</t>
  </si>
  <si>
    <t>Apr. 26, 2018USD ($)shares</t>
  </si>
  <si>
    <t>Apr. 21, 2016USD ($)</t>
  </si>
  <si>
    <t>Dec. 31, 2018USD ($)shares</t>
  </si>
  <si>
    <t>Mar. 31, 2018shares</t>
  </si>
  <si>
    <t>Jun. 30, 2016shares</t>
  </si>
  <si>
    <t>Jun. 24, 2016$ / shares</t>
  </si>
  <si>
    <t>Preferred Units</t>
  </si>
  <si>
    <t>Accretion of beneficial conversion feature</t>
  </si>
  <si>
    <t>Temporary equity, issued (in units) | shares</t>
  </si>
  <si>
    <t>Oaktree Capital Management L.P.</t>
  </si>
  <si>
    <t>Warrants outstanding (in units) | shares</t>
  </si>
  <si>
    <t>Proceeds from sale of convertible preferred units and warrants, net of offering costs</t>
  </si>
  <si>
    <t>Offering costs</t>
  </si>
  <si>
    <t>Amount paid to preferred unitholders</t>
  </si>
  <si>
    <t>Warrant | Oaktree Capital Management L.P.</t>
  </si>
  <si>
    <t>Class of warrant or right, exercise price | $ / shares</t>
  </si>
  <si>
    <t>Class of warrant or right, term</t>
  </si>
  <si>
    <t>Repurchase of warrants (in units) | shares</t>
  </si>
  <si>
    <t>Warrants converted to common units (in units) | shares</t>
  </si>
  <si>
    <t>Proceeds from warrant exercises</t>
  </si>
  <si>
    <t>Equity - Class B Preferred Units (Details) - USD ($) $ / shares in Units, $ in Thousands</t>
  </si>
  <si>
    <t>Jan. 15, 2019</t>
  </si>
  <si>
    <t>Jul. 16, 2018</t>
  </si>
  <si>
    <t>Apr. 16, 2018</t>
  </si>
  <si>
    <t>Preferred units, underwriting discounts and commissions</t>
  </si>
  <si>
    <t>Preferred units, offering costs</t>
  </si>
  <si>
    <t>Preferred units, dividend payment terms</t>
  </si>
  <si>
    <t>The current distribution rate for the Class B Preferred Units is 9.0% per year of the $25.00 liquidation preference per unit (equal to $2.25 per unit per year).</t>
  </si>
  <si>
    <t>Preferred unit par or stated value per unit</t>
  </si>
  <si>
    <t>Preferred units issued, net of offering costs</t>
  </si>
  <si>
    <t>Class B Perpetual Preferred Units | Class B Perpetual Preferred Units</t>
  </si>
  <si>
    <t>Subsequent Event | Class B Perpetual Preferred Units</t>
  </si>
  <si>
    <t>Equity - Equity-Based Incentive Compensation - Award Activity (Details) - USD ($)</t>
  </si>
  <si>
    <t>Equity-Based Incentive Compensation</t>
  </si>
  <si>
    <t>Common units canceled during period</t>
  </si>
  <si>
    <t>Value of common units canceled during period</t>
  </si>
  <si>
    <t>Units granted (in units)</t>
  </si>
  <si>
    <t>Accrued bonuses</t>
  </si>
  <si>
    <t>Restricted units</t>
  </si>
  <si>
    <t>Distributions on restricted units during the vesting period</t>
  </si>
  <si>
    <t>Deferred compensation arrangement with individual, fair value of units issued</t>
  </si>
  <si>
    <t>Award activity</t>
  </si>
  <si>
    <t>Unvested restricted units at the beginning of the period (in units)</t>
  </si>
  <si>
    <t>Units vested and issued (in units)</t>
  </si>
  <si>
    <t>Units forfeited (in units)</t>
  </si>
  <si>
    <t>Unvested restricted units at the end of the period (in units)</t>
  </si>
  <si>
    <t>Equity - Equity-Based Incentive Compensation - Service Awards Vesting Schedule (Details) - Service awards</t>
  </si>
  <si>
    <t>Dec. 31, 2018shares</t>
  </si>
  <si>
    <t>Equity - Equity-Based Incentive Compensation - Service Awards Expense (Details) - USD ($) $ in Thousands</t>
  </si>
  <si>
    <t>Expense recorded</t>
  </si>
  <si>
    <t>Estimated future equity-based compensation expense</t>
  </si>
  <si>
    <t>Equity - Equity-Based Incentive Compensation - Performance Awards (Details) - USD ($) $ in Millions</t>
  </si>
  <si>
    <t>Number of units forfeited</t>
  </si>
  <si>
    <t>Number of units canceled</t>
  </si>
  <si>
    <t>Number of units available for grant</t>
  </si>
  <si>
    <t>Vesting on July 1, 2018 | Performance awards</t>
  </si>
  <si>
    <t>Fair Value of Financial Instruments - Fair Value of Commodity Derivative Assets and Liabilities (Details) - USD ($) $ in Thousands</t>
  </si>
  <si>
    <t>Derivative assets (liabilities)</t>
  </si>
  <si>
    <t>Net commodity derivative asset (liability)</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Net commodity derivative (liability) asset</t>
  </si>
  <si>
    <t>Crude oil fixed-price</t>
  </si>
  <si>
    <t>Crude oil fixed-price | Short</t>
  </si>
  <si>
    <t>Total Notional Units (Barrels) | bbl</t>
  </si>
  <si>
    <t>Propane fixed-price</t>
  </si>
  <si>
    <t>Propane fixed-price | Long</t>
  </si>
  <si>
    <t>Refined products fixed-price</t>
  </si>
  <si>
    <t>Refined products fixed-price | Short</t>
  </si>
  <si>
    <t>Cross-commodity</t>
  </si>
  <si>
    <t>Cross-commodity | Long</t>
  </si>
  <si>
    <t>Crude oil index</t>
  </si>
  <si>
    <t>Crude oil index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of Fixed - Rate Notes</t>
  </si>
  <si>
    <t>Fair value of fixed-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Service fees</t>
  </si>
  <si>
    <t>Operating segment | Water solutions | Recovered hydrocarbons</t>
  </si>
  <si>
    <t>Operating segment | Water solutions | Freshwater revenues</t>
  </si>
  <si>
    <t>Operating segment | Water solutions | Other revenues</t>
  </si>
  <si>
    <t>Operating segment | Water solutions | Non-Topic 606 revenues</t>
  </si>
  <si>
    <t>Operating segment | Liquids</t>
  </si>
  <si>
    <t>Operating segment | Liquids | Other revenues</t>
  </si>
  <si>
    <t>Operating segment | Liquids | Propane sales</t>
  </si>
  <si>
    <t>Operating segment | Liquids | Butane sales</t>
  </si>
  <si>
    <t>Operating segment | Liquids | Other product sales</t>
  </si>
  <si>
    <t>Operating segment | Liquids | Non-Topic 606 revenu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Operating segment | Refined products and renewables | Non-Topic 606 revenues</t>
  </si>
  <si>
    <t>Operating segment | Assets held for sale</t>
  </si>
  <si>
    <t>Operating segment | Corporate and other</t>
  </si>
  <si>
    <t>Operating segment | Corporate and other | Non-Topic 606 revenues</t>
  </si>
  <si>
    <t>Corporate and other</t>
  </si>
  <si>
    <t>Elimination of intersegment sales | Crude oil logistics</t>
  </si>
  <si>
    <t>Elimination of intersegment sales | Liquids</t>
  </si>
  <si>
    <t>Elimination of intersegment sales | Refined products and renewables</t>
  </si>
  <si>
    <t>Elimination of intersegment sales | Corporate and other</t>
  </si>
  <si>
    <t>Non-US | Liquids</t>
  </si>
  <si>
    <t>Transactions with Affiliates (Details) - USD ($) $ in Thousands</t>
  </si>
  <si>
    <t>Loan receivable from Victory Propane</t>
  </si>
  <si>
    <t>Promissory note from Victory Propane</t>
  </si>
  <si>
    <t>Present value of note receivable from Victory Propane</t>
  </si>
  <si>
    <t>SemGroup</t>
  </si>
  <si>
    <t>Sales to related party</t>
  </si>
  <si>
    <t>Purchases from related party</t>
  </si>
  <si>
    <t>NGL Energy Holdings LLC</t>
  </si>
  <si>
    <t>Equity method investees</t>
  </si>
  <si>
    <t>Entities affiliated with management</t>
  </si>
  <si>
    <t>Remaining deficiency payments</t>
  </si>
  <si>
    <t>Loss on contract</t>
  </si>
  <si>
    <t>Assets, Liabilities and Redeemable Noncontrolling Interest Held for Sale and Discontinued Operations (Details) gal in Millions</t>
  </si>
  <si>
    <t>Dec. 20, 2018USD ($)</t>
  </si>
  <si>
    <t>Dec. 31, 2018USD ($)gal</t>
  </si>
  <si>
    <t>Income Statement, Balance Sheet and Additional Disclosures by Disposal Groups, Including Discontinued Operations [Line Items]</t>
  </si>
  <si>
    <t>Gain (loss) on disposal of discontinued operations, net of tax</t>
  </si>
  <si>
    <t>Amount received from DCC and Superior for propane sales</t>
  </si>
  <si>
    <t>Disposal Group, Including Discontinued Operation, Balance Sheet Disclosures [Abstract]</t>
  </si>
  <si>
    <t>Accounts receivable-trade, net</t>
  </si>
  <si>
    <t>Property, plant and equipment, net</t>
  </si>
  <si>
    <t>Intangible assets, net</t>
  </si>
  <si>
    <t>Other assets</t>
  </si>
  <si>
    <t>Total assets held for sale</t>
  </si>
  <si>
    <t>Current maturities of long-term debt</t>
  </si>
  <si>
    <t>Long-term debt, net</t>
  </si>
  <si>
    <t>Total liabilities and redeemable noncontrolling interest held for sale</t>
  </si>
  <si>
    <t>Disposal Group, Including Discontinued Operation, Income Statement Disclosures [Abstract]</t>
  </si>
  <si>
    <t>Operating expenses</t>
  </si>
  <si>
    <t>Operating income from discontinued operations</t>
  </si>
  <si>
    <t>Other income, net</t>
  </si>
  <si>
    <t>Income from discontinued operations before taxes (2)</t>
  </si>
  <si>
    <t>Income tax expense</t>
  </si>
  <si>
    <t>Sale commitments (in gallons) | gal</t>
  </si>
  <si>
    <t>Sale commitments</t>
  </si>
  <si>
    <t>Water Solutions South Pecos Business</t>
  </si>
  <si>
    <t>Number of saltwater wells sold</t>
  </si>
  <si>
    <t>Retail Propane Segment - East</t>
  </si>
  <si>
    <t>Retail Propane Segment - West</t>
  </si>
  <si>
    <t>Revenue from Contracts with Customers - Impact of Adoption (Details) - USD ($) $ in Thousands</t>
  </si>
  <si>
    <t>Apr. 01, 2018</t>
  </si>
  <si>
    <t>Revenue, Initial Application Period Cumulative Effect Transition</t>
  </si>
  <si>
    <t>General partner</t>
  </si>
  <si>
    <t>Limited partners</t>
  </si>
  <si>
    <t>Gain (loss) on disposition of assets</t>
  </si>
  <si>
    <t>Operating loss</t>
  </si>
  <si>
    <t>General Partner Interest in TLP</t>
  </si>
  <si>
    <t>Deferred gain on sale of general partner interest</t>
  </si>
  <si>
    <t>Calculated under Revenue Guidance in Effect before Topic 606</t>
  </si>
  <si>
    <t>Difference between Revenue Guidance in Effect before and after Topic 606</t>
  </si>
  <si>
    <t>Revenue from Contracts with Customers - Performance Obligations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3 months</t>
  </si>
  <si>
    <t>Revenue expected to be recognized as of December 31, 2018</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nil)</t>
  </si>
  <si>
    <t>Revenue from Contracts with Customers - Contract Assets and Liabilities (Details) - USD ($) $ in Thousands</t>
  </si>
  <si>
    <t>Contract with Customer, Asset and Liability [Abstract]</t>
  </si>
  <si>
    <t>Accounts receivable from contracts with customers</t>
  </si>
  <si>
    <t>Contract liabilities balance</t>
  </si>
  <si>
    <t>Payment received and deferred</t>
  </si>
  <si>
    <t>Payment recognized in revenue</t>
  </si>
  <si>
    <t>Other Matters (Details) - USD ($)</t>
  </si>
  <si>
    <t>Nov. 30, 2018</t>
  </si>
  <si>
    <t>Jul. 10, 2018</t>
  </si>
  <si>
    <t>Water Solutions Bakken Business</t>
  </si>
  <si>
    <t>Subsequent Events (Details) $ in Thousands</t>
  </si>
  <si>
    <t>Jan. 30, 2019USD ($)facility</t>
  </si>
  <si>
    <t>Jan. 03, 2019USD ($)</t>
  </si>
  <si>
    <t>Number of terminals acquired | facility</t>
  </si>
  <si>
    <t>5.125% Senior Notes due 2019 | Subsequent Event</t>
  </si>
  <si>
    <t>Unaudited Condensed Consolidating Guarantor and Non-Guarantor Financial Information - Unaudited Condensed Consolidating Balance Sheets (Details) - USD ($) $ in Thousands</t>
  </si>
  <si>
    <t>Mar. 31, 2017</t>
  </si>
  <si>
    <t>Accounts receivable-trade, net of allowance for doubtful accounts</t>
  </si>
  <si>
    <t>PROPERTY, PLANT AND EQUIPMENT, net of accumulated depreciation</t>
  </si>
  <si>
    <t>Current maturities of long-term debt, net of debt issuance costs</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Loss) gain on early extinguishment of liabilities, net</t>
  </si>
  <si>
    <t>EQUITY IN NET INCOME (LOSS) OF CONSOLIDATED SUBSIDIARIES</t>
  </si>
  <si>
    <t>Unaudited Condensed Consolidating Guarantor and Non-Guarantor Financial Information - Unaudited Condensed Consolidating Statements of Comprehensive Income (Loss) (Details) - USD ($)</t>
  </si>
  <si>
    <t>Unaudited Condensed Consolidating Statement of Comprehensive Income (Loss)</t>
  </si>
  <si>
    <t>Unaudited Condensed Consolidating Guarantor and Non-Guarantor Financial Information - Unaudited Condensed Consolidating Statements of Cash Flows (Details) - USD ($) $ in Thousands</t>
  </si>
  <si>
    <t>Net cash (used in) provided by operating activities-continuing operations</t>
  </si>
  <si>
    <t>Net changes in advances with consolidat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24033723</v>
      </c>
    </row>
    <row r="8" spans="1:3">
      <c r="A8" s="4" t="s">
        <v>12</v>
      </c>
      <c r="B8" s="5" t="n">
        <v>1504461</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025</v>
      </c>
      <c r="C3" s="7" t="n">
        <v>22094</v>
      </c>
    </row>
    <row r="4" spans="1:3">
      <c r="A4" s="4" t="s">
        <v>28</v>
      </c>
      <c r="B4" s="5" t="n">
        <v>1006033</v>
      </c>
      <c r="C4" s="5" t="n">
        <v>1026764</v>
      </c>
    </row>
    <row r="5" spans="1:3">
      <c r="A5" s="4" t="s">
        <v>29</v>
      </c>
      <c r="B5" s="5" t="n">
        <v>12564</v>
      </c>
      <c r="C5" s="5" t="n">
        <v>4772</v>
      </c>
    </row>
    <row r="6" spans="1:3">
      <c r="A6" s="4" t="s">
        <v>30</v>
      </c>
      <c r="B6" s="5" t="n">
        <v>572931</v>
      </c>
      <c r="C6" s="5" t="n">
        <v>551303</v>
      </c>
    </row>
    <row r="7" spans="1:3">
      <c r="A7" s="4" t="s">
        <v>31</v>
      </c>
      <c r="B7" s="5" t="n">
        <v>210452</v>
      </c>
      <c r="C7" s="5" t="n">
        <v>128742</v>
      </c>
    </row>
    <row r="8" spans="1:3">
      <c r="A8" s="4" t="s">
        <v>32</v>
      </c>
      <c r="B8" s="5" t="n">
        <v>124509</v>
      </c>
      <c r="C8" s="5" t="n">
        <v>517604</v>
      </c>
    </row>
    <row r="9" spans="1:3">
      <c r="A9" s="4" t="s">
        <v>33</v>
      </c>
      <c r="B9" s="5" t="n">
        <v>1949514</v>
      </c>
      <c r="C9" s="5" t="n">
        <v>2251279</v>
      </c>
    </row>
    <row r="10" spans="1:3">
      <c r="A10" s="4" t="s">
        <v>34</v>
      </c>
      <c r="B10" s="5" t="n">
        <v>1726162</v>
      </c>
      <c r="C10" s="5" t="n">
        <v>1518607</v>
      </c>
    </row>
    <row r="11" spans="1:3">
      <c r="A11" s="4" t="s">
        <v>35</v>
      </c>
      <c r="B11" s="5" t="n">
        <v>1182614</v>
      </c>
      <c r="C11" s="5" t="n">
        <v>1204607</v>
      </c>
    </row>
    <row r="12" spans="1:3">
      <c r="A12" s="4" t="s">
        <v>36</v>
      </c>
      <c r="B12" s="5" t="n">
        <v>922763</v>
      </c>
      <c r="C12" s="5" t="n">
        <v>913154</v>
      </c>
    </row>
    <row r="13" spans="1:3">
      <c r="A13" s="4" t="s">
        <v>37</v>
      </c>
      <c r="B13" s="5" t="n">
        <v>4797</v>
      </c>
      <c r="C13" s="5" t="n">
        <v>17236</v>
      </c>
    </row>
    <row r="14" spans="1:3">
      <c r="A14" s="4" t="s">
        <v>38</v>
      </c>
      <c r="B14" s="5" t="n">
        <v>0</v>
      </c>
      <c r="C14" s="5" t="n">
        <v>1200</v>
      </c>
    </row>
    <row r="15" spans="1:3">
      <c r="A15" s="4" t="s">
        <v>39</v>
      </c>
      <c r="B15" s="5" t="n">
        <v>170097</v>
      </c>
      <c r="C15" s="5" t="n">
        <v>245039</v>
      </c>
    </row>
    <row r="16" spans="1:3">
      <c r="A16" s="4" t="s">
        <v>40</v>
      </c>
      <c r="B16" s="5" t="n">
        <v>5955947</v>
      </c>
      <c r="C16" s="5" t="n">
        <v>6151122</v>
      </c>
    </row>
    <row r="17" spans="1:3">
      <c r="A17" s="3" t="s">
        <v>41</v>
      </c>
    </row>
    <row r="18" spans="1:3">
      <c r="A18" s="4" t="s">
        <v>42</v>
      </c>
      <c r="B18" s="5" t="n">
        <v>905958</v>
      </c>
      <c r="C18" s="5" t="n">
        <v>852839</v>
      </c>
    </row>
    <row r="19" spans="1:3">
      <c r="A19" s="4" t="s">
        <v>43</v>
      </c>
      <c r="B19" s="5" t="n">
        <v>23410</v>
      </c>
      <c r="C19" s="5" t="n">
        <v>1254</v>
      </c>
    </row>
    <row r="20" spans="1:3">
      <c r="A20" s="4" t="s">
        <v>44</v>
      </c>
      <c r="B20" s="5" t="n">
        <v>263732</v>
      </c>
      <c r="C20" s="5" t="n">
        <v>223504</v>
      </c>
    </row>
    <row r="21" spans="1:3">
      <c r="A21" s="4" t="s">
        <v>45</v>
      </c>
      <c r="B21" s="5" t="n">
        <v>21437</v>
      </c>
      <c r="C21" s="5" t="n">
        <v>8374</v>
      </c>
    </row>
    <row r="22" spans="1:3">
      <c r="A22" s="4" t="s">
        <v>46</v>
      </c>
      <c r="B22" s="5" t="n">
        <v>339867</v>
      </c>
      <c r="C22" s="5" t="n">
        <v>646</v>
      </c>
    </row>
    <row r="23" spans="1:3">
      <c r="A23" s="4" t="s">
        <v>47</v>
      </c>
      <c r="B23" s="5" t="n">
        <v>10564</v>
      </c>
      <c r="C23" s="5" t="n">
        <v>42580</v>
      </c>
    </row>
    <row r="24" spans="1:3">
      <c r="A24" s="4" t="s">
        <v>48</v>
      </c>
      <c r="B24" s="5" t="n">
        <v>1564968</v>
      </c>
      <c r="C24" s="5" t="n">
        <v>1129197</v>
      </c>
    </row>
    <row r="25" spans="1:3">
      <c r="A25" s="4" t="s">
        <v>49</v>
      </c>
      <c r="B25" s="5" t="n">
        <v>1877701</v>
      </c>
      <c r="C25" s="5" t="n">
        <v>2679740</v>
      </c>
    </row>
    <row r="26" spans="1:3">
      <c r="A26" s="4" t="s">
        <v>50</v>
      </c>
      <c r="B26" s="5" t="n">
        <v>74903</v>
      </c>
      <c r="C26" s="5" t="n">
        <v>173514</v>
      </c>
    </row>
    <row r="27" spans="1:3">
      <c r="A27" s="4" t="s">
        <v>51</v>
      </c>
      <c r="B27" s="4" t="s">
        <v>52</v>
      </c>
      <c r="C27" s="4" t="s">
        <v>52</v>
      </c>
    </row>
    <row r="28" spans="1:3">
      <c r="A28" s="4" t="s">
        <v>53</v>
      </c>
      <c r="B28" s="5" t="n">
        <v>122934</v>
      </c>
      <c r="C28" s="5" t="n">
        <v>82576</v>
      </c>
    </row>
    <row r="29" spans="1:3">
      <c r="A29" s="3" t="s">
        <v>54</v>
      </c>
    </row>
    <row r="30" spans="1:3">
      <c r="A30" s="4" t="s">
        <v>55</v>
      </c>
      <c r="B30" s="5" t="n">
        <v>-50581</v>
      </c>
      <c r="C30" s="5" t="n">
        <v>-50819</v>
      </c>
    </row>
    <row r="31" spans="1:3">
      <c r="A31" s="4" t="s">
        <v>56</v>
      </c>
      <c r="B31" s="5" t="n">
        <v>2085780</v>
      </c>
      <c r="C31" s="5" t="n">
        <v>1852495</v>
      </c>
    </row>
    <row r="32" spans="1:3">
      <c r="A32" s="4" t="s">
        <v>57</v>
      </c>
      <c r="B32" s="5" t="n">
        <v>202731</v>
      </c>
      <c r="C32" s="5" t="n">
        <v>202731</v>
      </c>
    </row>
    <row r="33" spans="1:3">
      <c r="A33" s="4" t="s">
        <v>58</v>
      </c>
      <c r="B33" s="5" t="n">
        <v>-273</v>
      </c>
      <c r="C33" s="5" t="n">
        <v>-1815</v>
      </c>
    </row>
    <row r="34" spans="1:3">
      <c r="A34" s="4" t="s">
        <v>59</v>
      </c>
      <c r="B34" s="5" t="n">
        <v>77784</v>
      </c>
      <c r="C34" s="5" t="n">
        <v>83503</v>
      </c>
    </row>
    <row r="35" spans="1:3">
      <c r="A35" s="4" t="s">
        <v>60</v>
      </c>
      <c r="B35" s="5" t="n">
        <v>2315441</v>
      </c>
      <c r="C35" s="5" t="n">
        <v>2086095</v>
      </c>
    </row>
    <row r="36" spans="1:3">
      <c r="A36" s="4" t="s">
        <v>61</v>
      </c>
      <c r="B36" s="7" t="n">
        <v>5955947</v>
      </c>
      <c r="C36" s="7" t="n">
        <v>615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0</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30</v>
      </c>
      <c r="B9" s="4" t="s">
        <v>30</v>
      </c>
    </row>
    <row r="10" spans="1:2">
      <c r="A10" s="4" t="s">
        <v>285</v>
      </c>
      <c r="B10" s="4" t="s">
        <v>286</v>
      </c>
    </row>
    <row r="11" spans="1:2">
      <c r="A11" s="4" t="s">
        <v>287</v>
      </c>
      <c r="B11" s="4" t="s">
        <v>288</v>
      </c>
    </row>
    <row r="12" spans="1:2">
      <c r="A12" s="4" t="s">
        <v>132</v>
      </c>
      <c r="B12" s="4" t="s">
        <v>289</v>
      </c>
    </row>
    <row r="13" spans="1:2">
      <c r="A13" s="4" t="s">
        <v>290</v>
      </c>
      <c r="B13" s="4" t="s">
        <v>291</v>
      </c>
    </row>
    <row r="14" spans="1:2">
      <c r="A14" s="4" t="s">
        <v>292</v>
      </c>
      <c r="B1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94</v>
      </c>
      <c r="B1" s="2" t="s">
        <v>1</v>
      </c>
    </row>
    <row r="2" spans="1:2">
      <c r="B2" s="2" t="s">
        <v>2</v>
      </c>
    </row>
    <row r="3" spans="1:2">
      <c r="A3" s="3" t="s">
        <v>24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63</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4463</v>
      </c>
      <c r="C3" s="7" t="n">
        <v>4201</v>
      </c>
    </row>
    <row r="4" spans="1:3">
      <c r="A4" s="4" t="s">
        <v>65</v>
      </c>
      <c r="B4" s="5" t="n">
        <v>402025</v>
      </c>
      <c r="C4" s="5" t="n">
        <v>343345</v>
      </c>
    </row>
    <row r="5" spans="1:3">
      <c r="A5" s="4" t="s">
        <v>66</v>
      </c>
      <c r="B5" s="5" t="n">
        <v>492892</v>
      </c>
      <c r="C5" s="5" t="n">
        <v>433565</v>
      </c>
    </row>
    <row r="6" spans="1:3">
      <c r="A6" s="4" t="s">
        <v>67</v>
      </c>
      <c r="B6" s="5" t="n">
        <v>666</v>
      </c>
      <c r="C6" s="5" t="n">
        <v>0</v>
      </c>
    </row>
    <row r="7" spans="1:3">
      <c r="A7" s="4" t="s">
        <v>68</v>
      </c>
      <c r="B7" s="7" t="n">
        <v>12602</v>
      </c>
      <c r="C7" s="7" t="n">
        <v>20645</v>
      </c>
    </row>
    <row r="8" spans="1:3">
      <c r="A8" s="4" t="s">
        <v>69</v>
      </c>
      <c r="B8" s="4" t="s">
        <v>70</v>
      </c>
      <c r="C8" s="4" t="s">
        <v>70</v>
      </c>
    </row>
    <row r="9" spans="1:3">
      <c r="A9" s="4" t="s">
        <v>71</v>
      </c>
      <c r="B9" s="5" t="n">
        <v>124158</v>
      </c>
      <c r="C9" s="5" t="n">
        <v>121594</v>
      </c>
    </row>
    <row r="10" spans="1:3">
      <c r="A10" s="4" t="s">
        <v>72</v>
      </c>
      <c r="B10" s="4" t="s">
        <v>73</v>
      </c>
      <c r="C10" s="4" t="s">
        <v>73</v>
      </c>
    </row>
    <row r="11" spans="1:3">
      <c r="A11" s="4" t="s">
        <v>74</v>
      </c>
      <c r="B11" s="5" t="n">
        <v>124033723</v>
      </c>
      <c r="C11" s="5" t="n">
        <v>121472725</v>
      </c>
    </row>
    <row r="12" spans="1:3">
      <c r="A12" s="4" t="s">
        <v>75</v>
      </c>
      <c r="B12" s="5" t="n">
        <v>124033723</v>
      </c>
      <c r="C12" s="5" t="n">
        <v>121472725</v>
      </c>
    </row>
    <row r="13" spans="1:3">
      <c r="A13" s="4" t="s">
        <v>76</v>
      </c>
    </row>
    <row r="14" spans="1:3">
      <c r="A14" s="4" t="s">
        <v>77</v>
      </c>
      <c r="B14" s="4" t="s">
        <v>78</v>
      </c>
      <c r="C14" s="4" t="s">
        <v>78</v>
      </c>
    </row>
    <row r="15" spans="1:3">
      <c r="A15" s="4" t="s">
        <v>79</v>
      </c>
      <c r="B15" s="5" t="n">
        <v>19942169</v>
      </c>
      <c r="C15" s="5" t="n">
        <v>19942169</v>
      </c>
    </row>
    <row r="16" spans="1:3">
      <c r="A16" s="4" t="s">
        <v>80</v>
      </c>
      <c r="B16" s="5" t="n">
        <v>19942169</v>
      </c>
      <c r="C16" s="5" t="n">
        <v>19942169</v>
      </c>
    </row>
    <row r="17" spans="1:3">
      <c r="A17" s="4" t="s">
        <v>81</v>
      </c>
    </row>
    <row r="18" spans="1:3">
      <c r="A18" s="4" t="s">
        <v>77</v>
      </c>
      <c r="B18" s="4" t="s">
        <v>82</v>
      </c>
    </row>
    <row r="19" spans="1:3">
      <c r="A19" s="4" t="s">
        <v>83</v>
      </c>
      <c r="B19" s="5" t="n">
        <v>8400000</v>
      </c>
      <c r="C19" s="5" t="n">
        <v>8400000</v>
      </c>
    </row>
    <row r="20" spans="1:3">
      <c r="A20" s="4" t="s">
        <v>84</v>
      </c>
      <c r="B20" s="5" t="n">
        <v>8400000</v>
      </c>
      <c r="C20" s="5" t="n">
        <v>8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15</v>
      </c>
      <c r="B1" s="2" t="s">
        <v>1</v>
      </c>
    </row>
    <row r="2" spans="1:2">
      <c r="B2" s="2" t="s">
        <v>2</v>
      </c>
    </row>
    <row r="3" spans="1:2">
      <c r="A3" s="3" t="s">
        <v>227</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2</v>
      </c>
      <c r="B1" s="2" t="s">
        <v>1</v>
      </c>
    </row>
    <row r="2" spans="1:2">
      <c r="B2" s="2" t="s">
        <v>2</v>
      </c>
    </row>
    <row r="3" spans="1:2">
      <c r="A3" s="3" t="s">
        <v>236</v>
      </c>
    </row>
    <row r="4" spans="1:2">
      <c r="A4" s="4" t="s">
        <v>333</v>
      </c>
      <c r="B4"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39</v>
      </c>
    </row>
    <row r="4" spans="1:2">
      <c r="A4" s="4" t="s">
        <v>336</v>
      </c>
      <c r="B4" s="4" t="s">
        <v>337</v>
      </c>
    </row>
    <row r="5" spans="1:2">
      <c r="A5" s="4" t="s">
        <v>338</v>
      </c>
      <c r="B5" s="4" t="s">
        <v>337</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41</v>
      </c>
    </row>
    <row r="4" spans="1:2">
      <c r="A4" s="4" t="s">
        <v>344</v>
      </c>
      <c r="B4" s="4" t="s">
        <v>345</v>
      </c>
    </row>
    <row r="5" spans="1:2">
      <c r="A5" s="4" t="s">
        <v>346</v>
      </c>
      <c r="B5" s="4" t="s">
        <v>347</v>
      </c>
    </row>
    <row r="6" spans="1:2">
      <c r="A6" s="4" t="s">
        <v>348</v>
      </c>
      <c r="B6" s="4" t="s">
        <v>349</v>
      </c>
    </row>
    <row r="7" spans="1:2">
      <c r="A7" s="4" t="s">
        <v>350</v>
      </c>
      <c r="B7" s="4" t="s">
        <v>351</v>
      </c>
    </row>
    <row r="8" spans="1:2">
      <c r="A8" s="4" t="s">
        <v>352</v>
      </c>
    </row>
    <row r="9" spans="1:2">
      <c r="A9" s="3" t="s">
        <v>241</v>
      </c>
    </row>
    <row r="10" spans="1:2">
      <c r="A10" s="4" t="s">
        <v>353</v>
      </c>
      <c r="B10" s="4" t="s">
        <v>354</v>
      </c>
    </row>
    <row r="11" spans="1:2">
      <c r="A11" s="4" t="s">
        <v>355</v>
      </c>
    </row>
    <row r="12" spans="1:2">
      <c r="A12" s="3" t="s">
        <v>241</v>
      </c>
    </row>
    <row r="13" spans="1:2">
      <c r="A13" s="4" t="s">
        <v>353</v>
      </c>
      <c r="B13"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47</v>
      </c>
    </row>
    <row r="4" spans="1:2">
      <c r="A4" s="4" t="s">
        <v>369</v>
      </c>
      <c r="B4" s="4" t="s">
        <v>370</v>
      </c>
    </row>
    <row r="5" spans="1:2">
      <c r="A5" s="4" t="s">
        <v>371</v>
      </c>
    </row>
    <row r="6" spans="1:2">
      <c r="A6" s="3" t="s">
        <v>247</v>
      </c>
    </row>
    <row r="7" spans="1:2">
      <c r="A7" s="4" t="s">
        <v>372</v>
      </c>
      <c r="B7" s="4" t="s">
        <v>373</v>
      </c>
    </row>
    <row r="8" spans="1:2">
      <c r="A8" s="4" t="s">
        <v>374</v>
      </c>
      <c r="B8" s="4" t="s">
        <v>375</v>
      </c>
    </row>
    <row r="9" spans="1:2">
      <c r="A9" s="4" t="s">
        <v>376</v>
      </c>
      <c r="B9" s="4" t="s">
        <v>377</v>
      </c>
    </row>
    <row r="10" spans="1:2">
      <c r="A10" s="4" t="s">
        <v>378</v>
      </c>
    </row>
    <row r="11" spans="1:2">
      <c r="A11" s="3" t="s">
        <v>247</v>
      </c>
    </row>
    <row r="12" spans="1:2">
      <c r="A12" s="4" t="s">
        <v>372</v>
      </c>
      <c r="B12" s="4" t="s">
        <v>379</v>
      </c>
    </row>
    <row r="13" spans="1:2">
      <c r="A13" s="4" t="s">
        <v>76</v>
      </c>
    </row>
    <row r="14" spans="1:2">
      <c r="A14" s="3" t="s">
        <v>247</v>
      </c>
    </row>
    <row r="15" spans="1:2">
      <c r="A15" s="4" t="s">
        <v>369</v>
      </c>
      <c r="B15" s="4" t="s">
        <v>380</v>
      </c>
    </row>
    <row r="16" spans="1:2">
      <c r="A16" s="4" t="s">
        <v>81</v>
      </c>
    </row>
    <row r="17" spans="1:2">
      <c r="A17" s="3" t="s">
        <v>247</v>
      </c>
    </row>
    <row r="18" spans="1:2">
      <c r="A18" s="4" t="s">
        <v>369</v>
      </c>
      <c r="B18"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51</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751180</v>
      </c>
      <c r="C4" s="7" t="n">
        <v>585007</v>
      </c>
      <c r="D4" s="7" t="n">
        <v>2395064</v>
      </c>
      <c r="E4" s="7" t="n">
        <v>1526944</v>
      </c>
    </row>
    <row r="5" spans="1:5">
      <c r="A5" s="4" t="s">
        <v>90</v>
      </c>
      <c r="B5" s="5" t="n">
        <v>75458</v>
      </c>
      <c r="C5" s="5" t="n">
        <v>64024</v>
      </c>
      <c r="D5" s="5" t="n">
        <v>231367</v>
      </c>
      <c r="E5" s="5" t="n">
        <v>162023</v>
      </c>
    </row>
    <row r="6" spans="1:5">
      <c r="A6" s="4" t="s">
        <v>91</v>
      </c>
      <c r="B6" s="5" t="n">
        <v>749433</v>
      </c>
      <c r="C6" s="5" t="n">
        <v>759589</v>
      </c>
      <c r="D6" s="5" t="n">
        <v>1759772</v>
      </c>
      <c r="E6" s="5" t="n">
        <v>1464784</v>
      </c>
    </row>
    <row r="7" spans="1:5">
      <c r="A7" s="4" t="s">
        <v>92</v>
      </c>
      <c r="B7" s="5" t="n">
        <v>4800430</v>
      </c>
      <c r="C7" s="5" t="n">
        <v>2944874</v>
      </c>
      <c r="D7" s="5" t="n">
        <v>14488619</v>
      </c>
      <c r="E7" s="5" t="n">
        <v>8806717</v>
      </c>
    </row>
    <row r="8" spans="1:5">
      <c r="A8" s="4" t="s">
        <v>93</v>
      </c>
      <c r="B8" s="5" t="n">
        <v>319</v>
      </c>
      <c r="C8" s="5" t="n">
        <v>289</v>
      </c>
      <c r="D8" s="5" t="n">
        <v>1066</v>
      </c>
      <c r="E8" s="5" t="n">
        <v>696</v>
      </c>
    </row>
    <row r="9" spans="1:5">
      <c r="A9" s="4" t="s">
        <v>94</v>
      </c>
      <c r="B9" s="5" t="n">
        <v>6376820</v>
      </c>
      <c r="C9" s="5" t="n">
        <v>4353783</v>
      </c>
      <c r="D9" s="5" t="n">
        <v>18875888</v>
      </c>
      <c r="E9" s="5" t="n">
        <v>11961164</v>
      </c>
    </row>
    <row r="10" spans="1:5">
      <c r="A10" s="3" t="s">
        <v>95</v>
      </c>
    </row>
    <row r="11" spans="1:5">
      <c r="A11" s="4" t="s">
        <v>89</v>
      </c>
      <c r="B11" s="5" t="n">
        <v>685417</v>
      </c>
      <c r="C11" s="5" t="n">
        <v>552871</v>
      </c>
      <c r="D11" s="5" t="n">
        <v>2226397</v>
      </c>
      <c r="E11" s="5" t="n">
        <v>1423511</v>
      </c>
    </row>
    <row r="12" spans="1:5">
      <c r="A12" s="4" t="s">
        <v>90</v>
      </c>
      <c r="B12" s="5" t="n">
        <v>-39470</v>
      </c>
      <c r="C12" s="5" t="n">
        <v>10192</v>
      </c>
      <c r="D12" s="5" t="n">
        <v>-17309</v>
      </c>
      <c r="E12" s="5" t="n">
        <v>13019</v>
      </c>
    </row>
    <row r="13" spans="1:5">
      <c r="A13" s="4" t="s">
        <v>91</v>
      </c>
      <c r="B13" s="5" t="n">
        <v>707187</v>
      </c>
      <c r="C13" s="5" t="n">
        <v>721246</v>
      </c>
      <c r="D13" s="5" t="n">
        <v>1668646</v>
      </c>
      <c r="E13" s="5" t="n">
        <v>1404147</v>
      </c>
    </row>
    <row r="14" spans="1:5">
      <c r="A14" s="4" t="s">
        <v>92</v>
      </c>
      <c r="B14" s="5" t="n">
        <v>4760756</v>
      </c>
      <c r="C14" s="5" t="n">
        <v>2951440</v>
      </c>
      <c r="D14" s="5" t="n">
        <v>14440852</v>
      </c>
      <c r="E14" s="5" t="n">
        <v>8781009</v>
      </c>
    </row>
    <row r="15" spans="1:5">
      <c r="A15" s="4" t="s">
        <v>93</v>
      </c>
      <c r="B15" s="5" t="n">
        <v>494</v>
      </c>
      <c r="C15" s="5" t="n">
        <v>117</v>
      </c>
      <c r="D15" s="5" t="n">
        <v>1481</v>
      </c>
      <c r="E15" s="5" t="n">
        <v>311</v>
      </c>
    </row>
    <row r="16" spans="1:5">
      <c r="A16" s="4" t="s">
        <v>96</v>
      </c>
      <c r="B16" s="5" t="n">
        <v>6114384</v>
      </c>
      <c r="C16" s="5" t="n">
        <v>4235866</v>
      </c>
      <c r="D16" s="5" t="n">
        <v>18320067</v>
      </c>
      <c r="E16" s="5" t="n">
        <v>11621997</v>
      </c>
    </row>
    <row r="17" spans="1:5">
      <c r="A17" s="3" t="s">
        <v>97</v>
      </c>
    </row>
    <row r="18" spans="1:5">
      <c r="A18" s="4" t="s">
        <v>98</v>
      </c>
      <c r="B18" s="5" t="n">
        <v>62892</v>
      </c>
      <c r="C18" s="5" t="n">
        <v>51140</v>
      </c>
      <c r="D18" s="5" t="n">
        <v>179463</v>
      </c>
      <c r="E18" s="5" t="n">
        <v>146768</v>
      </c>
    </row>
    <row r="19" spans="1:5">
      <c r="A19" s="4" t="s">
        <v>99</v>
      </c>
      <c r="B19" s="5" t="n">
        <v>24779</v>
      </c>
      <c r="C19" s="5" t="n">
        <v>26396</v>
      </c>
      <c r="D19" s="5" t="n">
        <v>86538</v>
      </c>
      <c r="E19" s="5" t="n">
        <v>69939</v>
      </c>
    </row>
    <row r="20" spans="1:5">
      <c r="A20" s="4" t="s">
        <v>100</v>
      </c>
      <c r="B20" s="5" t="n">
        <v>53434</v>
      </c>
      <c r="C20" s="5" t="n">
        <v>52210</v>
      </c>
      <c r="D20" s="5" t="n">
        <v>158229</v>
      </c>
      <c r="E20" s="5" t="n">
        <v>158222</v>
      </c>
    </row>
    <row r="21" spans="1:5">
      <c r="A21" s="4" t="s">
        <v>101</v>
      </c>
      <c r="B21" s="5" t="n">
        <v>-36246</v>
      </c>
      <c r="C21" s="5" t="n">
        <v>-112388</v>
      </c>
      <c r="D21" s="5" t="n">
        <v>71077</v>
      </c>
      <c r="E21" s="5" t="n">
        <v>-13246</v>
      </c>
    </row>
    <row r="22" spans="1:5">
      <c r="A22" s="4" t="s">
        <v>102</v>
      </c>
      <c r="B22" s="5" t="n">
        <v>0</v>
      </c>
      <c r="C22" s="5" t="n">
        <v>0</v>
      </c>
      <c r="D22" s="5" t="n">
        <v>800</v>
      </c>
      <c r="E22" s="5" t="n">
        <v>5600</v>
      </c>
    </row>
    <row r="23" spans="1:5">
      <c r="A23" s="4" t="s">
        <v>103</v>
      </c>
      <c r="B23" s="5" t="n">
        <v>157577</v>
      </c>
      <c r="C23" s="5" t="n">
        <v>100559</v>
      </c>
      <c r="D23" s="5" t="n">
        <v>59714</v>
      </c>
      <c r="E23" s="5" t="n">
        <v>-28116</v>
      </c>
    </row>
    <row r="24" spans="1:5">
      <c r="A24" s="3" t="s">
        <v>104</v>
      </c>
    </row>
    <row r="25" spans="1:5">
      <c r="A25" s="4" t="s">
        <v>105</v>
      </c>
      <c r="B25" s="5" t="n">
        <v>1777</v>
      </c>
      <c r="C25" s="5" t="n">
        <v>2588</v>
      </c>
      <c r="D25" s="5" t="n">
        <v>2375</v>
      </c>
      <c r="E25" s="5" t="n">
        <v>6677</v>
      </c>
    </row>
    <row r="26" spans="1:5">
      <c r="A26" s="4" t="s">
        <v>106</v>
      </c>
      <c r="B26" s="5" t="n">
        <v>-39151</v>
      </c>
      <c r="C26" s="5" t="n">
        <v>-51696</v>
      </c>
      <c r="D26" s="5" t="n">
        <v>-126777</v>
      </c>
      <c r="E26" s="5" t="n">
        <v>-150918</v>
      </c>
    </row>
    <row r="27" spans="1:5">
      <c r="A27" s="4" t="s">
        <v>107</v>
      </c>
      <c r="B27" s="5" t="n">
        <v>-10083</v>
      </c>
      <c r="C27" s="5" t="n">
        <v>-21141</v>
      </c>
      <c r="D27" s="5" t="n">
        <v>-10220</v>
      </c>
      <c r="E27" s="5" t="n">
        <v>-22479</v>
      </c>
    </row>
    <row r="28" spans="1:5">
      <c r="A28" s="4" t="s">
        <v>108</v>
      </c>
      <c r="B28" s="5" t="n">
        <v>1292</v>
      </c>
      <c r="C28" s="5" t="n">
        <v>1881</v>
      </c>
      <c r="D28" s="5" t="n">
        <v>-31006</v>
      </c>
      <c r="E28" s="5" t="n">
        <v>5251</v>
      </c>
    </row>
    <row r="29" spans="1:5">
      <c r="A29" s="4" t="s">
        <v>109</v>
      </c>
      <c r="B29" s="5" t="n">
        <v>111412</v>
      </c>
      <c r="C29" s="5" t="n">
        <v>32191</v>
      </c>
      <c r="D29" s="5" t="n">
        <v>-105914</v>
      </c>
      <c r="E29" s="5" t="n">
        <v>-189585</v>
      </c>
    </row>
    <row r="30" spans="1:5">
      <c r="A30" s="4" t="s">
        <v>110</v>
      </c>
      <c r="B30" s="5" t="n">
        <v>-980</v>
      </c>
      <c r="C30" s="5" t="n">
        <v>-364</v>
      </c>
      <c r="D30" s="5" t="n">
        <v>-2322</v>
      </c>
      <c r="E30" s="5" t="n">
        <v>-869</v>
      </c>
    </row>
    <row r="31" spans="1:5">
      <c r="A31" s="4" t="s">
        <v>111</v>
      </c>
      <c r="B31" s="5" t="n">
        <v>110432</v>
      </c>
      <c r="C31" s="5" t="n">
        <v>31827</v>
      </c>
      <c r="D31" s="5" t="n">
        <v>-108236</v>
      </c>
      <c r="E31" s="5" t="n">
        <v>-190454</v>
      </c>
    </row>
    <row r="32" spans="1:5">
      <c r="A32" s="4" t="s">
        <v>112</v>
      </c>
      <c r="B32" s="5" t="n">
        <v>96</v>
      </c>
      <c r="C32" s="5" t="n">
        <v>24942</v>
      </c>
      <c r="D32" s="5" t="n">
        <v>404414</v>
      </c>
      <c r="E32" s="5" t="n">
        <v>9937</v>
      </c>
    </row>
    <row r="33" spans="1:5">
      <c r="A33" s="4" t="s">
        <v>113</v>
      </c>
      <c r="B33" s="5" t="n">
        <v>110528</v>
      </c>
      <c r="C33" s="5" t="n">
        <v>56769</v>
      </c>
      <c r="D33" s="5" t="n">
        <v>296178</v>
      </c>
      <c r="E33" s="5" t="n">
        <v>-180517</v>
      </c>
    </row>
    <row r="34" spans="1:5">
      <c r="A34" s="4" t="s">
        <v>114</v>
      </c>
      <c r="B34" s="5" t="n">
        <v>307</v>
      </c>
      <c r="C34" s="5" t="n">
        <v>-89</v>
      </c>
      <c r="D34" s="5" t="n">
        <v>1170</v>
      </c>
      <c r="E34" s="5" t="n">
        <v>-221</v>
      </c>
    </row>
    <row r="35" spans="1:5">
      <c r="A35" s="4" t="s">
        <v>115</v>
      </c>
      <c r="B35" s="5" t="n">
        <v>0</v>
      </c>
      <c r="C35" s="5" t="n">
        <v>-424</v>
      </c>
      <c r="D35" s="5" t="n">
        <v>446</v>
      </c>
      <c r="E35" s="5" t="n">
        <v>261</v>
      </c>
    </row>
    <row r="36" spans="1:5">
      <c r="A36" s="4" t="s">
        <v>116</v>
      </c>
      <c r="B36" s="5" t="n">
        <v>110835</v>
      </c>
      <c r="C36" s="5" t="n">
        <v>56256</v>
      </c>
      <c r="D36" s="5" t="n">
        <v>297794</v>
      </c>
      <c r="E36" s="5" t="n">
        <v>-180477</v>
      </c>
    </row>
    <row r="37" spans="1:5">
      <c r="A37" s="4" t="s">
        <v>117</v>
      </c>
      <c r="B37" s="5" t="n">
        <v>80876</v>
      </c>
      <c r="C37" s="5" t="n">
        <v>15470</v>
      </c>
      <c r="D37" s="5" t="n">
        <v>-180870</v>
      </c>
      <c r="E37" s="5" t="n">
        <v>-232893</v>
      </c>
    </row>
    <row r="38" spans="1:5">
      <c r="A38" s="4" t="s">
        <v>118</v>
      </c>
      <c r="B38" s="5" t="n">
        <v>96</v>
      </c>
      <c r="C38" s="5" t="n">
        <v>24494</v>
      </c>
      <c r="D38" s="5" t="n">
        <v>404455</v>
      </c>
      <c r="E38" s="5" t="n">
        <v>10187</v>
      </c>
    </row>
    <row r="39" spans="1:5">
      <c r="A39" s="4" t="s">
        <v>119</v>
      </c>
      <c r="B39" s="7" t="n">
        <v>80972</v>
      </c>
      <c r="C39" s="7" t="n">
        <v>39964</v>
      </c>
      <c r="D39" s="7" t="n">
        <v>223585</v>
      </c>
      <c r="E39" s="7" t="n">
        <v>-222706</v>
      </c>
    </row>
    <row r="40" spans="1:5">
      <c r="A40" s="3" t="s">
        <v>120</v>
      </c>
    </row>
    <row r="41" spans="1:5">
      <c r="A41" s="4" t="s">
        <v>111</v>
      </c>
      <c r="B41" s="8" t="n">
        <v>0.65</v>
      </c>
      <c r="C41" s="8" t="n">
        <v>0.13</v>
      </c>
      <c r="D41" s="8" t="n">
        <v>-1.48</v>
      </c>
      <c r="E41" s="8" t="n">
        <v>-1.92</v>
      </c>
    </row>
    <row r="42" spans="1:5">
      <c r="A42" s="4" t="s">
        <v>112</v>
      </c>
      <c r="B42" s="5" t="n">
        <v>0</v>
      </c>
      <c r="C42" s="9" t="n">
        <v>0.2</v>
      </c>
      <c r="D42" s="9" t="n">
        <v>3.3</v>
      </c>
      <c r="E42" s="9" t="n">
        <v>0.08</v>
      </c>
    </row>
    <row r="43" spans="1:5">
      <c r="A43" s="4" t="s">
        <v>113</v>
      </c>
      <c r="B43" s="9" t="n">
        <v>0.65</v>
      </c>
      <c r="C43" s="9" t="n">
        <v>0.33</v>
      </c>
      <c r="D43" s="9" t="n">
        <v>1.82</v>
      </c>
      <c r="E43" s="9" t="n">
        <v>-1.84</v>
      </c>
    </row>
    <row r="44" spans="1:5">
      <c r="A44" s="3" t="s">
        <v>121</v>
      </c>
    </row>
    <row r="45" spans="1:5">
      <c r="A45" s="4" t="s">
        <v>111</v>
      </c>
      <c r="B45" s="9" t="n">
        <v>0.64</v>
      </c>
      <c r="C45" s="9" t="n">
        <v>0.12</v>
      </c>
      <c r="D45" s="9" t="n">
        <v>-1.48</v>
      </c>
      <c r="E45" s="9" t="n">
        <v>-1.92</v>
      </c>
    </row>
    <row r="46" spans="1:5">
      <c r="A46" s="4" t="s">
        <v>112</v>
      </c>
      <c r="B46" s="5" t="n">
        <v>0</v>
      </c>
      <c r="C46" s="9" t="n">
        <v>0.2</v>
      </c>
      <c r="D46" s="9" t="n">
        <v>3.3</v>
      </c>
      <c r="E46" s="9" t="n">
        <v>0.08</v>
      </c>
    </row>
    <row r="47" spans="1:5">
      <c r="A47" s="4" t="s">
        <v>113</v>
      </c>
      <c r="B47" s="8" t="n">
        <v>0.64</v>
      </c>
      <c r="C47" s="8" t="n">
        <v>0.32</v>
      </c>
      <c r="D47" s="8" t="n">
        <v>1.82</v>
      </c>
      <c r="E47" s="8" t="n">
        <v>-1.84</v>
      </c>
    </row>
    <row r="48" spans="1:5">
      <c r="A48" s="4" t="s">
        <v>122</v>
      </c>
      <c r="B48" s="5" t="n">
        <v>123892680</v>
      </c>
      <c r="C48" s="5" t="n">
        <v>120844008</v>
      </c>
      <c r="D48" s="5" t="n">
        <v>122609625</v>
      </c>
      <c r="E48" s="5" t="n">
        <v>120899502</v>
      </c>
    </row>
    <row r="49" spans="1:5">
      <c r="A49" s="4" t="s">
        <v>123</v>
      </c>
      <c r="B49" s="5" t="n">
        <v>125959751</v>
      </c>
      <c r="C49" s="5" t="n">
        <v>124161966</v>
      </c>
      <c r="D49" s="5" t="n">
        <v>122609625</v>
      </c>
      <c r="E49" s="5" t="n">
        <v>1208995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60</v>
      </c>
    </row>
    <row r="4" spans="1:2">
      <c r="A4" s="4" t="s">
        <v>259</v>
      </c>
      <c r="B4"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07</v>
      </c>
      <c r="B1" s="2" t="s">
        <v>1</v>
      </c>
    </row>
    <row r="2" spans="1:2">
      <c r="B2" s="2" t="s">
        <v>2</v>
      </c>
    </row>
    <row r="3" spans="1:2">
      <c r="A3" s="3" t="s">
        <v>263</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72</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9"/>
    <col customWidth="1" max="5" min="5" width="21"/>
  </cols>
  <sheetData>
    <row r="1" spans="1:5">
      <c r="A1" s="1" t="s">
        <v>423</v>
      </c>
      <c r="B1" s="2" t="s">
        <v>424</v>
      </c>
      <c r="C1" s="2" t="s">
        <v>425</v>
      </c>
      <c r="D1" s="2" t="s">
        <v>426</v>
      </c>
      <c r="E1" s="2" t="s">
        <v>427</v>
      </c>
    </row>
    <row r="2" spans="1:5">
      <c r="A2" s="3" t="s">
        <v>428</v>
      </c>
    </row>
    <row r="3" spans="1:5">
      <c r="A3" s="4" t="s">
        <v>429</v>
      </c>
      <c r="B3" s="7" t="n">
        <v>889800</v>
      </c>
      <c r="D3" s="7" t="n">
        <v>103594</v>
      </c>
      <c r="E3" s="7" t="n">
        <v>292117</v>
      </c>
    </row>
    <row r="4" spans="1:5">
      <c r="A4" s="4" t="s">
        <v>430</v>
      </c>
      <c r="C4" s="4" t="s">
        <v>431</v>
      </c>
      <c r="D4" s="4" t="s">
        <v>432</v>
      </c>
    </row>
    <row r="5" spans="1:5">
      <c r="A5" s="4" t="s">
        <v>91</v>
      </c>
    </row>
    <row r="6" spans="1:5">
      <c r="A6" s="3" t="s">
        <v>428</v>
      </c>
    </row>
    <row r="7" spans="1:5">
      <c r="A7" s="4" t="s">
        <v>433</v>
      </c>
      <c r="D7" s="5" t="n">
        <v>19</v>
      </c>
    </row>
    <row r="8" spans="1:5">
      <c r="A8" s="4" t="s">
        <v>434</v>
      </c>
    </row>
    <row r="9" spans="1:5">
      <c r="A9" s="3" t="s">
        <v>428</v>
      </c>
    </row>
    <row r="10" spans="1:5">
      <c r="A10" s="4" t="s">
        <v>435</v>
      </c>
      <c r="C10"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4" t="s">
        <v>438</v>
      </c>
      <c r="B2" s="10" t="n">
        <v>22.3</v>
      </c>
    </row>
    <row r="3" spans="1:2">
      <c r="A3" s="4" t="s">
        <v>439</v>
      </c>
    </row>
    <row r="4" spans="1:2">
      <c r="A4" s="4" t="s">
        <v>440</v>
      </c>
      <c r="B4" s="10" t="n">
        <v>2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30</v>
      </c>
    </row>
    <row r="3" spans="1:3">
      <c r="A3" s="4" t="s">
        <v>442</v>
      </c>
      <c r="B3" s="7" t="n">
        <v>53312</v>
      </c>
      <c r="C3" s="7" t="n">
        <v>77351</v>
      </c>
    </row>
    <row r="4" spans="1:3">
      <c r="A4" s="3" t="s">
        <v>443</v>
      </c>
    </row>
    <row r="5" spans="1:3">
      <c r="A5" s="4" t="s">
        <v>444</v>
      </c>
      <c r="B5" s="5" t="n">
        <v>92328</v>
      </c>
      <c r="C5" s="5" t="n">
        <v>38910</v>
      </c>
    </row>
    <row r="6" spans="1:3">
      <c r="A6" s="4" t="s">
        <v>445</v>
      </c>
      <c r="B6" s="5" t="n">
        <v>30855</v>
      </c>
      <c r="C6" s="5" t="n">
        <v>12613</v>
      </c>
    </row>
    <row r="7" spans="1:3">
      <c r="A7" s="4" t="s">
        <v>93</v>
      </c>
      <c r="B7" s="5" t="n">
        <v>8262</v>
      </c>
      <c r="C7" s="5" t="n">
        <v>6515</v>
      </c>
    </row>
    <row r="8" spans="1:3">
      <c r="A8" s="3" t="s">
        <v>446</v>
      </c>
    </row>
    <row r="9" spans="1:3">
      <c r="A9" s="4" t="s">
        <v>447</v>
      </c>
      <c r="B9" s="5" t="n">
        <v>215798</v>
      </c>
      <c r="C9" s="5" t="n">
        <v>253286</v>
      </c>
    </row>
    <row r="10" spans="1:3">
      <c r="A10" s="4" t="s">
        <v>448</v>
      </c>
      <c r="B10" s="5" t="n">
        <v>125565</v>
      </c>
      <c r="C10" s="5" t="n">
        <v>113939</v>
      </c>
    </row>
    <row r="11" spans="1:3">
      <c r="A11" s="3" t="s">
        <v>449</v>
      </c>
    </row>
    <row r="12" spans="1:3">
      <c r="A12" s="4" t="s">
        <v>450</v>
      </c>
      <c r="B12" s="5" t="n">
        <v>38911</v>
      </c>
      <c r="C12" s="5" t="n">
        <v>38093</v>
      </c>
    </row>
    <row r="13" spans="1:3">
      <c r="A13" s="4" t="s">
        <v>451</v>
      </c>
      <c r="B13" s="5" t="n">
        <v>7900</v>
      </c>
      <c r="C13" s="5" t="n">
        <v>10596</v>
      </c>
    </row>
    <row r="14" spans="1:3">
      <c r="A14" s="4" t="s">
        <v>130</v>
      </c>
      <c r="B14" s="7" t="n">
        <v>572931</v>
      </c>
      <c r="C14" s="7" t="n">
        <v>55130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52</v>
      </c>
      <c r="B1" s="2" t="s">
        <v>453</v>
      </c>
      <c r="C1" s="2" t="s">
        <v>2</v>
      </c>
      <c r="D1" s="2" t="s">
        <v>454</v>
      </c>
      <c r="E1" s="2" t="s">
        <v>455</v>
      </c>
      <c r="F1" s="2" t="s">
        <v>25</v>
      </c>
    </row>
    <row r="2" spans="1:6">
      <c r="A2" s="3" t="s">
        <v>285</v>
      </c>
    </row>
    <row r="3" spans="1:6">
      <c r="A3" s="4" t="s">
        <v>430</v>
      </c>
      <c r="C3" s="4" t="s">
        <v>432</v>
      </c>
      <c r="E3" s="4" t="s">
        <v>431</v>
      </c>
    </row>
    <row r="4" spans="1:6">
      <c r="A4" s="4" t="s">
        <v>456</v>
      </c>
      <c r="C4" s="7" t="n">
        <v>4797</v>
      </c>
      <c r="D4" s="7" t="n">
        <v>800</v>
      </c>
      <c r="F4" s="7" t="n">
        <v>17236</v>
      </c>
    </row>
    <row r="5" spans="1:6">
      <c r="A5" s="4" t="s">
        <v>457</v>
      </c>
    </row>
    <row r="6" spans="1:6">
      <c r="A6" s="3" t="s">
        <v>285</v>
      </c>
    </row>
    <row r="7" spans="1:6">
      <c r="A7" s="4" t="s">
        <v>430</v>
      </c>
      <c r="C7" s="4" t="s">
        <v>431</v>
      </c>
    </row>
    <row r="8" spans="1:6">
      <c r="A8" s="4" t="s">
        <v>456</v>
      </c>
      <c r="C8" s="7" t="n">
        <v>2378</v>
      </c>
      <c r="F8" s="5" t="n">
        <v>2094</v>
      </c>
    </row>
    <row r="9" spans="1:6">
      <c r="A9" s="4" t="s">
        <v>458</v>
      </c>
    </row>
    <row r="10" spans="1:6">
      <c r="A10" s="3" t="s">
        <v>285</v>
      </c>
    </row>
    <row r="11" spans="1:6">
      <c r="A11" s="4" t="s">
        <v>430</v>
      </c>
      <c r="C11" s="4" t="s">
        <v>431</v>
      </c>
    </row>
    <row r="12" spans="1:6">
      <c r="A12" s="4" t="s">
        <v>456</v>
      </c>
      <c r="C12" s="7" t="n">
        <v>2419</v>
      </c>
      <c r="F12" s="7" t="n">
        <v>0</v>
      </c>
    </row>
    <row r="13" spans="1:6">
      <c r="A13" s="4" t="s">
        <v>459</v>
      </c>
    </row>
    <row r="14" spans="1:6">
      <c r="A14" s="3" t="s">
        <v>285</v>
      </c>
    </row>
    <row r="15" spans="1:6">
      <c r="A15" s="4" t="s">
        <v>430</v>
      </c>
      <c r="C15" s="4" t="s">
        <v>432</v>
      </c>
      <c r="F15" s="4" t="s">
        <v>460</v>
      </c>
    </row>
    <row r="16" spans="1:6">
      <c r="A16" s="4" t="s">
        <v>456</v>
      </c>
      <c r="C16" s="7" t="n">
        <v>0</v>
      </c>
      <c r="F16" s="7" t="n">
        <v>15142</v>
      </c>
    </row>
    <row r="17" spans="1:6">
      <c r="A17" s="4" t="s">
        <v>461</v>
      </c>
      <c r="B17" s="7" t="n">
        <v>18600</v>
      </c>
    </row>
    <row r="18" spans="1:6">
      <c r="A18" s="4" t="s">
        <v>462</v>
      </c>
      <c r="C18" s="7" t="n">
        <v>-3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37</v>
      </c>
    </row>
    <row r="2" spans="1:2">
      <c r="A2" s="4" t="s">
        <v>464</v>
      </c>
    </row>
    <row r="3" spans="1:2">
      <c r="A3" s="3" t="s">
        <v>287</v>
      </c>
    </row>
    <row r="4" spans="1:2">
      <c r="A4" s="4" t="s">
        <v>465</v>
      </c>
      <c r="B4" s="7"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466</v>
      </c>
      <c r="B1" s="2" t="s">
        <v>86</v>
      </c>
      <c r="C1" s="2" t="s">
        <v>1</v>
      </c>
    </row>
    <row r="2" spans="1:4">
      <c r="B2" s="2" t="s">
        <v>467</v>
      </c>
      <c r="C2" s="2" t="s">
        <v>468</v>
      </c>
      <c r="D2" s="2" t="s">
        <v>469</v>
      </c>
    </row>
    <row r="3" spans="1:4">
      <c r="A3" s="3" t="s">
        <v>470</v>
      </c>
    </row>
    <row r="4" spans="1:4">
      <c r="A4" s="4" t="s">
        <v>471</v>
      </c>
      <c r="C4" s="7" t="n">
        <v>20119</v>
      </c>
      <c r="D4" s="7" t="n">
        <v>29463</v>
      </c>
    </row>
    <row r="5" spans="1:4">
      <c r="A5" s="4" t="s">
        <v>472</v>
      </c>
      <c r="C5" s="5" t="n">
        <v>33437</v>
      </c>
      <c r="D5" s="5" t="n">
        <v>34897</v>
      </c>
    </row>
    <row r="6" spans="1:4">
      <c r="A6" s="4" t="s">
        <v>473</v>
      </c>
      <c r="C6" s="5" t="n">
        <v>44148</v>
      </c>
      <c r="D6" s="5" t="n">
        <v>42044</v>
      </c>
    </row>
    <row r="7" spans="1:4">
      <c r="A7" s="4" t="s">
        <v>474</v>
      </c>
      <c r="C7" s="5" t="n">
        <v>23494</v>
      </c>
      <c r="D7" s="5" t="n">
        <v>88757</v>
      </c>
    </row>
    <row r="8" spans="1:4">
      <c r="A8" s="4" t="s">
        <v>93</v>
      </c>
      <c r="C8" s="5" t="n">
        <v>48899</v>
      </c>
      <c r="D8" s="5" t="n">
        <v>49878</v>
      </c>
    </row>
    <row r="9" spans="1:4">
      <c r="A9" s="4" t="s">
        <v>130</v>
      </c>
      <c r="C9" s="7" t="n">
        <v>170097</v>
      </c>
      <c r="D9" s="7" t="n">
        <v>245039</v>
      </c>
    </row>
    <row r="10" spans="1:4">
      <c r="A10" s="3" t="s">
        <v>475</v>
      </c>
    </row>
    <row r="11" spans="1:4">
      <c r="A11" s="4" t="s">
        <v>476</v>
      </c>
      <c r="C11" s="5" t="n">
        <v>389737</v>
      </c>
      <c r="D11" s="5" t="n">
        <v>366212</v>
      </c>
    </row>
    <row r="12" spans="1:4">
      <c r="A12" s="4" t="s">
        <v>442</v>
      </c>
    </row>
    <row r="13" spans="1:4">
      <c r="A13" s="3" t="s">
        <v>475</v>
      </c>
    </row>
    <row r="14" spans="1:4">
      <c r="A14" s="4" t="s">
        <v>477</v>
      </c>
      <c r="C14" s="5" t="n">
        <v>335069</v>
      </c>
      <c r="D14" s="5" t="n">
        <v>360425</v>
      </c>
    </row>
    <row r="15" spans="1:4">
      <c r="A15" s="4" t="s">
        <v>478</v>
      </c>
    </row>
    <row r="16" spans="1:4">
      <c r="A16" s="3" t="s">
        <v>475</v>
      </c>
    </row>
    <row r="17" spans="1:4">
      <c r="A17" s="4" t="s">
        <v>477</v>
      </c>
      <c r="C17" s="5" t="n">
        <v>262000</v>
      </c>
      <c r="D17" s="5" t="n">
        <v>262000</v>
      </c>
    </row>
    <row r="18" spans="1:4">
      <c r="A18" s="4" t="s">
        <v>479</v>
      </c>
    </row>
    <row r="19" spans="1:4">
      <c r="A19" s="3" t="s">
        <v>475</v>
      </c>
    </row>
    <row r="20" spans="1:4">
      <c r="A20" s="4" t="s">
        <v>480</v>
      </c>
      <c r="C20" s="4" t="s">
        <v>481</v>
      </c>
    </row>
    <row r="21" spans="1:4">
      <c r="A21" s="4" t="s">
        <v>482</v>
      </c>
    </row>
    <row r="22" spans="1:4">
      <c r="A22" s="3" t="s">
        <v>475</v>
      </c>
    </row>
    <row r="23" spans="1:4">
      <c r="A23" s="4" t="s">
        <v>483</v>
      </c>
      <c r="C23" s="5" t="n">
        <v>2</v>
      </c>
    </row>
    <row r="24" spans="1:4">
      <c r="A24" s="4" t="s">
        <v>484</v>
      </c>
      <c r="B24" s="5" t="n">
        <v>1</v>
      </c>
    </row>
    <row r="25" spans="1:4">
      <c r="A25" s="4" t="s">
        <v>485</v>
      </c>
      <c r="B25" s="7" t="n">
        <v>67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3" t="s">
        <v>125</v>
      </c>
    </row>
    <row r="4" spans="1:5">
      <c r="A4" s="4" t="s">
        <v>126</v>
      </c>
      <c r="B4" s="7" t="n">
        <v>110528000</v>
      </c>
      <c r="C4" s="7" t="n">
        <v>56769000</v>
      </c>
      <c r="D4" s="7" t="n">
        <v>296178000</v>
      </c>
      <c r="E4" s="7" t="n">
        <v>-180517000</v>
      </c>
    </row>
    <row r="5" spans="1:5">
      <c r="A5" s="4" t="s">
        <v>127</v>
      </c>
      <c r="B5" s="5" t="n">
        <v>-3000</v>
      </c>
      <c r="C5" s="5" t="n">
        <v>784000</v>
      </c>
      <c r="D5" s="5" t="n">
        <v>-27000</v>
      </c>
      <c r="E5" s="5" t="n">
        <v>350000</v>
      </c>
    </row>
    <row r="6" spans="1:5">
      <c r="A6" s="4" t="s">
        <v>128</v>
      </c>
      <c r="B6" s="7" t="n">
        <v>110525000</v>
      </c>
      <c r="C6" s="7" t="n">
        <v>57553000</v>
      </c>
      <c r="D6" s="7" t="n">
        <v>296151000</v>
      </c>
      <c r="E6" s="7" t="n">
        <v>-18016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25</v>
      </c>
    </row>
    <row r="2" spans="1:3">
      <c r="A2" s="3" t="s">
        <v>224</v>
      </c>
    </row>
    <row r="3" spans="1:3">
      <c r="A3" s="4" t="s">
        <v>487</v>
      </c>
      <c r="B3" s="7" t="n">
        <v>15174</v>
      </c>
      <c r="C3" s="7" t="n">
        <v>18033</v>
      </c>
    </row>
    <row r="4" spans="1:3">
      <c r="A4" s="4" t="s">
        <v>488</v>
      </c>
      <c r="B4" s="5" t="n">
        <v>42478</v>
      </c>
      <c r="C4" s="5" t="n">
        <v>40829</v>
      </c>
    </row>
    <row r="5" spans="1:3">
      <c r="A5" s="4" t="s">
        <v>489</v>
      </c>
      <c r="B5" s="5" t="n">
        <v>112374</v>
      </c>
      <c r="C5" s="5" t="n">
        <v>51039</v>
      </c>
    </row>
    <row r="6" spans="1:3">
      <c r="A6" s="4" t="s">
        <v>490</v>
      </c>
      <c r="B6" s="5" t="n">
        <v>27360</v>
      </c>
      <c r="C6" s="5" t="n">
        <v>39947</v>
      </c>
    </row>
    <row r="7" spans="1:3">
      <c r="A7" s="4" t="s">
        <v>491</v>
      </c>
      <c r="B7" s="5" t="n">
        <v>27220</v>
      </c>
      <c r="C7" s="5" t="n">
        <v>11842</v>
      </c>
    </row>
    <row r="8" spans="1:3">
      <c r="A8" s="4" t="s">
        <v>492</v>
      </c>
      <c r="B8" s="5" t="n">
        <v>12500</v>
      </c>
      <c r="C8" s="5" t="n">
        <v>0</v>
      </c>
    </row>
    <row r="9" spans="1:3">
      <c r="A9" s="4" t="s">
        <v>493</v>
      </c>
      <c r="B9" s="5" t="n">
        <v>0</v>
      </c>
      <c r="C9" s="5" t="n">
        <v>30113</v>
      </c>
    </row>
    <row r="10" spans="1:3">
      <c r="A10" s="4" t="s">
        <v>93</v>
      </c>
      <c r="B10" s="5" t="n">
        <v>26626</v>
      </c>
      <c r="C10" s="5" t="n">
        <v>31701</v>
      </c>
    </row>
    <row r="11" spans="1:3">
      <c r="A11" s="4" t="s">
        <v>130</v>
      </c>
      <c r="B11" s="7" t="n">
        <v>263732</v>
      </c>
      <c r="C11" s="7" t="n">
        <v>2235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6</v>
      </c>
      <c r="D1" s="2" t="s">
        <v>1</v>
      </c>
    </row>
    <row r="2" spans="1:5">
      <c r="B2" s="2" t="s">
        <v>2</v>
      </c>
      <c r="C2" s="2" t="s">
        <v>87</v>
      </c>
      <c r="D2" s="2" t="s">
        <v>2</v>
      </c>
      <c r="E2" s="2" t="s">
        <v>87</v>
      </c>
    </row>
    <row r="3" spans="1:5">
      <c r="A3" s="3" t="s">
        <v>495</v>
      </c>
    </row>
    <row r="4" spans="1:5">
      <c r="A4" s="4" t="s">
        <v>496</v>
      </c>
      <c r="B4" s="7" t="n">
        <v>0</v>
      </c>
      <c r="C4" s="7" t="n">
        <v>-424</v>
      </c>
      <c r="D4" s="7" t="n">
        <v>446</v>
      </c>
      <c r="E4" s="7" t="n">
        <v>261</v>
      </c>
    </row>
    <row r="5" spans="1:5">
      <c r="A5" s="4" t="s">
        <v>497</v>
      </c>
      <c r="D5" s="5" t="n">
        <v>-3349</v>
      </c>
    </row>
    <row r="6" spans="1:5">
      <c r="A6" s="4" t="s">
        <v>498</v>
      </c>
    </row>
    <row r="7" spans="1:5">
      <c r="A7" s="3" t="s">
        <v>495</v>
      </c>
    </row>
    <row r="8" spans="1:5">
      <c r="A8" s="4" t="s">
        <v>499</v>
      </c>
      <c r="D8" s="5" t="n">
        <v>9927</v>
      </c>
    </row>
    <row r="9" spans="1:5">
      <c r="A9" s="4" t="s">
        <v>496</v>
      </c>
      <c r="D9" s="5" t="n">
        <v>-446</v>
      </c>
    </row>
    <row r="10" spans="1:5">
      <c r="A10" s="4" t="s">
        <v>497</v>
      </c>
      <c r="D10" s="5" t="n">
        <v>3349</v>
      </c>
    </row>
    <row r="11" spans="1:5">
      <c r="A11" s="4" t="s">
        <v>500</v>
      </c>
      <c r="D11" s="5" t="n">
        <v>-12830</v>
      </c>
    </row>
    <row r="12" spans="1:5">
      <c r="A12" s="4" t="s">
        <v>501</v>
      </c>
      <c r="B12" s="7" t="n">
        <v>0</v>
      </c>
      <c r="D12" s="7"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437</v>
      </c>
    </row>
    <row r="2" spans="1:2">
      <c r="A2" s="4" t="s">
        <v>159</v>
      </c>
      <c r="B2" s="7" t="n">
        <v>0</v>
      </c>
    </row>
    <row r="3" spans="1:2">
      <c r="A3" s="4" t="s">
        <v>503</v>
      </c>
    </row>
    <row r="4" spans="1:2">
      <c r="A4" s="4" t="s">
        <v>159</v>
      </c>
      <c r="B4" s="7" t="n">
        <v>15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86</v>
      </c>
      <c r="D1" s="2" t="s">
        <v>1</v>
      </c>
    </row>
    <row r="2" spans="1:5">
      <c r="B2" s="2" t="s">
        <v>2</v>
      </c>
      <c r="C2" s="2" t="s">
        <v>87</v>
      </c>
      <c r="D2" s="2" t="s">
        <v>2</v>
      </c>
      <c r="E2" s="2" t="s">
        <v>87</v>
      </c>
    </row>
    <row r="3" spans="1:5">
      <c r="A3" s="3" t="s">
        <v>226</v>
      </c>
    </row>
    <row r="4" spans="1:5">
      <c r="A4" s="4" t="s">
        <v>505</v>
      </c>
      <c r="B4" s="7" t="n">
        <v>110432</v>
      </c>
      <c r="C4" s="7" t="n">
        <v>31827</v>
      </c>
      <c r="D4" s="7" t="n">
        <v>-108236</v>
      </c>
      <c r="E4" s="7" t="n">
        <v>-190454</v>
      </c>
    </row>
    <row r="5" spans="1:5">
      <c r="A5" s="4" t="s">
        <v>506</v>
      </c>
      <c r="B5" s="5" t="n">
        <v>307</v>
      </c>
      <c r="C5" s="5" t="n">
        <v>-89</v>
      </c>
      <c r="D5" s="5" t="n">
        <v>1170</v>
      </c>
      <c r="E5" s="5" t="n">
        <v>-221</v>
      </c>
    </row>
    <row r="6" spans="1:5">
      <c r="A6" s="4" t="s">
        <v>507</v>
      </c>
      <c r="B6" s="5" t="n">
        <v>110739</v>
      </c>
      <c r="C6" s="5" t="n">
        <v>31738</v>
      </c>
      <c r="D6" s="5" t="n">
        <v>-107066</v>
      </c>
      <c r="E6" s="5" t="n">
        <v>-190675</v>
      </c>
    </row>
    <row r="7" spans="1:5">
      <c r="A7" s="4" t="s">
        <v>508</v>
      </c>
      <c r="B7" s="5" t="n">
        <v>-29748</v>
      </c>
      <c r="C7" s="5" t="n">
        <v>-16219</v>
      </c>
      <c r="D7" s="5" t="n">
        <v>-73882</v>
      </c>
      <c r="E7" s="5" t="n">
        <v>-42001</v>
      </c>
    </row>
    <row r="8" spans="1:5">
      <c r="A8" s="4" t="s">
        <v>509</v>
      </c>
      <c r="B8" s="5" t="n">
        <v>-115</v>
      </c>
      <c r="C8" s="5" t="n">
        <v>-49</v>
      </c>
      <c r="D8" s="5" t="n">
        <v>78</v>
      </c>
      <c r="E8" s="5" t="n">
        <v>132</v>
      </c>
    </row>
    <row r="9" spans="1:5">
      <c r="A9" s="4" t="s">
        <v>510</v>
      </c>
      <c r="B9" s="5" t="n">
        <v>0</v>
      </c>
      <c r="C9" s="5" t="n">
        <v>0</v>
      </c>
      <c r="D9" s="5" t="n">
        <v>0</v>
      </c>
      <c r="E9" s="5" t="n">
        <v>-349</v>
      </c>
    </row>
    <row r="10" spans="1:5">
      <c r="A10" s="4" t="s">
        <v>117</v>
      </c>
      <c r="B10" s="5" t="n">
        <v>80876</v>
      </c>
      <c r="C10" s="5" t="n">
        <v>15470</v>
      </c>
      <c r="D10" s="5" t="n">
        <v>-180870</v>
      </c>
      <c r="E10" s="5" t="n">
        <v>-232893</v>
      </c>
    </row>
    <row r="11" spans="1:5">
      <c r="A11" s="4" t="s">
        <v>165</v>
      </c>
      <c r="B11" s="5" t="n">
        <v>96</v>
      </c>
      <c r="C11" s="5" t="n">
        <v>24942</v>
      </c>
      <c r="D11" s="5" t="n">
        <v>404414</v>
      </c>
      <c r="E11" s="5" t="n">
        <v>9937</v>
      </c>
    </row>
    <row r="12" spans="1:5">
      <c r="A12" s="4" t="s">
        <v>496</v>
      </c>
      <c r="B12" s="5" t="n">
        <v>0</v>
      </c>
      <c r="C12" s="5" t="n">
        <v>-424</v>
      </c>
      <c r="D12" s="5" t="n">
        <v>446</v>
      </c>
      <c r="E12" s="5" t="n">
        <v>261</v>
      </c>
    </row>
    <row r="13" spans="1:5">
      <c r="A13" s="4" t="s">
        <v>511</v>
      </c>
      <c r="B13" s="5" t="n">
        <v>0</v>
      </c>
      <c r="C13" s="5" t="n">
        <v>-24</v>
      </c>
      <c r="D13" s="5" t="n">
        <v>-405</v>
      </c>
      <c r="E13" s="5" t="n">
        <v>-11</v>
      </c>
    </row>
    <row r="14" spans="1:5">
      <c r="A14" s="4" t="s">
        <v>118</v>
      </c>
      <c r="B14" s="5" t="n">
        <v>96</v>
      </c>
      <c r="C14" s="5" t="n">
        <v>24494</v>
      </c>
      <c r="D14" s="5" t="n">
        <v>404455</v>
      </c>
      <c r="E14" s="5" t="n">
        <v>10187</v>
      </c>
    </row>
    <row r="15" spans="1:5">
      <c r="A15" s="4" t="s">
        <v>119</v>
      </c>
      <c r="B15" s="7" t="n">
        <v>80972</v>
      </c>
      <c r="C15" s="7" t="n">
        <v>39964</v>
      </c>
      <c r="D15" s="7" t="n">
        <v>223585</v>
      </c>
      <c r="E15" s="7" t="n">
        <v>-222706</v>
      </c>
    </row>
    <row r="16" spans="1:5">
      <c r="A16" s="4" t="s">
        <v>512</v>
      </c>
      <c r="B16" s="5" t="n">
        <v>123892680</v>
      </c>
      <c r="C16" s="5" t="n">
        <v>120844008</v>
      </c>
      <c r="D16" s="5" t="n">
        <v>122609625</v>
      </c>
      <c r="E16" s="5" t="n">
        <v>120899502</v>
      </c>
    </row>
    <row r="17" spans="1:5">
      <c r="A17" s="4" t="s">
        <v>513</v>
      </c>
      <c r="B17" s="5" t="n">
        <v>125959751</v>
      </c>
      <c r="C17" s="5" t="n">
        <v>124161966</v>
      </c>
      <c r="D17" s="5" t="n">
        <v>122609625</v>
      </c>
      <c r="E17" s="5" t="n">
        <v>120899502</v>
      </c>
    </row>
    <row r="18" spans="1:5">
      <c r="A18" s="3" t="s">
        <v>120</v>
      </c>
    </row>
    <row r="19" spans="1:5">
      <c r="A19" s="4" t="s">
        <v>111</v>
      </c>
      <c r="B19" s="8" t="n">
        <v>0.65</v>
      </c>
      <c r="C19" s="8" t="n">
        <v>0.13</v>
      </c>
      <c r="D19" s="8" t="n">
        <v>-1.48</v>
      </c>
      <c r="E19" s="8" t="n">
        <v>-1.92</v>
      </c>
    </row>
    <row r="20" spans="1:5">
      <c r="A20" s="4" t="s">
        <v>112</v>
      </c>
      <c r="B20" s="5" t="n">
        <v>0</v>
      </c>
      <c r="C20" s="9" t="n">
        <v>0.2</v>
      </c>
      <c r="D20" s="9" t="n">
        <v>3.3</v>
      </c>
      <c r="E20" s="9" t="n">
        <v>0.08</v>
      </c>
    </row>
    <row r="21" spans="1:5">
      <c r="A21" s="4" t="s">
        <v>113</v>
      </c>
      <c r="B21" s="9" t="n">
        <v>0.65</v>
      </c>
      <c r="C21" s="9" t="n">
        <v>0.33</v>
      </c>
      <c r="D21" s="9" t="n">
        <v>1.82</v>
      </c>
      <c r="E21" s="9" t="n">
        <v>-1.84</v>
      </c>
    </row>
    <row r="22" spans="1:5">
      <c r="A22" s="3" t="s">
        <v>121</v>
      </c>
    </row>
    <row r="23" spans="1:5">
      <c r="A23" s="4" t="s">
        <v>111</v>
      </c>
      <c r="B23" s="9" t="n">
        <v>0.64</v>
      </c>
      <c r="C23" s="9" t="n">
        <v>0.12</v>
      </c>
      <c r="D23" s="9" t="n">
        <v>-1.48</v>
      </c>
      <c r="E23" s="9" t="n">
        <v>-1.92</v>
      </c>
    </row>
    <row r="24" spans="1:5">
      <c r="A24" s="4" t="s">
        <v>112</v>
      </c>
      <c r="B24" s="5" t="n">
        <v>0</v>
      </c>
      <c r="C24" s="9" t="n">
        <v>0.2</v>
      </c>
      <c r="D24" s="9" t="n">
        <v>3.3</v>
      </c>
      <c r="E24" s="9" t="n">
        <v>0.08</v>
      </c>
    </row>
    <row r="25" spans="1:5">
      <c r="A25" s="4" t="s">
        <v>113</v>
      </c>
      <c r="B25" s="8" t="n">
        <v>0.64</v>
      </c>
      <c r="C25" s="8" t="n">
        <v>0.32</v>
      </c>
      <c r="D25" s="8" t="n">
        <v>1.82</v>
      </c>
      <c r="E25" s="8" t="n">
        <v>-1.84</v>
      </c>
    </row>
    <row r="26" spans="1:5">
      <c r="A26" s="4" t="s">
        <v>514</v>
      </c>
    </row>
    <row r="27" spans="1:5">
      <c r="A27" s="3" t="s">
        <v>226</v>
      </c>
    </row>
    <row r="28" spans="1:5">
      <c r="A28" s="4" t="s">
        <v>512</v>
      </c>
      <c r="B28" s="5" t="n">
        <v>123892680</v>
      </c>
      <c r="C28" s="5" t="n">
        <v>120844008</v>
      </c>
      <c r="D28" s="5" t="n">
        <v>122609625</v>
      </c>
      <c r="E28" s="5" t="n">
        <v>120899502</v>
      </c>
    </row>
    <row r="29" spans="1:5">
      <c r="A29" s="4" t="s">
        <v>513</v>
      </c>
      <c r="B29" s="5" t="n">
        <v>125959751</v>
      </c>
      <c r="C29" s="5" t="n">
        <v>124161966</v>
      </c>
      <c r="D29" s="5" t="n">
        <v>122609625</v>
      </c>
      <c r="E29" s="5" t="n">
        <v>120899502</v>
      </c>
    </row>
    <row r="30" spans="1:5">
      <c r="A30" s="3" t="s">
        <v>120</v>
      </c>
    </row>
    <row r="31" spans="1:5">
      <c r="A31" s="4" t="s">
        <v>111</v>
      </c>
      <c r="B31" s="8" t="n">
        <v>0.65</v>
      </c>
      <c r="C31" s="8" t="n">
        <v>0.13</v>
      </c>
      <c r="D31" s="8" t="n">
        <v>-1.48</v>
      </c>
      <c r="E31" s="8" t="n">
        <v>-1.92</v>
      </c>
    </row>
    <row r="32" spans="1:5">
      <c r="A32" s="4" t="s">
        <v>112</v>
      </c>
      <c r="B32" s="5" t="n">
        <v>0</v>
      </c>
      <c r="C32" s="9" t="n">
        <v>0.2</v>
      </c>
      <c r="D32" s="9" t="n">
        <v>3.3</v>
      </c>
      <c r="E32" s="9" t="n">
        <v>0.08</v>
      </c>
    </row>
    <row r="33" spans="1:5">
      <c r="A33" s="4" t="s">
        <v>113</v>
      </c>
      <c r="B33" s="9" t="n">
        <v>0.65</v>
      </c>
      <c r="C33" s="9" t="n">
        <v>0.33</v>
      </c>
      <c r="D33" s="9" t="n">
        <v>1.82</v>
      </c>
      <c r="E33" s="9" t="n">
        <v>-1.84</v>
      </c>
    </row>
    <row r="34" spans="1:5">
      <c r="A34" s="3" t="s">
        <v>121</v>
      </c>
    </row>
    <row r="35" spans="1:5">
      <c r="A35" s="4" t="s">
        <v>111</v>
      </c>
      <c r="B35" s="9" t="n">
        <v>0.64</v>
      </c>
      <c r="C35" s="9" t="n">
        <v>0.12</v>
      </c>
      <c r="D35" s="9" t="n">
        <v>-1.48</v>
      </c>
      <c r="E35" s="9" t="n">
        <v>-1.92</v>
      </c>
    </row>
    <row r="36" spans="1:5">
      <c r="A36" s="4" t="s">
        <v>112</v>
      </c>
      <c r="B36" s="5" t="n">
        <v>0</v>
      </c>
      <c r="C36" s="9" t="n">
        <v>0.2</v>
      </c>
      <c r="D36" s="9" t="n">
        <v>3.3</v>
      </c>
      <c r="E36" s="9" t="n">
        <v>0.08</v>
      </c>
    </row>
    <row r="37" spans="1:5">
      <c r="A37" s="4" t="s">
        <v>113</v>
      </c>
      <c r="B37" s="8" t="n">
        <v>0.64</v>
      </c>
      <c r="C37" s="8" t="n">
        <v>0.32</v>
      </c>
      <c r="D37" s="8" t="n">
        <v>1.82</v>
      </c>
      <c r="E37" s="8" t="n">
        <v>-1.84</v>
      </c>
    </row>
    <row r="38" spans="1:5">
      <c r="A38" s="4" t="s">
        <v>515</v>
      </c>
    </row>
    <row r="39" spans="1:5">
      <c r="A39" s="3" t="s">
        <v>226</v>
      </c>
    </row>
    <row r="40" spans="1:5">
      <c r="A40" s="4" t="s">
        <v>516</v>
      </c>
      <c r="B40" s="5" t="n">
        <v>610124</v>
      </c>
      <c r="C40" s="5" t="n">
        <v>403575</v>
      </c>
      <c r="D40" s="5" t="n">
        <v>0</v>
      </c>
      <c r="E40" s="5" t="n">
        <v>0</v>
      </c>
    </row>
    <row r="41" spans="1:5">
      <c r="A41" s="4" t="s">
        <v>517</v>
      </c>
    </row>
    <row r="42" spans="1:5">
      <c r="A42" s="3" t="s">
        <v>226</v>
      </c>
    </row>
    <row r="43" spans="1:5">
      <c r="A43" s="4" t="s">
        <v>516</v>
      </c>
      <c r="B43" s="5" t="n">
        <v>1456947</v>
      </c>
      <c r="C43" s="5" t="n">
        <v>2914383</v>
      </c>
      <c r="D43" s="5" t="n">
        <v>0</v>
      </c>
      <c r="E43"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8</v>
      </c>
      <c r="B1" s="2" t="s">
        <v>519</v>
      </c>
      <c r="C1" s="2" t="s">
        <v>2</v>
      </c>
    </row>
    <row r="2" spans="1:3">
      <c r="A2" s="3" t="s">
        <v>322</v>
      </c>
    </row>
    <row r="3" spans="1:3">
      <c r="A3" s="4" t="s">
        <v>520</v>
      </c>
      <c r="C3" s="7" t="n">
        <v>3960</v>
      </c>
    </row>
    <row r="4" spans="1:3">
      <c r="A4" s="4" t="s">
        <v>521</v>
      </c>
    </row>
    <row r="5" spans="1:3">
      <c r="A5" s="3" t="s">
        <v>322</v>
      </c>
    </row>
    <row r="6" spans="1:3">
      <c r="A6" s="4" t="s">
        <v>522</v>
      </c>
      <c r="B6" s="4" t="s">
        <v>523</v>
      </c>
    </row>
    <row r="7" spans="1:3">
      <c r="A7" s="4" t="s">
        <v>524</v>
      </c>
      <c r="B7" s="7" t="n">
        <v>4000</v>
      </c>
    </row>
    <row r="8" spans="1:3">
      <c r="A8" s="4" t="s">
        <v>520</v>
      </c>
      <c r="B8" s="7" t="n">
        <v>3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25</v>
      </c>
      <c r="B1" s="2" t="s">
        <v>86</v>
      </c>
      <c r="D1" s="2" t="s">
        <v>1</v>
      </c>
    </row>
    <row r="2" spans="1:6">
      <c r="B2" s="2" t="s">
        <v>437</v>
      </c>
      <c r="C2" s="2" t="s">
        <v>427</v>
      </c>
      <c r="D2" s="2" t="s">
        <v>526</v>
      </c>
      <c r="E2" s="2" t="s">
        <v>427</v>
      </c>
      <c r="F2" s="2" t="s">
        <v>527</v>
      </c>
    </row>
    <row r="3" spans="1:6">
      <c r="A3" s="3" t="s">
        <v>528</v>
      </c>
    </row>
    <row r="4" spans="1:6">
      <c r="A4" s="4" t="s">
        <v>235</v>
      </c>
      <c r="B4" s="7" t="n">
        <v>1182614</v>
      </c>
      <c r="D4" s="7" t="n">
        <v>1182614</v>
      </c>
      <c r="F4" s="7" t="n">
        <v>1204607</v>
      </c>
    </row>
    <row r="5" spans="1:6">
      <c r="A5" s="4" t="s">
        <v>529</v>
      </c>
      <c r="B5" s="5" t="n">
        <v>6376820</v>
      </c>
      <c r="C5" s="7" t="n">
        <v>4353783</v>
      </c>
      <c r="D5" s="5" t="n">
        <v>18875888</v>
      </c>
      <c r="E5" s="7" t="n">
        <v>11961164</v>
      </c>
    </row>
    <row r="6" spans="1:6">
      <c r="A6" s="4" t="s">
        <v>530</v>
      </c>
      <c r="B6" s="5" t="n">
        <v>157577</v>
      </c>
      <c r="C6" s="7" t="n">
        <v>100559</v>
      </c>
      <c r="D6" s="7" t="n">
        <v>59714</v>
      </c>
      <c r="E6" s="7" t="n">
        <v>-28116</v>
      </c>
    </row>
    <row r="7" spans="1:6">
      <c r="A7" s="4" t="s">
        <v>321</v>
      </c>
    </row>
    <row r="8" spans="1:6">
      <c r="A8" s="3" t="s">
        <v>322</v>
      </c>
    </row>
    <row r="9" spans="1:6">
      <c r="A9" s="4" t="s">
        <v>531</v>
      </c>
      <c r="D9" s="5" t="n">
        <v>6</v>
      </c>
    </row>
    <row r="10" spans="1:6">
      <c r="A10" s="4" t="s">
        <v>532</v>
      </c>
      <c r="D10" s="5" t="n">
        <v>15</v>
      </c>
    </row>
    <row r="11" spans="1:6">
      <c r="A11" s="4" t="s">
        <v>533</v>
      </c>
    </row>
    <row r="12" spans="1:6">
      <c r="A12" s="3" t="s">
        <v>322</v>
      </c>
    </row>
    <row r="13" spans="1:6">
      <c r="A13" s="4" t="s">
        <v>524</v>
      </c>
      <c r="D13" s="7" t="n">
        <v>116000</v>
      </c>
    </row>
    <row r="14" spans="1:6">
      <c r="A14" s="4" t="s">
        <v>534</v>
      </c>
      <c r="B14" s="5" t="n">
        <v>1100</v>
      </c>
      <c r="D14" s="5" t="n">
        <v>1100</v>
      </c>
    </row>
    <row r="15" spans="1:6">
      <c r="A15" s="4" t="s">
        <v>533</v>
      </c>
    </row>
    <row r="16" spans="1:6">
      <c r="A16" s="3" t="s">
        <v>528</v>
      </c>
    </row>
    <row r="17" spans="1:6">
      <c r="A17" s="4" t="s">
        <v>535</v>
      </c>
      <c r="B17" s="5" t="n">
        <v>33202</v>
      </c>
      <c r="D17" s="5" t="n">
        <v>33202</v>
      </c>
    </row>
    <row r="18" spans="1:6">
      <c r="A18" s="4" t="s">
        <v>235</v>
      </c>
      <c r="B18" s="5" t="n">
        <v>58751</v>
      </c>
      <c r="D18" s="5" t="n">
        <v>58751</v>
      </c>
    </row>
    <row r="19" spans="1:6">
      <c r="A19" s="4" t="s">
        <v>536</v>
      </c>
      <c r="B19" s="5" t="n">
        <v>25124</v>
      </c>
      <c r="D19" s="5" t="n">
        <v>25124</v>
      </c>
    </row>
    <row r="20" spans="1:6">
      <c r="A20" s="4" t="s">
        <v>537</v>
      </c>
      <c r="B20" s="5" t="n">
        <v>-1127</v>
      </c>
      <c r="D20" s="5" t="n">
        <v>-1127</v>
      </c>
    </row>
    <row r="21" spans="1:6">
      <c r="A21" s="4" t="s">
        <v>538</v>
      </c>
      <c r="B21" s="7" t="n">
        <v>115950</v>
      </c>
      <c r="D21" s="5" t="n">
        <v>115950</v>
      </c>
    </row>
    <row r="22" spans="1:6">
      <c r="A22" s="4" t="s">
        <v>529</v>
      </c>
      <c r="D22" s="5" t="n">
        <v>9100</v>
      </c>
    </row>
    <row r="23" spans="1:6">
      <c r="A23" s="4" t="s">
        <v>530</v>
      </c>
      <c r="D23" s="5" t="n">
        <v>3700</v>
      </c>
    </row>
    <row r="24" spans="1:6">
      <c r="A24" s="4" t="s">
        <v>539</v>
      </c>
      <c r="D24" s="7" t="n">
        <v>200</v>
      </c>
    </row>
    <row r="25" spans="1:6">
      <c r="A25" s="4" t="s">
        <v>540</v>
      </c>
    </row>
    <row r="26" spans="1:6">
      <c r="A26" s="3" t="s">
        <v>528</v>
      </c>
    </row>
    <row r="27" spans="1:6">
      <c r="A27" s="4" t="s">
        <v>541</v>
      </c>
      <c r="D27" s="5" t="n">
        <v>5</v>
      </c>
    </row>
    <row r="28" spans="1:6">
      <c r="A28" s="4" t="s">
        <v>542</v>
      </c>
      <c r="D28" s="7" t="n">
        <v>24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43</v>
      </c>
      <c r="B1" s="2" t="s">
        <v>86</v>
      </c>
      <c r="D1" s="2" t="s">
        <v>1</v>
      </c>
    </row>
    <row r="2" spans="1:6">
      <c r="B2" s="2" t="s">
        <v>437</v>
      </c>
      <c r="C2" s="2" t="s">
        <v>427</v>
      </c>
      <c r="D2" s="2" t="s">
        <v>526</v>
      </c>
      <c r="E2" s="2" t="s">
        <v>427</v>
      </c>
      <c r="F2" s="2" t="s">
        <v>527</v>
      </c>
    </row>
    <row r="3" spans="1:6">
      <c r="A3" s="3" t="s">
        <v>528</v>
      </c>
    </row>
    <row r="4" spans="1:6">
      <c r="A4" s="4" t="s">
        <v>235</v>
      </c>
      <c r="B4" s="7" t="n">
        <v>1182614</v>
      </c>
      <c r="D4" s="7" t="n">
        <v>1182614</v>
      </c>
      <c r="F4" s="7" t="n">
        <v>1204607</v>
      </c>
    </row>
    <row r="5" spans="1:6">
      <c r="A5" s="4" t="s">
        <v>529</v>
      </c>
      <c r="B5" s="5" t="n">
        <v>6376820</v>
      </c>
      <c r="C5" s="7" t="n">
        <v>4353783</v>
      </c>
      <c r="D5" s="5" t="n">
        <v>18875888</v>
      </c>
      <c r="E5" s="7" t="n">
        <v>11961164</v>
      </c>
    </row>
    <row r="6" spans="1:6">
      <c r="A6" s="4" t="s">
        <v>530</v>
      </c>
      <c r="B6" s="5" t="n">
        <v>157577</v>
      </c>
      <c r="C6" s="7" t="n">
        <v>100559</v>
      </c>
      <c r="D6" s="7" t="n">
        <v>59714</v>
      </c>
      <c r="E6" s="7" t="n">
        <v>-28116</v>
      </c>
    </row>
    <row r="7" spans="1:6">
      <c r="A7" s="4" t="s">
        <v>321</v>
      </c>
    </row>
    <row r="8" spans="1:6">
      <c r="A8" s="3" t="s">
        <v>322</v>
      </c>
    </row>
    <row r="9" spans="1:6">
      <c r="A9" s="4" t="s">
        <v>544</v>
      </c>
      <c r="D9" s="5" t="n">
        <v>4</v>
      </c>
    </row>
    <row r="10" spans="1:6">
      <c r="A10" s="4" t="s">
        <v>545</v>
      </c>
      <c r="D10" s="5" t="n">
        <v>27</v>
      </c>
    </row>
    <row r="11" spans="1:6">
      <c r="A11" s="4" t="s">
        <v>546</v>
      </c>
    </row>
    <row r="12" spans="1:6">
      <c r="A12" s="3" t="s">
        <v>322</v>
      </c>
    </row>
    <row r="13" spans="1:6">
      <c r="A13" s="4" t="s">
        <v>524</v>
      </c>
      <c r="D13" s="7" t="n">
        <v>78100</v>
      </c>
    </row>
    <row r="14" spans="1:6">
      <c r="A14" s="4" t="s">
        <v>547</v>
      </c>
      <c r="B14" s="5" t="n">
        <v>1800</v>
      </c>
      <c r="D14" s="5" t="n">
        <v>1800</v>
      </c>
    </row>
    <row r="15" spans="1:6">
      <c r="A15" s="4" t="s">
        <v>534</v>
      </c>
      <c r="B15" s="5" t="n">
        <v>500</v>
      </c>
      <c r="D15" s="5" t="n">
        <v>500</v>
      </c>
    </row>
    <row r="16" spans="1:6">
      <c r="A16" s="4" t="s">
        <v>439</v>
      </c>
    </row>
    <row r="17" spans="1:6">
      <c r="A17" s="3" t="s">
        <v>322</v>
      </c>
    </row>
    <row r="18" spans="1:6">
      <c r="A18" s="4" t="s">
        <v>440</v>
      </c>
      <c r="B18" s="5" t="n">
        <v>22400</v>
      </c>
      <c r="D18" s="5" t="n">
        <v>22400</v>
      </c>
    </row>
    <row r="19" spans="1:6">
      <c r="A19" s="4" t="s">
        <v>546</v>
      </c>
    </row>
    <row r="20" spans="1:6">
      <c r="A20" s="3" t="s">
        <v>528</v>
      </c>
    </row>
    <row r="21" spans="1:6">
      <c r="A21" s="4" t="s">
        <v>548</v>
      </c>
      <c r="B21" s="5" t="n">
        <v>519</v>
      </c>
      <c r="D21" s="5" t="n">
        <v>519</v>
      </c>
    </row>
    <row r="22" spans="1:6">
      <c r="A22" s="4" t="s">
        <v>535</v>
      </c>
      <c r="B22" s="5" t="n">
        <v>23787</v>
      </c>
      <c r="D22" s="5" t="n">
        <v>23787</v>
      </c>
    </row>
    <row r="23" spans="1:6">
      <c r="A23" s="4" t="s">
        <v>235</v>
      </c>
      <c r="B23" s="5" t="n">
        <v>7771</v>
      </c>
      <c r="D23" s="5" t="n">
        <v>7771</v>
      </c>
    </row>
    <row r="24" spans="1:6">
      <c r="A24" s="4" t="s">
        <v>536</v>
      </c>
      <c r="B24" s="5" t="n">
        <v>68624</v>
      </c>
      <c r="D24" s="5" t="n">
        <v>68624</v>
      </c>
    </row>
    <row r="25" spans="1:6">
      <c r="A25" s="4" t="s">
        <v>188</v>
      </c>
      <c r="B25" s="5" t="n">
        <v>2060</v>
      </c>
      <c r="D25" s="5" t="n">
        <v>2060</v>
      </c>
    </row>
    <row r="26" spans="1:6">
      <c r="A26" s="4" t="s">
        <v>549</v>
      </c>
      <c r="B26" s="5" t="n">
        <v>-173</v>
      </c>
      <c r="D26" s="5" t="n">
        <v>-173</v>
      </c>
    </row>
    <row r="27" spans="1:6">
      <c r="A27" s="4" t="s">
        <v>537</v>
      </c>
      <c r="B27" s="5" t="n">
        <v>-24527</v>
      </c>
      <c r="D27" s="5" t="n">
        <v>-24527</v>
      </c>
    </row>
    <row r="28" spans="1:6">
      <c r="A28" s="4" t="s">
        <v>538</v>
      </c>
      <c r="B28" s="7" t="n">
        <v>78061</v>
      </c>
      <c r="D28" s="5" t="n">
        <v>78061</v>
      </c>
    </row>
    <row r="29" spans="1:6">
      <c r="A29" s="4" t="s">
        <v>529</v>
      </c>
      <c r="D29" s="5" t="n">
        <v>1600</v>
      </c>
    </row>
    <row r="30" spans="1:6">
      <c r="A30" s="4" t="s">
        <v>530</v>
      </c>
      <c r="D30" s="5" t="n">
        <v>-200</v>
      </c>
    </row>
    <row r="31" spans="1:6">
      <c r="A31" s="4" t="s">
        <v>539</v>
      </c>
      <c r="D31" s="7" t="n">
        <v>3700</v>
      </c>
    </row>
    <row r="32" spans="1:6">
      <c r="A32" s="4" t="s">
        <v>550</v>
      </c>
    </row>
    <row r="33" spans="1:6">
      <c r="A33" s="3" t="s">
        <v>322</v>
      </c>
    </row>
    <row r="34" spans="1:6">
      <c r="A34" s="4" t="s">
        <v>545</v>
      </c>
      <c r="D34" s="5" t="n">
        <v>18</v>
      </c>
    </row>
    <row r="35" spans="1:6">
      <c r="A35" s="3" t="s">
        <v>528</v>
      </c>
    </row>
    <row r="36" spans="1:6">
      <c r="A36" s="4" t="s">
        <v>542</v>
      </c>
      <c r="D36" s="7" t="n">
        <v>284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14"/>
  </cols>
  <sheetData>
    <row r="1" spans="1:4">
      <c r="A1" s="1" t="s">
        <v>551</v>
      </c>
      <c r="B1" s="2" t="s">
        <v>86</v>
      </c>
      <c r="C1" s="2" t="s">
        <v>1</v>
      </c>
    </row>
    <row r="2" spans="1:4">
      <c r="B2" s="2" t="s">
        <v>552</v>
      </c>
      <c r="C2" s="2" t="s">
        <v>437</v>
      </c>
      <c r="D2" s="2" t="s">
        <v>553</v>
      </c>
    </row>
    <row r="3" spans="1:4">
      <c r="A3" s="4" t="s">
        <v>434</v>
      </c>
    </row>
    <row r="4" spans="1:4">
      <c r="A4" s="3" t="s">
        <v>322</v>
      </c>
    </row>
    <row r="5" spans="1:4">
      <c r="A5" s="4" t="s">
        <v>435</v>
      </c>
      <c r="B5" s="5" t="n">
        <v>3</v>
      </c>
    </row>
    <row r="6" spans="1:4">
      <c r="A6" s="4" t="s">
        <v>524</v>
      </c>
      <c r="B6" s="7" t="n">
        <v>19100</v>
      </c>
    </row>
    <row r="7" spans="1:4">
      <c r="A7" s="4" t="s">
        <v>554</v>
      </c>
    </row>
    <row r="8" spans="1:4">
      <c r="A8" s="3" t="s">
        <v>322</v>
      </c>
    </row>
    <row r="9" spans="1:4">
      <c r="A9" s="4" t="s">
        <v>522</v>
      </c>
      <c r="D9" s="4" t="s">
        <v>555</v>
      </c>
    </row>
    <row r="10" spans="1:4">
      <c r="A10" s="4" t="s">
        <v>498</v>
      </c>
    </row>
    <row r="11" spans="1:4">
      <c r="A11" s="3" t="s">
        <v>322</v>
      </c>
    </row>
    <row r="12" spans="1:4">
      <c r="A12" s="4" t="s">
        <v>556</v>
      </c>
      <c r="C12" s="7" t="n">
        <v>12830</v>
      </c>
    </row>
    <row r="13" spans="1:4">
      <c r="A13" s="4" t="s">
        <v>557</v>
      </c>
    </row>
    <row r="14" spans="1:4">
      <c r="A14" s="3" t="s">
        <v>322</v>
      </c>
    </row>
    <row r="15" spans="1:4">
      <c r="A15" s="4" t="s">
        <v>556</v>
      </c>
      <c r="C15" s="7" t="n">
        <v>12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58</v>
      </c>
      <c r="B1" s="2" t="s">
        <v>86</v>
      </c>
      <c r="D1" s="2" t="s">
        <v>1</v>
      </c>
    </row>
    <row r="2" spans="1:6">
      <c r="B2" s="2" t="s">
        <v>2</v>
      </c>
      <c r="C2" s="2" t="s">
        <v>87</v>
      </c>
      <c r="D2" s="2" t="s">
        <v>2</v>
      </c>
      <c r="E2" s="2" t="s">
        <v>87</v>
      </c>
      <c r="F2" s="2" t="s">
        <v>25</v>
      </c>
    </row>
    <row r="3" spans="1:6">
      <c r="A3" s="3" t="s">
        <v>232</v>
      </c>
    </row>
    <row r="4" spans="1:6">
      <c r="A4" s="4" t="s">
        <v>559</v>
      </c>
      <c r="B4" s="7" t="n">
        <v>2128187</v>
      </c>
      <c r="D4" s="7" t="n">
        <v>2128187</v>
      </c>
      <c r="F4" s="7" t="n">
        <v>1861952</v>
      </c>
    </row>
    <row r="5" spans="1:6">
      <c r="A5" s="4" t="s">
        <v>560</v>
      </c>
      <c r="B5" s="5" t="n">
        <v>-402025</v>
      </c>
      <c r="D5" s="5" t="n">
        <v>-402025</v>
      </c>
      <c r="F5" s="5" t="n">
        <v>-343345</v>
      </c>
    </row>
    <row r="6" spans="1:6">
      <c r="A6" s="4" t="s">
        <v>561</v>
      </c>
      <c r="B6" s="5" t="n">
        <v>1726162</v>
      </c>
      <c r="D6" s="5" t="n">
        <v>1726162</v>
      </c>
      <c r="F6" s="5" t="n">
        <v>1518607</v>
      </c>
    </row>
    <row r="7" spans="1:6">
      <c r="A7" s="4" t="s">
        <v>562</v>
      </c>
      <c r="B7" s="5" t="n">
        <v>26416</v>
      </c>
      <c r="C7" s="7" t="n">
        <v>25493</v>
      </c>
      <c r="D7" s="5" t="n">
        <v>77129</v>
      </c>
      <c r="E7" s="7" t="n">
        <v>76417</v>
      </c>
    </row>
    <row r="8" spans="1:6">
      <c r="A8" s="4" t="s">
        <v>563</v>
      </c>
      <c r="B8" s="5" t="n">
        <v>160</v>
      </c>
      <c r="C8" s="5" t="n">
        <v>66</v>
      </c>
      <c r="D8" s="5" t="n">
        <v>482</v>
      </c>
      <c r="E8" s="5" t="n">
        <v>66</v>
      </c>
    </row>
    <row r="9" spans="1:6">
      <c r="A9" s="4" t="s">
        <v>564</v>
      </c>
      <c r="B9" s="5" t="n">
        <v>-518</v>
      </c>
      <c r="C9" s="5" t="n">
        <v>3751</v>
      </c>
      <c r="D9" s="5" t="n">
        <v>5007</v>
      </c>
      <c r="E9" s="5" t="n">
        <v>2013</v>
      </c>
    </row>
    <row r="10" spans="1:6">
      <c r="A10" s="4" t="s">
        <v>482</v>
      </c>
    </row>
    <row r="11" spans="1:6">
      <c r="A11" s="3" t="s">
        <v>232</v>
      </c>
    </row>
    <row r="12" spans="1:6">
      <c r="A12" s="4" t="s">
        <v>564</v>
      </c>
      <c r="B12" s="5" t="n">
        <v>-75</v>
      </c>
      <c r="C12" s="5" t="n">
        <v>1036</v>
      </c>
      <c r="D12" s="5" t="n">
        <v>1251</v>
      </c>
      <c r="E12" s="5" t="n">
        <v>-2993</v>
      </c>
    </row>
    <row r="13" spans="1:6">
      <c r="A13" s="4" t="s">
        <v>565</v>
      </c>
    </row>
    <row r="14" spans="1:6">
      <c r="A14" s="3" t="s">
        <v>232</v>
      </c>
    </row>
    <row r="15" spans="1:6">
      <c r="A15" s="4" t="s">
        <v>564</v>
      </c>
      <c r="B15" s="5" t="n">
        <v>-443</v>
      </c>
      <c r="C15" s="5" t="n">
        <v>2929</v>
      </c>
      <c r="D15" s="5" t="n">
        <v>2762</v>
      </c>
      <c r="E15" s="5" t="n">
        <v>4368</v>
      </c>
    </row>
    <row r="16" spans="1:6">
      <c r="A16" s="4" t="s">
        <v>91</v>
      </c>
    </row>
    <row r="17" spans="1:6">
      <c r="A17" s="3" t="s">
        <v>232</v>
      </c>
    </row>
    <row r="18" spans="1:6">
      <c r="A18" s="4" t="s">
        <v>564</v>
      </c>
      <c r="B18" s="5" t="n">
        <v>0</v>
      </c>
      <c r="C18" s="7" t="n">
        <v>-214</v>
      </c>
      <c r="D18" s="5" t="n">
        <v>994</v>
      </c>
      <c r="E18" s="7" t="n">
        <v>638</v>
      </c>
    </row>
    <row r="19" spans="1:6">
      <c r="A19" s="4" t="s">
        <v>566</v>
      </c>
    </row>
    <row r="20" spans="1:6">
      <c r="A20" s="3" t="s">
        <v>232</v>
      </c>
    </row>
    <row r="21" spans="1:6">
      <c r="A21" s="4" t="s">
        <v>559</v>
      </c>
      <c r="B21" s="5" t="n">
        <v>236145</v>
      </c>
      <c r="D21" s="7" t="n">
        <v>236145</v>
      </c>
      <c r="F21" s="5" t="n">
        <v>238487</v>
      </c>
    </row>
    <row r="22" spans="1:6">
      <c r="A22" s="4" t="s">
        <v>567</v>
      </c>
    </row>
    <row r="23" spans="1:6">
      <c r="A23" s="3" t="s">
        <v>232</v>
      </c>
    </row>
    <row r="24" spans="1:6">
      <c r="A24" s="4" t="s">
        <v>568</v>
      </c>
      <c r="D24" s="4" t="s">
        <v>569</v>
      </c>
    </row>
    <row r="25" spans="1:6">
      <c r="A25" s="4" t="s">
        <v>570</v>
      </c>
    </row>
    <row r="26" spans="1:6">
      <c r="A26" s="3" t="s">
        <v>232</v>
      </c>
    </row>
    <row r="27" spans="1:6">
      <c r="A27" s="4" t="s">
        <v>568</v>
      </c>
      <c r="D27" s="4" t="s">
        <v>571</v>
      </c>
    </row>
    <row r="28" spans="1:6">
      <c r="A28" s="4" t="s">
        <v>572</v>
      </c>
    </row>
    <row r="29" spans="1:6">
      <c r="A29" s="3" t="s">
        <v>232</v>
      </c>
    </row>
    <row r="30" spans="1:6">
      <c r="A30" s="4" t="s">
        <v>559</v>
      </c>
      <c r="B30" s="5" t="n">
        <v>243762</v>
      </c>
      <c r="D30" s="7" t="n">
        <v>243762</v>
      </c>
      <c r="F30" s="5" t="n">
        <v>243616</v>
      </c>
    </row>
    <row r="31" spans="1:6">
      <c r="A31" s="4" t="s">
        <v>573</v>
      </c>
    </row>
    <row r="32" spans="1:6">
      <c r="A32" s="3" t="s">
        <v>232</v>
      </c>
    </row>
    <row r="33" spans="1:6">
      <c r="A33" s="4" t="s">
        <v>568</v>
      </c>
      <c r="D33" s="4" t="s">
        <v>571</v>
      </c>
    </row>
    <row r="34" spans="1:6">
      <c r="A34" s="4" t="s">
        <v>574</v>
      </c>
    </row>
    <row r="35" spans="1:6">
      <c r="A35" s="3" t="s">
        <v>232</v>
      </c>
    </row>
    <row r="36" spans="1:6">
      <c r="A36" s="4" t="s">
        <v>568</v>
      </c>
      <c r="D36" s="4" t="s">
        <v>575</v>
      </c>
    </row>
    <row r="37" spans="1:6">
      <c r="A37" s="4" t="s">
        <v>576</v>
      </c>
    </row>
    <row r="38" spans="1:6">
      <c r="A38" s="3" t="s">
        <v>232</v>
      </c>
    </row>
    <row r="39" spans="1:6">
      <c r="A39" s="4" t="s">
        <v>559</v>
      </c>
      <c r="B39" s="5" t="n">
        <v>6736</v>
      </c>
      <c r="D39" s="7" t="n">
        <v>6736</v>
      </c>
      <c r="F39" s="5" t="n">
        <v>6736</v>
      </c>
    </row>
    <row r="40" spans="1:6">
      <c r="A40" s="4" t="s">
        <v>577</v>
      </c>
    </row>
    <row r="41" spans="1:6">
      <c r="A41" s="3" t="s">
        <v>232</v>
      </c>
    </row>
    <row r="42" spans="1:6">
      <c r="A42" s="4" t="s">
        <v>568</v>
      </c>
      <c r="D42" s="4" t="s">
        <v>578</v>
      </c>
    </row>
    <row r="43" spans="1:6">
      <c r="A43" s="4" t="s">
        <v>579</v>
      </c>
    </row>
    <row r="44" spans="1:6">
      <c r="A44" s="3" t="s">
        <v>232</v>
      </c>
    </row>
    <row r="45" spans="1:6">
      <c r="A45" s="4" t="s">
        <v>568</v>
      </c>
      <c r="D45" s="4" t="s">
        <v>580</v>
      </c>
    </row>
    <row r="46" spans="1:6">
      <c r="A46" s="4" t="s">
        <v>581</v>
      </c>
    </row>
    <row r="47" spans="1:6">
      <c r="A47" s="3" t="s">
        <v>232</v>
      </c>
    </row>
    <row r="48" spans="1:6">
      <c r="A48" s="4" t="s">
        <v>559</v>
      </c>
      <c r="B48" s="5" t="n">
        <v>126209</v>
      </c>
      <c r="D48" s="7" t="n">
        <v>126209</v>
      </c>
      <c r="F48" s="5" t="n">
        <v>121159</v>
      </c>
    </row>
    <row r="49" spans="1:6">
      <c r="A49" s="4" t="s">
        <v>582</v>
      </c>
    </row>
    <row r="50" spans="1:6">
      <c r="A50" s="3" t="s">
        <v>232</v>
      </c>
    </row>
    <row r="51" spans="1:6">
      <c r="A51" s="4" t="s">
        <v>568</v>
      </c>
      <c r="D51" s="4" t="s">
        <v>583</v>
      </c>
    </row>
    <row r="52" spans="1:6">
      <c r="A52" s="4" t="s">
        <v>584</v>
      </c>
    </row>
    <row r="53" spans="1:6">
      <c r="A53" s="3" t="s">
        <v>232</v>
      </c>
    </row>
    <row r="54" spans="1:6">
      <c r="A54" s="4" t="s">
        <v>568</v>
      </c>
      <c r="D54" s="4" t="s">
        <v>580</v>
      </c>
    </row>
    <row r="55" spans="1:6">
      <c r="A55" s="4" t="s">
        <v>585</v>
      </c>
    </row>
    <row r="56" spans="1:6">
      <c r="A56" s="3" t="s">
        <v>232</v>
      </c>
    </row>
    <row r="57" spans="1:6">
      <c r="A57" s="4" t="s">
        <v>559</v>
      </c>
      <c r="B57" s="5" t="n">
        <v>685675</v>
      </c>
      <c r="D57" s="7" t="n">
        <v>685675</v>
      </c>
      <c r="F57" s="5" t="n">
        <v>601139</v>
      </c>
    </row>
    <row r="58" spans="1:6">
      <c r="A58" s="4" t="s">
        <v>586</v>
      </c>
    </row>
    <row r="59" spans="1:6">
      <c r="A59" s="3" t="s">
        <v>232</v>
      </c>
    </row>
    <row r="60" spans="1:6">
      <c r="A60" s="4" t="s">
        <v>568</v>
      </c>
      <c r="D60" s="4" t="s">
        <v>583</v>
      </c>
    </row>
    <row r="61" spans="1:6">
      <c r="A61" s="4" t="s">
        <v>587</v>
      </c>
    </row>
    <row r="62" spans="1:6">
      <c r="A62" s="3" t="s">
        <v>232</v>
      </c>
    </row>
    <row r="63" spans="1:6">
      <c r="A63" s="4" t="s">
        <v>568</v>
      </c>
      <c r="D63" s="4" t="s">
        <v>571</v>
      </c>
    </row>
    <row r="64" spans="1:6">
      <c r="A64" s="4" t="s">
        <v>588</v>
      </c>
    </row>
    <row r="65" spans="1:6">
      <c r="A65" s="3" t="s">
        <v>232</v>
      </c>
    </row>
    <row r="66" spans="1:6">
      <c r="A66" s="4" t="s">
        <v>559</v>
      </c>
      <c r="B66" s="5" t="n">
        <v>211056</v>
      </c>
      <c r="D66" s="7" t="n">
        <v>211056</v>
      </c>
      <c r="F66" s="5" t="n">
        <v>218588</v>
      </c>
    </row>
    <row r="67" spans="1:6">
      <c r="A67" s="4" t="s">
        <v>589</v>
      </c>
    </row>
    <row r="68" spans="1:6">
      <c r="A68" s="3" t="s">
        <v>232</v>
      </c>
    </row>
    <row r="69" spans="1:6">
      <c r="A69" s="4" t="s">
        <v>568</v>
      </c>
      <c r="D69" s="4" t="s">
        <v>569</v>
      </c>
    </row>
    <row r="70" spans="1:6">
      <c r="A70" s="4" t="s">
        <v>590</v>
      </c>
    </row>
    <row r="71" spans="1:6">
      <c r="A71" s="3" t="s">
        <v>232</v>
      </c>
    </row>
    <row r="72" spans="1:6">
      <c r="A72" s="4" t="s">
        <v>568</v>
      </c>
      <c r="D72" s="4" t="s">
        <v>571</v>
      </c>
    </row>
    <row r="73" spans="1:6">
      <c r="A73" s="4" t="s">
        <v>591</v>
      </c>
    </row>
    <row r="74" spans="1:6">
      <c r="A74" s="3" t="s">
        <v>232</v>
      </c>
    </row>
    <row r="75" spans="1:6">
      <c r="A75" s="4" t="s">
        <v>559</v>
      </c>
      <c r="B75" s="5" t="n">
        <v>107999</v>
      </c>
      <c r="D75" s="7" t="n">
        <v>107999</v>
      </c>
      <c r="F75" s="5" t="n">
        <v>92712</v>
      </c>
    </row>
    <row r="76" spans="1:6">
      <c r="A76" s="4" t="s">
        <v>592</v>
      </c>
    </row>
    <row r="77" spans="1:6">
      <c r="A77" s="3" t="s">
        <v>232</v>
      </c>
    </row>
    <row r="78" spans="1:6">
      <c r="A78" s="4" t="s">
        <v>568</v>
      </c>
      <c r="D78" s="4" t="s">
        <v>593</v>
      </c>
    </row>
    <row r="79" spans="1:6">
      <c r="A79" s="4" t="s">
        <v>594</v>
      </c>
    </row>
    <row r="80" spans="1:6">
      <c r="A80" s="3" t="s">
        <v>232</v>
      </c>
    </row>
    <row r="81" spans="1:6">
      <c r="A81" s="4" t="s">
        <v>568</v>
      </c>
      <c r="D81" s="4" t="s">
        <v>571</v>
      </c>
    </row>
    <row r="82" spans="1:6">
      <c r="A82" s="4" t="s">
        <v>595</v>
      </c>
    </row>
    <row r="83" spans="1:6">
      <c r="A83" s="3" t="s">
        <v>232</v>
      </c>
    </row>
    <row r="84" spans="1:6">
      <c r="A84" s="4" t="s">
        <v>559</v>
      </c>
      <c r="B84" s="5" t="n">
        <v>32622</v>
      </c>
      <c r="D84" s="7" t="n">
        <v>32622</v>
      </c>
      <c r="F84" s="5" t="n">
        <v>30749</v>
      </c>
    </row>
    <row r="85" spans="1:6">
      <c r="A85" s="4" t="s">
        <v>596</v>
      </c>
    </row>
    <row r="86" spans="1:6">
      <c r="A86" s="3" t="s">
        <v>232</v>
      </c>
    </row>
    <row r="87" spans="1:6">
      <c r="A87" s="4" t="s">
        <v>568</v>
      </c>
      <c r="D87" s="4" t="s">
        <v>583</v>
      </c>
    </row>
    <row r="88" spans="1:6">
      <c r="A88" s="4" t="s">
        <v>597</v>
      </c>
    </row>
    <row r="89" spans="1:6">
      <c r="A89" s="3" t="s">
        <v>232</v>
      </c>
    </row>
    <row r="90" spans="1:6">
      <c r="A90" s="4" t="s">
        <v>568</v>
      </c>
      <c r="D90" s="4" t="s">
        <v>598</v>
      </c>
    </row>
    <row r="91" spans="1:6">
      <c r="A91" s="4" t="s">
        <v>599</v>
      </c>
    </row>
    <row r="92" spans="1:6">
      <c r="A92" s="3" t="s">
        <v>232</v>
      </c>
    </row>
    <row r="93" spans="1:6">
      <c r="A93" s="4" t="s">
        <v>559</v>
      </c>
      <c r="B93" s="5" t="n">
        <v>143764</v>
      </c>
      <c r="D93" s="7" t="n">
        <v>143764</v>
      </c>
      <c r="F93" s="5" t="n">
        <v>147442</v>
      </c>
    </row>
    <row r="94" spans="1:6">
      <c r="A94" s="4" t="s">
        <v>600</v>
      </c>
    </row>
    <row r="95" spans="1:6">
      <c r="A95" s="3" t="s">
        <v>232</v>
      </c>
    </row>
    <row r="96" spans="1:6">
      <c r="A96" s="4" t="s">
        <v>568</v>
      </c>
      <c r="D96" s="4" t="s">
        <v>583</v>
      </c>
    </row>
    <row r="97" spans="1:6">
      <c r="A97" s="4" t="s">
        <v>601</v>
      </c>
    </row>
    <row r="98" spans="1:6">
      <c r="A98" s="3" t="s">
        <v>232</v>
      </c>
    </row>
    <row r="99" spans="1:6">
      <c r="A99" s="4" t="s">
        <v>568</v>
      </c>
      <c r="D99" s="4" t="s">
        <v>575</v>
      </c>
    </row>
    <row r="100" spans="1:6">
      <c r="A100" s="4" t="s">
        <v>602</v>
      </c>
    </row>
    <row r="101" spans="1:6">
      <c r="A101" s="3" t="s">
        <v>232</v>
      </c>
    </row>
    <row r="102" spans="1:6">
      <c r="A102" s="4" t="s">
        <v>559</v>
      </c>
      <c r="B102" s="5" t="n">
        <v>97047</v>
      </c>
      <c r="D102" s="7" t="n">
        <v>97047</v>
      </c>
      <c r="F102" s="5" t="n">
        <v>51816</v>
      </c>
    </row>
    <row r="103" spans="1:6">
      <c r="A103" s="4" t="s">
        <v>603</v>
      </c>
    </row>
    <row r="104" spans="1:6">
      <c r="A104" s="3" t="s">
        <v>232</v>
      </c>
    </row>
    <row r="105" spans="1:6">
      <c r="A105" s="4" t="s">
        <v>559</v>
      </c>
      <c r="B105" s="5" t="n">
        <v>20113</v>
      </c>
      <c r="D105" s="5" t="n">
        <v>20113</v>
      </c>
      <c r="F105" s="5" t="n">
        <v>20118</v>
      </c>
    </row>
    <row r="106" spans="1:6">
      <c r="A106" s="4" t="s">
        <v>93</v>
      </c>
    </row>
    <row r="107" spans="1:6">
      <c r="A107" s="3" t="s">
        <v>232</v>
      </c>
    </row>
    <row r="108" spans="1:6">
      <c r="A108" s="4" t="s">
        <v>559</v>
      </c>
      <c r="B108" s="5" t="n">
        <v>14729</v>
      </c>
      <c r="D108" s="7" t="n">
        <v>14729</v>
      </c>
      <c r="F108" s="5" t="n">
        <v>11794</v>
      </c>
    </row>
    <row r="109" spans="1:6">
      <c r="A109" s="4" t="s">
        <v>604</v>
      </c>
    </row>
    <row r="110" spans="1:6">
      <c r="A110" s="3" t="s">
        <v>232</v>
      </c>
    </row>
    <row r="111" spans="1:6">
      <c r="A111" s="4" t="s">
        <v>568</v>
      </c>
      <c r="D111" s="4" t="s">
        <v>583</v>
      </c>
    </row>
    <row r="112" spans="1:6">
      <c r="A112" s="4" t="s">
        <v>605</v>
      </c>
    </row>
    <row r="113" spans="1:6">
      <c r="A113" s="3" t="s">
        <v>232</v>
      </c>
    </row>
    <row r="114" spans="1:6">
      <c r="A114" s="4" t="s">
        <v>568</v>
      </c>
      <c r="D114" s="4" t="s">
        <v>606</v>
      </c>
    </row>
    <row r="115" spans="1:6">
      <c r="A115" s="4" t="s">
        <v>607</v>
      </c>
    </row>
    <row r="116" spans="1:6">
      <c r="A116" s="3" t="s">
        <v>232</v>
      </c>
    </row>
    <row r="117" spans="1:6">
      <c r="A117" s="4" t="s">
        <v>559</v>
      </c>
      <c r="B117" s="7" t="n">
        <v>202330</v>
      </c>
      <c r="D117" s="7" t="n">
        <v>202330</v>
      </c>
      <c r="F117" s="7" t="n">
        <v>7759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608</v>
      </c>
      <c r="B1" s="2" t="s">
        <v>1</v>
      </c>
    </row>
    <row r="2" spans="1:3">
      <c r="B2" s="2" t="s">
        <v>2</v>
      </c>
      <c r="C2" s="2" t="s">
        <v>25</v>
      </c>
    </row>
    <row r="3" spans="1:3">
      <c r="A3" s="3" t="s">
        <v>609</v>
      </c>
    </row>
    <row r="4" spans="1:3">
      <c r="A4" s="4" t="s">
        <v>610</v>
      </c>
      <c r="B4" s="7" t="n">
        <v>1204607</v>
      </c>
    </row>
    <row r="5" spans="1:3">
      <c r="A5" s="4" t="s">
        <v>611</v>
      </c>
      <c r="B5" s="5" t="n">
        <v>66522</v>
      </c>
    </row>
    <row r="6" spans="1:3">
      <c r="A6" s="4" t="s">
        <v>612</v>
      </c>
      <c r="B6" s="5" t="n">
        <v>-24241</v>
      </c>
    </row>
    <row r="7" spans="1:3">
      <c r="A7" s="4" t="s">
        <v>613</v>
      </c>
      <c r="B7" s="5" t="n">
        <v>-64274</v>
      </c>
      <c r="C7" s="7" t="n">
        <v>-107951</v>
      </c>
    </row>
    <row r="8" spans="1:3">
      <c r="A8" s="4" t="s">
        <v>610</v>
      </c>
      <c r="B8" s="5" t="n">
        <v>1182614</v>
      </c>
    </row>
    <row r="9" spans="1:3">
      <c r="A9" s="4" t="s">
        <v>482</v>
      </c>
    </row>
    <row r="10" spans="1:3">
      <c r="A10" s="3" t="s">
        <v>609</v>
      </c>
    </row>
    <row r="11" spans="1:3">
      <c r="A11" s="4" t="s">
        <v>610</v>
      </c>
      <c r="B11" s="5" t="n">
        <v>579846</v>
      </c>
    </row>
    <row r="12" spans="1:3">
      <c r="A12" s="4" t="s">
        <v>611</v>
      </c>
      <c r="B12" s="5" t="n">
        <v>0</v>
      </c>
    </row>
    <row r="13" spans="1:3">
      <c r="A13" s="4" t="s">
        <v>612</v>
      </c>
      <c r="B13" s="5" t="n">
        <v>0</v>
      </c>
    </row>
    <row r="14" spans="1:3">
      <c r="A14" s="4" t="s">
        <v>613</v>
      </c>
      <c r="B14" s="5" t="n">
        <v>0</v>
      </c>
    </row>
    <row r="15" spans="1:3">
      <c r="A15" s="4" t="s">
        <v>610</v>
      </c>
      <c r="B15" s="5" t="n">
        <v>579846</v>
      </c>
    </row>
    <row r="16" spans="1:3">
      <c r="A16" s="4" t="s">
        <v>565</v>
      </c>
    </row>
    <row r="17" spans="1:3">
      <c r="A17" s="3" t="s">
        <v>609</v>
      </c>
    </row>
    <row r="18" spans="1:3">
      <c r="A18" s="4" t="s">
        <v>610</v>
      </c>
      <c r="B18" s="5" t="n">
        <v>424465</v>
      </c>
    </row>
    <row r="19" spans="1:3">
      <c r="A19" s="4" t="s">
        <v>611</v>
      </c>
      <c r="B19" s="5" t="n">
        <v>66522</v>
      </c>
    </row>
    <row r="20" spans="1:3">
      <c r="A20" s="4" t="s">
        <v>612</v>
      </c>
      <c r="B20" s="5" t="n">
        <v>-24241</v>
      </c>
    </row>
    <row r="21" spans="1:3">
      <c r="A21" s="4" t="s">
        <v>613</v>
      </c>
      <c r="B21" s="5" t="n">
        <v>-64274</v>
      </c>
    </row>
    <row r="22" spans="1:3">
      <c r="A22" s="4" t="s">
        <v>610</v>
      </c>
      <c r="B22" s="5" t="n">
        <v>402472</v>
      </c>
    </row>
    <row r="23" spans="1:3">
      <c r="A23" s="4" t="s">
        <v>91</v>
      </c>
    </row>
    <row r="24" spans="1:3">
      <c r="A24" s="3" t="s">
        <v>609</v>
      </c>
    </row>
    <row r="25" spans="1:3">
      <c r="A25" s="4" t="s">
        <v>610</v>
      </c>
      <c r="B25" s="5" t="n">
        <v>149169</v>
      </c>
    </row>
    <row r="26" spans="1:3">
      <c r="A26" s="4" t="s">
        <v>611</v>
      </c>
      <c r="B26" s="5" t="n">
        <v>0</v>
      </c>
    </row>
    <row r="27" spans="1:3">
      <c r="A27" s="4" t="s">
        <v>612</v>
      </c>
      <c r="B27" s="5" t="n">
        <v>0</v>
      </c>
    </row>
    <row r="28" spans="1:3">
      <c r="A28" s="4" t="s">
        <v>613</v>
      </c>
      <c r="B28" s="5" t="n">
        <v>0</v>
      </c>
    </row>
    <row r="29" spans="1:3">
      <c r="A29" s="4" t="s">
        <v>610</v>
      </c>
      <c r="B29" s="5" t="n">
        <v>149169</v>
      </c>
    </row>
    <row r="30" spans="1:3">
      <c r="A30" s="4" t="s">
        <v>614</v>
      </c>
    </row>
    <row r="31" spans="1:3">
      <c r="A31" s="3" t="s">
        <v>609</v>
      </c>
    </row>
    <row r="32" spans="1:3">
      <c r="A32" s="4" t="s">
        <v>610</v>
      </c>
      <c r="B32" s="5" t="n">
        <v>51127</v>
      </c>
    </row>
    <row r="33" spans="1:3">
      <c r="A33" s="4" t="s">
        <v>611</v>
      </c>
      <c r="B33" s="5" t="n">
        <v>0</v>
      </c>
    </row>
    <row r="34" spans="1:3">
      <c r="A34" s="4" t="s">
        <v>612</v>
      </c>
      <c r="B34" s="5" t="n">
        <v>0</v>
      </c>
    </row>
    <row r="35" spans="1:3">
      <c r="A35" s="4" t="s">
        <v>613</v>
      </c>
      <c r="B35" s="5" t="n">
        <v>0</v>
      </c>
    </row>
    <row r="36" spans="1:3">
      <c r="A36" s="4" t="s">
        <v>610</v>
      </c>
      <c r="B36" s="7" t="n">
        <v>5112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29</v>
      </c>
      <c r="B1" s="2" t="s">
        <v>130</v>
      </c>
      <c r="C1" s="2" t="s">
        <v>131</v>
      </c>
      <c r="D1" s="2" t="s">
        <v>132</v>
      </c>
      <c r="E1" s="2" t="s">
        <v>133</v>
      </c>
      <c r="F1" s="2" t="s">
        <v>81</v>
      </c>
      <c r="G1" s="2" t="s">
        <v>134</v>
      </c>
      <c r="H1" s="2" t="s">
        <v>135</v>
      </c>
      <c r="I1" s="2" t="s">
        <v>136</v>
      </c>
    </row>
    <row r="2" spans="1:9">
      <c r="A2" s="4" t="s">
        <v>137</v>
      </c>
      <c r="G2" s="5" t="n">
        <v>8400000</v>
      </c>
      <c r="I2" s="5" t="n">
        <v>121472725</v>
      </c>
    </row>
    <row r="3" spans="1:9">
      <c r="A3" s="4" t="s">
        <v>138</v>
      </c>
      <c r="B3" s="7" t="n">
        <v>2086095000</v>
      </c>
      <c r="C3" s="7" t="n">
        <v>-1815000</v>
      </c>
      <c r="D3" s="7" t="n">
        <v>83503000</v>
      </c>
      <c r="E3" s="7" t="n">
        <v>-50819000</v>
      </c>
      <c r="F3" s="7" t="n">
        <v>202731000</v>
      </c>
      <c r="H3" s="7" t="n">
        <v>1852495000</v>
      </c>
    </row>
    <row r="4" spans="1:9">
      <c r="A4" s="3" t="s">
        <v>139</v>
      </c>
    </row>
    <row r="5" spans="1:9">
      <c r="A5" s="4" t="s">
        <v>140</v>
      </c>
      <c r="B5" s="5" t="n">
        <v>-177003000</v>
      </c>
      <c r="E5" s="5" t="n">
        <v>-247000</v>
      </c>
      <c r="H5" s="5" t="n">
        <v>-176756000</v>
      </c>
    </row>
    <row r="6" spans="1:9">
      <c r="A6" s="4" t="s">
        <v>141</v>
      </c>
      <c r="B6" s="5" t="n">
        <v>169000</v>
      </c>
      <c r="D6" s="5" t="n">
        <v>169000</v>
      </c>
    </row>
    <row r="7" spans="1:9">
      <c r="A7" s="4" t="s">
        <v>142</v>
      </c>
      <c r="B7" s="5" t="n">
        <v>-854000</v>
      </c>
      <c r="D7" s="5" t="n">
        <v>-791000</v>
      </c>
      <c r="H7" s="5" t="n">
        <v>-63000</v>
      </c>
    </row>
    <row r="8" spans="1:9">
      <c r="A8" s="4" t="s">
        <v>143</v>
      </c>
      <c r="B8" s="5" t="n">
        <v>-3960000</v>
      </c>
      <c r="D8" s="5" t="n">
        <v>-3927000</v>
      </c>
      <c r="H8" s="5" t="n">
        <v>-33000</v>
      </c>
    </row>
    <row r="9" spans="1:9">
      <c r="A9" s="4" t="s">
        <v>144</v>
      </c>
      <c r="B9" s="5" t="n">
        <v>-3349000</v>
      </c>
      <c r="H9" s="5" t="n">
        <v>-3349000</v>
      </c>
    </row>
    <row r="10" spans="1:9">
      <c r="A10" s="4" t="s">
        <v>145</v>
      </c>
      <c r="B10" s="5" t="n">
        <v>-14988000</v>
      </c>
      <c r="H10" s="5" t="n">
        <v>-14988000</v>
      </c>
    </row>
    <row r="11" spans="1:9">
      <c r="A11" s="4" t="s">
        <v>146</v>
      </c>
      <c r="I11" s="5" t="n">
        <v>-15550</v>
      </c>
    </row>
    <row r="12" spans="1:9">
      <c r="A12" s="4" t="s">
        <v>147</v>
      </c>
      <c r="B12" s="5" t="n">
        <v>-162000</v>
      </c>
      <c r="H12" s="5" t="n">
        <v>-162000</v>
      </c>
    </row>
    <row r="13" spans="1:9">
      <c r="A13" s="4" t="s">
        <v>148</v>
      </c>
      <c r="I13" s="5" t="n">
        <v>2347751</v>
      </c>
    </row>
    <row r="14" spans="1:9">
      <c r="A14" s="4" t="s">
        <v>149</v>
      </c>
      <c r="B14" s="5" t="n">
        <v>33947000</v>
      </c>
      <c r="E14" s="5" t="n">
        <v>21000</v>
      </c>
      <c r="H14" s="5" t="n">
        <v>33926000</v>
      </c>
    </row>
    <row r="15" spans="1:9">
      <c r="A15" s="4" t="s">
        <v>150</v>
      </c>
      <c r="I15" s="5" t="n">
        <v>228797</v>
      </c>
    </row>
    <row r="16" spans="1:9">
      <c r="A16" s="4" t="s">
        <v>151</v>
      </c>
      <c r="B16" s="5" t="n">
        <v>2000</v>
      </c>
      <c r="H16" s="5" t="n">
        <v>2000</v>
      </c>
    </row>
    <row r="17" spans="1:9">
      <c r="A17" s="4" t="s">
        <v>152</v>
      </c>
      <c r="B17" s="5" t="n">
        <v>-40359000</v>
      </c>
      <c r="H17" s="5" t="n">
        <v>-40359000</v>
      </c>
    </row>
    <row r="18" spans="1:9">
      <c r="A18" s="4" t="s">
        <v>126</v>
      </c>
      <c r="B18" s="5" t="n">
        <v>296624000</v>
      </c>
      <c r="D18" s="5" t="n">
        <v>-1170000</v>
      </c>
      <c r="E18" s="5" t="n">
        <v>327000</v>
      </c>
      <c r="H18" s="5" t="n">
        <v>297467000</v>
      </c>
    </row>
    <row r="19" spans="1:9">
      <c r="A19" s="4" t="s">
        <v>153</v>
      </c>
      <c r="B19" s="5" t="n">
        <v>-27000</v>
      </c>
      <c r="C19" s="5" t="n">
        <v>-27000</v>
      </c>
    </row>
    <row r="20" spans="1:9">
      <c r="A20" s="4" t="s">
        <v>154</v>
      </c>
      <c r="G20" s="5" t="n">
        <v>8400000</v>
      </c>
      <c r="I20" s="5" t="n">
        <v>124033723</v>
      </c>
    </row>
    <row r="21" spans="1:9">
      <c r="A21" s="4" t="s">
        <v>155</v>
      </c>
      <c r="B21" s="5" t="n">
        <v>2315441000</v>
      </c>
      <c r="C21" s="5" t="n">
        <v>-273000</v>
      </c>
      <c r="D21" s="7" t="n">
        <v>77784000</v>
      </c>
      <c r="E21" s="5" t="n">
        <v>-50581000</v>
      </c>
      <c r="F21" s="7" t="n">
        <v>202731000</v>
      </c>
      <c r="H21" s="5" t="n">
        <v>2085780000</v>
      </c>
    </row>
    <row r="22" spans="1:9">
      <c r="A22" s="3" t="s">
        <v>139</v>
      </c>
    </row>
    <row r="23" spans="1:9">
      <c r="A23" s="4" t="s">
        <v>156</v>
      </c>
      <c r="B23" s="5" t="n">
        <v>139306000</v>
      </c>
    </row>
    <row r="24" spans="1:9">
      <c r="A24" s="4" t="s">
        <v>157</v>
      </c>
      <c r="E24" s="5" t="n">
        <v>139000</v>
      </c>
    </row>
    <row r="25" spans="1:9">
      <c r="A25" s="4" t="s">
        <v>158</v>
      </c>
      <c r="H25" s="5" t="n">
        <v>139167000</v>
      </c>
    </row>
    <row r="26" spans="1:9">
      <c r="A26" s="4" t="s">
        <v>159</v>
      </c>
      <c r="B26" s="7" t="n">
        <v>0</v>
      </c>
    </row>
    <row r="27" spans="1:9">
      <c r="A27" s="4" t="s">
        <v>160</v>
      </c>
      <c r="E27" s="7" t="n">
        <v>-2000</v>
      </c>
    </row>
    <row r="28" spans="1:9">
      <c r="A28" s="4" t="s">
        <v>161</v>
      </c>
      <c r="C28" s="7" t="n">
        <v>1569000</v>
      </c>
      <c r="H28" s="7" t="n">
        <v>-15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615</v>
      </c>
      <c r="B1" s="2" t="s">
        <v>1</v>
      </c>
    </row>
    <row r="2" spans="1:3">
      <c r="B2" s="2" t="s">
        <v>2</v>
      </c>
      <c r="C2" s="2" t="s">
        <v>25</v>
      </c>
    </row>
    <row r="3" spans="1:3">
      <c r="A3" s="3" t="s">
        <v>616</v>
      </c>
    </row>
    <row r="4" spans="1:3">
      <c r="A4" s="4" t="s">
        <v>617</v>
      </c>
      <c r="B4" s="7" t="n">
        <v>1354503</v>
      </c>
      <c r="C4" s="7" t="n">
        <v>1343919</v>
      </c>
    </row>
    <row r="5" spans="1:3">
      <c r="A5" s="4" t="s">
        <v>618</v>
      </c>
      <c r="B5" s="5" t="n">
        <v>-492892</v>
      </c>
      <c r="C5" s="5" t="n">
        <v>-433565</v>
      </c>
    </row>
    <row r="6" spans="1:3">
      <c r="A6" s="4" t="s">
        <v>619</v>
      </c>
      <c r="B6" s="5" t="n">
        <v>861611</v>
      </c>
      <c r="C6" s="5" t="n">
        <v>910354</v>
      </c>
    </row>
    <row r="7" spans="1:3">
      <c r="A7" s="4" t="s">
        <v>620</v>
      </c>
      <c r="B7" s="7" t="n">
        <v>922763</v>
      </c>
      <c r="C7" s="5" t="n">
        <v>913154</v>
      </c>
    </row>
    <row r="8" spans="1:3">
      <c r="A8" s="4" t="s">
        <v>621</v>
      </c>
      <c r="B8" s="4" t="s">
        <v>622</v>
      </c>
    </row>
    <row r="9" spans="1:3">
      <c r="A9" s="3" t="s">
        <v>623</v>
      </c>
    </row>
    <row r="10" spans="1:3">
      <c r="A10" s="4" t="s">
        <v>624</v>
      </c>
      <c r="B10" s="7" t="n">
        <v>61152</v>
      </c>
      <c r="C10" s="5" t="n">
        <v>2800</v>
      </c>
    </row>
    <row r="11" spans="1:3">
      <c r="A11" s="4" t="s">
        <v>625</v>
      </c>
      <c r="B11" s="5" t="n">
        <v>1415655</v>
      </c>
      <c r="C11" s="5" t="n">
        <v>1346719</v>
      </c>
    </row>
    <row r="12" spans="1:3">
      <c r="A12" s="4" t="s">
        <v>626</v>
      </c>
    </row>
    <row r="13" spans="1:3">
      <c r="A13" s="3" t="s">
        <v>623</v>
      </c>
    </row>
    <row r="14" spans="1:3">
      <c r="A14" s="4" t="s">
        <v>624</v>
      </c>
      <c r="B14" s="5" t="n">
        <v>58352</v>
      </c>
    </row>
    <row r="15" spans="1:3">
      <c r="A15" s="4" t="s">
        <v>627</v>
      </c>
    </row>
    <row r="16" spans="1:3">
      <c r="A16" s="3" t="s">
        <v>623</v>
      </c>
    </row>
    <row r="17" spans="1:3">
      <c r="A17" s="4" t="s">
        <v>624</v>
      </c>
      <c r="B17" s="5" t="n">
        <v>2800</v>
      </c>
      <c r="C17" s="5" t="n">
        <v>2800</v>
      </c>
    </row>
    <row r="18" spans="1:3">
      <c r="A18" s="4" t="s">
        <v>628</v>
      </c>
    </row>
    <row r="19" spans="1:3">
      <c r="A19" s="3" t="s">
        <v>616</v>
      </c>
    </row>
    <row r="20" spans="1:3">
      <c r="A20" s="4" t="s">
        <v>617</v>
      </c>
      <c r="B20" s="5" t="n">
        <v>716305</v>
      </c>
      <c r="C20" s="5" t="n">
        <v>718763</v>
      </c>
    </row>
    <row r="21" spans="1:3">
      <c r="A21" s="4" t="s">
        <v>618</v>
      </c>
      <c r="B21" s="5" t="n">
        <v>-353102</v>
      </c>
      <c r="C21" s="5" t="n">
        <v>-328666</v>
      </c>
    </row>
    <row r="22" spans="1:3">
      <c r="A22" s="4" t="s">
        <v>619</v>
      </c>
      <c r="B22" s="7" t="n">
        <v>363203</v>
      </c>
      <c r="C22" s="5" t="n">
        <v>390097</v>
      </c>
    </row>
    <row r="23" spans="1:3">
      <c r="A23" s="4" t="s">
        <v>629</v>
      </c>
    </row>
    <row r="24" spans="1:3">
      <c r="A24" s="3" t="s">
        <v>616</v>
      </c>
    </row>
    <row r="25" spans="1:3">
      <c r="A25" s="4" t="s">
        <v>630</v>
      </c>
      <c r="B25" s="4" t="s">
        <v>583</v>
      </c>
    </row>
    <row r="26" spans="1:3">
      <c r="A26" s="4" t="s">
        <v>631</v>
      </c>
    </row>
    <row r="27" spans="1:3">
      <c r="A27" s="3" t="s">
        <v>616</v>
      </c>
    </row>
    <row r="28" spans="1:3">
      <c r="A28" s="4" t="s">
        <v>630</v>
      </c>
      <c r="B28" s="4" t="s">
        <v>606</v>
      </c>
    </row>
    <row r="29" spans="1:3">
      <c r="A29" s="4" t="s">
        <v>632</v>
      </c>
    </row>
    <row r="30" spans="1:3">
      <c r="A30" s="3" t="s">
        <v>616</v>
      </c>
    </row>
    <row r="31" spans="1:3">
      <c r="A31" s="4" t="s">
        <v>630</v>
      </c>
      <c r="B31" s="4" t="s">
        <v>633</v>
      </c>
    </row>
    <row r="32" spans="1:3">
      <c r="A32" s="4" t="s">
        <v>617</v>
      </c>
      <c r="B32" s="7" t="n">
        <v>310000</v>
      </c>
      <c r="C32" s="5" t="n">
        <v>310000</v>
      </c>
    </row>
    <row r="33" spans="1:3">
      <c r="A33" s="4" t="s">
        <v>618</v>
      </c>
      <c r="B33" s="5" t="n">
        <v>-67167</v>
      </c>
      <c r="C33" s="5" t="n">
        <v>-43917</v>
      </c>
    </row>
    <row r="34" spans="1:3">
      <c r="A34" s="4" t="s">
        <v>619</v>
      </c>
      <c r="B34" s="7" t="n">
        <v>242833</v>
      </c>
      <c r="C34" s="5" t="n">
        <v>266083</v>
      </c>
    </row>
    <row r="35" spans="1:3">
      <c r="A35" s="4" t="s">
        <v>634</v>
      </c>
    </row>
    <row r="36" spans="1:3">
      <c r="A36" s="3" t="s">
        <v>616</v>
      </c>
    </row>
    <row r="37" spans="1:3">
      <c r="A37" s="4" t="s">
        <v>630</v>
      </c>
      <c r="B37" s="4" t="s">
        <v>571</v>
      </c>
    </row>
    <row r="38" spans="1:3">
      <c r="A38" s="4" t="s">
        <v>617</v>
      </c>
      <c r="B38" s="7" t="n">
        <v>161785</v>
      </c>
      <c r="C38" s="5" t="n">
        <v>161785</v>
      </c>
    </row>
    <row r="39" spans="1:3">
      <c r="A39" s="4" t="s">
        <v>618</v>
      </c>
      <c r="B39" s="5" t="n">
        <v>-21090</v>
      </c>
      <c r="C39" s="5" t="n">
        <v>-17045</v>
      </c>
    </row>
    <row r="40" spans="1:3">
      <c r="A40" s="4" t="s">
        <v>619</v>
      </c>
      <c r="B40" s="5" t="n">
        <v>140695</v>
      </c>
      <c r="C40" s="5" t="n">
        <v>144740</v>
      </c>
    </row>
    <row r="41" spans="1:3">
      <c r="A41" s="4" t="s">
        <v>635</v>
      </c>
    </row>
    <row r="42" spans="1:3">
      <c r="A42" s="3" t="s">
        <v>616</v>
      </c>
    </row>
    <row r="43" spans="1:3">
      <c r="A43" s="4" t="s">
        <v>617</v>
      </c>
      <c r="B43" s="5" t="n">
        <v>66086</v>
      </c>
      <c r="C43" s="5" t="n">
        <v>63995</v>
      </c>
    </row>
    <row r="44" spans="1:3">
      <c r="A44" s="4" t="s">
        <v>618</v>
      </c>
      <c r="B44" s="5" t="n">
        <v>-4761</v>
      </c>
      <c r="C44" s="5" t="n">
        <v>-3214</v>
      </c>
    </row>
    <row r="45" spans="1:3">
      <c r="A45" s="4" t="s">
        <v>619</v>
      </c>
      <c r="B45" s="7" t="n">
        <v>61325</v>
      </c>
      <c r="C45" s="5" t="n">
        <v>60781</v>
      </c>
    </row>
    <row r="46" spans="1:3">
      <c r="A46" s="4" t="s">
        <v>636</v>
      </c>
    </row>
    <row r="47" spans="1:3">
      <c r="A47" s="3" t="s">
        <v>616</v>
      </c>
    </row>
    <row r="48" spans="1:3">
      <c r="A48" s="4" t="s">
        <v>630</v>
      </c>
      <c r="B48" s="4" t="s">
        <v>637</v>
      </c>
    </row>
    <row r="49" spans="1:3">
      <c r="A49" s="4" t="s">
        <v>638</v>
      </c>
    </row>
    <row r="50" spans="1:3">
      <c r="A50" s="3" t="s">
        <v>616</v>
      </c>
    </row>
    <row r="51" spans="1:3">
      <c r="A51" s="4" t="s">
        <v>630</v>
      </c>
      <c r="B51" s="4" t="s">
        <v>575</v>
      </c>
    </row>
    <row r="52" spans="1:3">
      <c r="A52" s="4" t="s">
        <v>639</v>
      </c>
    </row>
    <row r="53" spans="1:3">
      <c r="A53" s="3" t="s">
        <v>616</v>
      </c>
    </row>
    <row r="54" spans="1:3">
      <c r="A54" s="4" t="s">
        <v>617</v>
      </c>
      <c r="B54" s="7" t="n">
        <v>45730</v>
      </c>
      <c r="C54" s="5" t="n">
        <v>42919</v>
      </c>
    </row>
    <row r="55" spans="1:3">
      <c r="A55" s="4" t="s">
        <v>618</v>
      </c>
      <c r="B55" s="5" t="n">
        <v>-16482</v>
      </c>
      <c r="C55" s="5" t="n">
        <v>-15424</v>
      </c>
    </row>
    <row r="56" spans="1:3">
      <c r="A56" s="4" t="s">
        <v>619</v>
      </c>
      <c r="B56" s="7" t="n">
        <v>29248</v>
      </c>
      <c r="C56" s="5" t="n">
        <v>27495</v>
      </c>
    </row>
    <row r="57" spans="1:3">
      <c r="A57" s="4" t="s">
        <v>640</v>
      </c>
    </row>
    <row r="58" spans="1:3">
      <c r="A58" s="3" t="s">
        <v>616</v>
      </c>
    </row>
    <row r="59" spans="1:3">
      <c r="A59" s="4" t="s">
        <v>630</v>
      </c>
      <c r="B59" s="4" t="s">
        <v>583</v>
      </c>
    </row>
    <row r="60" spans="1:3">
      <c r="A60" s="4" t="s">
        <v>641</v>
      </c>
    </row>
    <row r="61" spans="1:3">
      <c r="A61" s="3" t="s">
        <v>616</v>
      </c>
    </row>
    <row r="62" spans="1:3">
      <c r="A62" s="4" t="s">
        <v>630</v>
      </c>
      <c r="B62" s="4" t="s">
        <v>571</v>
      </c>
    </row>
    <row r="63" spans="1:3">
      <c r="A63" s="4" t="s">
        <v>642</v>
      </c>
    </row>
    <row r="64" spans="1:3">
      <c r="A64" s="3" t="s">
        <v>616</v>
      </c>
    </row>
    <row r="65" spans="1:3">
      <c r="A65" s="4" t="s">
        <v>617</v>
      </c>
      <c r="B65" s="7" t="n">
        <v>12715</v>
      </c>
      <c r="C65" s="5" t="n">
        <v>5465</v>
      </c>
    </row>
    <row r="66" spans="1:3">
      <c r="A66" s="4" t="s">
        <v>618</v>
      </c>
      <c r="B66" s="5" t="n">
        <v>-2029</v>
      </c>
      <c r="C66" s="5" t="n">
        <v>-706</v>
      </c>
    </row>
    <row r="67" spans="1:3">
      <c r="A67" s="4" t="s">
        <v>619</v>
      </c>
      <c r="B67" s="7" t="n">
        <v>10686</v>
      </c>
      <c r="C67" s="5" t="n">
        <v>4759</v>
      </c>
    </row>
    <row r="68" spans="1:3">
      <c r="A68" s="4" t="s">
        <v>643</v>
      </c>
    </row>
    <row r="69" spans="1:3">
      <c r="A69" s="3" t="s">
        <v>616</v>
      </c>
    </row>
    <row r="70" spans="1:3">
      <c r="A70" s="4" t="s">
        <v>630</v>
      </c>
      <c r="B70" s="4" t="s">
        <v>569</v>
      </c>
    </row>
    <row r="71" spans="1:3">
      <c r="A71" s="4" t="s">
        <v>644</v>
      </c>
    </row>
    <row r="72" spans="1:3">
      <c r="A72" s="3" t="s">
        <v>616</v>
      </c>
    </row>
    <row r="73" spans="1:3">
      <c r="A73" s="4" t="s">
        <v>630</v>
      </c>
      <c r="B73" s="4" t="s">
        <v>645</v>
      </c>
    </row>
    <row r="74" spans="1:3">
      <c r="A74" s="4" t="s">
        <v>201</v>
      </c>
    </row>
    <row r="75" spans="1:3">
      <c r="A75" s="3" t="s">
        <v>616</v>
      </c>
    </row>
    <row r="76" spans="1:3">
      <c r="A76" s="4" t="s">
        <v>630</v>
      </c>
      <c r="B76" s="4" t="s">
        <v>593</v>
      </c>
    </row>
    <row r="77" spans="1:3">
      <c r="A77" s="4" t="s">
        <v>617</v>
      </c>
      <c r="B77" s="7" t="n">
        <v>41882</v>
      </c>
      <c r="C77" s="5" t="n">
        <v>40992</v>
      </c>
    </row>
    <row r="78" spans="1:3">
      <c r="A78" s="4" t="s">
        <v>618</v>
      </c>
      <c r="B78" s="5" t="n">
        <v>-28261</v>
      </c>
      <c r="C78" s="5" t="n">
        <v>-24593</v>
      </c>
    </row>
    <row r="79" spans="1:3">
      <c r="A79" s="4" t="s">
        <v>619</v>
      </c>
      <c r="B79" s="7" t="n">
        <v>13621</v>
      </c>
      <c r="C79" s="7" t="n">
        <v>163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46</v>
      </c>
      <c r="B1" s="2" t="s">
        <v>86</v>
      </c>
      <c r="D1" s="2" t="s">
        <v>1</v>
      </c>
    </row>
    <row r="2" spans="1:6">
      <c r="B2" s="2" t="s">
        <v>2</v>
      </c>
      <c r="C2" s="2" t="s">
        <v>87</v>
      </c>
      <c r="D2" s="2" t="s">
        <v>2</v>
      </c>
      <c r="E2" s="2" t="s">
        <v>87</v>
      </c>
      <c r="F2" s="2" t="s">
        <v>25</v>
      </c>
    </row>
    <row r="3" spans="1:6">
      <c r="A3" s="3" t="s">
        <v>647</v>
      </c>
    </row>
    <row r="4" spans="1:6">
      <c r="A4" s="4" t="s">
        <v>648</v>
      </c>
      <c r="B4" s="7" t="n">
        <v>29653</v>
      </c>
      <c r="C4" s="7" t="n">
        <v>29376</v>
      </c>
      <c r="D4" s="7" t="n">
        <v>89002</v>
      </c>
      <c r="E4" s="7" t="n">
        <v>89795</v>
      </c>
    </row>
    <row r="5" spans="1:6">
      <c r="A5" s="3" t="s">
        <v>649</v>
      </c>
    </row>
    <row r="6" spans="1:6">
      <c r="A6" s="4" t="s">
        <v>650</v>
      </c>
      <c r="B6" s="5" t="n">
        <v>28410</v>
      </c>
      <c r="D6" s="5" t="n">
        <v>28410</v>
      </c>
    </row>
    <row r="7" spans="1:6">
      <c r="A7" s="5" t="n">
        <v>2020</v>
      </c>
      <c r="B7" s="5" t="n">
        <v>113187</v>
      </c>
      <c r="D7" s="5" t="n">
        <v>113187</v>
      </c>
    </row>
    <row r="8" spans="1:6">
      <c r="A8" s="5" t="n">
        <v>2021</v>
      </c>
      <c r="B8" s="5" t="n">
        <v>101000</v>
      </c>
      <c r="D8" s="5" t="n">
        <v>101000</v>
      </c>
    </row>
    <row r="9" spans="1:6">
      <c r="A9" s="5" t="n">
        <v>2022</v>
      </c>
      <c r="B9" s="5" t="n">
        <v>88245</v>
      </c>
      <c r="D9" s="5" t="n">
        <v>88245</v>
      </c>
    </row>
    <row r="10" spans="1:6">
      <c r="A10" s="5" t="n">
        <v>2023</v>
      </c>
      <c r="B10" s="5" t="n">
        <v>80316</v>
      </c>
      <c r="D10" s="5" t="n">
        <v>80316</v>
      </c>
    </row>
    <row r="11" spans="1:6">
      <c r="A11" s="4" t="s">
        <v>651</v>
      </c>
      <c r="B11" s="5" t="n">
        <v>450453</v>
      </c>
      <c r="D11" s="5" t="n">
        <v>450453</v>
      </c>
    </row>
    <row r="12" spans="1:6">
      <c r="A12" s="4" t="s">
        <v>619</v>
      </c>
      <c r="B12" s="5" t="n">
        <v>861611</v>
      </c>
      <c r="D12" s="5" t="n">
        <v>861611</v>
      </c>
      <c r="F12" s="7" t="n">
        <v>910354</v>
      </c>
    </row>
    <row r="13" spans="1:6">
      <c r="A13" s="4" t="s">
        <v>100</v>
      </c>
    </row>
    <row r="14" spans="1:6">
      <c r="A14" s="3" t="s">
        <v>647</v>
      </c>
    </row>
    <row r="15" spans="1:6">
      <c r="A15" s="4" t="s">
        <v>648</v>
      </c>
      <c r="B15" s="5" t="n">
        <v>27018</v>
      </c>
      <c r="C15" s="5" t="n">
        <v>26717</v>
      </c>
      <c r="D15" s="5" t="n">
        <v>81100</v>
      </c>
      <c r="E15" s="5" t="n">
        <v>81805</v>
      </c>
    </row>
    <row r="16" spans="1:6">
      <c r="A16" s="4" t="s">
        <v>652</v>
      </c>
    </row>
    <row r="17" spans="1:6">
      <c r="A17" s="3" t="s">
        <v>647</v>
      </c>
    </row>
    <row r="18" spans="1:6">
      <c r="A18" s="4" t="s">
        <v>648</v>
      </c>
      <c r="B18" s="5" t="n">
        <v>1385</v>
      </c>
      <c r="C18" s="5" t="n">
        <v>1505</v>
      </c>
      <c r="D18" s="5" t="n">
        <v>4234</v>
      </c>
      <c r="E18" s="5" t="n">
        <v>4596</v>
      </c>
    </row>
    <row r="19" spans="1:6">
      <c r="A19" s="4" t="s">
        <v>106</v>
      </c>
    </row>
    <row r="20" spans="1:6">
      <c r="A20" s="3" t="s">
        <v>647</v>
      </c>
    </row>
    <row r="21" spans="1:6">
      <c r="A21" s="4" t="s">
        <v>648</v>
      </c>
      <c r="B21" s="7" t="n">
        <v>1250</v>
      </c>
      <c r="C21" s="7" t="n">
        <v>1154</v>
      </c>
      <c r="D21" s="7" t="n">
        <v>3668</v>
      </c>
      <c r="E21" s="7" t="n">
        <v>339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53</v>
      </c>
      <c r="B1" s="2" t="s">
        <v>86</v>
      </c>
      <c r="D1" s="2" t="s">
        <v>1</v>
      </c>
    </row>
    <row r="2" spans="1:6">
      <c r="B2" s="2" t="s">
        <v>2</v>
      </c>
      <c r="C2" s="2" t="s">
        <v>87</v>
      </c>
      <c r="D2" s="2" t="s">
        <v>2</v>
      </c>
      <c r="E2" s="2" t="s">
        <v>87</v>
      </c>
      <c r="F2" s="2" t="s">
        <v>25</v>
      </c>
    </row>
    <row r="3" spans="1:6">
      <c r="A3" s="3" t="s">
        <v>241</v>
      </c>
    </row>
    <row r="4" spans="1:6">
      <c r="A4" s="4" t="s">
        <v>654</v>
      </c>
      <c r="B4" s="7" t="n">
        <v>2230836</v>
      </c>
      <c r="D4" s="7" t="n">
        <v>2230836</v>
      </c>
      <c r="F4" s="7" t="n">
        <v>2701031</v>
      </c>
    </row>
    <row r="5" spans="1:6">
      <c r="A5" s="4" t="s">
        <v>655</v>
      </c>
      <c r="B5" s="5" t="n">
        <v>340533</v>
      </c>
      <c r="D5" s="5" t="n">
        <v>340533</v>
      </c>
      <c r="F5" s="5" t="n">
        <v>646</v>
      </c>
    </row>
    <row r="6" spans="1:6">
      <c r="A6" s="4" t="s">
        <v>656</v>
      </c>
      <c r="B6" s="5" t="n">
        <v>1890303</v>
      </c>
      <c r="D6" s="5" t="n">
        <v>1890303</v>
      </c>
      <c r="F6" s="5" t="n">
        <v>2700385</v>
      </c>
    </row>
    <row r="7" spans="1:6">
      <c r="A7" s="4" t="s">
        <v>657</v>
      </c>
      <c r="B7" s="5" t="n">
        <v>-13268</v>
      </c>
      <c r="D7" s="5" t="n">
        <v>-13268</v>
      </c>
      <c r="F7" s="5" t="n">
        <v>-20645</v>
      </c>
    </row>
    <row r="8" spans="1:6">
      <c r="A8" s="4" t="s">
        <v>67</v>
      </c>
      <c r="B8" s="5" t="n">
        <v>-666</v>
      </c>
      <c r="D8" s="5" t="n">
        <v>-666</v>
      </c>
      <c r="F8" s="5" t="n">
        <v>0</v>
      </c>
    </row>
    <row r="9" spans="1:6">
      <c r="A9" s="4" t="s">
        <v>68</v>
      </c>
      <c r="B9" s="5" t="n">
        <v>-12602</v>
      </c>
      <c r="D9" s="5" t="n">
        <v>-12602</v>
      </c>
      <c r="F9" s="5" t="n">
        <v>-20645</v>
      </c>
    </row>
    <row r="10" spans="1:6">
      <c r="A10" s="4" t="s">
        <v>658</v>
      </c>
      <c r="B10" s="5" t="n">
        <v>2217568</v>
      </c>
      <c r="D10" s="5" t="n">
        <v>2217568</v>
      </c>
      <c r="F10" s="5" t="n">
        <v>2680386</v>
      </c>
    </row>
    <row r="11" spans="1:6">
      <c r="A11" s="4" t="s">
        <v>659</v>
      </c>
      <c r="B11" s="5" t="n">
        <v>339867</v>
      </c>
      <c r="D11" s="5" t="n">
        <v>339867</v>
      </c>
      <c r="F11" s="5" t="n">
        <v>646</v>
      </c>
    </row>
    <row r="12" spans="1:6">
      <c r="A12" s="4" t="s">
        <v>660</v>
      </c>
      <c r="B12" s="5" t="n">
        <v>1877701</v>
      </c>
      <c r="D12" s="5" t="n">
        <v>1877701</v>
      </c>
      <c r="F12" s="5" t="n">
        <v>2679740</v>
      </c>
    </row>
    <row r="13" spans="1:6">
      <c r="A13" s="4" t="s">
        <v>661</v>
      </c>
      <c r="B13" s="5" t="n">
        <v>900</v>
      </c>
      <c r="C13" s="7" t="n">
        <v>1500</v>
      </c>
      <c r="D13" s="5" t="n">
        <v>3400</v>
      </c>
      <c r="E13" s="7" t="n">
        <v>4800</v>
      </c>
    </row>
    <row r="14" spans="1:6">
      <c r="A14" s="3" t="s">
        <v>662</v>
      </c>
    </row>
    <row r="15" spans="1:6">
      <c r="A15" s="4" t="s">
        <v>650</v>
      </c>
      <c r="B15" s="5" t="n">
        <v>901</v>
      </c>
      <c r="D15" s="5" t="n">
        <v>901</v>
      </c>
    </row>
    <row r="16" spans="1:6">
      <c r="A16" s="5" t="n">
        <v>2020</v>
      </c>
      <c r="B16" s="5" t="n">
        <v>2730</v>
      </c>
      <c r="D16" s="5" t="n">
        <v>2730</v>
      </c>
    </row>
    <row r="17" spans="1:6">
      <c r="A17" s="5" t="n">
        <v>2021</v>
      </c>
      <c r="B17" s="5" t="n">
        <v>2367</v>
      </c>
      <c r="D17" s="5" t="n">
        <v>2367</v>
      </c>
    </row>
    <row r="18" spans="1:6">
      <c r="A18" s="5" t="n">
        <v>2022</v>
      </c>
      <c r="B18" s="5" t="n">
        <v>2367</v>
      </c>
      <c r="D18" s="5" t="n">
        <v>2367</v>
      </c>
    </row>
    <row r="19" spans="1:6">
      <c r="A19" s="5" t="n">
        <v>2023</v>
      </c>
      <c r="B19" s="5" t="n">
        <v>2367</v>
      </c>
      <c r="D19" s="5" t="n">
        <v>2367</v>
      </c>
    </row>
    <row r="20" spans="1:6">
      <c r="A20" s="4" t="s">
        <v>651</v>
      </c>
      <c r="B20" s="5" t="n">
        <v>2536</v>
      </c>
      <c r="D20" s="5" t="n">
        <v>2536</v>
      </c>
    </row>
    <row r="21" spans="1:6">
      <c r="A21" s="4" t="s">
        <v>130</v>
      </c>
      <c r="B21" s="7" t="n">
        <v>13268</v>
      </c>
      <c r="D21" s="7" t="n">
        <v>13268</v>
      </c>
    </row>
    <row r="22" spans="1:6">
      <c r="A22" s="4" t="s">
        <v>663</v>
      </c>
    </row>
    <row r="23" spans="1:6">
      <c r="A23" s="3" t="s">
        <v>241</v>
      </c>
    </row>
    <row r="24" spans="1:6">
      <c r="A24" s="4" t="s">
        <v>664</v>
      </c>
      <c r="B24" s="4" t="s">
        <v>665</v>
      </c>
      <c r="D24" s="4" t="s">
        <v>665</v>
      </c>
    </row>
    <row r="25" spans="1:6">
      <c r="A25" s="4" t="s">
        <v>654</v>
      </c>
      <c r="B25" s="7" t="n">
        <v>339886</v>
      </c>
      <c r="D25" s="7" t="n">
        <v>339886</v>
      </c>
      <c r="F25" s="5" t="n">
        <v>353424</v>
      </c>
    </row>
    <row r="26" spans="1:6">
      <c r="A26" s="4" t="s">
        <v>657</v>
      </c>
      <c r="B26" s="5" t="n">
        <v>-666</v>
      </c>
      <c r="D26" s="5" t="n">
        <v>-666</v>
      </c>
      <c r="F26" s="5" t="n">
        <v>-1653</v>
      </c>
    </row>
    <row r="27" spans="1:6">
      <c r="A27" s="4" t="s">
        <v>658</v>
      </c>
      <c r="B27" s="7" t="n">
        <v>339220</v>
      </c>
      <c r="D27" s="7" t="n">
        <v>339220</v>
      </c>
      <c r="F27" s="5" t="n">
        <v>351771</v>
      </c>
    </row>
    <row r="28" spans="1:6">
      <c r="A28" s="4" t="s">
        <v>352</v>
      </c>
    </row>
    <row r="29" spans="1:6">
      <c r="A29" s="3" t="s">
        <v>241</v>
      </c>
    </row>
    <row r="30" spans="1:6">
      <c r="A30" s="4" t="s">
        <v>664</v>
      </c>
      <c r="B30" s="4" t="s">
        <v>666</v>
      </c>
      <c r="D30" s="4" t="s">
        <v>666</v>
      </c>
    </row>
    <row r="31" spans="1:6">
      <c r="A31" s="4" t="s">
        <v>654</v>
      </c>
      <c r="B31" s="7" t="n">
        <v>0</v>
      </c>
      <c r="D31" s="7" t="n">
        <v>0</v>
      </c>
      <c r="F31" s="5" t="n">
        <v>367048</v>
      </c>
    </row>
    <row r="32" spans="1:6">
      <c r="A32" s="4" t="s">
        <v>657</v>
      </c>
      <c r="B32" s="5" t="n">
        <v>0</v>
      </c>
      <c r="D32" s="5" t="n">
        <v>0</v>
      </c>
      <c r="F32" s="5" t="n">
        <v>-4499</v>
      </c>
    </row>
    <row r="33" spans="1:6">
      <c r="A33" s="4" t="s">
        <v>658</v>
      </c>
      <c r="B33" s="7" t="n">
        <v>0</v>
      </c>
      <c r="D33" s="7" t="n">
        <v>0</v>
      </c>
      <c r="F33" s="5" t="n">
        <v>362549</v>
      </c>
    </row>
    <row r="34" spans="1:6">
      <c r="A34" s="4" t="s">
        <v>667</v>
      </c>
    </row>
    <row r="35" spans="1:6">
      <c r="A35" s="3" t="s">
        <v>241</v>
      </c>
    </row>
    <row r="36" spans="1:6">
      <c r="A36" s="4" t="s">
        <v>664</v>
      </c>
      <c r="B36" s="4" t="s">
        <v>668</v>
      </c>
      <c r="D36" s="4" t="s">
        <v>668</v>
      </c>
    </row>
    <row r="37" spans="1:6">
      <c r="A37" s="4" t="s">
        <v>654</v>
      </c>
      <c r="B37" s="7" t="n">
        <v>607323</v>
      </c>
      <c r="D37" s="7" t="n">
        <v>607323</v>
      </c>
      <c r="F37" s="5" t="n">
        <v>615947</v>
      </c>
    </row>
    <row r="38" spans="1:6">
      <c r="A38" s="4" t="s">
        <v>657</v>
      </c>
      <c r="B38" s="5" t="n">
        <v>-7295</v>
      </c>
      <c r="D38" s="5" t="n">
        <v>-7295</v>
      </c>
      <c r="F38" s="5" t="n">
        <v>-8542</v>
      </c>
    </row>
    <row r="39" spans="1:6">
      <c r="A39" s="4" t="s">
        <v>658</v>
      </c>
      <c r="B39" s="7" t="n">
        <v>600028</v>
      </c>
      <c r="D39" s="7" t="n">
        <v>600028</v>
      </c>
      <c r="F39" s="5" t="n">
        <v>607405</v>
      </c>
    </row>
    <row r="40" spans="1:6">
      <c r="A40" s="4" t="s">
        <v>669</v>
      </c>
    </row>
    <row r="41" spans="1:6">
      <c r="A41" s="3" t="s">
        <v>241</v>
      </c>
    </row>
    <row r="42" spans="1:6">
      <c r="A42" s="4" t="s">
        <v>664</v>
      </c>
      <c r="B42" s="4" t="s">
        <v>670</v>
      </c>
      <c r="D42" s="4" t="s">
        <v>670</v>
      </c>
    </row>
    <row r="43" spans="1:6">
      <c r="A43" s="4" t="s">
        <v>654</v>
      </c>
      <c r="B43" s="7" t="n">
        <v>389135</v>
      </c>
      <c r="D43" s="7" t="n">
        <v>389135</v>
      </c>
      <c r="F43" s="5" t="n">
        <v>389135</v>
      </c>
    </row>
    <row r="44" spans="1:6">
      <c r="A44" s="4" t="s">
        <v>657</v>
      </c>
      <c r="B44" s="5" t="n">
        <v>-5307</v>
      </c>
      <c r="D44" s="5" t="n">
        <v>-5307</v>
      </c>
      <c r="F44" s="5" t="n">
        <v>-5951</v>
      </c>
    </row>
    <row r="45" spans="1:6">
      <c r="A45" s="4" t="s">
        <v>658</v>
      </c>
      <c r="B45" s="5" t="n">
        <v>383828</v>
      </c>
      <c r="D45" s="5" t="n">
        <v>383828</v>
      </c>
      <c r="F45" s="5" t="n">
        <v>383184</v>
      </c>
    </row>
    <row r="46" spans="1:6">
      <c r="A46" s="4" t="s">
        <v>671</v>
      </c>
    </row>
    <row r="47" spans="1:6">
      <c r="A47" s="3" t="s">
        <v>241</v>
      </c>
    </row>
    <row r="48" spans="1:6">
      <c r="A48" s="4" t="s">
        <v>654</v>
      </c>
      <c r="B48" s="5" t="n">
        <v>5492</v>
      </c>
      <c r="D48" s="5" t="n">
        <v>5492</v>
      </c>
      <c r="F48" s="5" t="n">
        <v>5977</v>
      </c>
    </row>
    <row r="49" spans="1:6">
      <c r="A49" s="4" t="s">
        <v>657</v>
      </c>
      <c r="B49" s="5" t="n">
        <v>0</v>
      </c>
      <c r="D49" s="5" t="n">
        <v>0</v>
      </c>
      <c r="F49" s="5" t="n">
        <v>0</v>
      </c>
    </row>
    <row r="50" spans="1:6">
      <c r="A50" s="4" t="s">
        <v>658</v>
      </c>
      <c r="B50" s="5" t="n">
        <v>5492</v>
      </c>
      <c r="D50" s="5" t="n">
        <v>5492</v>
      </c>
      <c r="F50" s="5" t="n">
        <v>5977</v>
      </c>
    </row>
    <row r="51" spans="1:6">
      <c r="A51" s="4" t="s">
        <v>672</v>
      </c>
    </row>
    <row r="52" spans="1:6">
      <c r="A52" s="3" t="s">
        <v>241</v>
      </c>
    </row>
    <row r="53" spans="1:6">
      <c r="A53" s="4" t="s">
        <v>654</v>
      </c>
      <c r="B53" s="5" t="n">
        <v>0</v>
      </c>
      <c r="D53" s="5" t="n">
        <v>0</v>
      </c>
      <c r="F53" s="5" t="n">
        <v>0</v>
      </c>
    </row>
    <row r="54" spans="1:6">
      <c r="A54" s="4" t="s">
        <v>657</v>
      </c>
      <c r="B54" s="5" t="n">
        <v>0</v>
      </c>
      <c r="D54" s="5" t="n">
        <v>0</v>
      </c>
      <c r="F54" s="5" t="n">
        <v>0</v>
      </c>
    </row>
    <row r="55" spans="1:6">
      <c r="A55" s="4" t="s">
        <v>658</v>
      </c>
      <c r="B55" s="5" t="n">
        <v>0</v>
      </c>
      <c r="D55" s="5" t="n">
        <v>0</v>
      </c>
      <c r="F55" s="5" t="n">
        <v>0</v>
      </c>
    </row>
    <row r="56" spans="1:6">
      <c r="A56" s="4" t="s">
        <v>673</v>
      </c>
    </row>
    <row r="57" spans="1:6">
      <c r="A57" s="3" t="s">
        <v>241</v>
      </c>
    </row>
    <row r="58" spans="1:6">
      <c r="A58" s="4" t="s">
        <v>654</v>
      </c>
      <c r="B58" s="5" t="n">
        <v>889000</v>
      </c>
      <c r="D58" s="5" t="n">
        <v>889000</v>
      </c>
      <c r="F58" s="5" t="n">
        <v>969500</v>
      </c>
    </row>
    <row r="59" spans="1:6">
      <c r="A59" s="4" t="s">
        <v>657</v>
      </c>
      <c r="B59" s="5" t="n">
        <v>0</v>
      </c>
      <c r="D59" s="5" t="n">
        <v>0</v>
      </c>
      <c r="F59" s="5" t="n">
        <v>0</v>
      </c>
    </row>
    <row r="60" spans="1:6">
      <c r="A60" s="4" t="s">
        <v>658</v>
      </c>
      <c r="B60" s="7" t="n">
        <v>889000</v>
      </c>
      <c r="D60" s="7" t="n">
        <v>889000</v>
      </c>
      <c r="F60" s="7" t="n">
        <v>969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674</v>
      </c>
      <c r="B1" s="2" t="s">
        <v>675</v>
      </c>
      <c r="C1" s="2" t="s">
        <v>676</v>
      </c>
      <c r="D1" s="2" t="s">
        <v>2</v>
      </c>
    </row>
    <row r="2" spans="1:4">
      <c r="A2" s="4" t="s">
        <v>677</v>
      </c>
    </row>
    <row r="3" spans="1:4">
      <c r="A3" s="3" t="s">
        <v>241</v>
      </c>
    </row>
    <row r="4" spans="1:4">
      <c r="A4" s="4" t="s">
        <v>465</v>
      </c>
      <c r="D4" s="7" t="n">
        <v>1765</v>
      </c>
    </row>
    <row r="5" spans="1:4">
      <c r="A5" s="4" t="s">
        <v>678</v>
      </c>
      <c r="D5" s="7" t="n">
        <v>50</v>
      </c>
    </row>
    <row r="6" spans="1:4">
      <c r="A6" s="4" t="s">
        <v>679</v>
      </c>
      <c r="C6" s="4" t="s">
        <v>680</v>
      </c>
    </row>
    <row r="7" spans="1:4">
      <c r="A7" s="3" t="s">
        <v>681</v>
      </c>
    </row>
    <row r="8" spans="1:4">
      <c r="A8" s="4" t="s">
        <v>682</v>
      </c>
      <c r="D8" s="9" t="n">
        <v>2.96</v>
      </c>
    </row>
    <row r="9" spans="1:4">
      <c r="A9" s="4" t="s">
        <v>683</v>
      </c>
      <c r="D9" s="9" t="n">
        <v>0.01</v>
      </c>
    </row>
    <row r="10" spans="1:4">
      <c r="A10" s="4" t="s">
        <v>684</v>
      </c>
      <c r="D10" s="9" t="n">
        <v>3.18</v>
      </c>
    </row>
    <row r="11" spans="1:4">
      <c r="A11" s="4" t="s">
        <v>685</v>
      </c>
    </row>
    <row r="12" spans="1:4">
      <c r="A12" s="3" t="s">
        <v>241</v>
      </c>
    </row>
    <row r="13" spans="1:4">
      <c r="A13" s="4" t="s">
        <v>686</v>
      </c>
      <c r="D13" s="4" t="s">
        <v>687</v>
      </c>
    </row>
    <row r="14" spans="1:4">
      <c r="A14" s="3" t="s">
        <v>681</v>
      </c>
    </row>
    <row r="15" spans="1:4">
      <c r="A15" s="4" t="s">
        <v>688</v>
      </c>
      <c r="D15" s="9" t="n">
        <v>2.75</v>
      </c>
    </row>
    <row r="16" spans="1:4">
      <c r="A16" s="4" t="s">
        <v>689</v>
      </c>
    </row>
    <row r="17" spans="1:4">
      <c r="A17" s="3" t="s">
        <v>241</v>
      </c>
    </row>
    <row r="18" spans="1:4">
      <c r="A18" s="4" t="s">
        <v>686</v>
      </c>
      <c r="D18" s="4" t="s">
        <v>690</v>
      </c>
    </row>
    <row r="19" spans="1:4">
      <c r="A19" s="3" t="s">
        <v>681</v>
      </c>
    </row>
    <row r="20" spans="1:4">
      <c r="A20" s="4" t="s">
        <v>691</v>
      </c>
      <c r="D20" s="9" t="n">
        <v>4.75</v>
      </c>
    </row>
    <row r="21" spans="1:4">
      <c r="A21" s="4" t="s">
        <v>692</v>
      </c>
      <c r="D21" s="9" t="n">
        <v>4.5</v>
      </c>
    </row>
    <row r="22" spans="1:4">
      <c r="A22" s="4" t="s">
        <v>693</v>
      </c>
      <c r="D22" s="9" t="n">
        <v>3.25</v>
      </c>
    </row>
    <row r="23" spans="1:4">
      <c r="A23" s="4" t="s">
        <v>694</v>
      </c>
      <c r="D23" s="9" t="n">
        <v>6.5</v>
      </c>
    </row>
    <row r="24" spans="1:4">
      <c r="A24" s="4" t="s">
        <v>695</v>
      </c>
      <c r="D24" s="9" t="n">
        <v>6.25</v>
      </c>
    </row>
    <row r="25" spans="1:4">
      <c r="A25" s="4" t="s">
        <v>696</v>
      </c>
      <c r="D25" s="5" t="n">
        <v>6</v>
      </c>
    </row>
    <row r="26" spans="1:4">
      <c r="A26" s="4" t="s">
        <v>697</v>
      </c>
    </row>
    <row r="27" spans="1:4">
      <c r="A27" s="3" t="s">
        <v>241</v>
      </c>
    </row>
    <row r="28" spans="1:4">
      <c r="A28" s="4" t="s">
        <v>698</v>
      </c>
      <c r="D28" s="4" t="s">
        <v>699</v>
      </c>
    </row>
    <row r="29" spans="1:4">
      <c r="A29" s="4" t="s">
        <v>700</v>
      </c>
      <c r="D29" s="4" t="s">
        <v>701</v>
      </c>
    </row>
    <row r="30" spans="1:4">
      <c r="A30" s="4" t="s">
        <v>702</v>
      </c>
    </row>
    <row r="31" spans="1:4">
      <c r="A31" s="3" t="s">
        <v>241</v>
      </c>
    </row>
    <row r="32" spans="1:4">
      <c r="A32" s="4" t="s">
        <v>698</v>
      </c>
      <c r="D32" s="4" t="s">
        <v>703</v>
      </c>
    </row>
    <row r="33" spans="1:4">
      <c r="A33" s="4" t="s">
        <v>700</v>
      </c>
      <c r="D33" s="4" t="s">
        <v>704</v>
      </c>
    </row>
    <row r="34" spans="1:4">
      <c r="A34" s="4" t="s">
        <v>677</v>
      </c>
    </row>
    <row r="35" spans="1:4">
      <c r="A35" s="3" t="s">
        <v>241</v>
      </c>
    </row>
    <row r="36" spans="1:4">
      <c r="A36" s="4" t="s">
        <v>705</v>
      </c>
      <c r="D36" s="4" t="s">
        <v>706</v>
      </c>
    </row>
    <row r="37" spans="1:4">
      <c r="A37" s="4" t="s">
        <v>673</v>
      </c>
    </row>
    <row r="38" spans="1:4">
      <c r="A38" s="3" t="s">
        <v>241</v>
      </c>
    </row>
    <row r="39" spans="1:4">
      <c r="A39" s="4" t="s">
        <v>465</v>
      </c>
      <c r="D39" s="7" t="n">
        <v>1250</v>
      </c>
    </row>
    <row r="40" spans="1:4">
      <c r="A40" s="4" t="s">
        <v>707</v>
      </c>
    </row>
    <row r="41" spans="1:4">
      <c r="A41" s="3" t="s">
        <v>241</v>
      </c>
    </row>
    <row r="42" spans="1:4">
      <c r="A42" s="4" t="s">
        <v>708</v>
      </c>
      <c r="D42" s="11" t="n">
        <v>157.9</v>
      </c>
    </row>
    <row r="43" spans="1:4">
      <c r="A43" s="4" t="s">
        <v>672</v>
      </c>
    </row>
    <row r="44" spans="1:4">
      <c r="A44" s="3" t="s">
        <v>241</v>
      </c>
    </row>
    <row r="45" spans="1:4">
      <c r="A45" s="4" t="s">
        <v>465</v>
      </c>
      <c r="D45" s="7" t="n">
        <v>515</v>
      </c>
    </row>
    <row r="46" spans="1:4">
      <c r="A46" s="4" t="s">
        <v>709</v>
      </c>
    </row>
    <row r="47" spans="1:4">
      <c r="A47" s="3" t="s">
        <v>241</v>
      </c>
    </row>
    <row r="48" spans="1:4">
      <c r="A48" s="4" t="s">
        <v>664</v>
      </c>
      <c r="D48" s="4" t="s">
        <v>701</v>
      </c>
    </row>
    <row r="49" spans="1:4">
      <c r="A49" s="4" t="s">
        <v>710</v>
      </c>
    </row>
    <row r="50" spans="1:4">
      <c r="A50" s="3" t="s">
        <v>681</v>
      </c>
    </row>
    <row r="51" spans="1:4">
      <c r="A51" s="4" t="s">
        <v>711</v>
      </c>
      <c r="B51" s="4" t="s">
        <v>71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713</v>
      </c>
      <c r="B1" s="2" t="s">
        <v>714</v>
      </c>
      <c r="C1" s="2" t="s">
        <v>2</v>
      </c>
      <c r="D1" s="2" t="s">
        <v>87</v>
      </c>
      <c r="E1" s="2" t="s">
        <v>2</v>
      </c>
      <c r="F1" s="2" t="s">
        <v>87</v>
      </c>
    </row>
    <row r="2" spans="1:6">
      <c r="A2" s="3" t="s">
        <v>241</v>
      </c>
    </row>
    <row r="3" spans="1:6">
      <c r="A3" s="4" t="s">
        <v>715</v>
      </c>
      <c r="E3" s="7" t="n">
        <v>395471</v>
      </c>
      <c r="F3" s="7" t="n">
        <v>415568</v>
      </c>
    </row>
    <row r="4" spans="1:6">
      <c r="A4" s="4" t="s">
        <v>107</v>
      </c>
      <c r="C4" s="7" t="n">
        <v>-10083</v>
      </c>
      <c r="D4" s="7" t="n">
        <v>-21141</v>
      </c>
      <c r="E4" s="5" t="n">
        <v>-10220</v>
      </c>
      <c r="F4" s="7" t="n">
        <v>-22479</v>
      </c>
    </row>
    <row r="5" spans="1:6">
      <c r="A5" s="4" t="s">
        <v>352</v>
      </c>
    </row>
    <row r="6" spans="1:6">
      <c r="A6" s="3" t="s">
        <v>241</v>
      </c>
    </row>
    <row r="7" spans="1:6">
      <c r="A7" s="4" t="s">
        <v>715</v>
      </c>
      <c r="E7" s="5" t="n">
        <v>367048</v>
      </c>
    </row>
    <row r="8" spans="1:6">
      <c r="A8" s="4" t="s">
        <v>716</v>
      </c>
      <c r="E8" s="5" t="n">
        <v>373358</v>
      </c>
    </row>
    <row r="9" spans="1:6">
      <c r="A9" s="4" t="s">
        <v>107</v>
      </c>
      <c r="E9" s="5" t="n">
        <v>-10131</v>
      </c>
    </row>
    <row r="10" spans="1:6">
      <c r="A10" s="4" t="s">
        <v>717</v>
      </c>
      <c r="E10" s="5" t="n">
        <v>3800</v>
      </c>
    </row>
    <row r="11" spans="1:6">
      <c r="A11" s="4" t="s">
        <v>718</v>
      </c>
      <c r="B11" s="7" t="n">
        <v>12600</v>
      </c>
    </row>
    <row r="12" spans="1:6">
      <c r="A12" s="4" t="s">
        <v>663</v>
      </c>
    </row>
    <row r="13" spans="1:6">
      <c r="A13" s="3" t="s">
        <v>241</v>
      </c>
    </row>
    <row r="14" spans="1:6">
      <c r="A14" s="4" t="s">
        <v>715</v>
      </c>
      <c r="C14" s="5" t="n">
        <v>13538</v>
      </c>
      <c r="E14" s="5" t="n">
        <v>13538</v>
      </c>
    </row>
    <row r="15" spans="1:6">
      <c r="A15" s="4" t="s">
        <v>716</v>
      </c>
      <c r="C15" s="5" t="n">
        <v>13538</v>
      </c>
      <c r="E15" s="5" t="n">
        <v>13538</v>
      </c>
    </row>
    <row r="16" spans="1:6">
      <c r="A16" s="4" t="s">
        <v>107</v>
      </c>
      <c r="C16" s="5" t="n">
        <v>-26</v>
      </c>
      <c r="E16" s="5" t="n">
        <v>-26</v>
      </c>
    </row>
    <row r="17" spans="1:6">
      <c r="A17" s="4" t="s">
        <v>717</v>
      </c>
      <c r="E17" s="5" t="n">
        <v>100</v>
      </c>
    </row>
    <row r="18" spans="1:6">
      <c r="A18" s="4" t="s">
        <v>667</v>
      </c>
    </row>
    <row r="19" spans="1:6">
      <c r="A19" s="3" t="s">
        <v>241</v>
      </c>
    </row>
    <row r="20" spans="1:6">
      <c r="A20" s="4" t="s">
        <v>715</v>
      </c>
      <c r="C20" s="5" t="n">
        <v>3624</v>
      </c>
      <c r="E20" s="5" t="n">
        <v>8624</v>
      </c>
    </row>
    <row r="21" spans="1:6">
      <c r="A21" s="4" t="s">
        <v>716</v>
      </c>
      <c r="C21" s="5" t="n">
        <v>3506</v>
      </c>
      <c r="E21" s="5" t="n">
        <v>8575</v>
      </c>
    </row>
    <row r="22" spans="1:6">
      <c r="A22" s="4" t="s">
        <v>107</v>
      </c>
      <c r="C22" s="5" t="n">
        <v>74</v>
      </c>
      <c r="E22" s="5" t="n">
        <v>-63</v>
      </c>
    </row>
    <row r="23" spans="1:6">
      <c r="A23" s="4" t="s">
        <v>717</v>
      </c>
      <c r="C23" s="7" t="n">
        <v>100</v>
      </c>
      <c r="E23" s="7" t="n">
        <v>1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9</v>
      </c>
      <c r="B1" s="2" t="s">
        <v>2</v>
      </c>
      <c r="C1" s="2" t="s">
        <v>25</v>
      </c>
    </row>
    <row r="2" spans="1:3">
      <c r="A2" s="3" t="s">
        <v>241</v>
      </c>
    </row>
    <row r="3" spans="1:3">
      <c r="A3" s="4" t="s">
        <v>654</v>
      </c>
      <c r="B3" s="7" t="n">
        <v>2230836</v>
      </c>
      <c r="C3" s="7" t="n">
        <v>2701031</v>
      </c>
    </row>
    <row r="4" spans="1:3">
      <c r="A4" s="4" t="s">
        <v>720</v>
      </c>
    </row>
    <row r="5" spans="1:3">
      <c r="A5" s="3" t="s">
        <v>241</v>
      </c>
    </row>
    <row r="6" spans="1:3">
      <c r="A6" s="4" t="s">
        <v>654</v>
      </c>
      <c r="B6" s="7" t="n">
        <v>5500</v>
      </c>
    </row>
    <row r="7" spans="1:3">
      <c r="A7" s="4" t="s">
        <v>721</v>
      </c>
    </row>
    <row r="8" spans="1:3">
      <c r="A8" s="3" t="s">
        <v>241</v>
      </c>
    </row>
    <row r="9" spans="1:3">
      <c r="A9" s="4" t="s">
        <v>664</v>
      </c>
      <c r="B9" s="4" t="s">
        <v>722</v>
      </c>
    </row>
    <row r="10" spans="1:3">
      <c r="A10" s="4" t="s">
        <v>723</v>
      </c>
    </row>
    <row r="11" spans="1:3">
      <c r="A11" s="3" t="s">
        <v>241</v>
      </c>
    </row>
    <row r="12" spans="1:3">
      <c r="A12" s="4" t="s">
        <v>664</v>
      </c>
      <c r="B12" s="4" t="s">
        <v>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725</v>
      </c>
      <c r="B1" s="2" t="s">
        <v>437</v>
      </c>
    </row>
    <row r="2" spans="1:2">
      <c r="A2" s="3" t="s">
        <v>726</v>
      </c>
    </row>
    <row r="3" spans="1:2">
      <c r="A3" s="4" t="s">
        <v>650</v>
      </c>
      <c r="B3" s="7" t="n">
        <v>161</v>
      </c>
    </row>
    <row r="4" spans="1:2">
      <c r="A4" s="5" t="n">
        <v>2020</v>
      </c>
      <c r="B4" s="5" t="n">
        <v>340534</v>
      </c>
    </row>
    <row r="5" spans="1:2">
      <c r="A5" s="5" t="n">
        <v>2021</v>
      </c>
      <c r="B5" s="5" t="n">
        <v>4683</v>
      </c>
    </row>
    <row r="6" spans="1:2">
      <c r="A6" s="5" t="n">
        <v>2022</v>
      </c>
      <c r="B6" s="5" t="n">
        <v>889000</v>
      </c>
    </row>
    <row r="7" spans="1:2">
      <c r="A7" s="5" t="n">
        <v>2023</v>
      </c>
      <c r="B7" s="5" t="n">
        <v>0</v>
      </c>
    </row>
    <row r="8" spans="1:2">
      <c r="A8" s="4" t="s">
        <v>651</v>
      </c>
      <c r="B8" s="5" t="n">
        <v>996458</v>
      </c>
    </row>
    <row r="9" spans="1:2">
      <c r="A9" s="4" t="s">
        <v>130</v>
      </c>
      <c r="B9" s="5" t="n">
        <v>2230836</v>
      </c>
    </row>
    <row r="10" spans="1:2">
      <c r="A10" s="4" t="s">
        <v>677</v>
      </c>
    </row>
    <row r="11" spans="1:2">
      <c r="A11" s="3" t="s">
        <v>726</v>
      </c>
    </row>
    <row r="12" spans="1:2">
      <c r="A12" s="5" t="n">
        <v>2022</v>
      </c>
      <c r="B12" s="5" t="n">
        <v>889000</v>
      </c>
    </row>
    <row r="13" spans="1:2">
      <c r="A13" s="4" t="s">
        <v>130</v>
      </c>
      <c r="B13" s="5" t="n">
        <v>889000</v>
      </c>
    </row>
    <row r="14" spans="1:2">
      <c r="A14" s="4" t="s">
        <v>355</v>
      </c>
    </row>
    <row r="15" spans="1:2">
      <c r="A15" s="3" t="s">
        <v>726</v>
      </c>
    </row>
    <row r="16" spans="1:2">
      <c r="A16" s="4" t="s">
        <v>650</v>
      </c>
      <c r="B16" s="5" t="n">
        <v>0</v>
      </c>
    </row>
    <row r="17" spans="1:2">
      <c r="A17" s="5" t="n">
        <v>2020</v>
      </c>
      <c r="B17" s="5" t="n">
        <v>339886</v>
      </c>
    </row>
    <row r="18" spans="1:2">
      <c r="A18" s="4" t="s">
        <v>651</v>
      </c>
      <c r="B18" s="5" t="n">
        <v>996458</v>
      </c>
    </row>
    <row r="19" spans="1:2">
      <c r="A19" s="4" t="s">
        <v>130</v>
      </c>
      <c r="B19" s="5" t="n">
        <v>1336344</v>
      </c>
    </row>
    <row r="20" spans="1:2">
      <c r="A20" s="4" t="s">
        <v>671</v>
      </c>
    </row>
    <row r="21" spans="1:2">
      <c r="A21" s="3" t="s">
        <v>726</v>
      </c>
    </row>
    <row r="22" spans="1:2">
      <c r="A22" s="4" t="s">
        <v>650</v>
      </c>
      <c r="B22" s="5" t="n">
        <v>161</v>
      </c>
    </row>
    <row r="23" spans="1:2">
      <c r="A23" s="5" t="n">
        <v>2020</v>
      </c>
      <c r="B23" s="5" t="n">
        <v>648</v>
      </c>
    </row>
    <row r="24" spans="1:2">
      <c r="A24" s="5" t="n">
        <v>2021</v>
      </c>
      <c r="B24" s="5" t="n">
        <v>4683</v>
      </c>
    </row>
    <row r="25" spans="1:2">
      <c r="A25" s="4" t="s">
        <v>130</v>
      </c>
      <c r="B25" s="7" t="n">
        <v>54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727</v>
      </c>
      <c r="B1" s="2" t="s">
        <v>86</v>
      </c>
      <c r="C1" s="2" t="s">
        <v>1</v>
      </c>
    </row>
    <row r="2" spans="1:3">
      <c r="B2" s="2" t="s">
        <v>437</v>
      </c>
      <c r="C2" s="2" t="s">
        <v>437</v>
      </c>
    </row>
    <row r="3" spans="1:3">
      <c r="A3" s="3" t="s">
        <v>728</v>
      </c>
    </row>
    <row r="4" spans="1:3">
      <c r="A4" s="4" t="s">
        <v>729</v>
      </c>
      <c r="B4" s="10" t="n">
        <v>12.5</v>
      </c>
    </row>
    <row r="5" spans="1:3">
      <c r="A5" s="4" t="s">
        <v>730</v>
      </c>
      <c r="B5" s="5" t="n">
        <v>4</v>
      </c>
      <c r="C5" s="7" t="n">
        <v>4</v>
      </c>
    </row>
    <row r="6" spans="1:3">
      <c r="A6" s="4" t="s">
        <v>731</v>
      </c>
      <c r="B6" s="10" t="n">
        <v>2.5</v>
      </c>
      <c r="C6" s="11" t="n">
        <v>2.5</v>
      </c>
    </row>
    <row r="7" spans="1:3">
      <c r="A7" s="4" t="s">
        <v>732</v>
      </c>
    </row>
    <row r="8" spans="1:3">
      <c r="A8" s="3" t="s">
        <v>728</v>
      </c>
    </row>
    <row r="9" spans="1:3">
      <c r="A9" s="4" t="s">
        <v>733</v>
      </c>
      <c r="C9" s="5" t="n">
        <v>4</v>
      </c>
    </row>
    <row r="10" spans="1:3">
      <c r="A10" s="4" t="s">
        <v>734</v>
      </c>
    </row>
    <row r="11" spans="1:3">
      <c r="A11" s="3" t="s">
        <v>728</v>
      </c>
    </row>
    <row r="12" spans="1:3">
      <c r="A12" s="4" t="s">
        <v>733</v>
      </c>
      <c r="C12" s="7" t="n">
        <v>2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35</v>
      </c>
      <c r="B1" s="2" t="s">
        <v>86</v>
      </c>
    </row>
    <row r="2" spans="1:3">
      <c r="B2" s="2" t="s">
        <v>437</v>
      </c>
      <c r="C2" s="2" t="s">
        <v>527</v>
      </c>
    </row>
    <row r="3" spans="1:3">
      <c r="A3" s="3" t="s">
        <v>736</v>
      </c>
    </row>
    <row r="4" spans="1:3">
      <c r="A4" s="4" t="s">
        <v>737</v>
      </c>
      <c r="B4" s="7" t="n">
        <v>2300</v>
      </c>
    </row>
    <row r="5" spans="1:3">
      <c r="A5" s="4" t="s">
        <v>738</v>
      </c>
      <c r="B5" s="7" t="n">
        <v>25000</v>
      </c>
    </row>
    <row r="6" spans="1:3">
      <c r="A6" s="4" t="s">
        <v>739</v>
      </c>
      <c r="B6" s="5" t="n">
        <v>36</v>
      </c>
    </row>
    <row r="7" spans="1:3">
      <c r="A7" s="4" t="s">
        <v>729</v>
      </c>
      <c r="B7" s="7" t="n">
        <v>12500</v>
      </c>
    </row>
    <row r="8" spans="1:3">
      <c r="A8" s="4" t="s">
        <v>740</v>
      </c>
      <c r="B8" s="7" t="n">
        <v>12500</v>
      </c>
      <c r="C8" s="7" t="n">
        <v>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1</v>
      </c>
      <c r="B1" s="2" t="s">
        <v>1</v>
      </c>
    </row>
    <row r="2" spans="1:2">
      <c r="B2" s="2" t="s">
        <v>437</v>
      </c>
    </row>
    <row r="3" spans="1:2">
      <c r="A3" s="3" t="s">
        <v>742</v>
      </c>
    </row>
    <row r="4" spans="1:2">
      <c r="A4" s="4" t="s">
        <v>499</v>
      </c>
      <c r="B4" s="7" t="n">
        <v>9133</v>
      </c>
    </row>
    <row r="5" spans="1:2">
      <c r="A5" s="4" t="s">
        <v>743</v>
      </c>
      <c r="B5" s="5" t="n">
        <v>441</v>
      </c>
    </row>
    <row r="6" spans="1:2">
      <c r="A6" s="4" t="s">
        <v>744</v>
      </c>
      <c r="B6" s="5" t="n">
        <v>28</v>
      </c>
    </row>
    <row r="7" spans="1:2">
      <c r="A7" s="4" t="s">
        <v>745</v>
      </c>
      <c r="B7" s="5" t="n">
        <v>-239</v>
      </c>
    </row>
    <row r="8" spans="1:2">
      <c r="A8" s="4" t="s">
        <v>746</v>
      </c>
      <c r="B8" s="5" t="n">
        <v>-867</v>
      </c>
    </row>
    <row r="9" spans="1:2">
      <c r="A9" s="4" t="s">
        <v>747</v>
      </c>
      <c r="B9" s="5" t="n">
        <v>511</v>
      </c>
    </row>
    <row r="10" spans="1:2">
      <c r="A10" s="4" t="s">
        <v>501</v>
      </c>
      <c r="B10" s="7" t="n">
        <v>90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7</v>
      </c>
    </row>
    <row r="3" spans="1:3">
      <c r="A3" s="3" t="s">
        <v>163</v>
      </c>
    </row>
    <row r="4" spans="1:3">
      <c r="A4" s="4" t="s">
        <v>126</v>
      </c>
      <c r="B4" s="7" t="n">
        <v>296178</v>
      </c>
      <c r="C4" s="7" t="n">
        <v>-180517</v>
      </c>
    </row>
    <row r="5" spans="1:3">
      <c r="A5" s="3" t="s">
        <v>164</v>
      </c>
    </row>
    <row r="6" spans="1:3">
      <c r="A6" s="4" t="s">
        <v>165</v>
      </c>
      <c r="B6" s="5" t="n">
        <v>-404414</v>
      </c>
      <c r="C6" s="5" t="n">
        <v>-9937</v>
      </c>
    </row>
    <row r="7" spans="1:3">
      <c r="A7" s="4" t="s">
        <v>166</v>
      </c>
      <c r="B7" s="5" t="n">
        <v>169573</v>
      </c>
      <c r="C7" s="5" t="n">
        <v>170987</v>
      </c>
    </row>
    <row r="8" spans="1:3">
      <c r="A8" s="4" t="s">
        <v>167</v>
      </c>
      <c r="B8" s="5" t="n">
        <v>11020</v>
      </c>
      <c r="C8" s="5" t="n">
        <v>28079</v>
      </c>
    </row>
    <row r="9" spans="1:3">
      <c r="A9" s="4" t="s">
        <v>168</v>
      </c>
      <c r="B9" s="5" t="n">
        <v>32575</v>
      </c>
      <c r="C9" s="5" t="n">
        <v>27114</v>
      </c>
    </row>
    <row r="10" spans="1:3">
      <c r="A10" s="4" t="s">
        <v>169</v>
      </c>
      <c r="B10" s="5" t="n">
        <v>71077</v>
      </c>
      <c r="C10" s="5" t="n">
        <v>-13246</v>
      </c>
    </row>
    <row r="11" spans="1:3">
      <c r="A11" s="4" t="s">
        <v>170</v>
      </c>
      <c r="B11" s="5" t="n">
        <v>409</v>
      </c>
      <c r="C11" s="5" t="n">
        <v>669</v>
      </c>
    </row>
    <row r="12" spans="1:3">
      <c r="A12" s="4" t="s">
        <v>171</v>
      </c>
      <c r="B12" s="5" t="n">
        <v>-150664</v>
      </c>
      <c r="C12" s="5" t="n">
        <v>99539</v>
      </c>
    </row>
    <row r="13" spans="1:3">
      <c r="A13" s="4" t="s">
        <v>105</v>
      </c>
      <c r="B13" s="5" t="n">
        <v>-2375</v>
      </c>
      <c r="C13" s="5" t="n">
        <v>-6677</v>
      </c>
    </row>
    <row r="14" spans="1:3">
      <c r="A14" s="4" t="s">
        <v>172</v>
      </c>
      <c r="B14" s="5" t="n">
        <v>1500</v>
      </c>
      <c r="C14" s="5" t="n">
        <v>4891</v>
      </c>
    </row>
    <row r="15" spans="1:3">
      <c r="A15" s="4" t="s">
        <v>173</v>
      </c>
      <c r="B15" s="5" t="n">
        <v>47785</v>
      </c>
      <c r="C15" s="5" t="n">
        <v>297</v>
      </c>
    </row>
    <row r="16" spans="1:3">
      <c r="A16" s="4" t="s">
        <v>93</v>
      </c>
      <c r="B16" s="5" t="n">
        <v>-225</v>
      </c>
      <c r="C16" s="5" t="n">
        <v>241</v>
      </c>
    </row>
    <row r="17" spans="1:3">
      <c r="A17" s="3" t="s">
        <v>174</v>
      </c>
    </row>
    <row r="18" spans="1:3">
      <c r="A18" s="4" t="s">
        <v>175</v>
      </c>
      <c r="B18" s="5" t="n">
        <v>12468</v>
      </c>
      <c r="C18" s="5" t="n">
        <v>-266304</v>
      </c>
    </row>
    <row r="19" spans="1:3">
      <c r="A19" s="4" t="s">
        <v>30</v>
      </c>
      <c r="B19" s="5" t="n">
        <v>-69413</v>
      </c>
      <c r="C19" s="5" t="n">
        <v>-84171</v>
      </c>
    </row>
    <row r="20" spans="1:3">
      <c r="A20" s="4" t="s">
        <v>176</v>
      </c>
      <c r="B20" s="5" t="n">
        <v>32139</v>
      </c>
      <c r="C20" s="5" t="n">
        <v>-5753</v>
      </c>
    </row>
    <row r="21" spans="1:3">
      <c r="A21" s="4" t="s">
        <v>177</v>
      </c>
      <c r="B21" s="5" t="n">
        <v>37932</v>
      </c>
      <c r="C21" s="5" t="n">
        <v>197148</v>
      </c>
    </row>
    <row r="22" spans="1:3">
      <c r="A22" s="4" t="s">
        <v>178</v>
      </c>
      <c r="B22" s="5" t="n">
        <v>-918</v>
      </c>
      <c r="C22" s="5" t="n">
        <v>4723</v>
      </c>
    </row>
    <row r="23" spans="1:3">
      <c r="A23" s="4" t="s">
        <v>179</v>
      </c>
      <c r="B23" s="5" t="n">
        <v>84647</v>
      </c>
      <c r="C23" s="5" t="n">
        <v>-32917</v>
      </c>
    </row>
    <row r="24" spans="1:3">
      <c r="A24" s="4" t="s">
        <v>180</v>
      </c>
      <c r="B24" s="5" t="n">
        <v>31011</v>
      </c>
      <c r="C24" s="5" t="n">
        <v>37204</v>
      </c>
    </row>
    <row r="25" spans="1:3">
      <c r="A25" s="4" t="s">
        <v>181</v>
      </c>
      <c r="B25" s="5" t="n">
        <v>115658</v>
      </c>
      <c r="C25" s="5" t="n">
        <v>4287</v>
      </c>
    </row>
    <row r="26" spans="1:3">
      <c r="A26" s="3" t="s">
        <v>182</v>
      </c>
    </row>
    <row r="27" spans="1:3">
      <c r="A27" s="4" t="s">
        <v>183</v>
      </c>
      <c r="B27" s="5" t="n">
        <v>-303989</v>
      </c>
      <c r="C27" s="5" t="n">
        <v>-82306</v>
      </c>
    </row>
    <row r="28" spans="1:3">
      <c r="A28" s="4" t="s">
        <v>184</v>
      </c>
      <c r="B28" s="5" t="n">
        <v>-197971</v>
      </c>
      <c r="C28" s="5" t="n">
        <v>-19897</v>
      </c>
    </row>
    <row r="29" spans="1:3">
      <c r="A29" s="4" t="s">
        <v>185</v>
      </c>
      <c r="B29" s="5" t="n">
        <v>95978</v>
      </c>
      <c r="C29" s="5" t="n">
        <v>-85575</v>
      </c>
    </row>
    <row r="30" spans="1:3">
      <c r="A30" s="4" t="s">
        <v>186</v>
      </c>
      <c r="B30" s="5" t="n">
        <v>8335</v>
      </c>
      <c r="C30" s="5" t="n">
        <v>31339</v>
      </c>
    </row>
    <row r="31" spans="1:3">
      <c r="A31" s="4" t="s">
        <v>187</v>
      </c>
      <c r="B31" s="5" t="n">
        <v>103594</v>
      </c>
      <c r="C31" s="5" t="n">
        <v>292117</v>
      </c>
    </row>
    <row r="32" spans="1:3">
      <c r="A32" s="4" t="s">
        <v>188</v>
      </c>
      <c r="B32" s="5" t="n">
        <v>-92</v>
      </c>
      <c r="C32" s="5" t="n">
        <v>-21461</v>
      </c>
    </row>
    <row r="33" spans="1:3">
      <c r="A33" s="4" t="s">
        <v>189</v>
      </c>
      <c r="B33" s="5" t="n">
        <v>0</v>
      </c>
      <c r="C33" s="5" t="n">
        <v>11710</v>
      </c>
    </row>
    <row r="34" spans="1:3">
      <c r="A34" s="4" t="s">
        <v>190</v>
      </c>
      <c r="B34" s="5" t="n">
        <v>8371</v>
      </c>
      <c r="C34" s="5" t="n">
        <v>7425</v>
      </c>
    </row>
    <row r="35" spans="1:3">
      <c r="A35" s="4" t="s">
        <v>191</v>
      </c>
      <c r="B35" s="5" t="n">
        <v>-1515</v>
      </c>
      <c r="C35" s="5" t="n">
        <v>-1460</v>
      </c>
    </row>
    <row r="36" spans="1:3">
      <c r="A36" s="4" t="s">
        <v>192</v>
      </c>
      <c r="B36" s="5" t="n">
        <v>0</v>
      </c>
      <c r="C36" s="5" t="n">
        <v>4160</v>
      </c>
    </row>
    <row r="37" spans="1:3">
      <c r="A37" s="4" t="s">
        <v>93</v>
      </c>
      <c r="B37" s="5" t="n">
        <v>0</v>
      </c>
      <c r="C37" s="5" t="n">
        <v>20000</v>
      </c>
    </row>
    <row r="38" spans="1:3">
      <c r="A38" s="4" t="s">
        <v>193</v>
      </c>
      <c r="B38" s="5" t="n">
        <v>-287289</v>
      </c>
      <c r="C38" s="5" t="n">
        <v>156052</v>
      </c>
    </row>
    <row r="39" spans="1:3">
      <c r="A39" s="4" t="s">
        <v>194</v>
      </c>
      <c r="B39" s="5" t="n">
        <v>845779</v>
      </c>
      <c r="C39" s="5" t="n">
        <v>-51000</v>
      </c>
    </row>
    <row r="40" spans="1:3">
      <c r="A40" s="4" t="s">
        <v>195</v>
      </c>
      <c r="B40" s="5" t="n">
        <v>558490</v>
      </c>
      <c r="C40" s="5" t="n">
        <v>105052</v>
      </c>
    </row>
    <row r="41" spans="1:3">
      <c r="A41" s="3" t="s">
        <v>196</v>
      </c>
    </row>
    <row r="42" spans="1:3">
      <c r="A42" s="4" t="s">
        <v>197</v>
      </c>
      <c r="B42" s="5" t="n">
        <v>2956500</v>
      </c>
      <c r="C42" s="5" t="n">
        <v>1674500</v>
      </c>
    </row>
    <row r="43" spans="1:3">
      <c r="A43" s="4" t="s">
        <v>198</v>
      </c>
      <c r="B43" s="5" t="n">
        <v>-3037000</v>
      </c>
      <c r="C43" s="5" t="n">
        <v>-1349500</v>
      </c>
    </row>
    <row r="44" spans="1:3">
      <c r="A44" s="4" t="s">
        <v>199</v>
      </c>
      <c r="B44" s="5" t="n">
        <v>-395471</v>
      </c>
      <c r="C44" s="5" t="n">
        <v>-415568</v>
      </c>
    </row>
    <row r="45" spans="1:3">
      <c r="A45" s="4" t="s">
        <v>200</v>
      </c>
      <c r="B45" s="5" t="n">
        <v>-488</v>
      </c>
      <c r="C45" s="5" t="n">
        <v>-716</v>
      </c>
    </row>
    <row r="46" spans="1:3">
      <c r="A46" s="4" t="s">
        <v>201</v>
      </c>
      <c r="B46" s="5" t="n">
        <v>-915</v>
      </c>
      <c r="C46" s="5" t="n">
        <v>-2497</v>
      </c>
    </row>
    <row r="47" spans="1:3">
      <c r="A47" s="4" t="s">
        <v>202</v>
      </c>
      <c r="B47" s="5" t="n">
        <v>169</v>
      </c>
      <c r="C47" s="5" t="n">
        <v>23</v>
      </c>
    </row>
    <row r="48" spans="1:3">
      <c r="A48" s="4" t="s">
        <v>203</v>
      </c>
      <c r="B48" s="5" t="n">
        <v>-177003</v>
      </c>
      <c r="C48" s="5" t="n">
        <v>-166589</v>
      </c>
    </row>
    <row r="49" spans="1:3">
      <c r="A49" s="4" t="s">
        <v>204</v>
      </c>
      <c r="B49" s="5" t="n">
        <v>0</v>
      </c>
      <c r="C49" s="5" t="n">
        <v>-3082</v>
      </c>
    </row>
    <row r="50" spans="1:3">
      <c r="A50" s="4" t="s">
        <v>205</v>
      </c>
      <c r="B50" s="5" t="n">
        <v>0</v>
      </c>
      <c r="C50" s="5" t="n">
        <v>202731</v>
      </c>
    </row>
    <row r="51" spans="1:3">
      <c r="A51" s="4" t="s">
        <v>145</v>
      </c>
      <c r="B51" s="5" t="n">
        <v>-14988</v>
      </c>
      <c r="C51" s="5" t="n">
        <v>-10549</v>
      </c>
    </row>
    <row r="52" spans="1:3">
      <c r="A52" s="4" t="s">
        <v>206</v>
      </c>
      <c r="B52" s="5" t="n">
        <v>-162</v>
      </c>
      <c r="C52" s="5" t="n">
        <v>-15608</v>
      </c>
    </row>
    <row r="53" spans="1:3">
      <c r="A53" s="4" t="s">
        <v>207</v>
      </c>
      <c r="B53" s="5" t="n">
        <v>-3534</v>
      </c>
      <c r="C53" s="5" t="n">
        <v>-2408</v>
      </c>
    </row>
    <row r="54" spans="1:3">
      <c r="A54" s="4" t="s">
        <v>208</v>
      </c>
      <c r="B54" s="5" t="n">
        <v>-672892</v>
      </c>
      <c r="C54" s="5" t="n">
        <v>-89263</v>
      </c>
    </row>
    <row r="55" spans="1:3">
      <c r="A55" s="4" t="s">
        <v>209</v>
      </c>
      <c r="B55" s="5" t="n">
        <v>-325</v>
      </c>
      <c r="C55" s="5" t="n">
        <v>-3645</v>
      </c>
    </row>
    <row r="56" spans="1:3">
      <c r="A56" s="4" t="s">
        <v>210</v>
      </c>
      <c r="B56" s="5" t="n">
        <v>-673217</v>
      </c>
      <c r="C56" s="5" t="n">
        <v>-92908</v>
      </c>
    </row>
    <row r="57" spans="1:3">
      <c r="A57" s="4" t="s">
        <v>211</v>
      </c>
      <c r="B57" s="5" t="n">
        <v>931</v>
      </c>
      <c r="C57" s="5" t="n">
        <v>16431</v>
      </c>
    </row>
    <row r="58" spans="1:3">
      <c r="A58" s="4" t="s">
        <v>212</v>
      </c>
      <c r="B58" s="5" t="n">
        <v>22094</v>
      </c>
      <c r="C58" s="5" t="n">
        <v>7826</v>
      </c>
    </row>
    <row r="59" spans="1:3">
      <c r="A59" s="4" t="s">
        <v>213</v>
      </c>
      <c r="B59" s="5" t="n">
        <v>23025</v>
      </c>
      <c r="C59" s="5" t="n">
        <v>24257</v>
      </c>
    </row>
    <row r="60" spans="1:3">
      <c r="A60" s="3" t="s">
        <v>214</v>
      </c>
    </row>
    <row r="61" spans="1:3">
      <c r="A61" s="4" t="s">
        <v>215</v>
      </c>
      <c r="B61" s="5" t="n">
        <v>132318</v>
      </c>
      <c r="C61" s="5" t="n">
        <v>153788</v>
      </c>
    </row>
    <row r="62" spans="1:3">
      <c r="A62" s="4" t="s">
        <v>216</v>
      </c>
      <c r="B62" s="5" t="n">
        <v>1893</v>
      </c>
      <c r="C62" s="5" t="n">
        <v>1614</v>
      </c>
    </row>
    <row r="63" spans="1:3">
      <c r="A63" s="3" t="s">
        <v>217</v>
      </c>
    </row>
    <row r="64" spans="1:3">
      <c r="A64" s="4" t="s">
        <v>218</v>
      </c>
      <c r="B64" s="5" t="n">
        <v>4725</v>
      </c>
      <c r="C64" s="5" t="n">
        <v>4725</v>
      </c>
    </row>
    <row r="65" spans="1:3">
      <c r="A65" s="4" t="s">
        <v>219</v>
      </c>
      <c r="B65" s="7" t="n">
        <v>34734</v>
      </c>
      <c r="C65" s="7" t="n">
        <v>744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8</v>
      </c>
      <c r="B1" s="2" t="s">
        <v>86</v>
      </c>
      <c r="D1" s="2" t="s">
        <v>1</v>
      </c>
    </row>
    <row r="2" spans="1:5">
      <c r="B2" s="2" t="s">
        <v>2</v>
      </c>
      <c r="C2" s="2" t="s">
        <v>87</v>
      </c>
      <c r="D2" s="2" t="s">
        <v>2</v>
      </c>
      <c r="E2" s="2" t="s">
        <v>87</v>
      </c>
    </row>
    <row r="3" spans="1:5">
      <c r="A3" s="3" t="s">
        <v>749</v>
      </c>
    </row>
    <row r="4" spans="1:5">
      <c r="A4" s="4" t="s">
        <v>650</v>
      </c>
      <c r="B4" s="7" t="n">
        <v>29233</v>
      </c>
      <c r="D4" s="7" t="n">
        <v>29233</v>
      </c>
    </row>
    <row r="5" spans="1:5">
      <c r="A5" s="5" t="n">
        <v>2020</v>
      </c>
      <c r="B5" s="5" t="n">
        <v>120861</v>
      </c>
      <c r="D5" s="5" t="n">
        <v>120861</v>
      </c>
    </row>
    <row r="6" spans="1:5">
      <c r="A6" s="5" t="n">
        <v>2021</v>
      </c>
      <c r="B6" s="5" t="n">
        <v>99496</v>
      </c>
      <c r="D6" s="5" t="n">
        <v>99496</v>
      </c>
    </row>
    <row r="7" spans="1:5">
      <c r="A7" s="5" t="n">
        <v>2022</v>
      </c>
      <c r="B7" s="5" t="n">
        <v>72693</v>
      </c>
      <c r="D7" s="5" t="n">
        <v>72693</v>
      </c>
    </row>
    <row r="8" spans="1:5">
      <c r="A8" s="5" t="n">
        <v>2023</v>
      </c>
      <c r="B8" s="5" t="n">
        <v>52270</v>
      </c>
      <c r="D8" s="5" t="n">
        <v>52270</v>
      </c>
    </row>
    <row r="9" spans="1:5">
      <c r="A9" s="4" t="s">
        <v>651</v>
      </c>
      <c r="B9" s="5" t="n">
        <v>47761</v>
      </c>
      <c r="D9" s="5" t="n">
        <v>47761</v>
      </c>
    </row>
    <row r="10" spans="1:5">
      <c r="A10" s="4" t="s">
        <v>130</v>
      </c>
      <c r="B10" s="5" t="n">
        <v>422314</v>
      </c>
      <c r="D10" s="5" t="n">
        <v>422314</v>
      </c>
    </row>
    <row r="11" spans="1:5">
      <c r="A11" s="4" t="s">
        <v>750</v>
      </c>
      <c r="B11" s="7" t="n">
        <v>26500</v>
      </c>
      <c r="C11" s="7" t="n">
        <v>30400</v>
      </c>
      <c r="D11" s="7" t="n">
        <v>81100</v>
      </c>
      <c r="E11" s="7" t="n">
        <v>929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437</v>
      </c>
    </row>
    <row r="3" spans="1:2">
      <c r="A3" s="4" t="s">
        <v>752</v>
      </c>
    </row>
    <row r="4" spans="1:2">
      <c r="A4" s="3" t="s">
        <v>753</v>
      </c>
    </row>
    <row r="5" spans="1:2">
      <c r="A5" s="4" t="s">
        <v>650</v>
      </c>
      <c r="B5" s="7" t="n">
        <v>12924</v>
      </c>
    </row>
    <row r="6" spans="1:2">
      <c r="A6" s="5" t="n">
        <v>2020</v>
      </c>
      <c r="B6" s="5" t="n">
        <v>43203</v>
      </c>
    </row>
    <row r="7" spans="1:2">
      <c r="A7" s="4" t="s">
        <v>130</v>
      </c>
      <c r="B7" s="5" t="n">
        <v>56127</v>
      </c>
    </row>
    <row r="8" spans="1:2">
      <c r="A8" s="4" t="s">
        <v>754</v>
      </c>
    </row>
    <row r="9" spans="1:2">
      <c r="A9" s="3" t="s">
        <v>753</v>
      </c>
    </row>
    <row r="10" spans="1:2">
      <c r="A10" s="4" t="s">
        <v>650</v>
      </c>
      <c r="B10" s="5" t="n">
        <v>7400</v>
      </c>
    </row>
    <row r="11" spans="1:2">
      <c r="A11" s="5" t="n">
        <v>2020</v>
      </c>
      <c r="B11" s="7" t="n">
        <v>30000</v>
      </c>
    </row>
    <row r="12" spans="1:2">
      <c r="A12" s="4" t="s">
        <v>755</v>
      </c>
    </row>
    <row r="13" spans="1:2">
      <c r="A13" s="3" t="s">
        <v>753</v>
      </c>
    </row>
    <row r="14" spans="1:2">
      <c r="A14" s="4" t="s">
        <v>756</v>
      </c>
      <c r="B14" s="4" t="s">
        <v>75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758</v>
      </c>
      <c r="B1" s="2" t="s">
        <v>759</v>
      </c>
    </row>
    <row r="2" spans="1:2">
      <c r="A2" s="4" t="s">
        <v>442</v>
      </c>
    </row>
    <row r="3" spans="1:2">
      <c r="A3" s="3" t="s">
        <v>760</v>
      </c>
    </row>
    <row r="4" spans="1:2">
      <c r="A4" s="4" t="s">
        <v>761</v>
      </c>
      <c r="B4" s="7" t="n">
        <v>64647</v>
      </c>
    </row>
    <row r="5" spans="1:2">
      <c r="A5" s="4" t="s">
        <v>762</v>
      </c>
      <c r="B5" s="5" t="n">
        <v>1236</v>
      </c>
    </row>
    <row r="6" spans="1:2">
      <c r="A6" s="4" t="s">
        <v>763</v>
      </c>
      <c r="B6" s="7" t="n">
        <v>64647</v>
      </c>
    </row>
    <row r="7" spans="1:2">
      <c r="A7" s="4" t="s">
        <v>764</v>
      </c>
      <c r="B7" s="5" t="n">
        <v>1236</v>
      </c>
    </row>
    <row r="8" spans="1:2">
      <c r="A8" s="4" t="s">
        <v>765</v>
      </c>
      <c r="B8" s="7" t="n">
        <v>520372</v>
      </c>
    </row>
    <row r="9" spans="1:2">
      <c r="A9" s="4" t="s">
        <v>766</v>
      </c>
      <c r="B9" s="5" t="n">
        <v>12564</v>
      </c>
    </row>
    <row r="10" spans="1:2">
      <c r="A10" s="4" t="s">
        <v>767</v>
      </c>
      <c r="B10" s="7" t="n">
        <v>751988</v>
      </c>
    </row>
    <row r="11" spans="1:2">
      <c r="A11" s="4" t="s">
        <v>768</v>
      </c>
      <c r="B11" s="5" t="n">
        <v>17698</v>
      </c>
    </row>
    <row r="12" spans="1:2">
      <c r="A12" s="4" t="s">
        <v>769</v>
      </c>
      <c r="B12" s="7" t="n">
        <v>401873</v>
      </c>
    </row>
    <row r="13" spans="1:2">
      <c r="A13" s="4" t="s">
        <v>770</v>
      </c>
      <c r="B13" s="5" t="n">
        <v>9314</v>
      </c>
    </row>
    <row r="14" spans="1:2">
      <c r="A14" s="4" t="s">
        <v>771</v>
      </c>
      <c r="B14" s="7" t="n">
        <v>344897</v>
      </c>
    </row>
    <row r="15" spans="1:2">
      <c r="A15" s="4" t="s">
        <v>772</v>
      </c>
      <c r="B15" s="5" t="n">
        <v>7729</v>
      </c>
    </row>
    <row r="16" spans="1:2">
      <c r="A16" s="4" t="s">
        <v>773</v>
      </c>
      <c r="B16" s="7" t="n">
        <v>255400</v>
      </c>
    </row>
    <row r="17" spans="1:2">
      <c r="A17" s="4" t="s">
        <v>774</v>
      </c>
      <c r="B17" s="5" t="n">
        <v>5482</v>
      </c>
    </row>
    <row r="18" spans="1:2">
      <c r="A18" s="4" t="s">
        <v>775</v>
      </c>
      <c r="B18" s="7" t="n">
        <v>194673</v>
      </c>
    </row>
    <row r="19" spans="1:2">
      <c r="A19" s="4" t="s">
        <v>776</v>
      </c>
      <c r="B19" s="5" t="n">
        <v>4111</v>
      </c>
    </row>
    <row r="20" spans="1:2">
      <c r="A20" s="4" t="s">
        <v>777</v>
      </c>
      <c r="B20" s="7" t="n">
        <v>2469203</v>
      </c>
    </row>
    <row r="21" spans="1:2">
      <c r="A21" s="4" t="s">
        <v>778</v>
      </c>
      <c r="B21" s="5" t="n">
        <v>56898</v>
      </c>
    </row>
    <row r="22" spans="1:2">
      <c r="A22" s="4" t="s">
        <v>779</v>
      </c>
    </row>
    <row r="23" spans="1:2">
      <c r="A23" s="3" t="s">
        <v>760</v>
      </c>
    </row>
    <row r="24" spans="1:2">
      <c r="A24" s="4" t="s">
        <v>761</v>
      </c>
      <c r="B24" s="7" t="n">
        <v>13228</v>
      </c>
    </row>
    <row r="25" spans="1:2">
      <c r="A25" s="4" t="s">
        <v>780</v>
      </c>
      <c r="B25" s="5" t="n">
        <v>17472</v>
      </c>
    </row>
    <row r="26" spans="1:2">
      <c r="A26" s="4" t="s">
        <v>781</v>
      </c>
      <c r="B26" s="7" t="n">
        <v>1363</v>
      </c>
    </row>
    <row r="27" spans="1:2">
      <c r="A27" s="4" t="s">
        <v>782</v>
      </c>
      <c r="B27" s="5" t="n">
        <v>1764</v>
      </c>
    </row>
    <row r="28" spans="1:2">
      <c r="A28" s="4" t="s">
        <v>763</v>
      </c>
      <c r="B28" s="7" t="n">
        <v>14591</v>
      </c>
    </row>
    <row r="29" spans="1:2">
      <c r="A29" s="4" t="s">
        <v>783</v>
      </c>
      <c r="B29" s="5" t="n">
        <v>19236</v>
      </c>
    </row>
    <row r="30" spans="1:2">
      <c r="A30" s="4" t="s">
        <v>765</v>
      </c>
      <c r="B30" s="7" t="n">
        <v>223915</v>
      </c>
    </row>
    <row r="31" spans="1:2">
      <c r="A31" s="4" t="s">
        <v>784</v>
      </c>
      <c r="B31" s="5" t="n">
        <v>341020</v>
      </c>
    </row>
    <row r="32" spans="1:2">
      <c r="A32" s="4" t="s">
        <v>767</v>
      </c>
      <c r="B32" s="7" t="n">
        <v>31787</v>
      </c>
    </row>
    <row r="33" spans="1:2">
      <c r="A33" s="4" t="s">
        <v>785</v>
      </c>
      <c r="B33" s="5" t="n">
        <v>52340</v>
      </c>
    </row>
    <row r="34" spans="1:2">
      <c r="A34" s="4" t="s">
        <v>777</v>
      </c>
      <c r="B34" s="7" t="n">
        <v>255702</v>
      </c>
    </row>
    <row r="35" spans="1:2">
      <c r="A35" s="4" t="s">
        <v>786</v>
      </c>
      <c r="B35" s="5" t="n">
        <v>3933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87</v>
      </c>
      <c r="B1" s="2" t="s">
        <v>759</v>
      </c>
      <c r="C1" s="2" t="s">
        <v>527</v>
      </c>
    </row>
    <row r="2" spans="1:3">
      <c r="A2" s="3" t="s">
        <v>788</v>
      </c>
    </row>
    <row r="3" spans="1:3">
      <c r="A3" s="4" t="s">
        <v>789</v>
      </c>
      <c r="B3" s="7" t="n">
        <v>49437</v>
      </c>
      <c r="C3" s="7" t="n">
        <v>-5250</v>
      </c>
    </row>
    <row r="4" spans="1:3">
      <c r="A4" s="4" t="s">
        <v>442</v>
      </c>
    </row>
    <row r="5" spans="1:3">
      <c r="A5" s="3" t="s">
        <v>788</v>
      </c>
    </row>
    <row r="6" spans="1:3">
      <c r="A6" s="4" t="s">
        <v>790</v>
      </c>
      <c r="B6" s="7" t="n">
        <v>66934</v>
      </c>
    </row>
    <row r="7" spans="1:3">
      <c r="A7" s="4" t="s">
        <v>791</v>
      </c>
      <c r="B7" s="5" t="n">
        <v>1236</v>
      </c>
    </row>
    <row r="8" spans="1:3">
      <c r="A8" s="4" t="s">
        <v>792</v>
      </c>
      <c r="B8" s="7" t="n">
        <v>66934</v>
      </c>
    </row>
    <row r="9" spans="1:3">
      <c r="A9" s="4" t="s">
        <v>793</v>
      </c>
      <c r="B9" s="5" t="n">
        <v>1236</v>
      </c>
    </row>
    <row r="10" spans="1:3">
      <c r="A10" s="4" t="s">
        <v>794</v>
      </c>
      <c r="B10" s="7" t="n">
        <v>631014</v>
      </c>
    </row>
    <row r="11" spans="1:3">
      <c r="A11" s="4" t="s">
        <v>795</v>
      </c>
      <c r="B11" s="5" t="n">
        <v>14417</v>
      </c>
    </row>
    <row r="12" spans="1:3">
      <c r="A12" s="4" t="s">
        <v>796</v>
      </c>
      <c r="B12" s="7" t="n">
        <v>252541</v>
      </c>
    </row>
    <row r="13" spans="1:3">
      <c r="A13" s="4" t="s">
        <v>797</v>
      </c>
      <c r="B13" s="5" t="n">
        <v>5426</v>
      </c>
    </row>
    <row r="14" spans="1:3">
      <c r="A14" s="4" t="s">
        <v>798</v>
      </c>
      <c r="B14" s="7" t="n">
        <v>883555</v>
      </c>
    </row>
    <row r="15" spans="1:3">
      <c r="A15" s="4" t="s">
        <v>799</v>
      </c>
      <c r="B15" s="5" t="n">
        <v>19843</v>
      </c>
    </row>
    <row r="16" spans="1:3">
      <c r="A16" s="4" t="s">
        <v>779</v>
      </c>
    </row>
    <row r="17" spans="1:3">
      <c r="A17" s="3" t="s">
        <v>788</v>
      </c>
    </row>
    <row r="18" spans="1:3">
      <c r="A18" s="4" t="s">
        <v>790</v>
      </c>
      <c r="B18" s="7" t="n">
        <v>125315</v>
      </c>
    </row>
    <row r="19" spans="1:3">
      <c r="A19" s="4" t="s">
        <v>800</v>
      </c>
      <c r="B19" s="5" t="n">
        <v>125194</v>
      </c>
    </row>
    <row r="20" spans="1:3">
      <c r="A20" s="4" t="s">
        <v>801</v>
      </c>
      <c r="B20" s="7" t="n">
        <v>22034</v>
      </c>
    </row>
    <row r="21" spans="1:3">
      <c r="A21" s="4" t="s">
        <v>802</v>
      </c>
      <c r="B21" s="5" t="n">
        <v>26322</v>
      </c>
    </row>
    <row r="22" spans="1:3">
      <c r="A22" s="4" t="s">
        <v>803</v>
      </c>
      <c r="B22" s="7" t="n">
        <v>247</v>
      </c>
    </row>
    <row r="23" spans="1:3">
      <c r="A23" s="4" t="s">
        <v>804</v>
      </c>
      <c r="B23" s="5" t="n">
        <v>250</v>
      </c>
    </row>
    <row r="24" spans="1:3">
      <c r="A24" s="4" t="s">
        <v>792</v>
      </c>
      <c r="B24" s="7" t="n">
        <v>147596</v>
      </c>
    </row>
    <row r="25" spans="1:3">
      <c r="A25" s="4" t="s">
        <v>805</v>
      </c>
      <c r="B25" s="5" t="n">
        <v>151766</v>
      </c>
    </row>
    <row r="26" spans="1:3">
      <c r="A26" s="4" t="s">
        <v>794</v>
      </c>
      <c r="B26" s="7" t="n">
        <v>289954</v>
      </c>
    </row>
    <row r="27" spans="1:3">
      <c r="A27" s="4" t="s">
        <v>806</v>
      </c>
      <c r="B27" s="5" t="n">
        <v>357514</v>
      </c>
    </row>
    <row r="28" spans="1:3">
      <c r="A28" s="4" t="s">
        <v>796</v>
      </c>
      <c r="B28" s="7" t="n">
        <v>98176</v>
      </c>
    </row>
    <row r="29" spans="1:3">
      <c r="A29" s="4" t="s">
        <v>807</v>
      </c>
      <c r="B29" s="5" t="n">
        <v>140827</v>
      </c>
    </row>
    <row r="30" spans="1:3">
      <c r="A30" s="4" t="s">
        <v>808</v>
      </c>
      <c r="B30" s="7" t="n">
        <v>76800</v>
      </c>
    </row>
    <row r="31" spans="1:3">
      <c r="A31" s="4" t="s">
        <v>809</v>
      </c>
      <c r="B31" s="5" t="n">
        <v>117180</v>
      </c>
    </row>
    <row r="32" spans="1:3">
      <c r="A32" s="4" t="s">
        <v>798</v>
      </c>
      <c r="B32" s="7" t="n">
        <v>464930</v>
      </c>
    </row>
    <row r="33" spans="1:3">
      <c r="A33" s="4" t="s">
        <v>810</v>
      </c>
      <c r="B33" s="5" t="n">
        <v>615521</v>
      </c>
    </row>
    <row r="34" spans="1:3">
      <c r="A34" s="4" t="s">
        <v>31</v>
      </c>
    </row>
    <row r="35" spans="1:3">
      <c r="A35" s="3" t="s">
        <v>788</v>
      </c>
    </row>
    <row r="36" spans="1:3">
      <c r="A36" s="4" t="s">
        <v>789</v>
      </c>
      <c r="B36" s="7" t="n">
        <v>129100</v>
      </c>
    </row>
    <row r="37" spans="1:3">
      <c r="A37" s="4" t="s">
        <v>44</v>
      </c>
    </row>
    <row r="38" spans="1:3">
      <c r="A38" s="3" t="s">
        <v>788</v>
      </c>
    </row>
    <row r="39" spans="1:3">
      <c r="A39" s="4" t="s">
        <v>789</v>
      </c>
      <c r="B39" s="7" t="n">
        <v>1121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1</v>
      </c>
      <c r="B1" s="2" t="s">
        <v>1</v>
      </c>
      <c r="C1" s="2" t="s">
        <v>63</v>
      </c>
    </row>
    <row r="2" spans="1:3">
      <c r="B2" s="2" t="s">
        <v>2</v>
      </c>
      <c r="C2" s="2" t="s">
        <v>25</v>
      </c>
    </row>
    <row r="3" spans="1:3">
      <c r="A3" s="3" t="s">
        <v>247</v>
      </c>
    </row>
    <row r="4" spans="1:3">
      <c r="A4" s="4" t="s">
        <v>69</v>
      </c>
      <c r="B4" s="4" t="s">
        <v>70</v>
      </c>
      <c r="C4" s="4" t="s">
        <v>70</v>
      </c>
    </row>
    <row r="5" spans="1:3">
      <c r="A5" s="4" t="s">
        <v>72</v>
      </c>
      <c r="B5" s="4" t="s">
        <v>73</v>
      </c>
      <c r="C5" s="4" t="s">
        <v>73</v>
      </c>
    </row>
    <row r="6" spans="1:3">
      <c r="A6" s="4" t="s">
        <v>812</v>
      </c>
      <c r="B6" s="5" t="n">
        <v>2564</v>
      </c>
    </row>
    <row r="7" spans="1:3">
      <c r="A7" s="4" t="s">
        <v>514</v>
      </c>
    </row>
    <row r="8" spans="1:3">
      <c r="A8" s="3" t="s">
        <v>247</v>
      </c>
    </row>
    <row r="9" spans="1:3">
      <c r="A9" s="4" t="s">
        <v>69</v>
      </c>
      <c r="B9" s="4" t="s">
        <v>70</v>
      </c>
    </row>
    <row r="10" spans="1:3">
      <c r="A10" s="4" t="s">
        <v>72</v>
      </c>
      <c r="B10" s="4" t="s">
        <v>73</v>
      </c>
    </row>
    <row r="11" spans="1:3">
      <c r="A11" s="4" t="s">
        <v>133</v>
      </c>
    </row>
    <row r="12" spans="1:3">
      <c r="A12" s="3" t="s">
        <v>247</v>
      </c>
    </row>
    <row r="13" spans="1:3">
      <c r="A13" s="4" t="s">
        <v>813</v>
      </c>
      <c r="B13" s="10"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14</v>
      </c>
      <c r="B1" s="2" t="s">
        <v>815</v>
      </c>
      <c r="C1" s="2" t="s">
        <v>2</v>
      </c>
    </row>
    <row r="2" spans="1:3">
      <c r="A2" s="3" t="s">
        <v>247</v>
      </c>
    </row>
    <row r="3" spans="1:3">
      <c r="A3" s="4" t="s">
        <v>816</v>
      </c>
      <c r="B3" s="7" t="n">
        <v>200</v>
      </c>
    </row>
    <row r="4" spans="1:3">
      <c r="A4" s="4" t="s">
        <v>817</v>
      </c>
      <c r="C4" s="10" t="n">
        <v>13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818</v>
      </c>
      <c r="B1" s="2" t="s">
        <v>819</v>
      </c>
      <c r="C1" s="2" t="s">
        <v>820</v>
      </c>
      <c r="D1" s="2" t="s">
        <v>821</v>
      </c>
      <c r="E1" s="2" t="s">
        <v>822</v>
      </c>
      <c r="F1" s="2" t="s">
        <v>454</v>
      </c>
      <c r="G1" s="2" t="s">
        <v>823</v>
      </c>
      <c r="H1" s="2" t="s">
        <v>824</v>
      </c>
      <c r="I1" s="2" t="s">
        <v>519</v>
      </c>
    </row>
    <row r="2" spans="1:9">
      <c r="A2" s="3" t="s">
        <v>825</v>
      </c>
    </row>
    <row r="3" spans="1:9">
      <c r="A3" s="4" t="s">
        <v>826</v>
      </c>
      <c r="E3" s="12" t="n">
        <v>0.39</v>
      </c>
      <c r="G3" s="12" t="n">
        <v>0.39</v>
      </c>
      <c r="I3" s="12" t="n">
        <v>0.39</v>
      </c>
    </row>
    <row r="4" spans="1:9">
      <c r="A4" s="4" t="s">
        <v>827</v>
      </c>
      <c r="D4" s="7" t="n">
        <v>48260</v>
      </c>
      <c r="F4" s="7" t="n">
        <v>47600</v>
      </c>
      <c r="H4" s="7" t="n">
        <v>47374</v>
      </c>
    </row>
    <row r="5" spans="1:9">
      <c r="A5" s="4" t="s">
        <v>828</v>
      </c>
      <c r="D5" s="5" t="n">
        <v>83</v>
      </c>
      <c r="F5" s="5" t="n">
        <v>82</v>
      </c>
      <c r="H5" s="5" t="n">
        <v>82</v>
      </c>
    </row>
    <row r="6" spans="1:9">
      <c r="A6" s="4" t="s">
        <v>710</v>
      </c>
    </row>
    <row r="7" spans="1:9">
      <c r="A7" s="3" t="s">
        <v>825</v>
      </c>
    </row>
    <row r="8" spans="1:9">
      <c r="A8" s="4" t="s">
        <v>826</v>
      </c>
      <c r="C8" s="12" t="n">
        <v>0.39</v>
      </c>
    </row>
    <row r="9" spans="1:9">
      <c r="A9" s="4" t="s">
        <v>827</v>
      </c>
      <c r="B9" s="7" t="n">
        <v>48373</v>
      </c>
    </row>
    <row r="10" spans="1:9">
      <c r="A10" s="4" t="s">
        <v>828</v>
      </c>
      <c r="B10" s="5" t="n">
        <v>83</v>
      </c>
    </row>
    <row r="11" spans="1:9">
      <c r="A11" s="4" t="s">
        <v>829</v>
      </c>
    </row>
    <row r="12" spans="1:9">
      <c r="A12" s="3" t="s">
        <v>825</v>
      </c>
    </row>
    <row r="13" spans="1:9">
      <c r="A13" s="4" t="s">
        <v>830</v>
      </c>
      <c r="D13" s="7" t="n">
        <v>6449</v>
      </c>
      <c r="F13" s="7" t="n">
        <v>6449</v>
      </c>
      <c r="H13" s="7" t="n">
        <v>6449</v>
      </c>
    </row>
    <row r="14" spans="1:9">
      <c r="A14" s="4" t="s">
        <v>831</v>
      </c>
    </row>
    <row r="15" spans="1:9">
      <c r="A15" s="3" t="s">
        <v>825</v>
      </c>
    </row>
    <row r="16" spans="1:9">
      <c r="A16" s="4" t="s">
        <v>830</v>
      </c>
      <c r="B16" s="7" t="n">
        <v>64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7"/>
    <col customWidth="1" max="7" min="7" width="21"/>
    <col customWidth="1" max="8" min="8" width="27"/>
    <col customWidth="1" max="9" min="9" width="21"/>
    <col customWidth="1" max="10" min="10" width="27"/>
    <col customWidth="1" max="11" min="11" width="21"/>
    <col customWidth="1" max="12" min="12" width="20"/>
    <col customWidth="1" max="13" min="13" width="20"/>
    <col customWidth="1" max="14" min="14" width="24"/>
  </cols>
  <sheetData>
    <row r="1" spans="1:14">
      <c r="A1" s="1" t="s">
        <v>832</v>
      </c>
      <c r="B1" s="2" t="s">
        <v>833</v>
      </c>
      <c r="C1" s="2" t="s">
        <v>834</v>
      </c>
      <c r="D1" s="2" t="s">
        <v>835</v>
      </c>
      <c r="E1" s="2" t="s">
        <v>836</v>
      </c>
      <c r="F1" s="2" t="s">
        <v>837</v>
      </c>
      <c r="G1" s="2" t="s">
        <v>838</v>
      </c>
      <c r="H1" s="2" t="s">
        <v>839</v>
      </c>
      <c r="I1" s="2" t="s">
        <v>427</v>
      </c>
      <c r="J1" s="2" t="s">
        <v>839</v>
      </c>
      <c r="K1" s="2" t="s">
        <v>427</v>
      </c>
      <c r="L1" s="2" t="s">
        <v>840</v>
      </c>
      <c r="M1" s="2" t="s">
        <v>841</v>
      </c>
      <c r="N1" s="2" t="s">
        <v>842</v>
      </c>
    </row>
    <row r="2" spans="1:14">
      <c r="A2" s="3" t="s">
        <v>843</v>
      </c>
    </row>
    <row r="3" spans="1:14">
      <c r="A3" s="4" t="s">
        <v>844</v>
      </c>
      <c r="J3" s="7" t="n">
        <v>40359</v>
      </c>
    </row>
    <row r="4" spans="1:14">
      <c r="A4" s="4" t="s">
        <v>145</v>
      </c>
      <c r="J4" s="7" t="n">
        <v>14988</v>
      </c>
      <c r="K4" s="7" t="n">
        <v>10549</v>
      </c>
    </row>
    <row r="5" spans="1:14">
      <c r="A5" s="4" t="s">
        <v>76</v>
      </c>
    </row>
    <row r="6" spans="1:14">
      <c r="A6" s="3" t="s">
        <v>843</v>
      </c>
    </row>
    <row r="7" spans="1:14">
      <c r="A7" s="4" t="s">
        <v>845</v>
      </c>
      <c r="H7" s="5" t="n">
        <v>19942169</v>
      </c>
      <c r="J7" s="5" t="n">
        <v>19942169</v>
      </c>
      <c r="L7" s="5" t="n">
        <v>19942169</v>
      </c>
    </row>
    <row r="8" spans="1:14">
      <c r="A8" s="4" t="s">
        <v>77</v>
      </c>
      <c r="J8" s="4" t="s">
        <v>78</v>
      </c>
      <c r="L8" s="4" t="s">
        <v>78</v>
      </c>
    </row>
    <row r="9" spans="1:14">
      <c r="A9" s="4" t="s">
        <v>846</v>
      </c>
    </row>
    <row r="10" spans="1:14">
      <c r="A10" s="3" t="s">
        <v>843</v>
      </c>
    </row>
    <row r="11" spans="1:14">
      <c r="A11" s="4" t="s">
        <v>847</v>
      </c>
      <c r="H11" s="5" t="n">
        <v>1458371</v>
      </c>
      <c r="J11" s="5" t="n">
        <v>1458371</v>
      </c>
      <c r="M11" s="5" t="n">
        <v>4375112</v>
      </c>
    </row>
    <row r="12" spans="1:14">
      <c r="A12" s="4" t="s">
        <v>829</v>
      </c>
    </row>
    <row r="13" spans="1:14">
      <c r="A13" s="3" t="s">
        <v>843</v>
      </c>
    </row>
    <row r="14" spans="1:14">
      <c r="A14" s="4" t="s">
        <v>848</v>
      </c>
      <c r="G14" s="7" t="n">
        <v>235000</v>
      </c>
    </row>
    <row r="15" spans="1:14">
      <c r="A15" s="4" t="s">
        <v>849</v>
      </c>
      <c r="G15" s="7" t="n">
        <v>5000</v>
      </c>
    </row>
    <row r="16" spans="1:14">
      <c r="A16" s="4" t="s">
        <v>844</v>
      </c>
      <c r="H16" s="7" t="n">
        <v>18600</v>
      </c>
      <c r="I16" s="7" t="n">
        <v>5000</v>
      </c>
      <c r="J16" s="7" t="n">
        <v>40400</v>
      </c>
      <c r="K16" s="7" t="n">
        <v>12300</v>
      </c>
    </row>
    <row r="17" spans="1:14">
      <c r="A17" s="4" t="s">
        <v>77</v>
      </c>
      <c r="G17" s="4" t="s">
        <v>78</v>
      </c>
    </row>
    <row r="18" spans="1:14">
      <c r="A18" s="4" t="s">
        <v>850</v>
      </c>
      <c r="C18" s="7" t="n">
        <v>6449</v>
      </c>
      <c r="D18" s="7" t="n">
        <v>6449</v>
      </c>
      <c r="E18" s="7" t="n">
        <v>6449</v>
      </c>
    </row>
    <row r="19" spans="1:14">
      <c r="A19" s="4" t="s">
        <v>831</v>
      </c>
    </row>
    <row r="20" spans="1:14">
      <c r="A20" s="3" t="s">
        <v>843</v>
      </c>
    </row>
    <row r="21" spans="1:14">
      <c r="A21" s="4" t="s">
        <v>850</v>
      </c>
      <c r="B21" s="7" t="n">
        <v>6449</v>
      </c>
    </row>
    <row r="22" spans="1:14">
      <c r="A22" s="4" t="s">
        <v>851</v>
      </c>
    </row>
    <row r="23" spans="1:14">
      <c r="A23" s="3" t="s">
        <v>843</v>
      </c>
    </row>
    <row r="24" spans="1:14">
      <c r="A24" s="4" t="s">
        <v>852</v>
      </c>
      <c r="N24" s="8" t="n">
        <v>0.01</v>
      </c>
    </row>
    <row r="25" spans="1:14">
      <c r="A25" s="4" t="s">
        <v>853</v>
      </c>
      <c r="G25" s="5" t="n">
        <v>8</v>
      </c>
    </row>
    <row r="26" spans="1:14">
      <c r="A26" s="4" t="s">
        <v>854</v>
      </c>
      <c r="F26" s="5" t="n">
        <v>1229575</v>
      </c>
    </row>
    <row r="27" spans="1:14">
      <c r="A27" s="4" t="s">
        <v>145</v>
      </c>
      <c r="F27" s="7" t="n">
        <v>15000</v>
      </c>
    </row>
    <row r="28" spans="1:14">
      <c r="A28" s="4" t="s">
        <v>855</v>
      </c>
      <c r="J28" s="5" t="n">
        <v>228797</v>
      </c>
    </row>
    <row r="29" spans="1:14">
      <c r="A29" s="4" t="s">
        <v>856</v>
      </c>
      <c r="J29" s="7" t="n">
        <v>1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s>
  <sheetData>
    <row r="1" spans="1:6">
      <c r="A1" s="1" t="s">
        <v>857</v>
      </c>
      <c r="B1" s="2" t="s">
        <v>858</v>
      </c>
      <c r="C1" s="2" t="s">
        <v>714</v>
      </c>
      <c r="D1" s="2" t="s">
        <v>859</v>
      </c>
      <c r="E1" s="2" t="s">
        <v>860</v>
      </c>
      <c r="F1" s="2" t="s">
        <v>2</v>
      </c>
    </row>
    <row r="2" spans="1:6">
      <c r="A2" s="3" t="s">
        <v>843</v>
      </c>
    </row>
    <row r="3" spans="1:6">
      <c r="A3" s="4" t="s">
        <v>861</v>
      </c>
      <c r="F3" s="7" t="n">
        <v>6600</v>
      </c>
    </row>
    <row r="4" spans="1:6">
      <c r="A4" s="4" t="s">
        <v>862</v>
      </c>
      <c r="F4" s="7" t="n">
        <v>700</v>
      </c>
    </row>
    <row r="5" spans="1:6">
      <c r="A5" s="4" t="s">
        <v>863</v>
      </c>
      <c r="F5" s="4" t="s">
        <v>864</v>
      </c>
    </row>
    <row r="6" spans="1:6">
      <c r="A6" s="4" t="s">
        <v>81</v>
      </c>
    </row>
    <row r="7" spans="1:6">
      <c r="A7" s="3" t="s">
        <v>843</v>
      </c>
    </row>
    <row r="8" spans="1:6">
      <c r="A8" s="4" t="s">
        <v>77</v>
      </c>
      <c r="F8" s="4" t="s">
        <v>82</v>
      </c>
    </row>
    <row r="9" spans="1:6">
      <c r="A9" s="4" t="s">
        <v>865</v>
      </c>
      <c r="F9" s="7" t="n">
        <v>25</v>
      </c>
    </row>
    <row r="10" spans="1:6">
      <c r="A10" s="4" t="s">
        <v>850</v>
      </c>
      <c r="C10" s="7" t="n">
        <v>4725</v>
      </c>
      <c r="D10" s="7" t="n">
        <v>4725</v>
      </c>
      <c r="E10" s="7" t="n">
        <v>4725</v>
      </c>
    </row>
    <row r="11" spans="1:6">
      <c r="A11" s="4" t="s">
        <v>81</v>
      </c>
    </row>
    <row r="12" spans="1:6">
      <c r="A12" s="3" t="s">
        <v>843</v>
      </c>
    </row>
    <row r="13" spans="1:6">
      <c r="A13" s="4" t="s">
        <v>866</v>
      </c>
      <c r="F13" s="7" t="n">
        <v>202700</v>
      </c>
    </row>
    <row r="14" spans="1:6">
      <c r="A14" s="4" t="s">
        <v>867</v>
      </c>
    </row>
    <row r="15" spans="1:6">
      <c r="A15" s="3" t="s">
        <v>843</v>
      </c>
    </row>
    <row r="16" spans="1:6">
      <c r="A16" s="4" t="s">
        <v>83</v>
      </c>
      <c r="F16" s="5" t="n">
        <v>8400000</v>
      </c>
    </row>
    <row r="17" spans="1:6">
      <c r="A17" s="4" t="s">
        <v>868</v>
      </c>
    </row>
    <row r="18" spans="1:6">
      <c r="A18" s="3" t="s">
        <v>843</v>
      </c>
    </row>
    <row r="19" spans="1:6">
      <c r="A19" s="4" t="s">
        <v>850</v>
      </c>
      <c r="B19" s="7" t="n">
        <v>47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9</v>
      </c>
      <c r="B1" s="2" t="s">
        <v>1</v>
      </c>
    </row>
    <row r="2" spans="1:3">
      <c r="B2" s="2" t="s">
        <v>2</v>
      </c>
      <c r="C2" s="2" t="s">
        <v>25</v>
      </c>
    </row>
    <row r="3" spans="1:3">
      <c r="A3" s="3" t="s">
        <v>870</v>
      </c>
    </row>
    <row r="4" spans="1:3">
      <c r="A4" s="4" t="s">
        <v>871</v>
      </c>
      <c r="B4" s="5" t="n">
        <v>15550</v>
      </c>
    </row>
    <row r="5" spans="1:3">
      <c r="A5" s="4" t="s">
        <v>872</v>
      </c>
      <c r="B5" s="7" t="n">
        <v>200000</v>
      </c>
    </row>
    <row r="6" spans="1:3">
      <c r="A6" s="4" t="s">
        <v>873</v>
      </c>
      <c r="B6" s="5" t="n">
        <v>1745801</v>
      </c>
    </row>
    <row r="7" spans="1:3">
      <c r="A7" s="4" t="s">
        <v>874</v>
      </c>
      <c r="C7" s="7" t="n">
        <v>6300000</v>
      </c>
    </row>
    <row r="8" spans="1:3">
      <c r="A8" s="4" t="s">
        <v>875</v>
      </c>
    </row>
    <row r="9" spans="1:3">
      <c r="A9" s="3" t="s">
        <v>870</v>
      </c>
    </row>
    <row r="10" spans="1:3">
      <c r="A10" s="4" t="s">
        <v>876</v>
      </c>
      <c r="B10" s="7" t="n">
        <v>0</v>
      </c>
    </row>
    <row r="11" spans="1:3">
      <c r="A11" s="4" t="s">
        <v>371</v>
      </c>
    </row>
    <row r="12" spans="1:3">
      <c r="A12" s="3" t="s">
        <v>870</v>
      </c>
    </row>
    <row r="13" spans="1:3">
      <c r="A13" s="4" t="s">
        <v>877</v>
      </c>
      <c r="B13" s="7" t="n">
        <v>20400000</v>
      </c>
    </row>
    <row r="14" spans="1:3">
      <c r="A14" s="3" t="s">
        <v>878</v>
      </c>
    </row>
    <row r="15" spans="1:3">
      <c r="A15" s="4" t="s">
        <v>879</v>
      </c>
      <c r="B15" s="5" t="n">
        <v>2278875</v>
      </c>
    </row>
    <row r="16" spans="1:3">
      <c r="A16" s="4" t="s">
        <v>873</v>
      </c>
      <c r="B16" s="5" t="n">
        <v>2910676</v>
      </c>
    </row>
    <row r="17" spans="1:3">
      <c r="A17" s="4" t="s">
        <v>880</v>
      </c>
      <c r="B17" s="5" t="n">
        <v>-2347751</v>
      </c>
    </row>
    <row r="18" spans="1:3">
      <c r="A18" s="4" t="s">
        <v>881</v>
      </c>
      <c r="B18" s="5" t="n">
        <v>-232500</v>
      </c>
    </row>
    <row r="19" spans="1:3">
      <c r="A19" s="4" t="s">
        <v>882</v>
      </c>
      <c r="B19" s="5" t="n">
        <v>2609300</v>
      </c>
    </row>
    <row r="20" spans="1:3">
      <c r="A20" s="4" t="s">
        <v>378</v>
      </c>
    </row>
    <row r="21" spans="1:3">
      <c r="A21" s="3" t="s">
        <v>878</v>
      </c>
    </row>
    <row r="22" spans="1:3">
      <c r="A22" s="4" t="s">
        <v>879</v>
      </c>
      <c r="B22" s="5" t="n">
        <v>917000</v>
      </c>
    </row>
    <row r="23" spans="1:3">
      <c r="A23" s="4" t="s">
        <v>882</v>
      </c>
      <c r="B23"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83</v>
      </c>
      <c r="B1" s="2" t="s">
        <v>1</v>
      </c>
    </row>
    <row r="2" spans="1:2">
      <c r="B2" s="2" t="s">
        <v>884</v>
      </c>
    </row>
    <row r="3" spans="1:2">
      <c r="A3" s="3" t="s">
        <v>870</v>
      </c>
    </row>
    <row r="4" spans="1:2">
      <c r="A4" s="4" t="s">
        <v>880</v>
      </c>
      <c r="B4" s="5" t="n">
        <v>2347751</v>
      </c>
    </row>
    <row r="5" spans="1:2">
      <c r="A5" s="4" t="s">
        <v>879</v>
      </c>
      <c r="B5" s="5" t="n">
        <v>2278875</v>
      </c>
    </row>
    <row r="6" spans="1:2">
      <c r="A6" s="4" t="s">
        <v>650</v>
      </c>
    </row>
    <row r="7" spans="1:2">
      <c r="A7" s="3" t="s">
        <v>870</v>
      </c>
    </row>
    <row r="8" spans="1:2">
      <c r="A8" s="4" t="s">
        <v>880</v>
      </c>
      <c r="B8" s="5" t="n">
        <v>308900</v>
      </c>
    </row>
    <row r="9" spans="1:2">
      <c r="A9" s="5" t="n">
        <v>2020</v>
      </c>
    </row>
    <row r="10" spans="1:2">
      <c r="A10" s="3" t="s">
        <v>870</v>
      </c>
    </row>
    <row r="11" spans="1:2">
      <c r="A11" s="4" t="s">
        <v>880</v>
      </c>
      <c r="B11" s="5" t="n">
        <v>1002725</v>
      </c>
    </row>
    <row r="12" spans="1:2">
      <c r="A12" s="5" t="n">
        <v>2021</v>
      </c>
    </row>
    <row r="13" spans="1:2">
      <c r="A13" s="3" t="s">
        <v>870</v>
      </c>
    </row>
    <row r="14" spans="1:2">
      <c r="A14" s="4" t="s">
        <v>880</v>
      </c>
      <c r="B14" s="5" t="n">
        <v>866175</v>
      </c>
    </row>
    <row r="15" spans="1:2">
      <c r="A15" s="5" t="n">
        <v>2022</v>
      </c>
    </row>
    <row r="16" spans="1:2">
      <c r="A16" s="3" t="s">
        <v>870</v>
      </c>
    </row>
    <row r="17" spans="1:2">
      <c r="A17" s="4" t="s">
        <v>880</v>
      </c>
      <c r="B17" s="5" t="n">
        <v>4315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5</v>
      </c>
      <c r="B1" s="2" t="s">
        <v>86</v>
      </c>
      <c r="D1" s="2" t="s">
        <v>1</v>
      </c>
    </row>
    <row r="2" spans="1:6">
      <c r="B2" s="2" t="s">
        <v>2</v>
      </c>
      <c r="C2" s="2" t="s">
        <v>87</v>
      </c>
      <c r="D2" s="2" t="s">
        <v>2</v>
      </c>
      <c r="E2" s="2" t="s">
        <v>87</v>
      </c>
      <c r="F2" s="2" t="s">
        <v>25</v>
      </c>
    </row>
    <row r="3" spans="1:6">
      <c r="A3" s="3" t="s">
        <v>870</v>
      </c>
    </row>
    <row r="4" spans="1:6">
      <c r="A4" s="4" t="s">
        <v>873</v>
      </c>
      <c r="D4" s="5" t="n">
        <v>1745801</v>
      </c>
    </row>
    <row r="5" spans="1:6">
      <c r="A5" s="4" t="s">
        <v>874</v>
      </c>
      <c r="F5" s="7" t="n">
        <v>6300</v>
      </c>
    </row>
    <row r="6" spans="1:6">
      <c r="A6" s="4" t="s">
        <v>371</v>
      </c>
    </row>
    <row r="7" spans="1:6">
      <c r="A7" s="3" t="s">
        <v>870</v>
      </c>
    </row>
    <row r="8" spans="1:6">
      <c r="A8" s="4" t="s">
        <v>886</v>
      </c>
      <c r="B8" s="7" t="n">
        <v>3400</v>
      </c>
      <c r="C8" s="7" t="n">
        <v>3100</v>
      </c>
      <c r="D8" s="7" t="n">
        <v>8500</v>
      </c>
      <c r="E8" s="7" t="n">
        <v>11700</v>
      </c>
    </row>
    <row r="9" spans="1:6">
      <c r="A9" s="4" t="s">
        <v>877</v>
      </c>
      <c r="D9" s="5" t="n">
        <v>20400</v>
      </c>
    </row>
    <row r="10" spans="1:6">
      <c r="A10" s="3" t="s">
        <v>887</v>
      </c>
    </row>
    <row r="11" spans="1:6">
      <c r="A11" s="4" t="s">
        <v>650</v>
      </c>
      <c r="D11" s="5" t="n">
        <v>3570</v>
      </c>
    </row>
    <row r="12" spans="1:6">
      <c r="A12" s="5" t="n">
        <v>2020</v>
      </c>
      <c r="D12" s="5" t="n">
        <v>8157</v>
      </c>
    </row>
    <row r="13" spans="1:6">
      <c r="A13" s="5" t="n">
        <v>2021</v>
      </c>
      <c r="D13" s="5" t="n">
        <v>4076</v>
      </c>
    </row>
    <row r="14" spans="1:6">
      <c r="A14" s="5" t="n">
        <v>2022</v>
      </c>
      <c r="D14" s="5" t="n">
        <v>1316</v>
      </c>
    </row>
    <row r="15" spans="1:6">
      <c r="A15" s="4" t="s">
        <v>130</v>
      </c>
      <c r="D15" s="7" t="n">
        <v>171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8</v>
      </c>
      <c r="B1" s="2" t="s">
        <v>86</v>
      </c>
      <c r="D1" s="2" t="s">
        <v>1</v>
      </c>
    </row>
    <row r="2" spans="1:5">
      <c r="B2" s="2" t="s">
        <v>2</v>
      </c>
      <c r="C2" s="2" t="s">
        <v>87</v>
      </c>
      <c r="D2" s="2" t="s">
        <v>2</v>
      </c>
      <c r="E2" s="2" t="s">
        <v>87</v>
      </c>
    </row>
    <row r="3" spans="1:5">
      <c r="A3" s="4" t="s">
        <v>378</v>
      </c>
    </row>
    <row r="4" spans="1:5">
      <c r="A4" s="3" t="s">
        <v>870</v>
      </c>
    </row>
    <row r="5" spans="1:5">
      <c r="A5" s="4" t="s">
        <v>886</v>
      </c>
      <c r="B5" s="10" t="n">
        <v>3.1</v>
      </c>
      <c r="C5" s="10" t="n">
        <v>1.1</v>
      </c>
      <c r="D5" s="10" t="n">
        <v>4.9</v>
      </c>
      <c r="E5" s="10" t="n">
        <v>4.5</v>
      </c>
    </row>
    <row r="6" spans="1:5">
      <c r="A6" s="4" t="s">
        <v>889</v>
      </c>
      <c r="D6" s="5" t="n">
        <v>445500</v>
      </c>
    </row>
    <row r="7" spans="1:5">
      <c r="A7" s="4" t="s">
        <v>890</v>
      </c>
      <c r="D7" s="5" t="n">
        <v>471500</v>
      </c>
    </row>
    <row r="8" spans="1:5">
      <c r="A8" s="4" t="s">
        <v>875</v>
      </c>
    </row>
    <row r="9" spans="1:5">
      <c r="A9" s="3" t="s">
        <v>870</v>
      </c>
    </row>
    <row r="10" spans="1:5">
      <c r="A10" s="4" t="s">
        <v>891</v>
      </c>
      <c r="B10" s="5" t="n">
        <v>3200000</v>
      </c>
      <c r="D10" s="5" t="n">
        <v>3200000</v>
      </c>
    </row>
    <row r="11" spans="1:5">
      <c r="A11" s="4" t="s">
        <v>892</v>
      </c>
    </row>
    <row r="12" spans="1:5">
      <c r="A12" s="3" t="s">
        <v>870</v>
      </c>
    </row>
    <row r="13" spans="1:5">
      <c r="A13" s="4" t="s">
        <v>880</v>
      </c>
      <c r="D13" s="5" t="n">
        <v>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25</v>
      </c>
    </row>
    <row r="2" spans="1:3">
      <c r="A2" s="3" t="s">
        <v>894</v>
      </c>
    </row>
    <row r="3" spans="1:3">
      <c r="A3" s="4" t="s">
        <v>895</v>
      </c>
      <c r="B3" s="7" t="n">
        <v>49437</v>
      </c>
      <c r="C3" s="7" t="n">
        <v>-5250</v>
      </c>
    </row>
    <row r="4" spans="1:3">
      <c r="A4" s="4" t="s">
        <v>31</v>
      </c>
    </row>
    <row r="5" spans="1:3">
      <c r="A5" s="3" t="s">
        <v>894</v>
      </c>
    </row>
    <row r="6" spans="1:3">
      <c r="A6" s="4" t="s">
        <v>895</v>
      </c>
      <c r="B6" s="5" t="n">
        <v>129100</v>
      </c>
    </row>
    <row r="7" spans="1:3">
      <c r="A7" s="4" t="s">
        <v>44</v>
      </c>
    </row>
    <row r="8" spans="1:3">
      <c r="A8" s="3" t="s">
        <v>894</v>
      </c>
    </row>
    <row r="9" spans="1:3">
      <c r="A9" s="4" t="s">
        <v>895</v>
      </c>
      <c r="B9" s="5" t="n">
        <v>112100</v>
      </c>
    </row>
    <row r="10" spans="1:3">
      <c r="A10" s="4" t="s">
        <v>896</v>
      </c>
    </row>
    <row r="11" spans="1:3">
      <c r="A11" s="3" t="s">
        <v>897</v>
      </c>
    </row>
    <row r="12" spans="1:3">
      <c r="A12" s="4" t="s">
        <v>898</v>
      </c>
      <c r="B12" s="5" t="n">
        <v>301157</v>
      </c>
      <c r="C12" s="5" t="n">
        <v>53845</v>
      </c>
    </row>
    <row r="13" spans="1:3">
      <c r="A13" s="4" t="s">
        <v>899</v>
      </c>
      <c r="B13" s="5" t="n">
        <v>-7157</v>
      </c>
      <c r="C13" s="5" t="n">
        <v>-2922</v>
      </c>
    </row>
    <row r="14" spans="1:3">
      <c r="A14" s="4" t="s">
        <v>900</v>
      </c>
      <c r="B14" s="5" t="n">
        <v>-131960</v>
      </c>
      <c r="C14" s="5" t="n">
        <v>-1762</v>
      </c>
    </row>
    <row r="15" spans="1:3">
      <c r="A15" s="4" t="s">
        <v>901</v>
      </c>
      <c r="B15" s="5" t="n">
        <v>162040</v>
      </c>
      <c r="C15" s="5" t="n">
        <v>49161</v>
      </c>
    </row>
    <row r="16" spans="1:3">
      <c r="A16" s="3" t="s">
        <v>902</v>
      </c>
    </row>
    <row r="17" spans="1:3">
      <c r="A17" s="4" t="s">
        <v>489</v>
      </c>
      <c r="B17" s="5" t="n">
        <v>-120142</v>
      </c>
      <c r="C17" s="5" t="n">
        <v>-74596</v>
      </c>
    </row>
    <row r="18" spans="1:3">
      <c r="A18" s="4" t="s">
        <v>903</v>
      </c>
      <c r="B18" s="5" t="n">
        <v>7157</v>
      </c>
      <c r="C18" s="5" t="n">
        <v>2922</v>
      </c>
    </row>
    <row r="19" spans="1:3">
      <c r="A19" s="4" t="s">
        <v>900</v>
      </c>
      <c r="B19" s="5" t="n">
        <v>382</v>
      </c>
      <c r="C19" s="5" t="n">
        <v>17263</v>
      </c>
    </row>
    <row r="20" spans="1:3">
      <c r="A20" s="4" t="s">
        <v>901</v>
      </c>
      <c r="B20" s="5" t="n">
        <v>-112603</v>
      </c>
      <c r="C20" s="5" t="n">
        <v>-54411</v>
      </c>
    </row>
    <row r="21" spans="1:3">
      <c r="A21" s="3" t="s">
        <v>894</v>
      </c>
    </row>
    <row r="22" spans="1:3">
      <c r="A22" s="4" t="s">
        <v>895</v>
      </c>
      <c r="B22" s="5" t="n">
        <v>49437</v>
      </c>
      <c r="C22" s="5" t="n">
        <v>-5250</v>
      </c>
    </row>
    <row r="23" spans="1:3">
      <c r="A23" s="4" t="s">
        <v>904</v>
      </c>
    </row>
    <row r="24" spans="1:3">
      <c r="A24" s="3" t="s">
        <v>894</v>
      </c>
    </row>
    <row r="25" spans="1:3">
      <c r="A25" s="4" t="s">
        <v>895</v>
      </c>
      <c r="B25" s="5" t="n">
        <v>161823</v>
      </c>
      <c r="C25" s="5" t="n">
        <v>49161</v>
      </c>
    </row>
    <row r="26" spans="1:3">
      <c r="A26" s="4" t="s">
        <v>905</v>
      </c>
    </row>
    <row r="27" spans="1:3">
      <c r="A27" s="3" t="s">
        <v>894</v>
      </c>
    </row>
    <row r="28" spans="1:3">
      <c r="A28" s="4" t="s">
        <v>895</v>
      </c>
      <c r="B28" s="5" t="n">
        <v>217</v>
      </c>
      <c r="C28" s="5" t="n">
        <v>0</v>
      </c>
    </row>
    <row r="29" spans="1:3">
      <c r="A29" s="4" t="s">
        <v>906</v>
      </c>
    </row>
    <row r="30" spans="1:3">
      <c r="A30" s="3" t="s">
        <v>894</v>
      </c>
    </row>
    <row r="31" spans="1:3">
      <c r="A31" s="4" t="s">
        <v>895</v>
      </c>
      <c r="B31" s="5" t="n">
        <v>-112374</v>
      </c>
      <c r="C31" s="5" t="n">
        <v>-51039</v>
      </c>
    </row>
    <row r="32" spans="1:3">
      <c r="A32" s="4" t="s">
        <v>907</v>
      </c>
    </row>
    <row r="33" spans="1:3">
      <c r="A33" s="3" t="s">
        <v>894</v>
      </c>
    </row>
    <row r="34" spans="1:3">
      <c r="A34" s="4" t="s">
        <v>895</v>
      </c>
      <c r="B34" s="5" t="n">
        <v>-229</v>
      </c>
      <c r="C34" s="5" t="n">
        <v>-3372</v>
      </c>
    </row>
    <row r="35" spans="1:3">
      <c r="A35" s="4" t="s">
        <v>908</v>
      </c>
    </row>
    <row r="36" spans="1:3">
      <c r="A36" s="3" t="s">
        <v>897</v>
      </c>
    </row>
    <row r="37" spans="1:3">
      <c r="A37" s="4" t="s">
        <v>898</v>
      </c>
      <c r="B37" s="5" t="n">
        <v>170644</v>
      </c>
      <c r="C37" s="5" t="n">
        <v>5093</v>
      </c>
    </row>
    <row r="38" spans="1:3">
      <c r="A38" s="3" t="s">
        <v>902</v>
      </c>
    </row>
    <row r="39" spans="1:3">
      <c r="A39" s="4" t="s">
        <v>489</v>
      </c>
      <c r="B39" s="5" t="n">
        <v>-5793</v>
      </c>
      <c r="C39" s="5" t="n">
        <v>-20186</v>
      </c>
    </row>
    <row r="40" spans="1:3">
      <c r="A40" s="4" t="s">
        <v>909</v>
      </c>
    </row>
    <row r="41" spans="1:3">
      <c r="A41" s="3" t="s">
        <v>897</v>
      </c>
    </row>
    <row r="42" spans="1:3">
      <c r="A42" s="4" t="s">
        <v>898</v>
      </c>
      <c r="B42" s="5" t="n">
        <v>130513</v>
      </c>
      <c r="C42" s="5" t="n">
        <v>48752</v>
      </c>
    </row>
    <row r="43" spans="1:3">
      <c r="A43" s="3" t="s">
        <v>902</v>
      </c>
    </row>
    <row r="44" spans="1:3">
      <c r="A44" s="4" t="s">
        <v>489</v>
      </c>
      <c r="B44" s="7" t="n">
        <v>-114349</v>
      </c>
      <c r="C44" s="7" t="n">
        <v>-5441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10</v>
      </c>
      <c r="B1" s="2" t="s">
        <v>468</v>
      </c>
      <c r="C1" s="2" t="s">
        <v>469</v>
      </c>
    </row>
    <row r="2" spans="1:3">
      <c r="A2" s="3" t="s">
        <v>911</v>
      </c>
    </row>
    <row r="3" spans="1:3">
      <c r="A3" s="4" t="s">
        <v>912</v>
      </c>
      <c r="B3" s="7" t="n">
        <v>181015</v>
      </c>
      <c r="C3" s="7" t="n">
        <v>-20751</v>
      </c>
    </row>
    <row r="4" spans="1:3">
      <c r="A4" s="4" t="s">
        <v>913</v>
      </c>
      <c r="B4" s="5" t="n">
        <v>-131578</v>
      </c>
      <c r="C4" s="5" t="n">
        <v>15501</v>
      </c>
    </row>
    <row r="5" spans="1:3">
      <c r="A5" s="4" t="s">
        <v>914</v>
      </c>
      <c r="B5" s="5" t="n">
        <v>49437</v>
      </c>
      <c r="C5" s="5" t="n">
        <v>-5250</v>
      </c>
    </row>
    <row r="6" spans="1:3">
      <c r="A6" s="4" t="s">
        <v>915</v>
      </c>
    </row>
    <row r="7" spans="1:3">
      <c r="A7" s="3" t="s">
        <v>911</v>
      </c>
    </row>
    <row r="8" spans="1:3">
      <c r="A8" s="4" t="s">
        <v>912</v>
      </c>
      <c r="B8" s="7" t="n">
        <v>27647</v>
      </c>
      <c r="C8" s="7" t="n">
        <v>-8960</v>
      </c>
    </row>
    <row r="9" spans="1:3">
      <c r="A9" s="4" t="s">
        <v>916</v>
      </c>
    </row>
    <row r="10" spans="1:3">
      <c r="A10" s="3" t="s">
        <v>911</v>
      </c>
    </row>
    <row r="11" spans="1:3">
      <c r="A11" s="4" t="s">
        <v>917</v>
      </c>
      <c r="B11" s="5" t="n">
        <v>-1721</v>
      </c>
      <c r="C11" s="5" t="n">
        <v>-1376</v>
      </c>
    </row>
    <row r="12" spans="1:3">
      <c r="A12" s="4" t="s">
        <v>918</v>
      </c>
    </row>
    <row r="13" spans="1:3">
      <c r="A13" s="3" t="s">
        <v>911</v>
      </c>
    </row>
    <row r="14" spans="1:3">
      <c r="A14" s="4" t="s">
        <v>912</v>
      </c>
      <c r="B14" s="7" t="n">
        <v>-3110</v>
      </c>
      <c r="C14" s="7" t="n">
        <v>1849</v>
      </c>
    </row>
    <row r="15" spans="1:3">
      <c r="A15" s="4" t="s">
        <v>919</v>
      </c>
    </row>
    <row r="16" spans="1:3">
      <c r="A16" s="3" t="s">
        <v>911</v>
      </c>
    </row>
    <row r="17" spans="1:3">
      <c r="A17" s="4" t="s">
        <v>917</v>
      </c>
      <c r="B17" s="5" t="n">
        <v>923</v>
      </c>
      <c r="C17" s="5" t="n">
        <v>14</v>
      </c>
    </row>
    <row r="18" spans="1:3">
      <c r="A18" s="4" t="s">
        <v>920</v>
      </c>
    </row>
    <row r="19" spans="1:3">
      <c r="A19" s="3" t="s">
        <v>911</v>
      </c>
    </row>
    <row r="20" spans="1:3">
      <c r="A20" s="4" t="s">
        <v>912</v>
      </c>
      <c r="B20" s="7" t="n">
        <v>148035</v>
      </c>
      <c r="C20" s="7" t="n">
        <v>-17081</v>
      </c>
    </row>
    <row r="21" spans="1:3">
      <c r="A21" s="4" t="s">
        <v>921</v>
      </c>
    </row>
    <row r="22" spans="1:3">
      <c r="A22" s="3" t="s">
        <v>911</v>
      </c>
    </row>
    <row r="23" spans="1:3">
      <c r="A23" s="4" t="s">
        <v>917</v>
      </c>
      <c r="B23" s="5" t="n">
        <v>-6506</v>
      </c>
      <c r="C23" s="5" t="n">
        <v>-5419</v>
      </c>
    </row>
    <row r="24" spans="1:3">
      <c r="A24" s="4" t="s">
        <v>922</v>
      </c>
    </row>
    <row r="25" spans="1:3">
      <c r="A25" s="3" t="s">
        <v>911</v>
      </c>
    </row>
    <row r="26" spans="1:3">
      <c r="A26" s="4" t="s">
        <v>912</v>
      </c>
      <c r="C26" s="7" t="n">
        <v>-430</v>
      </c>
    </row>
    <row r="27" spans="1:3">
      <c r="A27" s="4" t="s">
        <v>923</v>
      </c>
    </row>
    <row r="28" spans="1:3">
      <c r="A28" s="3" t="s">
        <v>911</v>
      </c>
    </row>
    <row r="29" spans="1:3">
      <c r="A29" s="4" t="s">
        <v>917</v>
      </c>
      <c r="C29" s="5" t="n">
        <v>155</v>
      </c>
    </row>
    <row r="30" spans="1:3">
      <c r="A30" s="4" t="s">
        <v>924</v>
      </c>
    </row>
    <row r="31" spans="1:3">
      <c r="A31" s="3" t="s">
        <v>911</v>
      </c>
    </row>
    <row r="32" spans="1:3">
      <c r="A32" s="4" t="s">
        <v>912</v>
      </c>
      <c r="C32" s="7" t="n">
        <v>-6</v>
      </c>
    </row>
    <row r="33" spans="1:3">
      <c r="A33" s="4" t="s">
        <v>925</v>
      </c>
    </row>
    <row r="34" spans="1:3">
      <c r="A34" s="3" t="s">
        <v>911</v>
      </c>
    </row>
    <row r="35" spans="1:3">
      <c r="A35" s="4" t="s">
        <v>917</v>
      </c>
      <c r="C35" s="5" t="n">
        <v>-10</v>
      </c>
    </row>
    <row r="36" spans="1:3">
      <c r="A36" s="4" t="s">
        <v>926</v>
      </c>
    </row>
    <row r="37" spans="1:3">
      <c r="A37" s="3" t="s">
        <v>911</v>
      </c>
    </row>
    <row r="38" spans="1:3">
      <c r="A38" s="4" t="s">
        <v>912</v>
      </c>
      <c r="C38" s="7" t="n">
        <v>-17</v>
      </c>
    </row>
    <row r="39" spans="1:3">
      <c r="A39" s="4" t="s">
        <v>927</v>
      </c>
    </row>
    <row r="40" spans="1:3">
      <c r="A40" s="3" t="s">
        <v>911</v>
      </c>
    </row>
    <row r="41" spans="1:3">
      <c r="A41" s="4" t="s">
        <v>917</v>
      </c>
      <c r="C41" s="5" t="n">
        <v>-4</v>
      </c>
    </row>
    <row r="42" spans="1:3">
      <c r="A42" s="4" t="s">
        <v>93</v>
      </c>
    </row>
    <row r="43" spans="1:3">
      <c r="A43" s="3" t="s">
        <v>911</v>
      </c>
    </row>
    <row r="44" spans="1:3">
      <c r="A44" s="4" t="s">
        <v>912</v>
      </c>
      <c r="B44" s="7" t="n">
        <v>8443</v>
      </c>
      <c r="C44" s="7" t="n">
        <v>38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8</v>
      </c>
      <c r="B1" s="2" t="s">
        <v>86</v>
      </c>
      <c r="D1" s="2" t="s">
        <v>1</v>
      </c>
    </row>
    <row r="2" spans="1:5">
      <c r="B2" s="2" t="s">
        <v>2</v>
      </c>
      <c r="C2" s="2" t="s">
        <v>87</v>
      </c>
      <c r="D2" s="2" t="s">
        <v>2</v>
      </c>
      <c r="E2" s="2" t="s">
        <v>87</v>
      </c>
    </row>
    <row r="3" spans="1:5">
      <c r="A3" s="3" t="s">
        <v>251</v>
      </c>
    </row>
    <row r="4" spans="1:5">
      <c r="A4" s="4" t="s">
        <v>171</v>
      </c>
      <c r="B4" s="7" t="n">
        <v>239700</v>
      </c>
      <c r="C4" s="7" t="n">
        <v>-64900</v>
      </c>
      <c r="D4" s="7" t="n">
        <v>150664</v>
      </c>
      <c r="E4" s="7" t="n">
        <v>-9953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9</v>
      </c>
      <c r="B1" s="2" t="s">
        <v>437</v>
      </c>
    </row>
    <row r="2" spans="1:2">
      <c r="A2" s="3" t="s">
        <v>930</v>
      </c>
    </row>
    <row r="3" spans="1:2">
      <c r="A3" s="4" t="s">
        <v>931</v>
      </c>
      <c r="B3" s="10" t="n">
        <v>0.9</v>
      </c>
    </row>
    <row r="4" spans="1:2">
      <c r="A4" s="4" t="s">
        <v>705</v>
      </c>
      <c r="B4" s="4" t="s">
        <v>70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437</v>
      </c>
    </row>
    <row r="2" spans="1:2">
      <c r="A2" s="4" t="s">
        <v>663</v>
      </c>
    </row>
    <row r="3" spans="1:2">
      <c r="A3" s="3" t="s">
        <v>933</v>
      </c>
    </row>
    <row r="4" spans="1:2">
      <c r="A4" s="4" t="s">
        <v>934</v>
      </c>
      <c r="B4" s="7" t="n">
        <v>338191</v>
      </c>
    </row>
    <row r="5" spans="1:2">
      <c r="A5" s="4" t="s">
        <v>667</v>
      </c>
    </row>
    <row r="6" spans="1:2">
      <c r="A6" s="3" t="s">
        <v>933</v>
      </c>
    </row>
    <row r="7" spans="1:2">
      <c r="A7" s="4" t="s">
        <v>934</v>
      </c>
      <c r="B7" s="5" t="n">
        <v>588602</v>
      </c>
    </row>
    <row r="8" spans="1:2">
      <c r="A8" s="4" t="s">
        <v>669</v>
      </c>
    </row>
    <row r="9" spans="1:2">
      <c r="A9" s="3" t="s">
        <v>933</v>
      </c>
    </row>
    <row r="10" spans="1:2">
      <c r="A10" s="4" t="s">
        <v>934</v>
      </c>
      <c r="B10" s="7" t="n">
        <v>3390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35</v>
      </c>
      <c r="B1" s="2" t="s">
        <v>86</v>
      </c>
      <c r="D1" s="2" t="s">
        <v>1</v>
      </c>
    </row>
    <row r="2" spans="1:6">
      <c r="B2" s="2" t="s">
        <v>2</v>
      </c>
      <c r="C2" s="2" t="s">
        <v>87</v>
      </c>
      <c r="D2" s="2" t="s">
        <v>2</v>
      </c>
      <c r="E2" s="2" t="s">
        <v>87</v>
      </c>
      <c r="F2" s="2" t="s">
        <v>25</v>
      </c>
    </row>
    <row r="3" spans="1:6">
      <c r="A3" s="3" t="s">
        <v>936</v>
      </c>
    </row>
    <row r="4" spans="1:6">
      <c r="A4" s="4" t="s">
        <v>529</v>
      </c>
      <c r="B4" s="7" t="n">
        <v>6376820</v>
      </c>
      <c r="C4" s="7" t="n">
        <v>4353783</v>
      </c>
      <c r="D4" s="7" t="n">
        <v>18875888</v>
      </c>
      <c r="E4" s="7" t="n">
        <v>11961164</v>
      </c>
    </row>
    <row r="5" spans="1:6">
      <c r="A5" s="4" t="s">
        <v>100</v>
      </c>
      <c r="B5" s="5" t="n">
        <v>53434</v>
      </c>
      <c r="C5" s="5" t="n">
        <v>52210</v>
      </c>
      <c r="D5" s="5" t="n">
        <v>158229</v>
      </c>
      <c r="E5" s="5" t="n">
        <v>158222</v>
      </c>
    </row>
    <row r="6" spans="1:6">
      <c r="A6" s="4" t="s">
        <v>103</v>
      </c>
      <c r="B6" s="5" t="n">
        <v>157577</v>
      </c>
      <c r="C6" s="5" t="n">
        <v>100559</v>
      </c>
      <c r="D6" s="5" t="n">
        <v>59714</v>
      </c>
      <c r="E6" s="5" t="n">
        <v>-28116</v>
      </c>
    </row>
    <row r="7" spans="1:6">
      <c r="A7" s="4" t="s">
        <v>937</v>
      </c>
      <c r="B7" s="5" t="n">
        <v>122702</v>
      </c>
      <c r="C7" s="5" t="n">
        <v>39157</v>
      </c>
      <c r="D7" s="5" t="n">
        <v>487708</v>
      </c>
      <c r="E7" s="5" t="n">
        <v>87707</v>
      </c>
    </row>
    <row r="8" spans="1:6">
      <c r="A8" s="4" t="s">
        <v>938</v>
      </c>
      <c r="B8" s="5" t="n">
        <v>3831539</v>
      </c>
      <c r="D8" s="5" t="n">
        <v>3831539</v>
      </c>
      <c r="F8" s="7" t="n">
        <v>3636368</v>
      </c>
    </row>
    <row r="9" spans="1:6">
      <c r="A9" s="4" t="s">
        <v>40</v>
      </c>
      <c r="B9" s="5" t="n">
        <v>5955947</v>
      </c>
      <c r="D9" s="5" t="n">
        <v>5955947</v>
      </c>
      <c r="F9" s="5" t="n">
        <v>6151122</v>
      </c>
    </row>
    <row r="10" spans="1:6">
      <c r="A10" s="4" t="s">
        <v>939</v>
      </c>
    </row>
    <row r="11" spans="1:6">
      <c r="A11" s="3" t="s">
        <v>936</v>
      </c>
    </row>
    <row r="12" spans="1:6">
      <c r="A12" s="4" t="s">
        <v>529</v>
      </c>
      <c r="B12" s="5" t="n">
        <v>751180</v>
      </c>
      <c r="C12" s="5" t="n">
        <v>585007</v>
      </c>
      <c r="D12" s="5" t="n">
        <v>2395064</v>
      </c>
      <c r="E12" s="5" t="n">
        <v>1526944</v>
      </c>
    </row>
    <row r="13" spans="1:6">
      <c r="A13" s="4" t="s">
        <v>100</v>
      </c>
      <c r="B13" s="5" t="n">
        <v>18387</v>
      </c>
      <c r="C13" s="5" t="n">
        <v>20092</v>
      </c>
      <c r="D13" s="5" t="n">
        <v>56486</v>
      </c>
      <c r="E13" s="5" t="n">
        <v>61885</v>
      </c>
    </row>
    <row r="14" spans="1:6">
      <c r="A14" s="4" t="s">
        <v>103</v>
      </c>
      <c r="B14" s="5" t="n">
        <v>32022</v>
      </c>
      <c r="C14" s="5" t="n">
        <v>106279</v>
      </c>
      <c r="D14" s="5" t="n">
        <v>-36694</v>
      </c>
      <c r="E14" s="5" t="n">
        <v>111832</v>
      </c>
    </row>
    <row r="15" spans="1:6">
      <c r="A15" s="4" t="s">
        <v>937</v>
      </c>
      <c r="B15" s="5" t="n">
        <v>6169</v>
      </c>
      <c r="C15" s="5" t="n">
        <v>14788</v>
      </c>
      <c r="D15" s="5" t="n">
        <v>21701</v>
      </c>
      <c r="E15" s="5" t="n">
        <v>26509</v>
      </c>
    </row>
    <row r="16" spans="1:6">
      <c r="A16" s="4" t="s">
        <v>938</v>
      </c>
      <c r="B16" s="5" t="n">
        <v>1596396</v>
      </c>
      <c r="D16" s="5" t="n">
        <v>1596396</v>
      </c>
      <c r="F16" s="5" t="n">
        <v>1638558</v>
      </c>
    </row>
    <row r="17" spans="1:6">
      <c r="A17" s="4" t="s">
        <v>40</v>
      </c>
      <c r="B17" s="5" t="n">
        <v>2190002</v>
      </c>
      <c r="D17" s="5" t="n">
        <v>2190002</v>
      </c>
      <c r="F17" s="5" t="n">
        <v>2285813</v>
      </c>
    </row>
    <row r="18" spans="1:6">
      <c r="A18" s="4" t="s">
        <v>940</v>
      </c>
    </row>
    <row r="19" spans="1:6">
      <c r="A19" s="3" t="s">
        <v>936</v>
      </c>
    </row>
    <row r="20" spans="1:6">
      <c r="A20" s="4" t="s">
        <v>529</v>
      </c>
      <c r="B20" s="5" t="n">
        <v>718621</v>
      </c>
      <c r="C20" s="5" t="n">
        <v>556001</v>
      </c>
      <c r="D20" s="5" t="n">
        <v>2300703</v>
      </c>
      <c r="E20" s="5" t="n">
        <v>1446560</v>
      </c>
    </row>
    <row r="21" spans="1:6">
      <c r="A21" s="4" t="s">
        <v>941</v>
      </c>
    </row>
    <row r="22" spans="1:6">
      <c r="A22" s="3" t="s">
        <v>936</v>
      </c>
    </row>
    <row r="23" spans="1:6">
      <c r="A23" s="4" t="s">
        <v>529</v>
      </c>
      <c r="B23" s="5" t="n">
        <v>40003</v>
      </c>
      <c r="C23" s="5" t="n">
        <v>33017</v>
      </c>
      <c r="D23" s="5" t="n">
        <v>107032</v>
      </c>
      <c r="E23" s="5" t="n">
        <v>89318</v>
      </c>
    </row>
    <row r="24" spans="1:6">
      <c r="A24" s="4" t="s">
        <v>942</v>
      </c>
    </row>
    <row r="25" spans="1:6">
      <c r="A25" s="3" t="s">
        <v>936</v>
      </c>
    </row>
    <row r="26" spans="1:6">
      <c r="A26" s="4" t="s">
        <v>529</v>
      </c>
      <c r="B26" s="5" t="n">
        <v>2909</v>
      </c>
      <c r="C26" s="5" t="n">
        <v>0</v>
      </c>
      <c r="D26" s="5" t="n">
        <v>9291</v>
      </c>
      <c r="E26" s="5" t="n">
        <v>0</v>
      </c>
    </row>
    <row r="27" spans="1:6">
      <c r="A27" s="4" t="s">
        <v>943</v>
      </c>
    </row>
    <row r="28" spans="1:6">
      <c r="A28" s="3" t="s">
        <v>936</v>
      </c>
    </row>
    <row r="29" spans="1:6">
      <c r="A29" s="4" t="s">
        <v>529</v>
      </c>
      <c r="B29" s="5" t="n">
        <v>75458</v>
      </c>
      <c r="C29" s="5" t="n">
        <v>64024</v>
      </c>
      <c r="D29" s="5" t="n">
        <v>231367</v>
      </c>
      <c r="E29" s="5" t="n">
        <v>162023</v>
      </c>
    </row>
    <row r="30" spans="1:6">
      <c r="A30" s="4" t="s">
        <v>100</v>
      </c>
      <c r="B30" s="5" t="n">
        <v>27561</v>
      </c>
      <c r="C30" s="5" t="n">
        <v>24586</v>
      </c>
      <c r="D30" s="5" t="n">
        <v>79212</v>
      </c>
      <c r="E30" s="5" t="n">
        <v>73847</v>
      </c>
    </row>
    <row r="31" spans="1:6">
      <c r="A31" s="4" t="s">
        <v>103</v>
      </c>
      <c r="B31" s="5" t="n">
        <v>86737</v>
      </c>
      <c r="C31" s="5" t="n">
        <v>-1373</v>
      </c>
      <c r="D31" s="5" t="n">
        <v>97476</v>
      </c>
      <c r="E31" s="5" t="n">
        <v>-10075</v>
      </c>
    </row>
    <row r="32" spans="1:6">
      <c r="A32" s="4" t="s">
        <v>937</v>
      </c>
      <c r="B32" s="5" t="n">
        <v>115928</v>
      </c>
      <c r="C32" s="5" t="n">
        <v>22556</v>
      </c>
      <c r="D32" s="5" t="n">
        <v>463423</v>
      </c>
      <c r="E32" s="5" t="n">
        <v>56996</v>
      </c>
    </row>
    <row r="33" spans="1:6">
      <c r="A33" s="4" t="s">
        <v>938</v>
      </c>
      <c r="B33" s="5" t="n">
        <v>1523897</v>
      </c>
      <c r="D33" s="5" t="n">
        <v>1523897</v>
      </c>
      <c r="F33" s="5" t="n">
        <v>1256143</v>
      </c>
    </row>
    <row r="34" spans="1:6">
      <c r="A34" s="4" t="s">
        <v>40</v>
      </c>
      <c r="B34" s="5" t="n">
        <v>1607308</v>
      </c>
      <c r="D34" s="5" t="n">
        <v>1607308</v>
      </c>
      <c r="F34" s="5" t="n">
        <v>1323171</v>
      </c>
    </row>
    <row r="35" spans="1:6">
      <c r="A35" s="4" t="s">
        <v>944</v>
      </c>
    </row>
    <row r="36" spans="1:6">
      <c r="A36" s="3" t="s">
        <v>936</v>
      </c>
    </row>
    <row r="37" spans="1:6">
      <c r="A37" s="4" t="s">
        <v>529</v>
      </c>
      <c r="B37" s="5" t="n">
        <v>55470</v>
      </c>
      <c r="C37" s="5" t="n">
        <v>41045</v>
      </c>
      <c r="D37" s="5" t="n">
        <v>167573</v>
      </c>
      <c r="E37" s="5" t="n">
        <v>109648</v>
      </c>
    </row>
    <row r="38" spans="1:6">
      <c r="A38" s="4" t="s">
        <v>945</v>
      </c>
    </row>
    <row r="39" spans="1:6">
      <c r="A39" s="3" t="s">
        <v>936</v>
      </c>
    </row>
    <row r="40" spans="1:6">
      <c r="A40" s="4" t="s">
        <v>529</v>
      </c>
      <c r="B40" s="5" t="n">
        <v>17337</v>
      </c>
      <c r="C40" s="5" t="n">
        <v>17021</v>
      </c>
      <c r="D40" s="5" t="n">
        <v>56063</v>
      </c>
      <c r="E40" s="5" t="n">
        <v>37427</v>
      </c>
    </row>
    <row r="41" spans="1:6">
      <c r="A41" s="4" t="s">
        <v>946</v>
      </c>
    </row>
    <row r="42" spans="1:6">
      <c r="A42" s="3" t="s">
        <v>936</v>
      </c>
    </row>
    <row r="43" spans="1:6">
      <c r="A43" s="4" t="s">
        <v>529</v>
      </c>
      <c r="B43" s="5" t="n">
        <v>651</v>
      </c>
      <c r="C43" s="5" t="n">
        <v>0</v>
      </c>
      <c r="D43" s="5" t="n">
        <v>1939</v>
      </c>
      <c r="E43" s="5" t="n">
        <v>0</v>
      </c>
    </row>
    <row r="44" spans="1:6">
      <c r="A44" s="4" t="s">
        <v>947</v>
      </c>
    </row>
    <row r="45" spans="1:6">
      <c r="A45" s="3" t="s">
        <v>936</v>
      </c>
    </row>
    <row r="46" spans="1:6">
      <c r="A46" s="4" t="s">
        <v>529</v>
      </c>
      <c r="B46" s="5" t="n">
        <v>1986</v>
      </c>
      <c r="C46" s="5" t="n">
        <v>5958</v>
      </c>
      <c r="D46" s="5" t="n">
        <v>5753</v>
      </c>
      <c r="E46" s="5" t="n">
        <v>14948</v>
      </c>
    </row>
    <row r="47" spans="1:6">
      <c r="A47" s="4" t="s">
        <v>948</v>
      </c>
    </row>
    <row r="48" spans="1:6">
      <c r="A48" s="3" t="s">
        <v>936</v>
      </c>
    </row>
    <row r="49" spans="1:6">
      <c r="A49" s="4" t="s">
        <v>529</v>
      </c>
      <c r="B49" s="5" t="n">
        <v>14</v>
      </c>
      <c r="C49" s="5" t="n">
        <v>0</v>
      </c>
      <c r="D49" s="5" t="n">
        <v>39</v>
      </c>
      <c r="E49" s="5" t="n">
        <v>0</v>
      </c>
    </row>
    <row r="50" spans="1:6">
      <c r="A50" s="4" t="s">
        <v>949</v>
      </c>
    </row>
    <row r="51" spans="1:6">
      <c r="A51" s="3" t="s">
        <v>936</v>
      </c>
    </row>
    <row r="52" spans="1:6">
      <c r="A52" s="4" t="s">
        <v>529</v>
      </c>
      <c r="B52" s="5" t="n">
        <v>749433</v>
      </c>
      <c r="C52" s="5" t="n">
        <v>759589</v>
      </c>
      <c r="D52" s="5" t="n">
        <v>1759772</v>
      </c>
      <c r="E52" s="5" t="n">
        <v>1464784</v>
      </c>
    </row>
    <row r="53" spans="1:6">
      <c r="A53" s="4" t="s">
        <v>100</v>
      </c>
      <c r="B53" s="5" t="n">
        <v>6412</v>
      </c>
      <c r="C53" s="5" t="n">
        <v>6247</v>
      </c>
      <c r="D53" s="5" t="n">
        <v>19339</v>
      </c>
      <c r="E53" s="5" t="n">
        <v>18718</v>
      </c>
    </row>
    <row r="54" spans="1:6">
      <c r="A54" s="4" t="s">
        <v>103</v>
      </c>
      <c r="B54" s="5" t="n">
        <v>21532</v>
      </c>
      <c r="C54" s="5" t="n">
        <v>22290</v>
      </c>
      <c r="D54" s="5" t="n">
        <v>34913</v>
      </c>
      <c r="E54" s="5" t="n">
        <v>-104589</v>
      </c>
    </row>
    <row r="55" spans="1:6">
      <c r="A55" s="4" t="s">
        <v>937</v>
      </c>
      <c r="B55" s="5" t="n">
        <v>357</v>
      </c>
      <c r="C55" s="5" t="n">
        <v>1188</v>
      </c>
      <c r="D55" s="5" t="n">
        <v>1738</v>
      </c>
      <c r="E55" s="5" t="n">
        <v>2868</v>
      </c>
    </row>
    <row r="56" spans="1:6">
      <c r="A56" s="4" t="s">
        <v>938</v>
      </c>
      <c r="B56" s="5" t="n">
        <v>480187</v>
      </c>
      <c r="D56" s="5" t="n">
        <v>480187</v>
      </c>
      <c r="F56" s="5" t="n">
        <v>501302</v>
      </c>
    </row>
    <row r="57" spans="1:6">
      <c r="A57" s="4" t="s">
        <v>40</v>
      </c>
      <c r="B57" s="5" t="n">
        <v>827920</v>
      </c>
      <c r="D57" s="5" t="n">
        <v>827920</v>
      </c>
      <c r="F57" s="5" t="n">
        <v>717690</v>
      </c>
    </row>
    <row r="58" spans="1:6">
      <c r="A58" s="4" t="s">
        <v>950</v>
      </c>
    </row>
    <row r="59" spans="1:6">
      <c r="A59" s="3" t="s">
        <v>936</v>
      </c>
    </row>
    <row r="60" spans="1:6">
      <c r="A60" s="4" t="s">
        <v>529</v>
      </c>
      <c r="B60" s="5" t="n">
        <v>7616</v>
      </c>
      <c r="C60" s="5" t="n">
        <v>6166</v>
      </c>
      <c r="D60" s="5" t="n">
        <v>17509</v>
      </c>
      <c r="E60" s="5" t="n">
        <v>16106</v>
      </c>
    </row>
    <row r="61" spans="1:6">
      <c r="A61" s="4" t="s">
        <v>951</v>
      </c>
    </row>
    <row r="62" spans="1:6">
      <c r="A62" s="3" t="s">
        <v>936</v>
      </c>
    </row>
    <row r="63" spans="1:6">
      <c r="A63" s="4" t="s">
        <v>529</v>
      </c>
      <c r="B63" s="5" t="n">
        <v>372224</v>
      </c>
      <c r="C63" s="5" t="n">
        <v>403236</v>
      </c>
      <c r="D63" s="5" t="n">
        <v>793605</v>
      </c>
      <c r="E63" s="5" t="n">
        <v>733684</v>
      </c>
    </row>
    <row r="64" spans="1:6">
      <c r="A64" s="4" t="s">
        <v>952</v>
      </c>
    </row>
    <row r="65" spans="1:6">
      <c r="A65" s="3" t="s">
        <v>936</v>
      </c>
    </row>
    <row r="66" spans="1:6">
      <c r="A66" s="4" t="s">
        <v>529</v>
      </c>
      <c r="B66" s="5" t="n">
        <v>222412</v>
      </c>
      <c r="C66" s="5" t="n">
        <v>228535</v>
      </c>
      <c r="D66" s="5" t="n">
        <v>481459</v>
      </c>
      <c r="E66" s="5" t="n">
        <v>408312</v>
      </c>
    </row>
    <row r="67" spans="1:6">
      <c r="A67" s="4" t="s">
        <v>953</v>
      </c>
    </row>
    <row r="68" spans="1:6">
      <c r="A68" s="3" t="s">
        <v>936</v>
      </c>
    </row>
    <row r="69" spans="1:6">
      <c r="A69" s="4" t="s">
        <v>529</v>
      </c>
      <c r="B69" s="5" t="n">
        <v>151246</v>
      </c>
      <c r="C69" s="5" t="n">
        <v>123677</v>
      </c>
      <c r="D69" s="5" t="n">
        <v>471547</v>
      </c>
      <c r="E69" s="5" t="n">
        <v>310389</v>
      </c>
    </row>
    <row r="70" spans="1:6">
      <c r="A70" s="4" t="s">
        <v>954</v>
      </c>
    </row>
    <row r="71" spans="1:6">
      <c r="A71" s="3" t="s">
        <v>936</v>
      </c>
    </row>
    <row r="72" spans="1:6">
      <c r="A72" s="4" t="s">
        <v>529</v>
      </c>
      <c r="B72" s="5" t="n">
        <v>6314</v>
      </c>
      <c r="C72" s="5" t="n">
        <v>0</v>
      </c>
      <c r="D72" s="5" t="n">
        <v>16506</v>
      </c>
      <c r="E72" s="5" t="n">
        <v>0</v>
      </c>
    </row>
    <row r="73" spans="1:6">
      <c r="A73" s="4" t="s">
        <v>955</v>
      </c>
    </row>
    <row r="74" spans="1:6">
      <c r="A74" s="3" t="s">
        <v>936</v>
      </c>
    </row>
    <row r="75" spans="1:6">
      <c r="A75" s="4" t="s">
        <v>529</v>
      </c>
      <c r="B75" s="5" t="n">
        <v>4800430</v>
      </c>
      <c r="C75" s="5" t="n">
        <v>2944874</v>
      </c>
      <c r="D75" s="5" t="n">
        <v>14488619</v>
      </c>
      <c r="E75" s="5" t="n">
        <v>8806717</v>
      </c>
    </row>
    <row r="76" spans="1:6">
      <c r="A76" s="4" t="s">
        <v>100</v>
      </c>
      <c r="B76" s="5" t="n">
        <v>321</v>
      </c>
      <c r="C76" s="5" t="n">
        <v>323</v>
      </c>
      <c r="D76" s="5" t="n">
        <v>962</v>
      </c>
      <c r="E76" s="5" t="n">
        <v>971</v>
      </c>
    </row>
    <row r="77" spans="1:6">
      <c r="A77" s="4" t="s">
        <v>103</v>
      </c>
      <c r="B77" s="5" t="n">
        <v>33680</v>
      </c>
      <c r="C77" s="5" t="n">
        <v>-4791</v>
      </c>
      <c r="D77" s="5" t="n">
        <v>33195</v>
      </c>
      <c r="E77" s="5" t="n">
        <v>30747</v>
      </c>
    </row>
    <row r="78" spans="1:6">
      <c r="A78" s="4" t="s">
        <v>938</v>
      </c>
      <c r="B78" s="5" t="n">
        <v>203842</v>
      </c>
      <c r="D78" s="5" t="n">
        <v>203842</v>
      </c>
      <c r="F78" s="5" t="n">
        <v>208849</v>
      </c>
    </row>
    <row r="79" spans="1:6">
      <c r="A79" s="4" t="s">
        <v>40</v>
      </c>
      <c r="B79" s="5" t="n">
        <v>1132082</v>
      </c>
      <c r="D79" s="5" t="n">
        <v>1132082</v>
      </c>
      <c r="F79" s="5" t="n">
        <v>1204633</v>
      </c>
    </row>
    <row r="80" spans="1:6">
      <c r="A80" s="4" t="s">
        <v>956</v>
      </c>
    </row>
    <row r="81" spans="1:6">
      <c r="A81" s="3" t="s">
        <v>936</v>
      </c>
    </row>
    <row r="82" spans="1:6">
      <c r="A82" s="4" t="s">
        <v>529</v>
      </c>
      <c r="B82" s="5" t="n">
        <v>0</v>
      </c>
      <c r="C82" s="5" t="n">
        <v>94</v>
      </c>
      <c r="D82" s="5" t="n">
        <v>0</v>
      </c>
      <c r="E82" s="5" t="n">
        <v>262</v>
      </c>
    </row>
    <row r="83" spans="1:6">
      <c r="A83" s="4" t="s">
        <v>957</v>
      </c>
    </row>
    <row r="84" spans="1:6">
      <c r="A84" s="3" t="s">
        <v>936</v>
      </c>
    </row>
    <row r="85" spans="1:6">
      <c r="A85" s="4" t="s">
        <v>529</v>
      </c>
      <c r="B85" s="5" t="n">
        <v>1372214</v>
      </c>
      <c r="C85" s="5" t="n">
        <v>2845482</v>
      </c>
      <c r="D85" s="5" t="n">
        <v>4260920</v>
      </c>
      <c r="E85" s="5" t="n">
        <v>8493357</v>
      </c>
    </row>
    <row r="86" spans="1:6">
      <c r="A86" s="4" t="s">
        <v>958</v>
      </c>
    </row>
    <row r="87" spans="1:6">
      <c r="A87" s="3" t="s">
        <v>936</v>
      </c>
    </row>
    <row r="88" spans="1:6">
      <c r="A88" s="4" t="s">
        <v>529</v>
      </c>
      <c r="B88" s="5" t="n">
        <v>0</v>
      </c>
      <c r="C88" s="5" t="n">
        <v>99436</v>
      </c>
      <c r="D88" s="5" t="n">
        <v>0</v>
      </c>
      <c r="E88" s="5" t="n">
        <v>313366</v>
      </c>
    </row>
    <row r="89" spans="1:6">
      <c r="A89" s="4" t="s">
        <v>959</v>
      </c>
    </row>
    <row r="90" spans="1:6">
      <c r="A90" s="3" t="s">
        <v>936</v>
      </c>
    </row>
    <row r="91" spans="1:6">
      <c r="A91" s="4" t="s">
        <v>529</v>
      </c>
      <c r="B91" s="5" t="n">
        <v>3428216</v>
      </c>
      <c r="C91" s="5" t="n">
        <v>0</v>
      </c>
      <c r="D91" s="5" t="n">
        <v>10227699</v>
      </c>
      <c r="E91" s="5" t="n">
        <v>0</v>
      </c>
    </row>
    <row r="92" spans="1:6">
      <c r="A92" s="4" t="s">
        <v>960</v>
      </c>
    </row>
    <row r="93" spans="1:6">
      <c r="A93" s="3" t="s">
        <v>936</v>
      </c>
    </row>
    <row r="94" spans="1:6">
      <c r="A94" s="4" t="s">
        <v>40</v>
      </c>
      <c r="B94" s="5" t="n">
        <v>124509</v>
      </c>
      <c r="D94" s="5" t="n">
        <v>124509</v>
      </c>
      <c r="F94" s="5" t="n">
        <v>517604</v>
      </c>
    </row>
    <row r="95" spans="1:6">
      <c r="A95" s="4" t="s">
        <v>961</v>
      </c>
    </row>
    <row r="96" spans="1:6">
      <c r="A96" s="3" t="s">
        <v>936</v>
      </c>
    </row>
    <row r="97" spans="1:6">
      <c r="A97" s="4" t="s">
        <v>529</v>
      </c>
      <c r="B97" s="5" t="n">
        <v>319</v>
      </c>
      <c r="C97" s="5" t="n">
        <v>289</v>
      </c>
      <c r="D97" s="5" t="n">
        <v>1066</v>
      </c>
      <c r="E97" s="5" t="n">
        <v>696</v>
      </c>
    </row>
    <row r="98" spans="1:6">
      <c r="A98" s="4" t="s">
        <v>962</v>
      </c>
    </row>
    <row r="99" spans="1:6">
      <c r="A99" s="3" t="s">
        <v>936</v>
      </c>
    </row>
    <row r="100" spans="1:6">
      <c r="A100" s="4" t="s">
        <v>529</v>
      </c>
      <c r="B100" s="5" t="n">
        <v>319</v>
      </c>
      <c r="C100" s="5" t="n">
        <v>289</v>
      </c>
      <c r="D100" s="5" t="n">
        <v>1066</v>
      </c>
      <c r="E100" s="5" t="n">
        <v>696</v>
      </c>
    </row>
    <row r="101" spans="1:6">
      <c r="A101" s="4" t="s">
        <v>963</v>
      </c>
    </row>
    <row r="102" spans="1:6">
      <c r="A102" s="3" t="s">
        <v>936</v>
      </c>
    </row>
    <row r="103" spans="1:6">
      <c r="A103" s="4" t="s">
        <v>100</v>
      </c>
      <c r="B103" s="5" t="n">
        <v>753</v>
      </c>
      <c r="C103" s="5" t="n">
        <v>962</v>
      </c>
      <c r="D103" s="5" t="n">
        <v>2230</v>
      </c>
      <c r="E103" s="5" t="n">
        <v>2801</v>
      </c>
    </row>
    <row r="104" spans="1:6">
      <c r="A104" s="4" t="s">
        <v>103</v>
      </c>
      <c r="B104" s="5" t="n">
        <v>-16394</v>
      </c>
      <c r="C104" s="5" t="n">
        <v>-21846</v>
      </c>
      <c r="D104" s="5" t="n">
        <v>-69176</v>
      </c>
      <c r="E104" s="5" t="n">
        <v>-56031</v>
      </c>
    </row>
    <row r="105" spans="1:6">
      <c r="A105" s="4" t="s">
        <v>937</v>
      </c>
      <c r="B105" s="5" t="n">
        <v>248</v>
      </c>
      <c r="C105" s="5" t="n">
        <v>625</v>
      </c>
      <c r="D105" s="5" t="n">
        <v>846</v>
      </c>
      <c r="E105" s="5" t="n">
        <v>1334</v>
      </c>
    </row>
    <row r="106" spans="1:6">
      <c r="A106" s="4" t="s">
        <v>938</v>
      </c>
      <c r="B106" s="5" t="n">
        <v>27217</v>
      </c>
      <c r="D106" s="5" t="n">
        <v>27217</v>
      </c>
      <c r="F106" s="5" t="n">
        <v>31516</v>
      </c>
    </row>
    <row r="107" spans="1:6">
      <c r="A107" s="4" t="s">
        <v>40</v>
      </c>
      <c r="B107" s="5" t="n">
        <v>74126</v>
      </c>
      <c r="D107" s="5" t="n">
        <v>74126</v>
      </c>
      <c r="F107" s="5" t="n">
        <v>102211</v>
      </c>
    </row>
    <row r="108" spans="1:6">
      <c r="A108" s="4" t="s">
        <v>964</v>
      </c>
    </row>
    <row r="109" spans="1:6">
      <c r="A109" s="3" t="s">
        <v>936</v>
      </c>
    </row>
    <row r="110" spans="1:6">
      <c r="A110" s="4" t="s">
        <v>529</v>
      </c>
      <c r="B110" s="5" t="n">
        <v>-10353</v>
      </c>
      <c r="C110" s="5" t="n">
        <v>-4011</v>
      </c>
      <c r="D110" s="5" t="n">
        <v>-21962</v>
      </c>
      <c r="E110" s="5" t="n">
        <v>-8934</v>
      </c>
    </row>
    <row r="111" spans="1:6">
      <c r="A111" s="4" t="s">
        <v>965</v>
      </c>
    </row>
    <row r="112" spans="1:6">
      <c r="A112" s="3" t="s">
        <v>936</v>
      </c>
    </row>
    <row r="113" spans="1:6">
      <c r="A113" s="4" t="s">
        <v>529</v>
      </c>
      <c r="B113" s="5" t="n">
        <v>-10379</v>
      </c>
      <c r="C113" s="5" t="n">
        <v>-2025</v>
      </c>
      <c r="D113" s="5" t="n">
        <v>-20854</v>
      </c>
      <c r="E113" s="5" t="n">
        <v>-3707</v>
      </c>
    </row>
    <row r="114" spans="1:6">
      <c r="A114" s="4" t="s">
        <v>966</v>
      </c>
    </row>
    <row r="115" spans="1:6">
      <c r="A115" s="3" t="s">
        <v>936</v>
      </c>
    </row>
    <row r="116" spans="1:6">
      <c r="A116" s="4" t="s">
        <v>529</v>
      </c>
      <c r="B116" s="5" t="n">
        <v>0</v>
      </c>
      <c r="C116" s="5" t="n">
        <v>-138</v>
      </c>
      <c r="D116" s="5" t="n">
        <v>0</v>
      </c>
      <c r="E116" s="5" t="n">
        <v>-268</v>
      </c>
    </row>
    <row r="117" spans="1:6">
      <c r="A117" s="4" t="s">
        <v>967</v>
      </c>
    </row>
    <row r="118" spans="1:6">
      <c r="A118" s="3" t="s">
        <v>936</v>
      </c>
    </row>
    <row r="119" spans="1:6">
      <c r="A119" s="4" t="s">
        <v>529</v>
      </c>
      <c r="B119" s="5" t="n">
        <v>0</v>
      </c>
      <c r="C119" s="7" t="n">
        <v>0</v>
      </c>
      <c r="D119" s="5" t="n">
        <v>0</v>
      </c>
      <c r="E119" s="7" t="n">
        <v>0</v>
      </c>
    </row>
    <row r="120" spans="1:6">
      <c r="A120" s="4" t="s">
        <v>968</v>
      </c>
    </row>
    <row r="121" spans="1:6">
      <c r="A121" s="3" t="s">
        <v>936</v>
      </c>
    </row>
    <row r="122" spans="1:6">
      <c r="A122" s="4" t="s">
        <v>938</v>
      </c>
      <c r="B122" s="5" t="n">
        <v>500</v>
      </c>
      <c r="D122" s="5" t="n">
        <v>500</v>
      </c>
      <c r="F122" s="5" t="n">
        <v>600</v>
      </c>
    </row>
    <row r="123" spans="1:6">
      <c r="A123" s="4" t="s">
        <v>40</v>
      </c>
      <c r="B123" s="7" t="n">
        <v>30300</v>
      </c>
      <c r="D123" s="7" t="n">
        <v>30300</v>
      </c>
      <c r="F123" s="7" t="n">
        <v>275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969</v>
      </c>
      <c r="B1" s="2" t="s">
        <v>86</v>
      </c>
      <c r="E1" s="2" t="s">
        <v>1</v>
      </c>
    </row>
    <row r="2" spans="1:8">
      <c r="B2" s="2" t="s">
        <v>2</v>
      </c>
      <c r="C2" s="2" t="s">
        <v>455</v>
      </c>
      <c r="D2" s="2" t="s">
        <v>87</v>
      </c>
      <c r="E2" s="2" t="s">
        <v>2</v>
      </c>
      <c r="F2" s="2" t="s">
        <v>87</v>
      </c>
      <c r="G2" s="2" t="s">
        <v>454</v>
      </c>
      <c r="H2" s="2" t="s">
        <v>25</v>
      </c>
    </row>
    <row r="3" spans="1:8">
      <c r="A3" s="3" t="s">
        <v>256</v>
      </c>
    </row>
    <row r="4" spans="1:8">
      <c r="A4" s="4" t="s">
        <v>29</v>
      </c>
      <c r="B4" s="7" t="n">
        <v>12564</v>
      </c>
      <c r="E4" s="7" t="n">
        <v>12564</v>
      </c>
      <c r="H4" s="7" t="n">
        <v>4772</v>
      </c>
    </row>
    <row r="5" spans="1:8">
      <c r="A5" s="4" t="s">
        <v>43</v>
      </c>
      <c r="B5" s="5" t="n">
        <v>23410</v>
      </c>
      <c r="E5" s="5" t="n">
        <v>23410</v>
      </c>
      <c r="H5" s="5" t="n">
        <v>1254</v>
      </c>
    </row>
    <row r="6" spans="1:8">
      <c r="A6" s="4" t="s">
        <v>970</v>
      </c>
      <c r="B6" s="5" t="n">
        <v>0</v>
      </c>
      <c r="E6" s="5" t="n">
        <v>0</v>
      </c>
      <c r="H6" s="5" t="n">
        <v>1200</v>
      </c>
    </row>
    <row r="7" spans="1:8">
      <c r="A7" s="4" t="s">
        <v>37</v>
      </c>
      <c r="B7" s="7" t="n">
        <v>4797</v>
      </c>
      <c r="E7" s="7" t="n">
        <v>4797</v>
      </c>
      <c r="G7" s="7" t="n">
        <v>800</v>
      </c>
      <c r="H7" s="5" t="n">
        <v>17236</v>
      </c>
    </row>
    <row r="8" spans="1:8">
      <c r="A8" s="4" t="s">
        <v>430</v>
      </c>
      <c r="B8" s="4" t="s">
        <v>432</v>
      </c>
      <c r="C8" s="4" t="s">
        <v>431</v>
      </c>
      <c r="E8" s="4" t="s">
        <v>432</v>
      </c>
    </row>
    <row r="9" spans="1:8">
      <c r="A9" s="4" t="s">
        <v>971</v>
      </c>
      <c r="G9" s="5" t="n">
        <v>3400</v>
      </c>
    </row>
    <row r="10" spans="1:8">
      <c r="A10" s="4" t="s">
        <v>972</v>
      </c>
      <c r="G10" s="5" t="n">
        <v>2600</v>
      </c>
    </row>
    <row r="11" spans="1:8">
      <c r="A11" s="4" t="s">
        <v>973</v>
      </c>
    </row>
    <row r="12" spans="1:8">
      <c r="A12" s="3" t="s">
        <v>256</v>
      </c>
    </row>
    <row r="13" spans="1:8">
      <c r="A13" s="4" t="s">
        <v>974</v>
      </c>
      <c r="B13" s="7" t="n">
        <v>257</v>
      </c>
      <c r="D13" s="7" t="n">
        <v>178</v>
      </c>
      <c r="E13" s="7" t="n">
        <v>926</v>
      </c>
      <c r="F13" s="7" t="n">
        <v>408</v>
      </c>
    </row>
    <row r="14" spans="1:8">
      <c r="A14" s="4" t="s">
        <v>975</v>
      </c>
      <c r="B14" s="5" t="n">
        <v>0</v>
      </c>
      <c r="D14" s="5" t="n">
        <v>1050</v>
      </c>
      <c r="E14" s="5" t="n">
        <v>1337</v>
      </c>
      <c r="F14" s="5" t="n">
        <v>3978</v>
      </c>
    </row>
    <row r="15" spans="1:8">
      <c r="A15" s="4" t="s">
        <v>29</v>
      </c>
      <c r="B15" s="5" t="n">
        <v>86</v>
      </c>
      <c r="E15" s="5" t="n">
        <v>86</v>
      </c>
      <c r="H15" s="5" t="n">
        <v>49</v>
      </c>
    </row>
    <row r="16" spans="1:8">
      <c r="A16" s="4" t="s">
        <v>976</v>
      </c>
    </row>
    <row r="17" spans="1:8">
      <c r="A17" s="3" t="s">
        <v>256</v>
      </c>
    </row>
    <row r="18" spans="1:8">
      <c r="A18" s="4" t="s">
        <v>29</v>
      </c>
      <c r="B18" s="5" t="n">
        <v>7267</v>
      </c>
      <c r="E18" s="5" t="n">
        <v>7267</v>
      </c>
      <c r="H18" s="5" t="n">
        <v>4693</v>
      </c>
    </row>
    <row r="19" spans="1:8">
      <c r="A19" s="4" t="s">
        <v>977</v>
      </c>
    </row>
    <row r="20" spans="1:8">
      <c r="A20" s="3" t="s">
        <v>256</v>
      </c>
    </row>
    <row r="21" spans="1:8">
      <c r="A21" s="4" t="s">
        <v>974</v>
      </c>
      <c r="B21" s="5" t="n">
        <v>0</v>
      </c>
      <c r="D21" s="5" t="n">
        <v>98</v>
      </c>
      <c r="E21" s="5" t="n">
        <v>0</v>
      </c>
      <c r="F21" s="5" t="n">
        <v>294</v>
      </c>
    </row>
    <row r="22" spans="1:8">
      <c r="A22" s="4" t="s">
        <v>975</v>
      </c>
      <c r="B22" s="5" t="n">
        <v>0</v>
      </c>
      <c r="D22" s="5" t="n">
        <v>18373</v>
      </c>
      <c r="E22" s="5" t="n">
        <v>0</v>
      </c>
      <c r="F22" s="5" t="n">
        <v>66842</v>
      </c>
    </row>
    <row r="23" spans="1:8">
      <c r="A23" s="4" t="s">
        <v>29</v>
      </c>
      <c r="B23" s="5" t="n">
        <v>0</v>
      </c>
      <c r="E23" s="5" t="n">
        <v>0</v>
      </c>
      <c r="H23" s="5" t="n">
        <v>6</v>
      </c>
    </row>
    <row r="24" spans="1:8">
      <c r="A24" s="4" t="s">
        <v>43</v>
      </c>
      <c r="B24" s="5" t="n">
        <v>0</v>
      </c>
      <c r="E24" s="5" t="n">
        <v>0</v>
      </c>
      <c r="H24" s="5" t="n">
        <v>8</v>
      </c>
    </row>
    <row r="25" spans="1:8">
      <c r="A25" s="4" t="s">
        <v>464</v>
      </c>
    </row>
    <row r="26" spans="1:8">
      <c r="A26" s="3" t="s">
        <v>256</v>
      </c>
    </row>
    <row r="27" spans="1:8">
      <c r="A27" s="4" t="s">
        <v>970</v>
      </c>
      <c r="G27" s="7" t="n">
        <v>2600</v>
      </c>
      <c r="H27" s="5" t="n">
        <v>1200</v>
      </c>
    </row>
    <row r="28" spans="1:8">
      <c r="A28" s="4" t="s">
        <v>978</v>
      </c>
    </row>
    <row r="29" spans="1:8">
      <c r="A29" s="3" t="s">
        <v>256</v>
      </c>
    </row>
    <row r="30" spans="1:8">
      <c r="A30" s="4" t="s">
        <v>974</v>
      </c>
      <c r="B30" s="5" t="n">
        <v>13470</v>
      </c>
      <c r="D30" s="5" t="n">
        <v>64</v>
      </c>
      <c r="E30" s="5" t="n">
        <v>28886</v>
      </c>
      <c r="F30" s="5" t="n">
        <v>204</v>
      </c>
    </row>
    <row r="31" spans="1:8">
      <c r="A31" s="4" t="s">
        <v>975</v>
      </c>
      <c r="B31" s="5" t="n">
        <v>92066</v>
      </c>
      <c r="D31" s="7" t="n">
        <v>193</v>
      </c>
      <c r="E31" s="5" t="n">
        <v>251199</v>
      </c>
      <c r="F31" s="7" t="n">
        <v>1540</v>
      </c>
    </row>
    <row r="32" spans="1:8">
      <c r="A32" s="4" t="s">
        <v>29</v>
      </c>
      <c r="B32" s="5" t="n">
        <v>5211</v>
      </c>
      <c r="E32" s="5" t="n">
        <v>5211</v>
      </c>
      <c r="H32" s="5" t="n">
        <v>24</v>
      </c>
    </row>
    <row r="33" spans="1:8">
      <c r="A33" s="4" t="s">
        <v>43</v>
      </c>
      <c r="B33" s="7" t="n">
        <v>23410</v>
      </c>
      <c r="E33" s="7" t="n">
        <v>23410</v>
      </c>
      <c r="H33" s="7" t="n">
        <v>1246</v>
      </c>
    </row>
    <row r="34" spans="1:8">
      <c r="A34" s="4" t="s">
        <v>482</v>
      </c>
    </row>
    <row r="35" spans="1:8">
      <c r="A35" s="3" t="s">
        <v>256</v>
      </c>
    </row>
    <row r="36" spans="1:8">
      <c r="A36" s="4" t="s">
        <v>485</v>
      </c>
      <c r="C36" s="7" t="n">
        <v>67700</v>
      </c>
    </row>
    <row r="37" spans="1:8">
      <c r="A37" s="4" t="s">
        <v>979</v>
      </c>
      <c r="C37" s="5" t="n">
        <v>50300</v>
      </c>
    </row>
    <row r="38" spans="1:8">
      <c r="A38" s="4" t="s">
        <v>980</v>
      </c>
      <c r="C38" s="7" t="n">
        <v>35300</v>
      </c>
    </row>
  </sheetData>
  <mergeCells count="3">
    <mergeCell ref="A1:A2"/>
    <mergeCell ref="B1:D1"/>
    <mergeCell ref="E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4"/>
    <col customWidth="1" max="7" min="7" width="21"/>
    <col customWidth="1" max="8" min="8" width="21"/>
  </cols>
  <sheetData>
    <row r="1" spans="1:8">
      <c r="A1" s="1" t="s">
        <v>981</v>
      </c>
      <c r="B1" s="2" t="s">
        <v>982</v>
      </c>
      <c r="C1" s="2" t="s">
        <v>424</v>
      </c>
      <c r="D1" s="2" t="s">
        <v>983</v>
      </c>
      <c r="E1" s="2" t="s">
        <v>427</v>
      </c>
      <c r="F1" s="2" t="s">
        <v>983</v>
      </c>
      <c r="G1" s="2" t="s">
        <v>427</v>
      </c>
      <c r="H1" s="2" t="s">
        <v>527</v>
      </c>
    </row>
    <row r="2" spans="1:8">
      <c r="A2" s="3" t="s">
        <v>984</v>
      </c>
    </row>
    <row r="3" spans="1:8">
      <c r="A3" s="4" t="s">
        <v>187</v>
      </c>
      <c r="C3" s="7" t="n">
        <v>889800000</v>
      </c>
      <c r="F3" s="7" t="n">
        <v>103594000</v>
      </c>
      <c r="G3" s="7" t="n">
        <v>292117000</v>
      </c>
    </row>
    <row r="4" spans="1:8">
      <c r="A4" s="4" t="s">
        <v>985</v>
      </c>
      <c r="D4" s="7" t="n">
        <v>263000</v>
      </c>
      <c r="E4" s="7" t="n">
        <v>-908000</v>
      </c>
      <c r="F4" s="5" t="n">
        <v>407646000</v>
      </c>
      <c r="G4" s="5" t="n">
        <v>-2004000</v>
      </c>
    </row>
    <row r="5" spans="1:8">
      <c r="A5" s="4" t="s">
        <v>496</v>
      </c>
      <c r="D5" s="5" t="n">
        <v>0</v>
      </c>
      <c r="E5" s="5" t="n">
        <v>424000</v>
      </c>
      <c r="F5" s="5" t="n">
        <v>-446000</v>
      </c>
      <c r="G5" s="5" t="n">
        <v>-261000</v>
      </c>
    </row>
    <row r="6" spans="1:8">
      <c r="A6" s="4" t="s">
        <v>986</v>
      </c>
      <c r="D6" s="5" t="n">
        <v>29600000</v>
      </c>
      <c r="F6" s="5" t="n">
        <v>45300000</v>
      </c>
    </row>
    <row r="7" spans="1:8">
      <c r="A7" s="3" t="s">
        <v>987</v>
      </c>
    </row>
    <row r="8" spans="1:8">
      <c r="A8" s="4" t="s">
        <v>27</v>
      </c>
      <c r="D8" s="5" t="n">
        <v>0</v>
      </c>
      <c r="F8" s="5" t="n">
        <v>0</v>
      </c>
      <c r="H8" s="7" t="n">
        <v>4113000</v>
      </c>
    </row>
    <row r="9" spans="1:8">
      <c r="A9" s="4" t="s">
        <v>988</v>
      </c>
      <c r="D9" s="5" t="n">
        <v>0</v>
      </c>
      <c r="F9" s="5" t="n">
        <v>0</v>
      </c>
      <c r="H9" s="5" t="n">
        <v>45924000</v>
      </c>
    </row>
    <row r="10" spans="1:8">
      <c r="A10" s="4" t="s">
        <v>30</v>
      </c>
      <c r="D10" s="5" t="n">
        <v>0</v>
      </c>
      <c r="F10" s="5" t="n">
        <v>0</v>
      </c>
      <c r="H10" s="5" t="n">
        <v>13250000</v>
      </c>
    </row>
    <row r="11" spans="1:8">
      <c r="A11" s="4" t="s">
        <v>31</v>
      </c>
      <c r="D11" s="5" t="n">
        <v>0</v>
      </c>
      <c r="F11" s="5" t="n">
        <v>0</v>
      </c>
      <c r="H11" s="5" t="n">
        <v>2796000</v>
      </c>
    </row>
    <row r="12" spans="1:8">
      <c r="A12" s="4" t="s">
        <v>989</v>
      </c>
      <c r="D12" s="5" t="n">
        <v>55976000</v>
      </c>
      <c r="F12" s="5" t="n">
        <v>55976000</v>
      </c>
      <c r="H12" s="5" t="n">
        <v>201340000</v>
      </c>
    </row>
    <row r="13" spans="1:8">
      <c r="A13" s="4" t="s">
        <v>235</v>
      </c>
      <c r="D13" s="5" t="n">
        <v>64274000</v>
      </c>
      <c r="F13" s="5" t="n">
        <v>64274000</v>
      </c>
      <c r="H13" s="5" t="n">
        <v>107951000</v>
      </c>
    </row>
    <row r="14" spans="1:8">
      <c r="A14" s="4" t="s">
        <v>990</v>
      </c>
      <c r="D14" s="5" t="n">
        <v>4259000</v>
      </c>
      <c r="F14" s="5" t="n">
        <v>4259000</v>
      </c>
      <c r="H14" s="5" t="n">
        <v>141328000</v>
      </c>
    </row>
    <row r="15" spans="1:8">
      <c r="A15" s="4" t="s">
        <v>991</v>
      </c>
      <c r="D15" s="5" t="n">
        <v>0</v>
      </c>
      <c r="F15" s="5" t="n">
        <v>0</v>
      </c>
      <c r="H15" s="5" t="n">
        <v>902000</v>
      </c>
    </row>
    <row r="16" spans="1:8">
      <c r="A16" s="4" t="s">
        <v>992</v>
      </c>
      <c r="D16" s="5" t="n">
        <v>124509000</v>
      </c>
      <c r="F16" s="5" t="n">
        <v>124509000</v>
      </c>
      <c r="H16" s="5" t="n">
        <v>517604000</v>
      </c>
    </row>
    <row r="17" spans="1:8">
      <c r="A17" s="4" t="s">
        <v>42</v>
      </c>
      <c r="D17" s="5" t="n">
        <v>0</v>
      </c>
      <c r="F17" s="5" t="n">
        <v>0</v>
      </c>
      <c r="H17" s="5" t="n">
        <v>7790000</v>
      </c>
    </row>
    <row r="18" spans="1:8">
      <c r="A18" s="4" t="s">
        <v>44</v>
      </c>
      <c r="D18" s="5" t="n">
        <v>1233000</v>
      </c>
      <c r="F18" s="5" t="n">
        <v>1233000</v>
      </c>
      <c r="H18" s="5" t="n">
        <v>6583000</v>
      </c>
    </row>
    <row r="19" spans="1:8">
      <c r="A19" s="4" t="s">
        <v>45</v>
      </c>
      <c r="D19" s="5" t="n">
        <v>0</v>
      </c>
      <c r="F19" s="5" t="n">
        <v>0</v>
      </c>
      <c r="H19" s="5" t="n">
        <v>12842000</v>
      </c>
    </row>
    <row r="20" spans="1:8">
      <c r="A20" s="4" t="s">
        <v>993</v>
      </c>
      <c r="D20" s="5" t="n">
        <v>0</v>
      </c>
      <c r="F20" s="5" t="n">
        <v>0</v>
      </c>
      <c r="H20" s="5" t="n">
        <v>2550000</v>
      </c>
    </row>
    <row r="21" spans="1:8">
      <c r="A21" s="4" t="s">
        <v>994</v>
      </c>
      <c r="D21" s="5" t="n">
        <v>0</v>
      </c>
      <c r="F21" s="5" t="n">
        <v>0</v>
      </c>
      <c r="H21" s="5" t="n">
        <v>2888000</v>
      </c>
    </row>
    <row r="22" spans="1:8">
      <c r="A22" s="4" t="s">
        <v>537</v>
      </c>
      <c r="D22" s="5" t="n">
        <v>9331000</v>
      </c>
      <c r="F22" s="5" t="n">
        <v>9331000</v>
      </c>
      <c r="H22" s="5" t="n">
        <v>0</v>
      </c>
    </row>
    <row r="23" spans="1:8">
      <c r="A23" s="4" t="s">
        <v>498</v>
      </c>
      <c r="D23" s="5" t="n">
        <v>0</v>
      </c>
      <c r="F23" s="5" t="n">
        <v>0</v>
      </c>
      <c r="H23" s="5" t="n">
        <v>9927000</v>
      </c>
    </row>
    <row r="24" spans="1:8">
      <c r="A24" s="4" t="s">
        <v>995</v>
      </c>
      <c r="D24" s="5" t="n">
        <v>10564000</v>
      </c>
      <c r="F24" s="5" t="n">
        <v>10564000</v>
      </c>
      <c r="H24" s="7" t="n">
        <v>42580000</v>
      </c>
    </row>
    <row r="25" spans="1:8">
      <c r="A25" s="3" t="s">
        <v>996</v>
      </c>
    </row>
    <row r="26" spans="1:8">
      <c r="A26" s="4" t="s">
        <v>529</v>
      </c>
      <c r="D26" s="5" t="n">
        <v>0</v>
      </c>
      <c r="E26" s="5" t="n">
        <v>160069000</v>
      </c>
      <c r="F26" s="5" t="n">
        <v>70859000</v>
      </c>
      <c r="G26" s="5" t="n">
        <v>291872000</v>
      </c>
    </row>
    <row r="27" spans="1:8">
      <c r="A27" s="4" t="s">
        <v>652</v>
      </c>
      <c r="D27" s="5" t="n">
        <v>0</v>
      </c>
      <c r="E27" s="5" t="n">
        <v>87487000</v>
      </c>
      <c r="F27" s="5" t="n">
        <v>36758000</v>
      </c>
      <c r="G27" s="5" t="n">
        <v>148443000</v>
      </c>
    </row>
    <row r="28" spans="1:8">
      <c r="A28" s="4" t="s">
        <v>997</v>
      </c>
      <c r="D28" s="5" t="n">
        <v>160000</v>
      </c>
      <c r="E28" s="5" t="n">
        <v>33750000</v>
      </c>
      <c r="F28" s="5" t="n">
        <v>27328000</v>
      </c>
      <c r="G28" s="5" t="n">
        <v>90592000</v>
      </c>
    </row>
    <row r="29" spans="1:8">
      <c r="A29" s="4" t="s">
        <v>539</v>
      </c>
      <c r="D29" s="5" t="n">
        <v>0</v>
      </c>
      <c r="E29" s="5" t="n">
        <v>2822000</v>
      </c>
      <c r="F29" s="5" t="n">
        <v>2589000</v>
      </c>
      <c r="G29" s="5" t="n">
        <v>7750000</v>
      </c>
    </row>
    <row r="30" spans="1:8">
      <c r="A30" s="4" t="s">
        <v>100</v>
      </c>
      <c r="D30" s="5" t="n">
        <v>0</v>
      </c>
      <c r="E30" s="5" t="n">
        <v>11130000</v>
      </c>
      <c r="F30" s="5" t="n">
        <v>8706000</v>
      </c>
      <c r="G30" s="5" t="n">
        <v>34205000</v>
      </c>
    </row>
    <row r="31" spans="1:8">
      <c r="A31" s="4" t="s">
        <v>101</v>
      </c>
      <c r="D31" s="5" t="n">
        <v>-263000</v>
      </c>
      <c r="E31" s="5" t="n">
        <v>908000</v>
      </c>
      <c r="F31" s="5" t="n">
        <v>-407646000</v>
      </c>
      <c r="G31" s="5" t="n">
        <v>2004000</v>
      </c>
    </row>
    <row r="32" spans="1:8">
      <c r="A32" s="4" t="s">
        <v>998</v>
      </c>
      <c r="D32" s="5" t="n">
        <v>103000</v>
      </c>
      <c r="E32" s="5" t="n">
        <v>23972000</v>
      </c>
      <c r="F32" s="5" t="n">
        <v>403124000</v>
      </c>
      <c r="G32" s="5" t="n">
        <v>8878000</v>
      </c>
    </row>
    <row r="33" spans="1:8">
      <c r="A33" s="4" t="s">
        <v>105</v>
      </c>
      <c r="D33" s="5" t="n">
        <v>0</v>
      </c>
      <c r="E33" s="5" t="n">
        <v>838000</v>
      </c>
      <c r="F33" s="5" t="n">
        <v>1183000</v>
      </c>
      <c r="G33" s="5" t="n">
        <v>593000</v>
      </c>
    </row>
    <row r="34" spans="1:8">
      <c r="A34" s="4" t="s">
        <v>106</v>
      </c>
      <c r="D34" s="5" t="n">
        <v>0</v>
      </c>
      <c r="E34" s="5" t="n">
        <v>-94000</v>
      </c>
      <c r="F34" s="5" t="n">
        <v>-125000</v>
      </c>
      <c r="G34" s="5" t="n">
        <v>-331000</v>
      </c>
    </row>
    <row r="35" spans="1:8">
      <c r="A35" s="4" t="s">
        <v>999</v>
      </c>
      <c r="D35" s="5" t="n">
        <v>0</v>
      </c>
      <c r="E35" s="5" t="n">
        <v>226000</v>
      </c>
      <c r="F35" s="5" t="n">
        <v>364000</v>
      </c>
      <c r="G35" s="5" t="n">
        <v>862000</v>
      </c>
    </row>
    <row r="36" spans="1:8">
      <c r="A36" s="4" t="s">
        <v>1000</v>
      </c>
      <c r="D36" s="5" t="n">
        <v>103000</v>
      </c>
      <c r="E36" s="5" t="n">
        <v>24942000</v>
      </c>
      <c r="F36" s="5" t="n">
        <v>404546000</v>
      </c>
      <c r="G36" s="5" t="n">
        <v>10002000</v>
      </c>
    </row>
    <row r="37" spans="1:8">
      <c r="A37" s="4" t="s">
        <v>1001</v>
      </c>
      <c r="D37" s="5" t="n">
        <v>-7000</v>
      </c>
      <c r="E37" s="5" t="n">
        <v>0</v>
      </c>
      <c r="F37" s="5" t="n">
        <v>-132000</v>
      </c>
      <c r="G37" s="5" t="n">
        <v>-65000</v>
      </c>
    </row>
    <row r="38" spans="1:8">
      <c r="A38" s="4" t="s">
        <v>165</v>
      </c>
      <c r="D38" s="7" t="n">
        <v>96000</v>
      </c>
      <c r="E38" s="7" t="n">
        <v>24942000</v>
      </c>
      <c r="F38" s="7" t="n">
        <v>404414000</v>
      </c>
      <c r="G38" s="7" t="n">
        <v>9937000</v>
      </c>
    </row>
    <row r="39" spans="1:8">
      <c r="A39" s="4" t="s">
        <v>478</v>
      </c>
    </row>
    <row r="40" spans="1:8">
      <c r="A40" s="3" t="s">
        <v>984</v>
      </c>
    </row>
    <row r="41" spans="1:8">
      <c r="A41" s="4" t="s">
        <v>1002</v>
      </c>
      <c r="D41" s="11" t="n">
        <v>52.6</v>
      </c>
      <c r="F41" s="11" t="n">
        <v>52.6</v>
      </c>
    </row>
    <row r="42" spans="1:8">
      <c r="A42" s="4" t="s">
        <v>1003</v>
      </c>
      <c r="D42" s="7" t="n">
        <v>45100000</v>
      </c>
      <c r="F42" s="7" t="n">
        <v>45100000</v>
      </c>
    </row>
    <row r="43" spans="1:8">
      <c r="A43" s="4" t="s">
        <v>1004</v>
      </c>
    </row>
    <row r="44" spans="1:8">
      <c r="A44" s="3" t="s">
        <v>984</v>
      </c>
    </row>
    <row r="45" spans="1:8">
      <c r="A45" s="4" t="s">
        <v>187</v>
      </c>
      <c r="B45" s="7" t="n">
        <v>238800000</v>
      </c>
    </row>
    <row r="46" spans="1:8">
      <c r="A46" s="4" t="s">
        <v>1005</v>
      </c>
      <c r="B46" s="5" t="n">
        <v>9</v>
      </c>
    </row>
    <row r="47" spans="1:8">
      <c r="A47" s="4" t="s">
        <v>1006</v>
      </c>
    </row>
    <row r="48" spans="1:8">
      <c r="A48" s="3" t="s">
        <v>984</v>
      </c>
    </row>
    <row r="49" spans="1:8">
      <c r="A49" s="4" t="s">
        <v>985</v>
      </c>
      <c r="F49" s="5" t="n">
        <v>408900000</v>
      </c>
    </row>
    <row r="50" spans="1:8">
      <c r="A50" s="3" t="s">
        <v>996</v>
      </c>
    </row>
    <row r="51" spans="1:8">
      <c r="A51" s="4" t="s">
        <v>101</v>
      </c>
      <c r="F51" s="5" t="n">
        <v>-408900000</v>
      </c>
    </row>
    <row r="52" spans="1:8">
      <c r="A52" s="4" t="s">
        <v>1007</v>
      </c>
    </row>
    <row r="53" spans="1:8">
      <c r="A53" s="3" t="s">
        <v>984</v>
      </c>
    </row>
    <row r="54" spans="1:8">
      <c r="A54" s="4" t="s">
        <v>985</v>
      </c>
      <c r="F54" s="5" t="n">
        <v>-1300000</v>
      </c>
    </row>
    <row r="55" spans="1:8">
      <c r="A55" s="3" t="s">
        <v>996</v>
      </c>
    </row>
    <row r="56" spans="1:8">
      <c r="A56" s="4" t="s">
        <v>101</v>
      </c>
      <c r="F56" s="7" t="n">
        <v>1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08</v>
      </c>
      <c r="B1" s="2" t="s">
        <v>86</v>
      </c>
      <c r="D1" s="2" t="s">
        <v>1</v>
      </c>
    </row>
    <row r="2" spans="1:7">
      <c r="B2" s="2" t="s">
        <v>2</v>
      </c>
      <c r="C2" s="2" t="s">
        <v>87</v>
      </c>
      <c r="D2" s="2" t="s">
        <v>2</v>
      </c>
      <c r="E2" s="2" t="s">
        <v>87</v>
      </c>
      <c r="F2" s="2" t="s">
        <v>1009</v>
      </c>
      <c r="G2" s="2" t="s">
        <v>25</v>
      </c>
    </row>
    <row r="3" spans="1:7">
      <c r="A3" s="3" t="s">
        <v>1010</v>
      </c>
    </row>
    <row r="4" spans="1:7">
      <c r="A4" s="4" t="s">
        <v>44</v>
      </c>
      <c r="B4" s="7" t="n">
        <v>263732</v>
      </c>
      <c r="D4" s="7" t="n">
        <v>263732</v>
      </c>
      <c r="G4" s="7" t="n">
        <v>223504</v>
      </c>
    </row>
    <row r="5" spans="1:7">
      <c r="A5" s="4" t="s">
        <v>50</v>
      </c>
      <c r="B5" s="5" t="n">
        <v>74903</v>
      </c>
      <c r="D5" s="5" t="n">
        <v>74903</v>
      </c>
      <c r="G5" s="5" t="n">
        <v>173514</v>
      </c>
    </row>
    <row r="6" spans="1:7">
      <c r="A6" s="4" t="s">
        <v>1011</v>
      </c>
      <c r="B6" s="5" t="n">
        <v>-50581</v>
      </c>
      <c r="D6" s="5" t="n">
        <v>-50581</v>
      </c>
      <c r="G6" s="5" t="n">
        <v>-50819</v>
      </c>
    </row>
    <row r="7" spans="1:7">
      <c r="A7" s="4" t="s">
        <v>1012</v>
      </c>
      <c r="B7" s="5" t="n">
        <v>2085780</v>
      </c>
      <c r="D7" s="5" t="n">
        <v>2085780</v>
      </c>
      <c r="G7" s="7" t="n">
        <v>1852495</v>
      </c>
    </row>
    <row r="8" spans="1:7">
      <c r="A8" s="4" t="s">
        <v>1013</v>
      </c>
      <c r="B8" s="5" t="n">
        <v>36246</v>
      </c>
      <c r="C8" s="7" t="n">
        <v>112388</v>
      </c>
      <c r="D8" s="5" t="n">
        <v>-71077</v>
      </c>
      <c r="E8" s="7" t="n">
        <v>13246</v>
      </c>
    </row>
    <row r="9" spans="1:7">
      <c r="A9" s="4" t="s">
        <v>1014</v>
      </c>
      <c r="B9" s="5" t="n">
        <v>157577</v>
      </c>
      <c r="C9" s="5" t="n">
        <v>100559</v>
      </c>
      <c r="D9" s="5" t="n">
        <v>59714</v>
      </c>
      <c r="E9" s="5" t="n">
        <v>-28116</v>
      </c>
    </row>
    <row r="10" spans="1:7">
      <c r="A10" s="4" t="s">
        <v>126</v>
      </c>
      <c r="B10" s="5" t="n">
        <v>110528</v>
      </c>
      <c r="C10" s="5" t="n">
        <v>56769</v>
      </c>
      <c r="D10" s="5" t="n">
        <v>296178</v>
      </c>
      <c r="E10" s="5" t="n">
        <v>-180517</v>
      </c>
    </row>
    <row r="11" spans="1:7">
      <c r="A11" s="4" t="s">
        <v>171</v>
      </c>
      <c r="B11" s="5" t="n">
        <v>239700</v>
      </c>
      <c r="C11" s="7" t="n">
        <v>-64900</v>
      </c>
      <c r="D11" s="5" t="n">
        <v>150664</v>
      </c>
      <c r="E11" s="7" t="n">
        <v>-99539</v>
      </c>
    </row>
    <row r="12" spans="1:7">
      <c r="A12" s="4" t="s">
        <v>614</v>
      </c>
    </row>
    <row r="13" spans="1:7">
      <c r="A13" s="3" t="s">
        <v>1010</v>
      </c>
    </row>
    <row r="14" spans="1:7">
      <c r="A14" s="4" t="s">
        <v>171</v>
      </c>
      <c r="D14" s="5" t="n">
        <v>151200</v>
      </c>
    </row>
    <row r="15" spans="1:7">
      <c r="A15" s="4" t="s">
        <v>1015</v>
      </c>
    </row>
    <row r="16" spans="1:7">
      <c r="A16" s="3" t="s">
        <v>1010</v>
      </c>
    </row>
    <row r="17" spans="1:7">
      <c r="A17" s="4" t="s">
        <v>1016</v>
      </c>
      <c r="F17" s="7" t="n">
        <v>139300</v>
      </c>
    </row>
    <row r="18" spans="1:7">
      <c r="A18" s="4" t="s">
        <v>264</v>
      </c>
    </row>
    <row r="19" spans="1:7">
      <c r="A19" s="3" t="s">
        <v>1010</v>
      </c>
    </row>
    <row r="20" spans="1:7">
      <c r="A20" s="4" t="s">
        <v>44</v>
      </c>
      <c r="B20" s="5" t="n">
        <v>263732</v>
      </c>
      <c r="D20" s="5" t="n">
        <v>263732</v>
      </c>
    </row>
    <row r="21" spans="1:7">
      <c r="A21" s="4" t="s">
        <v>50</v>
      </c>
      <c r="B21" s="5" t="n">
        <v>74903</v>
      </c>
      <c r="D21" s="5" t="n">
        <v>74903</v>
      </c>
    </row>
    <row r="22" spans="1:7">
      <c r="A22" s="4" t="s">
        <v>1011</v>
      </c>
      <c r="B22" s="5" t="n">
        <v>-50581</v>
      </c>
      <c r="D22" s="5" t="n">
        <v>-50581</v>
      </c>
    </row>
    <row r="23" spans="1:7">
      <c r="A23" s="4" t="s">
        <v>1012</v>
      </c>
      <c r="B23" s="5" t="n">
        <v>2085780</v>
      </c>
      <c r="D23" s="5" t="n">
        <v>2085780</v>
      </c>
    </row>
    <row r="24" spans="1:7">
      <c r="A24" s="4" t="s">
        <v>1013</v>
      </c>
      <c r="B24" s="5" t="n">
        <v>-36246</v>
      </c>
      <c r="D24" s="5" t="n">
        <v>71077</v>
      </c>
    </row>
    <row r="25" spans="1:7">
      <c r="A25" s="4" t="s">
        <v>1014</v>
      </c>
      <c r="B25" s="5" t="n">
        <v>157577</v>
      </c>
      <c r="D25" s="5" t="n">
        <v>59714</v>
      </c>
    </row>
    <row r="26" spans="1:7">
      <c r="A26" s="4" t="s">
        <v>126</v>
      </c>
      <c r="B26" s="5" t="n">
        <v>110528</v>
      </c>
      <c r="D26" s="5" t="n">
        <v>296178</v>
      </c>
    </row>
    <row r="27" spans="1:7">
      <c r="A27" s="4" t="s">
        <v>1017</v>
      </c>
    </row>
    <row r="28" spans="1:7">
      <c r="A28" s="3" t="s">
        <v>1010</v>
      </c>
    </row>
    <row r="29" spans="1:7">
      <c r="A29" s="4" t="s">
        <v>44</v>
      </c>
      <c r="B29" s="5" t="n">
        <v>293845</v>
      </c>
      <c r="D29" s="5" t="n">
        <v>293845</v>
      </c>
    </row>
    <row r="30" spans="1:7">
      <c r="A30" s="4" t="s">
        <v>50</v>
      </c>
      <c r="B30" s="5" t="n">
        <v>161512</v>
      </c>
      <c r="D30" s="5" t="n">
        <v>161512</v>
      </c>
    </row>
    <row r="31" spans="1:7">
      <c r="A31" s="4" t="s">
        <v>1011</v>
      </c>
      <c r="B31" s="5" t="n">
        <v>-50697</v>
      </c>
      <c r="D31" s="5" t="n">
        <v>-50697</v>
      </c>
    </row>
    <row r="32" spans="1:7">
      <c r="A32" s="4" t="s">
        <v>1012</v>
      </c>
      <c r="B32" s="5" t="n">
        <v>1969174</v>
      </c>
      <c r="D32" s="5" t="n">
        <v>1969174</v>
      </c>
    </row>
    <row r="33" spans="1:7">
      <c r="A33" s="4" t="s">
        <v>1013</v>
      </c>
      <c r="B33" s="5" t="n">
        <v>-43774</v>
      </c>
      <c r="D33" s="5" t="n">
        <v>48493</v>
      </c>
    </row>
    <row r="34" spans="1:7">
      <c r="A34" s="4" t="s">
        <v>1014</v>
      </c>
      <c r="B34" s="5" t="n">
        <v>165105</v>
      </c>
      <c r="D34" s="5" t="n">
        <v>82298</v>
      </c>
    </row>
    <row r="35" spans="1:7">
      <c r="A35" s="4" t="s">
        <v>126</v>
      </c>
      <c r="B35" s="5" t="n">
        <v>118056</v>
      </c>
      <c r="D35" s="5" t="n">
        <v>318762</v>
      </c>
    </row>
    <row r="36" spans="1:7">
      <c r="A36" s="4" t="s">
        <v>1018</v>
      </c>
    </row>
    <row r="37" spans="1:7">
      <c r="A37" s="3" t="s">
        <v>1010</v>
      </c>
    </row>
    <row r="38" spans="1:7">
      <c r="A38" s="4" t="s">
        <v>44</v>
      </c>
      <c r="B38" s="5" t="n">
        <v>-30113</v>
      </c>
      <c r="D38" s="5" t="n">
        <v>-30113</v>
      </c>
    </row>
    <row r="39" spans="1:7">
      <c r="A39" s="4" t="s">
        <v>50</v>
      </c>
      <c r="B39" s="5" t="n">
        <v>-86609</v>
      </c>
      <c r="D39" s="5" t="n">
        <v>-86609</v>
      </c>
    </row>
    <row r="40" spans="1:7">
      <c r="A40" s="4" t="s">
        <v>1011</v>
      </c>
      <c r="B40" s="5" t="n">
        <v>116</v>
      </c>
      <c r="D40" s="5" t="n">
        <v>116</v>
      </c>
    </row>
    <row r="41" spans="1:7">
      <c r="A41" s="4" t="s">
        <v>1012</v>
      </c>
      <c r="B41" s="5" t="n">
        <v>116606</v>
      </c>
      <c r="D41" s="5" t="n">
        <v>116606</v>
      </c>
    </row>
    <row r="42" spans="1:7">
      <c r="A42" s="4" t="s">
        <v>1013</v>
      </c>
      <c r="B42" s="5" t="n">
        <v>7528</v>
      </c>
      <c r="D42" s="5" t="n">
        <v>22584</v>
      </c>
    </row>
    <row r="43" spans="1:7">
      <c r="A43" s="4" t="s">
        <v>1014</v>
      </c>
      <c r="B43" s="5" t="n">
        <v>-7528</v>
      </c>
      <c r="D43" s="5" t="n">
        <v>-22584</v>
      </c>
    </row>
    <row r="44" spans="1:7">
      <c r="A44" s="4" t="s">
        <v>126</v>
      </c>
      <c r="B44" s="7" t="n">
        <v>-7528</v>
      </c>
      <c r="D44" s="7" t="n">
        <v>-22584</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19</v>
      </c>
      <c r="B1" s="2" t="s">
        <v>1</v>
      </c>
    </row>
    <row r="2" spans="1:2">
      <c r="B2" s="2" t="s">
        <v>437</v>
      </c>
    </row>
    <row r="3" spans="1:2">
      <c r="A3" s="4" t="s">
        <v>1020</v>
      </c>
    </row>
    <row r="4" spans="1:2">
      <c r="A4" s="3" t="s">
        <v>1021</v>
      </c>
    </row>
    <row r="5" spans="1:2">
      <c r="A5" s="4" t="s">
        <v>1022</v>
      </c>
      <c r="B5" s="4" t="s">
        <v>1023</v>
      </c>
    </row>
    <row r="6" spans="1:2">
      <c r="A6" s="4" t="s">
        <v>1024</v>
      </c>
      <c r="B6" s="7" t="n">
        <v>47958</v>
      </c>
    </row>
    <row r="7" spans="1:2">
      <c r="A7" s="4" t="s">
        <v>1025</v>
      </c>
    </row>
    <row r="8" spans="1:2">
      <c r="A8" s="3" t="s">
        <v>1021</v>
      </c>
    </row>
    <row r="9" spans="1:2">
      <c r="A9" s="4" t="s">
        <v>1022</v>
      </c>
      <c r="B9" s="4" t="s">
        <v>637</v>
      </c>
    </row>
    <row r="10" spans="1:2">
      <c r="A10" s="4" t="s">
        <v>1024</v>
      </c>
      <c r="B10" s="7" t="n">
        <v>143368</v>
      </c>
    </row>
    <row r="11" spans="1:2">
      <c r="A11" s="4" t="s">
        <v>1026</v>
      </c>
    </row>
    <row r="12" spans="1:2">
      <c r="A12" s="3" t="s">
        <v>1021</v>
      </c>
    </row>
    <row r="13" spans="1:2">
      <c r="A13" s="4" t="s">
        <v>1022</v>
      </c>
      <c r="B13" s="4" t="s">
        <v>637</v>
      </c>
    </row>
    <row r="14" spans="1:2">
      <c r="A14" s="4" t="s">
        <v>1024</v>
      </c>
      <c r="B14" s="7" t="n">
        <v>110593</v>
      </c>
    </row>
    <row r="15" spans="1:2">
      <c r="A15" s="4" t="s">
        <v>1027</v>
      </c>
    </row>
    <row r="16" spans="1:2">
      <c r="A16" s="3" t="s">
        <v>1021</v>
      </c>
    </row>
    <row r="17" spans="1:2">
      <c r="A17" s="4" t="s">
        <v>1022</v>
      </c>
      <c r="B17" s="4" t="s">
        <v>637</v>
      </c>
    </row>
    <row r="18" spans="1:2">
      <c r="A18" s="4" t="s">
        <v>1024</v>
      </c>
      <c r="B18" s="7" t="n">
        <v>106566</v>
      </c>
    </row>
    <row r="19" spans="1:2">
      <c r="A19" s="4" t="s">
        <v>1028</v>
      </c>
    </row>
    <row r="20" spans="1:2">
      <c r="A20" s="3" t="s">
        <v>1021</v>
      </c>
    </row>
    <row r="21" spans="1:2">
      <c r="A21" s="4" t="s">
        <v>1022</v>
      </c>
      <c r="B21" s="4" t="s">
        <v>637</v>
      </c>
    </row>
    <row r="22" spans="1:2">
      <c r="A22" s="4" t="s">
        <v>1024</v>
      </c>
      <c r="B22" s="7" t="n">
        <v>105316</v>
      </c>
    </row>
    <row r="23" spans="1:2">
      <c r="A23" s="4" t="s">
        <v>1029</v>
      </c>
    </row>
    <row r="24" spans="1:2">
      <c r="A24" s="3" t="s">
        <v>1021</v>
      </c>
    </row>
    <row r="25" spans="1:2">
      <c r="A25" s="4" t="s">
        <v>1022</v>
      </c>
      <c r="B25" s="4" t="s">
        <v>637</v>
      </c>
    </row>
    <row r="26" spans="1:2">
      <c r="A26" s="4" t="s">
        <v>1024</v>
      </c>
      <c r="B26" s="7" t="n">
        <v>334657</v>
      </c>
    </row>
    <row r="27" spans="1:2">
      <c r="A27" s="4" t="s">
        <v>1030</v>
      </c>
    </row>
    <row r="28" spans="1:2">
      <c r="A28" s="3" t="s">
        <v>1021</v>
      </c>
    </row>
    <row r="29" spans="1:2">
      <c r="A29" s="4" t="s">
        <v>1022</v>
      </c>
      <c r="B29" s="4" t="s">
        <v>52</v>
      </c>
    </row>
    <row r="30" spans="1:2">
      <c r="A30" s="4" t="s">
        <v>1024</v>
      </c>
      <c r="B30" s="7" t="n">
        <v>84845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1</v>
      </c>
      <c r="B1" s="2" t="s">
        <v>1</v>
      </c>
    </row>
    <row r="2" spans="1:3">
      <c r="B2" s="2" t="s">
        <v>2</v>
      </c>
      <c r="C2" s="2" t="s">
        <v>1009</v>
      </c>
    </row>
    <row r="3" spans="1:3">
      <c r="A3" s="3" t="s">
        <v>1032</v>
      </c>
    </row>
    <row r="4" spans="1:3">
      <c r="A4" s="4" t="s">
        <v>1033</v>
      </c>
      <c r="B4" s="7" t="n">
        <v>671199</v>
      </c>
      <c r="C4" s="7" t="n">
        <v>677095</v>
      </c>
    </row>
    <row r="5" spans="1:3">
      <c r="A5" s="4" t="s">
        <v>1034</v>
      </c>
      <c r="B5" s="5" t="n">
        <v>21437</v>
      </c>
      <c r="C5" s="7" t="n">
        <v>8374</v>
      </c>
    </row>
    <row r="6" spans="1:3">
      <c r="A6" s="4" t="s">
        <v>1035</v>
      </c>
      <c r="B6" s="5" t="n">
        <v>66030</v>
      </c>
    </row>
    <row r="7" spans="1:3">
      <c r="A7" s="4" t="s">
        <v>1036</v>
      </c>
      <c r="B7" s="7" t="n">
        <v>-529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037</v>
      </c>
      <c r="B1" s="2" t="s">
        <v>1038</v>
      </c>
      <c r="C1" s="2" t="s">
        <v>1039</v>
      </c>
      <c r="D1" s="2" t="s">
        <v>2</v>
      </c>
      <c r="E1" s="2" t="s">
        <v>87</v>
      </c>
      <c r="F1" s="2" t="s">
        <v>2</v>
      </c>
      <c r="G1" s="2" t="s">
        <v>87</v>
      </c>
    </row>
    <row r="2" spans="1:7">
      <c r="A2" s="3" t="s">
        <v>984</v>
      </c>
    </row>
    <row r="3" spans="1:7">
      <c r="A3" s="4" t="s">
        <v>187</v>
      </c>
      <c r="C3" s="7" t="n">
        <v>889800000</v>
      </c>
      <c r="F3" s="7" t="n">
        <v>103594000</v>
      </c>
      <c r="G3" s="7" t="n">
        <v>292117000</v>
      </c>
    </row>
    <row r="4" spans="1:7">
      <c r="A4" s="4" t="s">
        <v>1013</v>
      </c>
      <c r="D4" s="7" t="n">
        <v>36246000</v>
      </c>
      <c r="E4" s="7" t="n">
        <v>112388000</v>
      </c>
      <c r="F4" s="7" t="n">
        <v>-71077000</v>
      </c>
      <c r="G4" s="7" t="n">
        <v>13246000</v>
      </c>
    </row>
    <row r="5" spans="1:7">
      <c r="A5" s="4" t="s">
        <v>1040</v>
      </c>
    </row>
    <row r="6" spans="1:7">
      <c r="A6" s="3" t="s">
        <v>984</v>
      </c>
    </row>
    <row r="7" spans="1:7">
      <c r="A7" s="4" t="s">
        <v>187</v>
      </c>
      <c r="B7" s="7" t="n">
        <v>91000000</v>
      </c>
    </row>
    <row r="8" spans="1:7">
      <c r="A8" s="4" t="s">
        <v>1013</v>
      </c>
      <c r="B8" s="7" t="n">
        <v>-35700000</v>
      </c>
    </row>
    <row r="9" spans="1:7">
      <c r="A9" s="4" t="s">
        <v>1005</v>
      </c>
      <c r="B9" s="5" t="n">
        <v>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48"/>
    <col customWidth="1" max="2" min="2" width="29"/>
    <col customWidth="1" max="3" min="3" width="21"/>
    <col customWidth="1" max="4" min="4" width="21"/>
    <col customWidth="1" max="5" min="5" width="21"/>
    <col customWidth="1" max="6" min="6" width="21"/>
    <col customWidth="1" max="7" min="7" width="14"/>
  </cols>
  <sheetData>
    <row r="1" spans="1:7">
      <c r="A1" s="1" t="s">
        <v>1041</v>
      </c>
      <c r="B1" s="2" t="s">
        <v>1042</v>
      </c>
      <c r="C1" s="2" t="s">
        <v>1043</v>
      </c>
      <c r="D1" s="2" t="s">
        <v>437</v>
      </c>
      <c r="E1" s="2" t="s">
        <v>437</v>
      </c>
      <c r="F1" s="2" t="s">
        <v>427</v>
      </c>
      <c r="G1" s="2" t="s">
        <v>455</v>
      </c>
    </row>
    <row r="2" spans="1:7">
      <c r="A2" s="3" t="s">
        <v>710</v>
      </c>
    </row>
    <row r="3" spans="1:7">
      <c r="A3" s="4" t="s">
        <v>715</v>
      </c>
      <c r="E3" s="7" t="n">
        <v>395471</v>
      </c>
      <c r="F3" s="7" t="n">
        <v>415568</v>
      </c>
    </row>
    <row r="4" spans="1:7">
      <c r="A4" s="4" t="s">
        <v>430</v>
      </c>
      <c r="D4" s="4" t="s">
        <v>432</v>
      </c>
      <c r="E4" s="4" t="s">
        <v>432</v>
      </c>
      <c r="G4" s="4" t="s">
        <v>431</v>
      </c>
    </row>
    <row r="5" spans="1:7">
      <c r="A5" s="4" t="s">
        <v>710</v>
      </c>
    </row>
    <row r="6" spans="1:7">
      <c r="A6" s="3" t="s">
        <v>710</v>
      </c>
    </row>
    <row r="7" spans="1:7">
      <c r="A7" s="4" t="s">
        <v>1044</v>
      </c>
      <c r="B7" s="5" t="n">
        <v>5</v>
      </c>
    </row>
    <row r="8" spans="1:7">
      <c r="A8" s="4" t="s">
        <v>430</v>
      </c>
      <c r="B8" s="4" t="s">
        <v>431</v>
      </c>
    </row>
    <row r="9" spans="1:7">
      <c r="A9" s="4" t="s">
        <v>524</v>
      </c>
      <c r="B9" s="7" t="n">
        <v>90000</v>
      </c>
    </row>
    <row r="10" spans="1:7">
      <c r="A10" s="4" t="s">
        <v>663</v>
      </c>
    </row>
    <row r="11" spans="1:7">
      <c r="A11" s="3" t="s">
        <v>710</v>
      </c>
    </row>
    <row r="12" spans="1:7">
      <c r="A12" s="4" t="s">
        <v>715</v>
      </c>
      <c r="D12" s="7" t="n">
        <v>13538</v>
      </c>
      <c r="E12" s="7" t="n">
        <v>13538</v>
      </c>
    </row>
    <row r="13" spans="1:7">
      <c r="A13" s="4" t="s">
        <v>1045</v>
      </c>
    </row>
    <row r="14" spans="1:7">
      <c r="A14" s="3" t="s">
        <v>710</v>
      </c>
    </row>
    <row r="15" spans="1:7">
      <c r="A15" s="4" t="s">
        <v>715</v>
      </c>
      <c r="C15" s="7" t="n">
        <v>119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46</v>
      </c>
      <c r="B1" s="2" t="s">
        <v>2</v>
      </c>
      <c r="C1" s="2" t="s">
        <v>454</v>
      </c>
      <c r="D1" s="2" t="s">
        <v>25</v>
      </c>
      <c r="E1" s="2" t="s">
        <v>87</v>
      </c>
      <c r="F1" s="2" t="s">
        <v>1047</v>
      </c>
    </row>
    <row r="2" spans="1:6">
      <c r="A2" s="3" t="s">
        <v>26</v>
      </c>
    </row>
    <row r="3" spans="1:6">
      <c r="A3" s="4" t="s">
        <v>27</v>
      </c>
      <c r="B3" s="7" t="n">
        <v>23025</v>
      </c>
      <c r="D3" s="7" t="n">
        <v>22094</v>
      </c>
      <c r="E3" s="7" t="n">
        <v>24257</v>
      </c>
      <c r="F3" s="7" t="n">
        <v>7826</v>
      </c>
    </row>
    <row r="4" spans="1:6">
      <c r="A4" s="4" t="s">
        <v>1048</v>
      </c>
      <c r="B4" s="5" t="n">
        <v>1006033</v>
      </c>
      <c r="D4" s="5" t="n">
        <v>1026764</v>
      </c>
    </row>
    <row r="5" spans="1:6">
      <c r="A5" s="4" t="s">
        <v>29</v>
      </c>
      <c r="B5" s="5" t="n">
        <v>12564</v>
      </c>
      <c r="D5" s="5" t="n">
        <v>4772</v>
      </c>
    </row>
    <row r="6" spans="1:6">
      <c r="A6" s="4" t="s">
        <v>30</v>
      </c>
      <c r="B6" s="5" t="n">
        <v>572931</v>
      </c>
      <c r="D6" s="5" t="n">
        <v>551303</v>
      </c>
    </row>
    <row r="7" spans="1:6">
      <c r="A7" s="4" t="s">
        <v>31</v>
      </c>
      <c r="B7" s="5" t="n">
        <v>210452</v>
      </c>
      <c r="D7" s="5" t="n">
        <v>128742</v>
      </c>
    </row>
    <row r="8" spans="1:6">
      <c r="A8" s="4" t="s">
        <v>32</v>
      </c>
      <c r="B8" s="5" t="n">
        <v>124509</v>
      </c>
      <c r="D8" s="5" t="n">
        <v>517604</v>
      </c>
    </row>
    <row r="9" spans="1:6">
      <c r="A9" s="4" t="s">
        <v>33</v>
      </c>
      <c r="B9" s="5" t="n">
        <v>1949514</v>
      </c>
      <c r="D9" s="5" t="n">
        <v>2251279</v>
      </c>
    </row>
    <row r="10" spans="1:6">
      <c r="A10" s="4" t="s">
        <v>1049</v>
      </c>
      <c r="B10" s="5" t="n">
        <v>1726162</v>
      </c>
      <c r="D10" s="5" t="n">
        <v>1518607</v>
      </c>
    </row>
    <row r="11" spans="1:6">
      <c r="A11" s="4" t="s">
        <v>35</v>
      </c>
      <c r="B11" s="5" t="n">
        <v>1182614</v>
      </c>
      <c r="D11" s="5" t="n">
        <v>1204607</v>
      </c>
    </row>
    <row r="12" spans="1:6">
      <c r="A12" s="4" t="s">
        <v>620</v>
      </c>
      <c r="B12" s="5" t="n">
        <v>922763</v>
      </c>
      <c r="D12" s="5" t="n">
        <v>913154</v>
      </c>
    </row>
    <row r="13" spans="1:6">
      <c r="A13" s="4" t="s">
        <v>37</v>
      </c>
      <c r="B13" s="5" t="n">
        <v>4797</v>
      </c>
      <c r="C13" s="7" t="n">
        <v>800</v>
      </c>
      <c r="D13" s="5" t="n">
        <v>17236</v>
      </c>
    </row>
    <row r="14" spans="1:6">
      <c r="A14" s="4" t="s">
        <v>38</v>
      </c>
      <c r="B14" s="5" t="n">
        <v>0</v>
      </c>
      <c r="D14" s="5" t="n">
        <v>1200</v>
      </c>
    </row>
    <row r="15" spans="1:6">
      <c r="A15" s="4" t="s">
        <v>39</v>
      </c>
      <c r="B15" s="5" t="n">
        <v>170097</v>
      </c>
      <c r="D15" s="5" t="n">
        <v>245039</v>
      </c>
    </row>
    <row r="16" spans="1:6">
      <c r="A16" s="4" t="s">
        <v>40</v>
      </c>
      <c r="B16" s="5" t="n">
        <v>5955947</v>
      </c>
      <c r="D16" s="5" t="n">
        <v>6151122</v>
      </c>
    </row>
    <row r="17" spans="1:6">
      <c r="A17" s="3" t="s">
        <v>41</v>
      </c>
    </row>
    <row r="18" spans="1:6">
      <c r="A18" s="4" t="s">
        <v>42</v>
      </c>
      <c r="B18" s="5" t="n">
        <v>905958</v>
      </c>
      <c r="D18" s="5" t="n">
        <v>852839</v>
      </c>
    </row>
    <row r="19" spans="1:6">
      <c r="A19" s="4" t="s">
        <v>43</v>
      </c>
      <c r="B19" s="5" t="n">
        <v>23410</v>
      </c>
      <c r="D19" s="5" t="n">
        <v>1254</v>
      </c>
    </row>
    <row r="20" spans="1:6">
      <c r="A20" s="4" t="s">
        <v>44</v>
      </c>
      <c r="B20" s="5" t="n">
        <v>263732</v>
      </c>
      <c r="D20" s="5" t="n">
        <v>223504</v>
      </c>
    </row>
    <row r="21" spans="1:6">
      <c r="A21" s="4" t="s">
        <v>45</v>
      </c>
      <c r="B21" s="5" t="n">
        <v>21437</v>
      </c>
      <c r="D21" s="5" t="n">
        <v>8374</v>
      </c>
    </row>
    <row r="22" spans="1:6">
      <c r="A22" s="4" t="s">
        <v>1050</v>
      </c>
      <c r="B22" s="5" t="n">
        <v>339867</v>
      </c>
      <c r="D22" s="5" t="n">
        <v>646</v>
      </c>
    </row>
    <row r="23" spans="1:6">
      <c r="A23" s="4" t="s">
        <v>47</v>
      </c>
      <c r="B23" s="5" t="n">
        <v>10564</v>
      </c>
      <c r="D23" s="5" t="n">
        <v>42580</v>
      </c>
    </row>
    <row r="24" spans="1:6">
      <c r="A24" s="4" t="s">
        <v>48</v>
      </c>
      <c r="B24" s="5" t="n">
        <v>1564968</v>
      </c>
      <c r="D24" s="5" t="n">
        <v>1129197</v>
      </c>
    </row>
    <row r="25" spans="1:6">
      <c r="A25" s="4" t="s">
        <v>660</v>
      </c>
      <c r="B25" s="5" t="n">
        <v>1877701</v>
      </c>
      <c r="D25" s="5" t="n">
        <v>2679740</v>
      </c>
    </row>
    <row r="26" spans="1:6">
      <c r="A26" s="4" t="s">
        <v>50</v>
      </c>
      <c r="B26" s="5" t="n">
        <v>74903</v>
      </c>
      <c r="D26" s="5" t="n">
        <v>173514</v>
      </c>
    </row>
    <row r="27" spans="1:6">
      <c r="A27" s="4" t="s">
        <v>1051</v>
      </c>
      <c r="B27" s="5" t="n">
        <v>122934</v>
      </c>
      <c r="D27" s="5" t="n">
        <v>82576</v>
      </c>
    </row>
    <row r="28" spans="1:6">
      <c r="A28" s="3" t="s">
        <v>54</v>
      </c>
    </row>
    <row r="29" spans="1:6">
      <c r="A29" s="4" t="s">
        <v>1052</v>
      </c>
      <c r="B29" s="5" t="n">
        <v>2237930</v>
      </c>
      <c r="D29" s="5" t="n">
        <v>2004407</v>
      </c>
    </row>
    <row r="30" spans="1:6">
      <c r="A30" s="4" t="s">
        <v>1053</v>
      </c>
      <c r="B30" s="5" t="n">
        <v>-273</v>
      </c>
      <c r="D30" s="5" t="n">
        <v>-1815</v>
      </c>
    </row>
    <row r="31" spans="1:6">
      <c r="A31" s="4" t="s">
        <v>59</v>
      </c>
      <c r="B31" s="5" t="n">
        <v>77784</v>
      </c>
      <c r="D31" s="5" t="n">
        <v>83503</v>
      </c>
    </row>
    <row r="32" spans="1:6">
      <c r="A32" s="4" t="s">
        <v>60</v>
      </c>
      <c r="B32" s="5" t="n">
        <v>2315441</v>
      </c>
      <c r="D32" s="5" t="n">
        <v>2086095</v>
      </c>
    </row>
    <row r="33" spans="1:6">
      <c r="A33" s="4" t="s">
        <v>61</v>
      </c>
      <c r="B33" s="5" t="n">
        <v>5955947</v>
      </c>
      <c r="D33" s="5" t="n">
        <v>6151122</v>
      </c>
    </row>
    <row r="34" spans="1:6">
      <c r="A34" s="4" t="s">
        <v>1054</v>
      </c>
    </row>
    <row r="35" spans="1:6">
      <c r="A35" s="3" t="s">
        <v>26</v>
      </c>
    </row>
    <row r="36" spans="1:6">
      <c r="A36" s="4" t="s">
        <v>27</v>
      </c>
      <c r="B36" s="5" t="n">
        <v>5892</v>
      </c>
      <c r="D36" s="5" t="n">
        <v>16915</v>
      </c>
      <c r="E36" s="5" t="n">
        <v>14994</v>
      </c>
      <c r="F36" s="5" t="n">
        <v>6257</v>
      </c>
    </row>
    <row r="37" spans="1:6">
      <c r="A37" s="4" t="s">
        <v>33</v>
      </c>
      <c r="B37" s="5" t="n">
        <v>5892</v>
      </c>
      <c r="D37" s="5" t="n">
        <v>16915</v>
      </c>
    </row>
    <row r="38" spans="1:6">
      <c r="A38" s="4" t="s">
        <v>1055</v>
      </c>
      <c r="B38" s="5" t="n">
        <v>1233222</v>
      </c>
      <c r="D38" s="5" t="n">
        <v>2110940</v>
      </c>
    </row>
    <row r="39" spans="1:6">
      <c r="A39" s="4" t="s">
        <v>1056</v>
      </c>
      <c r="B39" s="5" t="n">
        <v>2472606</v>
      </c>
      <c r="D39" s="5" t="n">
        <v>1703327</v>
      </c>
    </row>
    <row r="40" spans="1:6">
      <c r="A40" s="4" t="s">
        <v>40</v>
      </c>
      <c r="B40" s="5" t="n">
        <v>3711720</v>
      </c>
      <c r="D40" s="5" t="n">
        <v>3831182</v>
      </c>
    </row>
    <row r="41" spans="1:6">
      <c r="A41" s="3" t="s">
        <v>41</v>
      </c>
    </row>
    <row r="42" spans="1:6">
      <c r="A42" s="4" t="s">
        <v>43</v>
      </c>
      <c r="B42" s="5" t="n">
        <v>1</v>
      </c>
      <c r="D42" s="5" t="n">
        <v>1</v>
      </c>
    </row>
    <row r="43" spans="1:6">
      <c r="A43" s="4" t="s">
        <v>44</v>
      </c>
      <c r="B43" s="5" t="n">
        <v>28052</v>
      </c>
      <c r="D43" s="5" t="n">
        <v>41104</v>
      </c>
    </row>
    <row r="44" spans="1:6">
      <c r="A44" s="4" t="s">
        <v>1050</v>
      </c>
      <c r="B44" s="5" t="n">
        <v>339220</v>
      </c>
      <c r="D44" s="5" t="n">
        <v>0</v>
      </c>
    </row>
    <row r="45" spans="1:6">
      <c r="A45" s="4" t="s">
        <v>48</v>
      </c>
      <c r="B45" s="5" t="n">
        <v>367273</v>
      </c>
      <c r="D45" s="5" t="n">
        <v>41105</v>
      </c>
    </row>
    <row r="46" spans="1:6">
      <c r="A46" s="4" t="s">
        <v>660</v>
      </c>
      <c r="B46" s="5" t="n">
        <v>983856</v>
      </c>
      <c r="D46" s="5" t="n">
        <v>1704909</v>
      </c>
    </row>
    <row r="47" spans="1:6">
      <c r="A47" s="4" t="s">
        <v>1051</v>
      </c>
      <c r="B47" s="5" t="n">
        <v>122934</v>
      </c>
      <c r="D47" s="5" t="n">
        <v>82576</v>
      </c>
    </row>
    <row r="48" spans="1:6">
      <c r="A48" s="3" t="s">
        <v>54</v>
      </c>
    </row>
    <row r="49" spans="1:6">
      <c r="A49" s="4" t="s">
        <v>1052</v>
      </c>
      <c r="B49" s="5" t="n">
        <v>2237657</v>
      </c>
      <c r="D49" s="5" t="n">
        <v>2002592</v>
      </c>
    </row>
    <row r="50" spans="1:6">
      <c r="A50" s="4" t="s">
        <v>60</v>
      </c>
      <c r="B50" s="5" t="n">
        <v>2237657</v>
      </c>
      <c r="D50" s="5" t="n">
        <v>2002592</v>
      </c>
    </row>
    <row r="51" spans="1:6">
      <c r="A51" s="4" t="s">
        <v>61</v>
      </c>
      <c r="B51" s="5" t="n">
        <v>3711720</v>
      </c>
      <c r="D51" s="5" t="n">
        <v>3831182</v>
      </c>
    </row>
    <row r="52" spans="1:6">
      <c r="A52" s="4" t="s">
        <v>1057</v>
      </c>
    </row>
    <row r="53" spans="1:6">
      <c r="A53" s="3" t="s">
        <v>26</v>
      </c>
    </row>
    <row r="54" spans="1:6">
      <c r="A54" s="4" t="s">
        <v>27</v>
      </c>
      <c r="B54" s="5" t="n">
        <v>14883</v>
      </c>
      <c r="D54" s="5" t="n">
        <v>3329</v>
      </c>
      <c r="E54" s="5" t="n">
        <v>7681</v>
      </c>
      <c r="F54" s="5" t="n">
        <v>73</v>
      </c>
    </row>
    <row r="55" spans="1:6">
      <c r="A55" s="4" t="s">
        <v>1048</v>
      </c>
      <c r="B55" s="5" t="n">
        <v>1005833</v>
      </c>
      <c r="D55" s="5" t="n">
        <v>1021616</v>
      </c>
    </row>
    <row r="56" spans="1:6">
      <c r="A56" s="4" t="s">
        <v>29</v>
      </c>
      <c r="B56" s="5" t="n">
        <v>12564</v>
      </c>
      <c r="D56" s="5" t="n">
        <v>4772</v>
      </c>
    </row>
    <row r="57" spans="1:6">
      <c r="A57" s="4" t="s">
        <v>30</v>
      </c>
      <c r="B57" s="5" t="n">
        <v>572803</v>
      </c>
      <c r="D57" s="5" t="n">
        <v>550978</v>
      </c>
    </row>
    <row r="58" spans="1:6">
      <c r="A58" s="4" t="s">
        <v>31</v>
      </c>
      <c r="B58" s="5" t="n">
        <v>209750</v>
      </c>
      <c r="D58" s="5" t="n">
        <v>128311</v>
      </c>
    </row>
    <row r="59" spans="1:6">
      <c r="A59" s="4" t="s">
        <v>32</v>
      </c>
      <c r="B59" s="5" t="n">
        <v>124509</v>
      </c>
      <c r="D59" s="5" t="n">
        <v>490800</v>
      </c>
    </row>
    <row r="60" spans="1:6">
      <c r="A60" s="4" t="s">
        <v>33</v>
      </c>
      <c r="B60" s="5" t="n">
        <v>1940342</v>
      </c>
      <c r="D60" s="5" t="n">
        <v>2199806</v>
      </c>
    </row>
    <row r="61" spans="1:6">
      <c r="A61" s="4" t="s">
        <v>1049</v>
      </c>
      <c r="B61" s="5" t="n">
        <v>1596911</v>
      </c>
      <c r="D61" s="5" t="n">
        <v>1371495</v>
      </c>
    </row>
    <row r="62" spans="1:6">
      <c r="A62" s="4" t="s">
        <v>35</v>
      </c>
      <c r="B62" s="5" t="n">
        <v>1111219</v>
      </c>
      <c r="D62" s="5" t="n">
        <v>1127347</v>
      </c>
    </row>
    <row r="63" spans="1:6">
      <c r="A63" s="4" t="s">
        <v>620</v>
      </c>
      <c r="B63" s="5" t="n">
        <v>848245</v>
      </c>
      <c r="D63" s="5" t="n">
        <v>829449</v>
      </c>
    </row>
    <row r="64" spans="1:6">
      <c r="A64" s="4" t="s">
        <v>37</v>
      </c>
      <c r="B64" s="5" t="n">
        <v>4797</v>
      </c>
      <c r="D64" s="5" t="n">
        <v>17236</v>
      </c>
    </row>
    <row r="65" spans="1:6">
      <c r="A65" s="4" t="s">
        <v>1055</v>
      </c>
      <c r="B65" s="5" t="n">
        <v>-1249716</v>
      </c>
      <c r="D65" s="5" t="n">
        <v>-2121741</v>
      </c>
    </row>
    <row r="66" spans="1:6">
      <c r="A66" s="4" t="s">
        <v>1056</v>
      </c>
      <c r="B66" s="5" t="n">
        <v>211793</v>
      </c>
      <c r="D66" s="5" t="n">
        <v>244109</v>
      </c>
    </row>
    <row r="67" spans="1:6">
      <c r="A67" s="4" t="s">
        <v>38</v>
      </c>
      <c r="D67" s="5" t="n">
        <v>1200</v>
      </c>
    </row>
    <row r="68" spans="1:6">
      <c r="A68" s="4" t="s">
        <v>39</v>
      </c>
      <c r="B68" s="5" t="n">
        <v>170097</v>
      </c>
      <c r="D68" s="5" t="n">
        <v>245039</v>
      </c>
    </row>
    <row r="69" spans="1:6">
      <c r="A69" s="4" t="s">
        <v>40</v>
      </c>
      <c r="B69" s="5" t="n">
        <v>4633688</v>
      </c>
      <c r="D69" s="5" t="n">
        <v>3913940</v>
      </c>
    </row>
    <row r="70" spans="1:6">
      <c r="A70" s="3" t="s">
        <v>41</v>
      </c>
    </row>
    <row r="71" spans="1:6">
      <c r="A71" s="4" t="s">
        <v>42</v>
      </c>
      <c r="B71" s="5" t="n">
        <v>905830</v>
      </c>
      <c r="D71" s="5" t="n">
        <v>850607</v>
      </c>
    </row>
    <row r="72" spans="1:6">
      <c r="A72" s="4" t="s">
        <v>43</v>
      </c>
      <c r="B72" s="5" t="n">
        <v>23409</v>
      </c>
      <c r="D72" s="5" t="n">
        <v>1253</v>
      </c>
    </row>
    <row r="73" spans="1:6">
      <c r="A73" s="4" t="s">
        <v>44</v>
      </c>
      <c r="B73" s="5" t="n">
        <v>234996</v>
      </c>
      <c r="D73" s="5" t="n">
        <v>181115</v>
      </c>
    </row>
    <row r="74" spans="1:6">
      <c r="A74" s="4" t="s">
        <v>45</v>
      </c>
      <c r="B74" s="5" t="n">
        <v>19465</v>
      </c>
      <c r="D74" s="5" t="n">
        <v>4507</v>
      </c>
    </row>
    <row r="75" spans="1:6">
      <c r="A75" s="4" t="s">
        <v>1050</v>
      </c>
      <c r="B75" s="5" t="n">
        <v>647</v>
      </c>
      <c r="D75" s="5" t="n">
        <v>646</v>
      </c>
    </row>
    <row r="76" spans="1:6">
      <c r="A76" s="4" t="s">
        <v>47</v>
      </c>
      <c r="B76" s="5" t="n">
        <v>10564</v>
      </c>
      <c r="D76" s="5" t="n">
        <v>30066</v>
      </c>
    </row>
    <row r="77" spans="1:6">
      <c r="A77" s="4" t="s">
        <v>48</v>
      </c>
      <c r="B77" s="5" t="n">
        <v>1194911</v>
      </c>
      <c r="D77" s="5" t="n">
        <v>1068194</v>
      </c>
    </row>
    <row r="78" spans="1:6">
      <c r="A78" s="4" t="s">
        <v>660</v>
      </c>
      <c r="B78" s="5" t="n">
        <v>893845</v>
      </c>
      <c r="D78" s="5" t="n">
        <v>974831</v>
      </c>
    </row>
    <row r="79" spans="1:6">
      <c r="A79" s="4" t="s">
        <v>50</v>
      </c>
      <c r="B79" s="5" t="n">
        <v>72326</v>
      </c>
      <c r="D79" s="5" t="n">
        <v>167588</v>
      </c>
    </row>
    <row r="80" spans="1:6">
      <c r="A80" s="3" t="s">
        <v>54</v>
      </c>
    </row>
    <row r="81" spans="1:6">
      <c r="A81" s="4" t="s">
        <v>1052</v>
      </c>
      <c r="B81" s="5" t="n">
        <v>2472606</v>
      </c>
      <c r="D81" s="5" t="n">
        <v>1704896</v>
      </c>
    </row>
    <row r="82" spans="1:6">
      <c r="A82" s="4" t="s">
        <v>1053</v>
      </c>
      <c r="B82" s="5" t="n">
        <v>0</v>
      </c>
      <c r="D82" s="5" t="n">
        <v>-1569</v>
      </c>
    </row>
    <row r="83" spans="1:6">
      <c r="A83" s="4" t="s">
        <v>60</v>
      </c>
      <c r="B83" s="5" t="n">
        <v>2472606</v>
      </c>
      <c r="D83" s="5" t="n">
        <v>1703327</v>
      </c>
    </row>
    <row r="84" spans="1:6">
      <c r="A84" s="4" t="s">
        <v>61</v>
      </c>
      <c r="B84" s="5" t="n">
        <v>4633688</v>
      </c>
      <c r="D84" s="5" t="n">
        <v>3913940</v>
      </c>
    </row>
    <row r="85" spans="1:6">
      <c r="A85" s="4" t="s">
        <v>1058</v>
      </c>
    </row>
    <row r="86" spans="1:6">
      <c r="A86" s="3" t="s">
        <v>26</v>
      </c>
    </row>
    <row r="87" spans="1:6">
      <c r="A87" s="4" t="s">
        <v>27</v>
      </c>
      <c r="B87" s="5" t="n">
        <v>2250</v>
      </c>
      <c r="D87" s="5" t="n">
        <v>1850</v>
      </c>
      <c r="E87" s="7" t="n">
        <v>1582</v>
      </c>
      <c r="F87" s="7" t="n">
        <v>1496</v>
      </c>
    </row>
    <row r="88" spans="1:6">
      <c r="A88" s="4" t="s">
        <v>1048</v>
      </c>
      <c r="B88" s="5" t="n">
        <v>200</v>
      </c>
      <c r="D88" s="5" t="n">
        <v>5148</v>
      </c>
    </row>
    <row r="89" spans="1:6">
      <c r="A89" s="4" t="s">
        <v>30</v>
      </c>
      <c r="B89" s="5" t="n">
        <v>128</v>
      </c>
      <c r="D89" s="5" t="n">
        <v>325</v>
      </c>
    </row>
    <row r="90" spans="1:6">
      <c r="A90" s="4" t="s">
        <v>31</v>
      </c>
      <c r="B90" s="5" t="n">
        <v>702</v>
      </c>
      <c r="D90" s="5" t="n">
        <v>431</v>
      </c>
    </row>
    <row r="91" spans="1:6">
      <c r="A91" s="4" t="s">
        <v>32</v>
      </c>
      <c r="D91" s="5" t="n">
        <v>26804</v>
      </c>
    </row>
    <row r="92" spans="1:6">
      <c r="A92" s="4" t="s">
        <v>33</v>
      </c>
      <c r="B92" s="5" t="n">
        <v>3280</v>
      </c>
      <c r="D92" s="5" t="n">
        <v>34558</v>
      </c>
    </row>
    <row r="93" spans="1:6">
      <c r="A93" s="4" t="s">
        <v>1049</v>
      </c>
      <c r="B93" s="5" t="n">
        <v>129251</v>
      </c>
      <c r="D93" s="5" t="n">
        <v>147112</v>
      </c>
    </row>
    <row r="94" spans="1:6">
      <c r="A94" s="4" t="s">
        <v>35</v>
      </c>
      <c r="B94" s="5" t="n">
        <v>71395</v>
      </c>
      <c r="D94" s="5" t="n">
        <v>77260</v>
      </c>
    </row>
    <row r="95" spans="1:6">
      <c r="A95" s="4" t="s">
        <v>620</v>
      </c>
      <c r="B95" s="5" t="n">
        <v>74518</v>
      </c>
      <c r="D95" s="5" t="n">
        <v>83705</v>
      </c>
    </row>
    <row r="96" spans="1:6">
      <c r="A96" s="4" t="s">
        <v>1055</v>
      </c>
      <c r="B96" s="5" t="n">
        <v>16494</v>
      </c>
      <c r="D96" s="5" t="n">
        <v>10801</v>
      </c>
    </row>
    <row r="97" spans="1:6">
      <c r="A97" s="4" t="s">
        <v>40</v>
      </c>
      <c r="B97" s="5" t="n">
        <v>294938</v>
      </c>
      <c r="D97" s="5" t="n">
        <v>353436</v>
      </c>
    </row>
    <row r="98" spans="1:6">
      <c r="A98" s="3" t="s">
        <v>41</v>
      </c>
    </row>
    <row r="99" spans="1:6">
      <c r="A99" s="4" t="s">
        <v>42</v>
      </c>
      <c r="B99" s="5" t="n">
        <v>128</v>
      </c>
      <c r="D99" s="5" t="n">
        <v>2232</v>
      </c>
    </row>
    <row r="100" spans="1:6">
      <c r="A100" s="4" t="s">
        <v>44</v>
      </c>
      <c r="B100" s="5" t="n">
        <v>684</v>
      </c>
      <c r="D100" s="5" t="n">
        <v>1285</v>
      </c>
    </row>
    <row r="101" spans="1:6">
      <c r="A101" s="4" t="s">
        <v>45</v>
      </c>
      <c r="B101" s="5" t="n">
        <v>1972</v>
      </c>
      <c r="D101" s="5" t="n">
        <v>3867</v>
      </c>
    </row>
    <row r="102" spans="1:6">
      <c r="A102" s="4" t="s">
        <v>47</v>
      </c>
      <c r="D102" s="5" t="n">
        <v>12514</v>
      </c>
    </row>
    <row r="103" spans="1:6">
      <c r="A103" s="4" t="s">
        <v>48</v>
      </c>
      <c r="B103" s="5" t="n">
        <v>2784</v>
      </c>
      <c r="D103" s="5" t="n">
        <v>19898</v>
      </c>
    </row>
    <row r="104" spans="1:6">
      <c r="A104" s="4" t="s">
        <v>50</v>
      </c>
      <c r="B104" s="5" t="n">
        <v>2577</v>
      </c>
      <c r="D104" s="5" t="n">
        <v>5926</v>
      </c>
    </row>
    <row r="105" spans="1:6">
      <c r="A105" s="3" t="s">
        <v>54</v>
      </c>
    </row>
    <row r="106" spans="1:6">
      <c r="A106" s="4" t="s">
        <v>1052</v>
      </c>
      <c r="B106" s="5" t="n">
        <v>289850</v>
      </c>
      <c r="D106" s="5" t="n">
        <v>327858</v>
      </c>
    </row>
    <row r="107" spans="1:6">
      <c r="A107" s="4" t="s">
        <v>1053</v>
      </c>
      <c r="B107" s="5" t="n">
        <v>-273</v>
      </c>
      <c r="D107" s="5" t="n">
        <v>-246</v>
      </c>
    </row>
    <row r="108" spans="1:6">
      <c r="A108" s="4" t="s">
        <v>60</v>
      </c>
      <c r="B108" s="5" t="n">
        <v>289577</v>
      </c>
      <c r="D108" s="5" t="n">
        <v>327612</v>
      </c>
    </row>
    <row r="109" spans="1:6">
      <c r="A109" s="4" t="s">
        <v>61</v>
      </c>
      <c r="B109" s="5" t="n">
        <v>294938</v>
      </c>
      <c r="D109" s="5" t="n">
        <v>353436</v>
      </c>
    </row>
    <row r="110" spans="1:6">
      <c r="A110" s="4" t="s">
        <v>1059</v>
      </c>
    </row>
    <row r="111" spans="1:6">
      <c r="A111" s="3" t="s">
        <v>26</v>
      </c>
    </row>
    <row r="112" spans="1:6">
      <c r="A112" s="4" t="s">
        <v>1056</v>
      </c>
      <c r="B112" s="5" t="n">
        <v>-2684399</v>
      </c>
      <c r="D112" s="5" t="n">
        <v>-1947436</v>
      </c>
    </row>
    <row r="113" spans="1:6">
      <c r="A113" s="4" t="s">
        <v>40</v>
      </c>
      <c r="B113" s="5" t="n">
        <v>-2684399</v>
      </c>
      <c r="D113" s="5" t="n">
        <v>-1947436</v>
      </c>
    </row>
    <row r="114" spans="1:6">
      <c r="A114" s="3" t="s">
        <v>54</v>
      </c>
    </row>
    <row r="115" spans="1:6">
      <c r="A115" s="4" t="s">
        <v>1052</v>
      </c>
      <c r="B115" s="5" t="n">
        <v>-2762183</v>
      </c>
      <c r="D115" s="5" t="n">
        <v>-2030939</v>
      </c>
    </row>
    <row r="116" spans="1:6">
      <c r="A116" s="4" t="s">
        <v>59</v>
      </c>
      <c r="B116" s="5" t="n">
        <v>77784</v>
      </c>
      <c r="D116" s="5" t="n">
        <v>83503</v>
      </c>
    </row>
    <row r="117" spans="1:6">
      <c r="A117" s="4" t="s">
        <v>60</v>
      </c>
      <c r="B117" s="5" t="n">
        <v>-2684399</v>
      </c>
      <c r="D117" s="5" t="n">
        <v>-1947436</v>
      </c>
    </row>
    <row r="118" spans="1:6">
      <c r="A118" s="4" t="s">
        <v>61</v>
      </c>
      <c r="B118" s="7" t="n">
        <v>-2684399</v>
      </c>
      <c r="D118" s="7" t="n">
        <v>-19474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0</v>
      </c>
      <c r="B1" s="2" t="s">
        <v>86</v>
      </c>
      <c r="D1" s="2" t="s">
        <v>1</v>
      </c>
    </row>
    <row r="2" spans="1:5">
      <c r="B2" s="2" t="s">
        <v>2</v>
      </c>
      <c r="C2" s="2" t="s">
        <v>87</v>
      </c>
      <c r="D2" s="2" t="s">
        <v>2</v>
      </c>
      <c r="E2" s="2" t="s">
        <v>87</v>
      </c>
    </row>
    <row r="3" spans="1:5">
      <c r="A3" s="3" t="s">
        <v>1061</v>
      </c>
    </row>
    <row r="4" spans="1:5">
      <c r="A4" s="4" t="s">
        <v>1062</v>
      </c>
      <c r="B4" s="7" t="n">
        <v>6376820</v>
      </c>
      <c r="C4" s="7" t="n">
        <v>4353783</v>
      </c>
      <c r="D4" s="7" t="n">
        <v>18875888</v>
      </c>
      <c r="E4" s="7" t="n">
        <v>11961164</v>
      </c>
    </row>
    <row r="5" spans="1:5">
      <c r="A5" s="4" t="s">
        <v>1063</v>
      </c>
      <c r="B5" s="5" t="n">
        <v>6114384</v>
      </c>
      <c r="C5" s="5" t="n">
        <v>4235866</v>
      </c>
      <c r="D5" s="5" t="n">
        <v>18320067</v>
      </c>
      <c r="E5" s="5" t="n">
        <v>11621997</v>
      </c>
    </row>
    <row r="6" spans="1:5">
      <c r="A6" s="3" t="s">
        <v>97</v>
      </c>
    </row>
    <row r="7" spans="1:5">
      <c r="A7" s="4" t="s">
        <v>98</v>
      </c>
      <c r="B7" s="5" t="n">
        <v>62892</v>
      </c>
      <c r="C7" s="5" t="n">
        <v>51140</v>
      </c>
      <c r="D7" s="5" t="n">
        <v>179463</v>
      </c>
      <c r="E7" s="5" t="n">
        <v>146768</v>
      </c>
    </row>
    <row r="8" spans="1:5">
      <c r="A8" s="4" t="s">
        <v>99</v>
      </c>
      <c r="B8" s="5" t="n">
        <v>24779</v>
      </c>
      <c r="C8" s="5" t="n">
        <v>26396</v>
      </c>
      <c r="D8" s="5" t="n">
        <v>86538</v>
      </c>
      <c r="E8" s="5" t="n">
        <v>69939</v>
      </c>
    </row>
    <row r="9" spans="1:5">
      <c r="A9" s="4" t="s">
        <v>100</v>
      </c>
      <c r="B9" s="5" t="n">
        <v>53434</v>
      </c>
      <c r="C9" s="5" t="n">
        <v>52210</v>
      </c>
      <c r="D9" s="5" t="n">
        <v>158229</v>
      </c>
      <c r="E9" s="5" t="n">
        <v>158222</v>
      </c>
    </row>
    <row r="10" spans="1:5">
      <c r="A10" s="4" t="s">
        <v>101</v>
      </c>
      <c r="B10" s="5" t="n">
        <v>-36246</v>
      </c>
      <c r="C10" s="5" t="n">
        <v>-112388</v>
      </c>
      <c r="D10" s="5" t="n">
        <v>71077</v>
      </c>
      <c r="E10" s="5" t="n">
        <v>-13246</v>
      </c>
    </row>
    <row r="11" spans="1:5">
      <c r="A11" s="4" t="s">
        <v>102</v>
      </c>
      <c r="B11" s="5" t="n">
        <v>0</v>
      </c>
      <c r="C11" s="5" t="n">
        <v>0</v>
      </c>
      <c r="D11" s="5" t="n">
        <v>800</v>
      </c>
      <c r="E11" s="5" t="n">
        <v>5600</v>
      </c>
    </row>
    <row r="12" spans="1:5">
      <c r="A12" s="4" t="s">
        <v>103</v>
      </c>
      <c r="B12" s="5" t="n">
        <v>157577</v>
      </c>
      <c r="C12" s="5" t="n">
        <v>100559</v>
      </c>
      <c r="D12" s="5" t="n">
        <v>59714</v>
      </c>
      <c r="E12" s="5" t="n">
        <v>-28116</v>
      </c>
    </row>
    <row r="13" spans="1:5">
      <c r="A13" s="3" t="s">
        <v>104</v>
      </c>
    </row>
    <row r="14" spans="1:5">
      <c r="A14" s="4" t="s">
        <v>105</v>
      </c>
      <c r="B14" s="5" t="n">
        <v>1777</v>
      </c>
      <c r="C14" s="5" t="n">
        <v>2588</v>
      </c>
      <c r="D14" s="5" t="n">
        <v>2375</v>
      </c>
      <c r="E14" s="5" t="n">
        <v>6677</v>
      </c>
    </row>
    <row r="15" spans="1:5">
      <c r="A15" s="4" t="s">
        <v>106</v>
      </c>
      <c r="B15" s="5" t="n">
        <v>-39151</v>
      </c>
      <c r="C15" s="5" t="n">
        <v>-51696</v>
      </c>
      <c r="D15" s="5" t="n">
        <v>-126777</v>
      </c>
      <c r="E15" s="5" t="n">
        <v>-150918</v>
      </c>
    </row>
    <row r="16" spans="1:5">
      <c r="A16" s="4" t="s">
        <v>1064</v>
      </c>
      <c r="B16" s="5" t="n">
        <v>-10083</v>
      </c>
      <c r="C16" s="5" t="n">
        <v>-21141</v>
      </c>
      <c r="D16" s="5" t="n">
        <v>-10220</v>
      </c>
      <c r="E16" s="5" t="n">
        <v>-22479</v>
      </c>
    </row>
    <row r="17" spans="1:5">
      <c r="A17" s="4" t="s">
        <v>108</v>
      </c>
      <c r="B17" s="5" t="n">
        <v>1292</v>
      </c>
      <c r="C17" s="5" t="n">
        <v>1881</v>
      </c>
      <c r="D17" s="5" t="n">
        <v>-31006</v>
      </c>
      <c r="E17" s="5" t="n">
        <v>5251</v>
      </c>
    </row>
    <row r="18" spans="1:5">
      <c r="A18" s="4" t="s">
        <v>109</v>
      </c>
      <c r="B18" s="5" t="n">
        <v>111412</v>
      </c>
      <c r="C18" s="5" t="n">
        <v>32191</v>
      </c>
      <c r="D18" s="5" t="n">
        <v>-105914</v>
      </c>
      <c r="E18" s="5" t="n">
        <v>-189585</v>
      </c>
    </row>
    <row r="19" spans="1:5">
      <c r="A19" s="4" t="s">
        <v>110</v>
      </c>
      <c r="B19" s="5" t="n">
        <v>-980</v>
      </c>
      <c r="C19" s="5" t="n">
        <v>-364</v>
      </c>
      <c r="D19" s="5" t="n">
        <v>-2322</v>
      </c>
      <c r="E19" s="5" t="n">
        <v>-869</v>
      </c>
    </row>
    <row r="20" spans="1:5">
      <c r="A20" s="4" t="s">
        <v>111</v>
      </c>
      <c r="B20" s="5" t="n">
        <v>110432</v>
      </c>
      <c r="C20" s="5" t="n">
        <v>31827</v>
      </c>
      <c r="D20" s="5" t="n">
        <v>-108236</v>
      </c>
      <c r="E20" s="5" t="n">
        <v>-190454</v>
      </c>
    </row>
    <row r="21" spans="1:5">
      <c r="A21" s="4" t="s">
        <v>112</v>
      </c>
      <c r="B21" s="5" t="n">
        <v>96</v>
      </c>
      <c r="C21" s="5" t="n">
        <v>24942</v>
      </c>
      <c r="D21" s="5" t="n">
        <v>404414</v>
      </c>
      <c r="E21" s="5" t="n">
        <v>9937</v>
      </c>
    </row>
    <row r="22" spans="1:5">
      <c r="A22" s="4" t="s">
        <v>113</v>
      </c>
      <c r="B22" s="5" t="n">
        <v>110528</v>
      </c>
      <c r="C22" s="5" t="n">
        <v>56769</v>
      </c>
      <c r="D22" s="5" t="n">
        <v>296178</v>
      </c>
      <c r="E22" s="5" t="n">
        <v>-180517</v>
      </c>
    </row>
    <row r="23" spans="1:5">
      <c r="A23" s="4" t="s">
        <v>114</v>
      </c>
      <c r="B23" s="5" t="n">
        <v>307</v>
      </c>
      <c r="C23" s="5" t="n">
        <v>-89</v>
      </c>
      <c r="D23" s="5" t="n">
        <v>1170</v>
      </c>
      <c r="E23" s="5" t="n">
        <v>-221</v>
      </c>
    </row>
    <row r="24" spans="1:5">
      <c r="A24" s="4" t="s">
        <v>115</v>
      </c>
      <c r="B24" s="5" t="n">
        <v>0</v>
      </c>
      <c r="C24" s="5" t="n">
        <v>-424</v>
      </c>
      <c r="D24" s="5" t="n">
        <v>446</v>
      </c>
      <c r="E24" s="5" t="n">
        <v>261</v>
      </c>
    </row>
    <row r="25" spans="1:5">
      <c r="A25" s="4" t="s">
        <v>116</v>
      </c>
      <c r="B25" s="5" t="n">
        <v>110835</v>
      </c>
      <c r="C25" s="5" t="n">
        <v>56256</v>
      </c>
      <c r="D25" s="5" t="n">
        <v>297794</v>
      </c>
      <c r="E25" s="5" t="n">
        <v>-180477</v>
      </c>
    </row>
    <row r="26" spans="1:5">
      <c r="A26" s="4" t="s">
        <v>1054</v>
      </c>
    </row>
    <row r="27" spans="1:5">
      <c r="A27" s="3" t="s">
        <v>104</v>
      </c>
    </row>
    <row r="28" spans="1:5">
      <c r="A28" s="4" t="s">
        <v>106</v>
      </c>
      <c r="B28" s="5" t="n">
        <v>-24026</v>
      </c>
      <c r="C28" s="5" t="n">
        <v>-36019</v>
      </c>
      <c r="D28" s="5" t="n">
        <v>-83011</v>
      </c>
      <c r="E28" s="5" t="n">
        <v>-111609</v>
      </c>
    </row>
    <row r="29" spans="1:5">
      <c r="A29" s="4" t="s">
        <v>1064</v>
      </c>
      <c r="B29" s="5" t="n">
        <v>-10083</v>
      </c>
      <c r="C29" s="5" t="n">
        <v>-21141</v>
      </c>
      <c r="D29" s="5" t="n">
        <v>-10220</v>
      </c>
      <c r="E29" s="5" t="n">
        <v>-22479</v>
      </c>
    </row>
    <row r="30" spans="1:5">
      <c r="A30" s="4" t="s">
        <v>109</v>
      </c>
      <c r="B30" s="5" t="n">
        <v>-34109</v>
      </c>
      <c r="C30" s="5" t="n">
        <v>-57160</v>
      </c>
      <c r="D30" s="5" t="n">
        <v>-93231</v>
      </c>
      <c r="E30" s="5" t="n">
        <v>-134088</v>
      </c>
    </row>
    <row r="31" spans="1:5">
      <c r="A31" s="4" t="s">
        <v>1065</v>
      </c>
      <c r="B31" s="5" t="n">
        <v>144944</v>
      </c>
      <c r="C31" s="5" t="n">
        <v>113416</v>
      </c>
      <c r="D31" s="5" t="n">
        <v>391025</v>
      </c>
      <c r="E31" s="5" t="n">
        <v>-46389</v>
      </c>
    </row>
    <row r="32" spans="1:5">
      <c r="A32" s="4" t="s">
        <v>111</v>
      </c>
      <c r="B32" s="5" t="n">
        <v>110835</v>
      </c>
      <c r="C32" s="5" t="n">
        <v>56256</v>
      </c>
      <c r="D32" s="5" t="n">
        <v>297794</v>
      </c>
      <c r="E32" s="5" t="n">
        <v>-180477</v>
      </c>
    </row>
    <row r="33" spans="1:5">
      <c r="A33" s="4" t="s">
        <v>113</v>
      </c>
      <c r="B33" s="5" t="n">
        <v>110835</v>
      </c>
      <c r="C33" s="5" t="n">
        <v>56256</v>
      </c>
      <c r="D33" s="5" t="n">
        <v>297794</v>
      </c>
      <c r="E33" s="5" t="n">
        <v>-180477</v>
      </c>
    </row>
    <row r="34" spans="1:5">
      <c r="A34" s="4" t="s">
        <v>116</v>
      </c>
      <c r="B34" s="5" t="n">
        <v>110835</v>
      </c>
      <c r="C34" s="5" t="n">
        <v>56256</v>
      </c>
      <c r="D34" s="5" t="n">
        <v>297794</v>
      </c>
      <c r="E34" s="5" t="n">
        <v>-180477</v>
      </c>
    </row>
    <row r="35" spans="1:5">
      <c r="A35" s="4" t="s">
        <v>1057</v>
      </c>
    </row>
    <row r="36" spans="1:5">
      <c r="A36" s="3" t="s">
        <v>1061</v>
      </c>
    </row>
    <row r="37" spans="1:5">
      <c r="A37" s="4" t="s">
        <v>1062</v>
      </c>
      <c r="B37" s="5" t="n">
        <v>6373719</v>
      </c>
      <c r="C37" s="5" t="n">
        <v>4352426</v>
      </c>
      <c r="D37" s="5" t="n">
        <v>18867974</v>
      </c>
      <c r="E37" s="5" t="n">
        <v>11956719</v>
      </c>
    </row>
    <row r="38" spans="1:5">
      <c r="A38" s="4" t="s">
        <v>1063</v>
      </c>
      <c r="B38" s="5" t="n">
        <v>6115051</v>
      </c>
      <c r="C38" s="5" t="n">
        <v>4235965</v>
      </c>
      <c r="D38" s="5" t="n">
        <v>18322426</v>
      </c>
      <c r="E38" s="5" t="n">
        <v>11622270</v>
      </c>
    </row>
    <row r="39" spans="1:5">
      <c r="A39" s="3" t="s">
        <v>97</v>
      </c>
    </row>
    <row r="40" spans="1:5">
      <c r="A40" s="4" t="s">
        <v>98</v>
      </c>
      <c r="B40" s="5" t="n">
        <v>60816</v>
      </c>
      <c r="C40" s="5" t="n">
        <v>50734</v>
      </c>
      <c r="D40" s="5" t="n">
        <v>173257</v>
      </c>
      <c r="E40" s="5" t="n">
        <v>145377</v>
      </c>
    </row>
    <row r="41" spans="1:5">
      <c r="A41" s="4" t="s">
        <v>99</v>
      </c>
      <c r="B41" s="5" t="n">
        <v>24619</v>
      </c>
      <c r="C41" s="5" t="n">
        <v>26326</v>
      </c>
      <c r="D41" s="5" t="n">
        <v>85847</v>
      </c>
      <c r="E41" s="5" t="n">
        <v>69726</v>
      </c>
    </row>
    <row r="42" spans="1:5">
      <c r="A42" s="4" t="s">
        <v>100</v>
      </c>
      <c r="B42" s="5" t="n">
        <v>50877</v>
      </c>
      <c r="C42" s="5" t="n">
        <v>51707</v>
      </c>
      <c r="D42" s="5" t="n">
        <v>150551</v>
      </c>
      <c r="E42" s="5" t="n">
        <v>156239</v>
      </c>
    </row>
    <row r="43" spans="1:5">
      <c r="A43" s="4" t="s">
        <v>101</v>
      </c>
      <c r="B43" s="5" t="n">
        <v>-36246</v>
      </c>
      <c r="C43" s="5" t="n">
        <v>-112388</v>
      </c>
      <c r="D43" s="5" t="n">
        <v>71077</v>
      </c>
      <c r="E43" s="5" t="n">
        <v>-13246</v>
      </c>
    </row>
    <row r="44" spans="1:5">
      <c r="A44" s="4" t="s">
        <v>102</v>
      </c>
      <c r="D44" s="5" t="n">
        <v>800</v>
      </c>
      <c r="E44" s="5" t="n">
        <v>5600</v>
      </c>
    </row>
    <row r="45" spans="1:5">
      <c r="A45" s="4" t="s">
        <v>103</v>
      </c>
      <c r="B45" s="5" t="n">
        <v>158602</v>
      </c>
      <c r="C45" s="5" t="n">
        <v>100082</v>
      </c>
      <c r="D45" s="5" t="n">
        <v>64016</v>
      </c>
      <c r="E45" s="5" t="n">
        <v>-29247</v>
      </c>
    </row>
    <row r="46" spans="1:5">
      <c r="A46" s="3" t="s">
        <v>104</v>
      </c>
    </row>
    <row r="47" spans="1:5">
      <c r="A47" s="4" t="s">
        <v>105</v>
      </c>
      <c r="B47" s="5" t="n">
        <v>1777</v>
      </c>
      <c r="C47" s="5" t="n">
        <v>2588</v>
      </c>
      <c r="D47" s="5" t="n">
        <v>2375</v>
      </c>
      <c r="E47" s="5" t="n">
        <v>6677</v>
      </c>
    </row>
    <row r="48" spans="1:5">
      <c r="A48" s="4" t="s">
        <v>106</v>
      </c>
      <c r="B48" s="5" t="n">
        <v>-15124</v>
      </c>
      <c r="C48" s="5" t="n">
        <v>-15677</v>
      </c>
      <c r="D48" s="5" t="n">
        <v>-43765</v>
      </c>
      <c r="E48" s="5" t="n">
        <v>-39309</v>
      </c>
    </row>
    <row r="49" spans="1:5">
      <c r="A49" s="4" t="s">
        <v>1064</v>
      </c>
      <c r="C49" s="5" t="n">
        <v>0</v>
      </c>
      <c r="E49" s="5" t="n">
        <v>0</v>
      </c>
    </row>
    <row r="50" spans="1:5">
      <c r="A50" s="4" t="s">
        <v>108</v>
      </c>
      <c r="B50" s="5" t="n">
        <v>1303</v>
      </c>
      <c r="C50" s="5" t="n">
        <v>2092</v>
      </c>
      <c r="D50" s="5" t="n">
        <v>-30787</v>
      </c>
      <c r="E50" s="5" t="n">
        <v>5851</v>
      </c>
    </row>
    <row r="51" spans="1:5">
      <c r="A51" s="4" t="s">
        <v>109</v>
      </c>
      <c r="B51" s="5" t="n">
        <v>146558</v>
      </c>
      <c r="C51" s="5" t="n">
        <v>89085</v>
      </c>
      <c r="D51" s="5" t="n">
        <v>-8161</v>
      </c>
      <c r="E51" s="5" t="n">
        <v>-56028</v>
      </c>
    </row>
    <row r="52" spans="1:5">
      <c r="A52" s="4" t="s">
        <v>110</v>
      </c>
      <c r="B52" s="5" t="n">
        <v>-980</v>
      </c>
      <c r="C52" s="5" t="n">
        <v>-364</v>
      </c>
      <c r="D52" s="5" t="n">
        <v>-2322</v>
      </c>
      <c r="E52" s="5" t="n">
        <v>-869</v>
      </c>
    </row>
    <row r="53" spans="1:5">
      <c r="A53" s="4" t="s">
        <v>1065</v>
      </c>
      <c r="B53" s="5" t="n">
        <v>-730</v>
      </c>
      <c r="C53" s="5" t="n">
        <v>1012</v>
      </c>
      <c r="D53" s="5" t="n">
        <v>-3750</v>
      </c>
      <c r="E53" s="5" t="n">
        <v>503</v>
      </c>
    </row>
    <row r="54" spans="1:5">
      <c r="A54" s="4" t="s">
        <v>111</v>
      </c>
      <c r="B54" s="5" t="n">
        <v>144848</v>
      </c>
      <c r="C54" s="5" t="n">
        <v>89733</v>
      </c>
      <c r="D54" s="5" t="n">
        <v>-14233</v>
      </c>
      <c r="E54" s="5" t="n">
        <v>-56394</v>
      </c>
    </row>
    <row r="55" spans="1:5">
      <c r="A55" s="4" t="s">
        <v>112</v>
      </c>
      <c r="B55" s="5" t="n">
        <v>96</v>
      </c>
      <c r="C55" s="5" t="n">
        <v>23683</v>
      </c>
      <c r="D55" s="5" t="n">
        <v>405258</v>
      </c>
      <c r="E55" s="5" t="n">
        <v>10005</v>
      </c>
    </row>
    <row r="56" spans="1:5">
      <c r="A56" s="4" t="s">
        <v>113</v>
      </c>
      <c r="B56" s="5" t="n">
        <v>144944</v>
      </c>
      <c r="C56" s="5" t="n">
        <v>113416</v>
      </c>
      <c r="D56" s="5" t="n">
        <v>391025</v>
      </c>
      <c r="E56" s="5" t="n">
        <v>-46389</v>
      </c>
    </row>
    <row r="57" spans="1:5">
      <c r="A57" s="4" t="s">
        <v>116</v>
      </c>
      <c r="B57" s="5" t="n">
        <v>144944</v>
      </c>
      <c r="C57" s="5" t="n">
        <v>113416</v>
      </c>
      <c r="D57" s="5" t="n">
        <v>391025</v>
      </c>
      <c r="E57" s="5" t="n">
        <v>-46389</v>
      </c>
    </row>
    <row r="58" spans="1:5">
      <c r="A58" s="4" t="s">
        <v>1058</v>
      </c>
    </row>
    <row r="59" spans="1:5">
      <c r="A59" s="3" t="s">
        <v>1061</v>
      </c>
    </row>
    <row r="60" spans="1:5">
      <c r="A60" s="4" t="s">
        <v>1062</v>
      </c>
      <c r="B60" s="5" t="n">
        <v>4286</v>
      </c>
      <c r="C60" s="5" t="n">
        <v>1595</v>
      </c>
      <c r="D60" s="5" t="n">
        <v>10768</v>
      </c>
      <c r="E60" s="5" t="n">
        <v>4858</v>
      </c>
    </row>
    <row r="61" spans="1:5">
      <c r="A61" s="4" t="s">
        <v>1063</v>
      </c>
      <c r="B61" s="5" t="n">
        <v>518</v>
      </c>
      <c r="C61" s="5" t="n">
        <v>139</v>
      </c>
      <c r="D61" s="5" t="n">
        <v>495</v>
      </c>
      <c r="E61" s="5" t="n">
        <v>140</v>
      </c>
    </row>
    <row r="62" spans="1:5">
      <c r="A62" s="3" t="s">
        <v>97</v>
      </c>
    </row>
    <row r="63" spans="1:5">
      <c r="A63" s="4" t="s">
        <v>98</v>
      </c>
      <c r="B63" s="5" t="n">
        <v>2076</v>
      </c>
      <c r="C63" s="5" t="n">
        <v>406</v>
      </c>
      <c r="D63" s="5" t="n">
        <v>6206</v>
      </c>
      <c r="E63" s="5" t="n">
        <v>1391</v>
      </c>
    </row>
    <row r="64" spans="1:5">
      <c r="A64" s="4" t="s">
        <v>99</v>
      </c>
      <c r="B64" s="5" t="n">
        <v>160</v>
      </c>
      <c r="C64" s="5" t="n">
        <v>70</v>
      </c>
      <c r="D64" s="5" t="n">
        <v>691</v>
      </c>
      <c r="E64" s="5" t="n">
        <v>213</v>
      </c>
    </row>
    <row r="65" spans="1:5">
      <c r="A65" s="4" t="s">
        <v>100</v>
      </c>
      <c r="B65" s="5" t="n">
        <v>2557</v>
      </c>
      <c r="C65" s="5" t="n">
        <v>503</v>
      </c>
      <c r="D65" s="5" t="n">
        <v>7678</v>
      </c>
      <c r="E65" s="5" t="n">
        <v>1983</v>
      </c>
    </row>
    <row r="66" spans="1:5">
      <c r="A66" s="4" t="s">
        <v>101</v>
      </c>
      <c r="B66" s="5" t="n">
        <v>0</v>
      </c>
      <c r="C66" s="5" t="n">
        <v>0</v>
      </c>
      <c r="D66" s="5" t="n">
        <v>0</v>
      </c>
      <c r="E66" s="5" t="n">
        <v>0</v>
      </c>
    </row>
    <row r="67" spans="1:5">
      <c r="A67" s="4" t="s">
        <v>102</v>
      </c>
      <c r="D67" s="5" t="n">
        <v>0</v>
      </c>
    </row>
    <row r="68" spans="1:5">
      <c r="A68" s="4" t="s">
        <v>103</v>
      </c>
      <c r="B68" s="5" t="n">
        <v>-1025</v>
      </c>
      <c r="C68" s="5" t="n">
        <v>477</v>
      </c>
      <c r="D68" s="5" t="n">
        <v>-4302</v>
      </c>
      <c r="E68" s="5" t="n">
        <v>1131</v>
      </c>
    </row>
    <row r="69" spans="1:5">
      <c r="A69" s="3" t="s">
        <v>104</v>
      </c>
    </row>
    <row r="70" spans="1:5">
      <c r="A70" s="4" t="s">
        <v>106</v>
      </c>
      <c r="B70" s="5" t="n">
        <v>-12</v>
      </c>
      <c r="C70" s="5" t="n">
        <v>-11</v>
      </c>
      <c r="D70" s="5" t="n">
        <v>-35</v>
      </c>
      <c r="E70" s="5" t="n">
        <v>-34</v>
      </c>
    </row>
    <row r="71" spans="1:5">
      <c r="A71" s="4" t="s">
        <v>108</v>
      </c>
      <c r="B71" s="5" t="n">
        <v>0</v>
      </c>
      <c r="C71" s="5" t="n">
        <v>-2</v>
      </c>
      <c r="D71" s="5" t="n">
        <v>0</v>
      </c>
      <c r="E71" s="5" t="n">
        <v>17</v>
      </c>
    </row>
    <row r="72" spans="1:5">
      <c r="A72" s="4" t="s">
        <v>109</v>
      </c>
      <c r="B72" s="5" t="n">
        <v>-1037</v>
      </c>
      <c r="C72" s="5" t="n">
        <v>464</v>
      </c>
      <c r="D72" s="5" t="n">
        <v>-4337</v>
      </c>
      <c r="E72" s="5" t="n">
        <v>1114</v>
      </c>
    </row>
    <row r="73" spans="1:5">
      <c r="A73" s="4" t="s">
        <v>110</v>
      </c>
      <c r="B73" s="5" t="n">
        <v>0</v>
      </c>
      <c r="C73" s="5" t="n">
        <v>0</v>
      </c>
      <c r="D73" s="5" t="n">
        <v>0</v>
      </c>
      <c r="E73" s="5" t="n">
        <v>0</v>
      </c>
    </row>
    <row r="74" spans="1:5">
      <c r="A74" s="4" t="s">
        <v>111</v>
      </c>
      <c r="B74" s="5" t="n">
        <v>-1037</v>
      </c>
      <c r="C74" s="5" t="n">
        <v>464</v>
      </c>
      <c r="D74" s="5" t="n">
        <v>-4337</v>
      </c>
      <c r="E74" s="5" t="n">
        <v>1114</v>
      </c>
    </row>
    <row r="75" spans="1:5">
      <c r="A75" s="4" t="s">
        <v>112</v>
      </c>
      <c r="B75" s="5" t="n">
        <v>0</v>
      </c>
      <c r="C75" s="5" t="n">
        <v>1061</v>
      </c>
      <c r="D75" s="5" t="n">
        <v>-1029</v>
      </c>
      <c r="E75" s="5" t="n">
        <v>-651</v>
      </c>
    </row>
    <row r="76" spans="1:5">
      <c r="A76" s="4" t="s">
        <v>113</v>
      </c>
      <c r="B76" s="5" t="n">
        <v>-1037</v>
      </c>
      <c r="C76" s="5" t="n">
        <v>1525</v>
      </c>
      <c r="D76" s="5" t="n">
        <v>-5366</v>
      </c>
      <c r="E76" s="5" t="n">
        <v>463</v>
      </c>
    </row>
    <row r="77" spans="1:5">
      <c r="A77" s="4" t="s">
        <v>116</v>
      </c>
      <c r="B77" s="5" t="n">
        <v>-1037</v>
      </c>
      <c r="C77" s="5" t="n">
        <v>1525</v>
      </c>
      <c r="D77" s="5" t="n">
        <v>-5366</v>
      </c>
      <c r="E77" s="5" t="n">
        <v>463</v>
      </c>
    </row>
    <row r="78" spans="1:5">
      <c r="A78" s="4" t="s">
        <v>1059</v>
      </c>
    </row>
    <row r="79" spans="1:5">
      <c r="A79" s="3" t="s">
        <v>1061</v>
      </c>
    </row>
    <row r="80" spans="1:5">
      <c r="A80" s="4" t="s">
        <v>1062</v>
      </c>
      <c r="B80" s="5" t="n">
        <v>-1185</v>
      </c>
      <c r="C80" s="5" t="n">
        <v>-238</v>
      </c>
      <c r="D80" s="5" t="n">
        <v>-2854</v>
      </c>
      <c r="E80" s="5" t="n">
        <v>-413</v>
      </c>
    </row>
    <row r="81" spans="1:5">
      <c r="A81" s="4" t="s">
        <v>1063</v>
      </c>
      <c r="B81" s="5" t="n">
        <v>-1185</v>
      </c>
      <c r="C81" s="5" t="n">
        <v>-238</v>
      </c>
      <c r="D81" s="5" t="n">
        <v>-2854</v>
      </c>
      <c r="E81" s="5" t="n">
        <v>-413</v>
      </c>
    </row>
    <row r="82" spans="1:5">
      <c r="A82" s="3" t="s">
        <v>104</v>
      </c>
    </row>
    <row r="83" spans="1:5">
      <c r="A83" s="4" t="s">
        <v>106</v>
      </c>
      <c r="B83" s="5" t="n">
        <v>11</v>
      </c>
      <c r="C83" s="5" t="n">
        <v>11</v>
      </c>
      <c r="D83" s="5" t="n">
        <v>34</v>
      </c>
      <c r="E83" s="5" t="n">
        <v>34</v>
      </c>
    </row>
    <row r="84" spans="1:5">
      <c r="A84" s="4" t="s">
        <v>108</v>
      </c>
      <c r="B84" s="5" t="n">
        <v>-11</v>
      </c>
      <c r="C84" s="5" t="n">
        <v>-209</v>
      </c>
      <c r="D84" s="5" t="n">
        <v>-219</v>
      </c>
      <c r="E84" s="5" t="n">
        <v>-617</v>
      </c>
    </row>
    <row r="85" spans="1:5">
      <c r="A85" s="4" t="s">
        <v>109</v>
      </c>
      <c r="B85" s="5" t="n">
        <v>0</v>
      </c>
      <c r="C85" s="5" t="n">
        <v>-198</v>
      </c>
      <c r="D85" s="5" t="n">
        <v>-185</v>
      </c>
      <c r="E85" s="5" t="n">
        <v>-583</v>
      </c>
    </row>
    <row r="86" spans="1:5">
      <c r="A86" s="4" t="s">
        <v>1065</v>
      </c>
      <c r="B86" s="5" t="n">
        <v>-144214</v>
      </c>
      <c r="C86" s="5" t="n">
        <v>-114428</v>
      </c>
      <c r="D86" s="5" t="n">
        <v>-387275</v>
      </c>
      <c r="E86" s="5" t="n">
        <v>45886</v>
      </c>
    </row>
    <row r="87" spans="1:5">
      <c r="A87" s="4" t="s">
        <v>111</v>
      </c>
      <c r="B87" s="5" t="n">
        <v>-144214</v>
      </c>
      <c r="C87" s="5" t="n">
        <v>-114626</v>
      </c>
      <c r="D87" s="5" t="n">
        <v>-387460</v>
      </c>
      <c r="E87" s="5" t="n">
        <v>45303</v>
      </c>
    </row>
    <row r="88" spans="1:5">
      <c r="A88" s="4" t="s">
        <v>112</v>
      </c>
      <c r="B88" s="5" t="n">
        <v>0</v>
      </c>
      <c r="C88" s="5" t="n">
        <v>198</v>
      </c>
      <c r="D88" s="5" t="n">
        <v>185</v>
      </c>
      <c r="E88" s="5" t="n">
        <v>583</v>
      </c>
    </row>
    <row r="89" spans="1:5">
      <c r="A89" s="4" t="s">
        <v>113</v>
      </c>
      <c r="B89" s="5" t="n">
        <v>-144214</v>
      </c>
      <c r="C89" s="5" t="n">
        <v>-114428</v>
      </c>
      <c r="D89" s="5" t="n">
        <v>-387275</v>
      </c>
      <c r="E89" s="5" t="n">
        <v>45886</v>
      </c>
    </row>
    <row r="90" spans="1:5">
      <c r="A90" s="4" t="s">
        <v>114</v>
      </c>
      <c r="B90" s="5" t="n">
        <v>307</v>
      </c>
      <c r="C90" s="5" t="n">
        <v>-89</v>
      </c>
      <c r="D90" s="5" t="n">
        <v>1170</v>
      </c>
      <c r="E90" s="5" t="n">
        <v>-221</v>
      </c>
    </row>
    <row r="91" spans="1:5">
      <c r="A91" s="4" t="s">
        <v>115</v>
      </c>
      <c r="C91" s="5" t="n">
        <v>-424</v>
      </c>
      <c r="D91" s="5" t="n">
        <v>446</v>
      </c>
      <c r="E91" s="5" t="n">
        <v>261</v>
      </c>
    </row>
    <row r="92" spans="1:5">
      <c r="A92" s="4" t="s">
        <v>116</v>
      </c>
      <c r="B92" s="7" t="n">
        <v>-143907</v>
      </c>
      <c r="C92" s="7" t="n">
        <v>-114941</v>
      </c>
      <c r="D92" s="7" t="n">
        <v>-385659</v>
      </c>
      <c r="E92" s="7" t="n">
        <v>45926</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6</v>
      </c>
      <c r="B1" s="2" t="s">
        <v>86</v>
      </c>
      <c r="D1" s="2" t="s">
        <v>1</v>
      </c>
    </row>
    <row r="2" spans="1:5">
      <c r="B2" s="2" t="s">
        <v>2</v>
      </c>
      <c r="C2" s="2" t="s">
        <v>87</v>
      </c>
      <c r="D2" s="2" t="s">
        <v>2</v>
      </c>
      <c r="E2" s="2" t="s">
        <v>87</v>
      </c>
    </row>
    <row r="3" spans="1:5">
      <c r="A3" s="3" t="s">
        <v>1067</v>
      </c>
    </row>
    <row r="4" spans="1:5">
      <c r="A4" s="4" t="s">
        <v>126</v>
      </c>
      <c r="B4" s="7" t="n">
        <v>110528000</v>
      </c>
      <c r="C4" s="7" t="n">
        <v>56769000</v>
      </c>
      <c r="D4" s="7" t="n">
        <v>296178000</v>
      </c>
      <c r="E4" s="7" t="n">
        <v>-180517000</v>
      </c>
    </row>
    <row r="5" spans="1:5">
      <c r="A5" s="4" t="s">
        <v>127</v>
      </c>
      <c r="B5" s="5" t="n">
        <v>-3000</v>
      </c>
      <c r="C5" s="5" t="n">
        <v>784000</v>
      </c>
      <c r="D5" s="5" t="n">
        <v>-27000</v>
      </c>
      <c r="E5" s="5" t="n">
        <v>350000</v>
      </c>
    </row>
    <row r="6" spans="1:5">
      <c r="A6" s="4" t="s">
        <v>128</v>
      </c>
      <c r="B6" s="5" t="n">
        <v>110525000</v>
      </c>
      <c r="C6" s="5" t="n">
        <v>57553000</v>
      </c>
      <c r="D6" s="5" t="n">
        <v>296151000</v>
      </c>
      <c r="E6" s="5" t="n">
        <v>-180167000</v>
      </c>
    </row>
    <row r="7" spans="1:5">
      <c r="A7" s="4" t="s">
        <v>1054</v>
      </c>
    </row>
    <row r="8" spans="1:5">
      <c r="A8" s="3" t="s">
        <v>1067</v>
      </c>
    </row>
    <row r="9" spans="1:5">
      <c r="A9" s="4" t="s">
        <v>126</v>
      </c>
      <c r="B9" s="5" t="n">
        <v>110835000</v>
      </c>
      <c r="C9" s="5" t="n">
        <v>56256000</v>
      </c>
      <c r="D9" s="5" t="n">
        <v>297794000</v>
      </c>
      <c r="E9" s="5" t="n">
        <v>-180477000</v>
      </c>
    </row>
    <row r="10" spans="1:5">
      <c r="A10" s="4" t="s">
        <v>128</v>
      </c>
      <c r="B10" s="5" t="n">
        <v>110835000</v>
      </c>
      <c r="C10" s="5" t="n">
        <v>56256000</v>
      </c>
      <c r="D10" s="5" t="n">
        <v>297794000</v>
      </c>
      <c r="E10" s="5" t="n">
        <v>-180477000</v>
      </c>
    </row>
    <row r="11" spans="1:5">
      <c r="A11" s="4" t="s">
        <v>1057</v>
      </c>
    </row>
    <row r="12" spans="1:5">
      <c r="A12" s="3" t="s">
        <v>1067</v>
      </c>
    </row>
    <row r="13" spans="1:5">
      <c r="A13" s="4" t="s">
        <v>126</v>
      </c>
      <c r="B13" s="5" t="n">
        <v>144944000</v>
      </c>
      <c r="C13" s="5" t="n">
        <v>113416000</v>
      </c>
      <c r="D13" s="5" t="n">
        <v>391025000</v>
      </c>
      <c r="E13" s="5" t="n">
        <v>-46389000</v>
      </c>
    </row>
    <row r="14" spans="1:5">
      <c r="A14" s="4" t="s">
        <v>127</v>
      </c>
      <c r="B14" s="5" t="n">
        <v>0</v>
      </c>
      <c r="C14" s="5" t="n">
        <v>795000</v>
      </c>
      <c r="D14" s="5" t="n">
        <v>-1000</v>
      </c>
      <c r="E14" s="5" t="n">
        <v>383000</v>
      </c>
    </row>
    <row r="15" spans="1:5">
      <c r="A15" s="4" t="s">
        <v>128</v>
      </c>
      <c r="B15" s="5" t="n">
        <v>144944000</v>
      </c>
      <c r="C15" s="5" t="n">
        <v>114211000</v>
      </c>
      <c r="D15" s="5" t="n">
        <v>391024000</v>
      </c>
      <c r="E15" s="5" t="n">
        <v>-46006000</v>
      </c>
    </row>
    <row r="16" spans="1:5">
      <c r="A16" s="4" t="s">
        <v>1058</v>
      </c>
    </row>
    <row r="17" spans="1:5">
      <c r="A17" s="3" t="s">
        <v>1067</v>
      </c>
    </row>
    <row r="18" spans="1:5">
      <c r="A18" s="4" t="s">
        <v>126</v>
      </c>
      <c r="B18" s="5" t="n">
        <v>-1037000</v>
      </c>
      <c r="C18" s="5" t="n">
        <v>1525000</v>
      </c>
      <c r="D18" s="5" t="n">
        <v>-5366000</v>
      </c>
      <c r="E18" s="5" t="n">
        <v>463000</v>
      </c>
    </row>
    <row r="19" spans="1:5">
      <c r="A19" s="4" t="s">
        <v>127</v>
      </c>
      <c r="B19" s="5" t="n">
        <v>-3000</v>
      </c>
      <c r="C19" s="5" t="n">
        <v>-11000</v>
      </c>
      <c r="D19" s="5" t="n">
        <v>-26000</v>
      </c>
      <c r="E19" s="5" t="n">
        <v>-33000</v>
      </c>
    </row>
    <row r="20" spans="1:5">
      <c r="A20" s="4" t="s">
        <v>128</v>
      </c>
      <c r="B20" s="5" t="n">
        <v>-1040000</v>
      </c>
      <c r="C20" s="5" t="n">
        <v>1514000</v>
      </c>
      <c r="D20" s="5" t="n">
        <v>-5392000</v>
      </c>
      <c r="E20" s="5" t="n">
        <v>430000</v>
      </c>
    </row>
    <row r="21" spans="1:5">
      <c r="A21" s="4" t="s">
        <v>1059</v>
      </c>
    </row>
    <row r="22" spans="1:5">
      <c r="A22" s="3" t="s">
        <v>1067</v>
      </c>
    </row>
    <row r="23" spans="1:5">
      <c r="A23" s="4" t="s">
        <v>126</v>
      </c>
      <c r="B23" s="5" t="n">
        <v>-144214000</v>
      </c>
      <c r="C23" s="5" t="n">
        <v>-114428000</v>
      </c>
      <c r="D23" s="5" t="n">
        <v>-387275000</v>
      </c>
      <c r="E23" s="5" t="n">
        <v>45886000</v>
      </c>
    </row>
    <row r="24" spans="1:5">
      <c r="A24" s="4" t="s">
        <v>128</v>
      </c>
      <c r="B24" s="7" t="n">
        <v>-144214000</v>
      </c>
      <c r="C24" s="7" t="n">
        <v>-114428000</v>
      </c>
      <c r="D24" s="7" t="n">
        <v>-387275000</v>
      </c>
      <c r="E24" s="7" t="n">
        <v>45886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8</v>
      </c>
      <c r="B1" s="2" t="s">
        <v>1039</v>
      </c>
      <c r="C1" s="2" t="s">
        <v>2</v>
      </c>
      <c r="D1" s="2" t="s">
        <v>87</v>
      </c>
    </row>
    <row r="2" spans="1:4">
      <c r="A2" s="3" t="s">
        <v>163</v>
      </c>
    </row>
    <row r="3" spans="1:4">
      <c r="A3" s="4" t="s">
        <v>1069</v>
      </c>
      <c r="C3" s="7" t="n">
        <v>84647</v>
      </c>
      <c r="D3" s="7" t="n">
        <v>-32917</v>
      </c>
    </row>
    <row r="4" spans="1:4">
      <c r="A4" s="4" t="s">
        <v>180</v>
      </c>
      <c r="C4" s="5" t="n">
        <v>31011</v>
      </c>
      <c r="D4" s="5" t="n">
        <v>37204</v>
      </c>
    </row>
    <row r="5" spans="1:4">
      <c r="A5" s="4" t="s">
        <v>181</v>
      </c>
      <c r="C5" s="5" t="n">
        <v>115658</v>
      </c>
      <c r="D5" s="5" t="n">
        <v>4287</v>
      </c>
    </row>
    <row r="6" spans="1:4">
      <c r="A6" s="3" t="s">
        <v>182</v>
      </c>
    </row>
    <row r="7" spans="1:4">
      <c r="A7" s="4" t="s">
        <v>183</v>
      </c>
      <c r="C7" s="5" t="n">
        <v>-303989</v>
      </c>
      <c r="D7" s="5" t="n">
        <v>-82306</v>
      </c>
    </row>
    <row r="8" spans="1:4">
      <c r="A8" s="4" t="s">
        <v>184</v>
      </c>
      <c r="C8" s="5" t="n">
        <v>-197971</v>
      </c>
      <c r="D8" s="5" t="n">
        <v>-19897</v>
      </c>
    </row>
    <row r="9" spans="1:4">
      <c r="A9" s="4" t="s">
        <v>185</v>
      </c>
      <c r="C9" s="5" t="n">
        <v>95978</v>
      </c>
      <c r="D9" s="5" t="n">
        <v>-85575</v>
      </c>
    </row>
    <row r="10" spans="1:4">
      <c r="A10" s="4" t="s">
        <v>186</v>
      </c>
      <c r="C10" s="5" t="n">
        <v>8335</v>
      </c>
      <c r="D10" s="5" t="n">
        <v>31339</v>
      </c>
    </row>
    <row r="11" spans="1:4">
      <c r="A11" s="4" t="s">
        <v>187</v>
      </c>
      <c r="B11" s="7" t="n">
        <v>889800</v>
      </c>
      <c r="C11" s="5" t="n">
        <v>103594</v>
      </c>
      <c r="D11" s="5" t="n">
        <v>292117</v>
      </c>
    </row>
    <row r="12" spans="1:4">
      <c r="A12" s="4" t="s">
        <v>188</v>
      </c>
      <c r="C12" s="5" t="n">
        <v>-92</v>
      </c>
      <c r="D12" s="5" t="n">
        <v>-21461</v>
      </c>
    </row>
    <row r="13" spans="1:4">
      <c r="A13" s="4" t="s">
        <v>189</v>
      </c>
      <c r="C13" s="5" t="n">
        <v>0</v>
      </c>
      <c r="D13" s="5" t="n">
        <v>11710</v>
      </c>
    </row>
    <row r="14" spans="1:4">
      <c r="A14" s="4" t="s">
        <v>190</v>
      </c>
      <c r="C14" s="5" t="n">
        <v>8371</v>
      </c>
      <c r="D14" s="5" t="n">
        <v>7425</v>
      </c>
    </row>
    <row r="15" spans="1:4">
      <c r="A15" s="4" t="s">
        <v>191</v>
      </c>
      <c r="C15" s="5" t="n">
        <v>-1515</v>
      </c>
      <c r="D15" s="5" t="n">
        <v>-1460</v>
      </c>
    </row>
    <row r="16" spans="1:4">
      <c r="A16" s="4" t="s">
        <v>192</v>
      </c>
      <c r="C16" s="5" t="n">
        <v>0</v>
      </c>
      <c r="D16" s="5" t="n">
        <v>4160</v>
      </c>
    </row>
    <row r="17" spans="1:4">
      <c r="A17" s="4" t="s">
        <v>93</v>
      </c>
      <c r="C17" s="5" t="n">
        <v>0</v>
      </c>
      <c r="D17" s="5" t="n">
        <v>20000</v>
      </c>
    </row>
    <row r="18" spans="1:4">
      <c r="A18" s="4" t="s">
        <v>193</v>
      </c>
      <c r="C18" s="5" t="n">
        <v>-287289</v>
      </c>
      <c r="D18" s="5" t="n">
        <v>156052</v>
      </c>
    </row>
    <row r="19" spans="1:4">
      <c r="A19" s="4" t="s">
        <v>194</v>
      </c>
      <c r="C19" s="5" t="n">
        <v>845779</v>
      </c>
      <c r="D19" s="5" t="n">
        <v>-51000</v>
      </c>
    </row>
    <row r="20" spans="1:4">
      <c r="A20" s="4" t="s">
        <v>195</v>
      </c>
      <c r="C20" s="5" t="n">
        <v>558490</v>
      </c>
      <c r="D20" s="5" t="n">
        <v>105052</v>
      </c>
    </row>
    <row r="21" spans="1:4">
      <c r="A21" s="3" t="s">
        <v>196</v>
      </c>
    </row>
    <row r="22" spans="1:4">
      <c r="A22" s="4" t="s">
        <v>197</v>
      </c>
      <c r="C22" s="5" t="n">
        <v>2956500</v>
      </c>
      <c r="D22" s="5" t="n">
        <v>1674500</v>
      </c>
    </row>
    <row r="23" spans="1:4">
      <c r="A23" s="4" t="s">
        <v>198</v>
      </c>
      <c r="C23" s="5" t="n">
        <v>-3037000</v>
      </c>
      <c r="D23" s="5" t="n">
        <v>-1349500</v>
      </c>
    </row>
    <row r="24" spans="1:4">
      <c r="A24" s="4" t="s">
        <v>199</v>
      </c>
      <c r="C24" s="5" t="n">
        <v>-395471</v>
      </c>
      <c r="D24" s="5" t="n">
        <v>-415568</v>
      </c>
    </row>
    <row r="25" spans="1:4">
      <c r="A25" s="4" t="s">
        <v>200</v>
      </c>
      <c r="C25" s="5" t="n">
        <v>-488</v>
      </c>
      <c r="D25" s="5" t="n">
        <v>-716</v>
      </c>
    </row>
    <row r="26" spans="1:4">
      <c r="A26" s="4" t="s">
        <v>201</v>
      </c>
      <c r="C26" s="5" t="n">
        <v>-915</v>
      </c>
      <c r="D26" s="5" t="n">
        <v>-2497</v>
      </c>
    </row>
    <row r="27" spans="1:4">
      <c r="A27" s="4" t="s">
        <v>202</v>
      </c>
      <c r="C27" s="5" t="n">
        <v>169</v>
      </c>
      <c r="D27" s="5" t="n">
        <v>23</v>
      </c>
    </row>
    <row r="28" spans="1:4">
      <c r="A28" s="4" t="s">
        <v>203</v>
      </c>
      <c r="C28" s="5" t="n">
        <v>-177003</v>
      </c>
      <c r="D28" s="5" t="n">
        <v>-166589</v>
      </c>
    </row>
    <row r="29" spans="1:4">
      <c r="A29" s="4" t="s">
        <v>204</v>
      </c>
      <c r="C29" s="5" t="n">
        <v>0</v>
      </c>
      <c r="D29" s="5" t="n">
        <v>-3082</v>
      </c>
    </row>
    <row r="30" spans="1:4">
      <c r="A30" s="4" t="s">
        <v>205</v>
      </c>
      <c r="C30" s="5" t="n">
        <v>0</v>
      </c>
      <c r="D30" s="5" t="n">
        <v>202731</v>
      </c>
    </row>
    <row r="31" spans="1:4">
      <c r="A31" s="4" t="s">
        <v>145</v>
      </c>
      <c r="C31" s="5" t="n">
        <v>-14988</v>
      </c>
      <c r="D31" s="5" t="n">
        <v>-10549</v>
      </c>
    </row>
    <row r="32" spans="1:4">
      <c r="A32" s="4" t="s">
        <v>206</v>
      </c>
      <c r="C32" s="5" t="n">
        <v>-162</v>
      </c>
      <c r="D32" s="5" t="n">
        <v>-15608</v>
      </c>
    </row>
    <row r="33" spans="1:4">
      <c r="A33" s="4" t="s">
        <v>207</v>
      </c>
      <c r="C33" s="5" t="n">
        <v>-3534</v>
      </c>
      <c r="D33" s="5" t="n">
        <v>-2408</v>
      </c>
    </row>
    <row r="34" spans="1:4">
      <c r="A34" s="4" t="s">
        <v>208</v>
      </c>
      <c r="C34" s="5" t="n">
        <v>-672892</v>
      </c>
      <c r="D34" s="5" t="n">
        <v>-89263</v>
      </c>
    </row>
    <row r="35" spans="1:4">
      <c r="A35" s="4" t="s">
        <v>209</v>
      </c>
      <c r="C35" s="5" t="n">
        <v>-325</v>
      </c>
      <c r="D35" s="5" t="n">
        <v>-3645</v>
      </c>
    </row>
    <row r="36" spans="1:4">
      <c r="A36" s="4" t="s">
        <v>210</v>
      </c>
      <c r="C36" s="5" t="n">
        <v>-673217</v>
      </c>
      <c r="D36" s="5" t="n">
        <v>-92908</v>
      </c>
    </row>
    <row r="37" spans="1:4">
      <c r="A37" s="4" t="s">
        <v>211</v>
      </c>
      <c r="C37" s="5" t="n">
        <v>931</v>
      </c>
      <c r="D37" s="5" t="n">
        <v>16431</v>
      </c>
    </row>
    <row r="38" spans="1:4">
      <c r="A38" s="4" t="s">
        <v>212</v>
      </c>
      <c r="C38" s="5" t="n">
        <v>22094</v>
      </c>
      <c r="D38" s="5" t="n">
        <v>7826</v>
      </c>
    </row>
    <row r="39" spans="1:4">
      <c r="A39" s="4" t="s">
        <v>213</v>
      </c>
      <c r="C39" s="5" t="n">
        <v>23025</v>
      </c>
      <c r="D39" s="5" t="n">
        <v>24257</v>
      </c>
    </row>
    <row r="40" spans="1:4">
      <c r="A40" s="4" t="s">
        <v>1054</v>
      </c>
    </row>
    <row r="41" spans="1:4">
      <c r="A41" s="3" t="s">
        <v>163</v>
      </c>
    </row>
    <row r="42" spans="1:4">
      <c r="A42" s="4" t="s">
        <v>1069</v>
      </c>
      <c r="C42" s="5" t="n">
        <v>-92619</v>
      </c>
      <c r="D42" s="5" t="n">
        <v>415012</v>
      </c>
    </row>
    <row r="43" spans="1:4">
      <c r="A43" s="4" t="s">
        <v>181</v>
      </c>
      <c r="C43" s="5" t="n">
        <v>-92619</v>
      </c>
      <c r="D43" s="5" t="n">
        <v>415012</v>
      </c>
    </row>
    <row r="44" spans="1:4">
      <c r="A44" s="3" t="s">
        <v>196</v>
      </c>
    </row>
    <row r="45" spans="1:4">
      <c r="A45" s="4" t="s">
        <v>199</v>
      </c>
      <c r="C45" s="5" t="n">
        <v>-395471</v>
      </c>
      <c r="D45" s="5" t="n">
        <v>-415568</v>
      </c>
    </row>
    <row r="46" spans="1:4">
      <c r="A46" s="4" t="s">
        <v>201</v>
      </c>
      <c r="C46" s="5" t="n">
        <v>-16</v>
      </c>
      <c r="D46" s="5" t="n">
        <v>-693</v>
      </c>
    </row>
    <row r="47" spans="1:4">
      <c r="A47" s="4" t="s">
        <v>203</v>
      </c>
      <c r="C47" s="5" t="n">
        <v>-177003</v>
      </c>
      <c r="D47" s="5" t="n">
        <v>-166589</v>
      </c>
    </row>
    <row r="48" spans="1:4">
      <c r="A48" s="4" t="s">
        <v>205</v>
      </c>
      <c r="D48" s="5" t="n">
        <v>202731</v>
      </c>
    </row>
    <row r="49" spans="1:4">
      <c r="A49" s="4" t="s">
        <v>145</v>
      </c>
      <c r="C49" s="5" t="n">
        <v>-14988</v>
      </c>
      <c r="D49" s="5" t="n">
        <v>-10549</v>
      </c>
    </row>
    <row r="50" spans="1:4">
      <c r="A50" s="4" t="s">
        <v>206</v>
      </c>
      <c r="C50" s="5" t="n">
        <v>-162</v>
      </c>
      <c r="D50" s="5" t="n">
        <v>-15608</v>
      </c>
    </row>
    <row r="51" spans="1:4">
      <c r="A51" s="4" t="s">
        <v>1070</v>
      </c>
      <c r="C51" s="5" t="n">
        <v>669236</v>
      </c>
      <c r="D51" s="5" t="n">
        <v>1</v>
      </c>
    </row>
    <row r="52" spans="1:4">
      <c r="A52" s="4" t="s">
        <v>208</v>
      </c>
      <c r="C52" s="5" t="n">
        <v>81596</v>
      </c>
      <c r="D52" s="5" t="n">
        <v>-406275</v>
      </c>
    </row>
    <row r="53" spans="1:4">
      <c r="A53" s="4" t="s">
        <v>210</v>
      </c>
      <c r="C53" s="5" t="n">
        <v>81596</v>
      </c>
      <c r="D53" s="5" t="n">
        <v>-406275</v>
      </c>
    </row>
    <row r="54" spans="1:4">
      <c r="A54" s="4" t="s">
        <v>211</v>
      </c>
      <c r="C54" s="5" t="n">
        <v>-11023</v>
      </c>
      <c r="D54" s="5" t="n">
        <v>8737</v>
      </c>
    </row>
    <row r="55" spans="1:4">
      <c r="A55" s="4" t="s">
        <v>212</v>
      </c>
      <c r="C55" s="5" t="n">
        <v>16915</v>
      </c>
      <c r="D55" s="5" t="n">
        <v>6257</v>
      </c>
    </row>
    <row r="56" spans="1:4">
      <c r="A56" s="4" t="s">
        <v>213</v>
      </c>
      <c r="C56" s="5" t="n">
        <v>5892</v>
      </c>
      <c r="D56" s="5" t="n">
        <v>14994</v>
      </c>
    </row>
    <row r="57" spans="1:4">
      <c r="A57" s="4" t="s">
        <v>1057</v>
      </c>
    </row>
    <row r="58" spans="1:4">
      <c r="A58" s="3" t="s">
        <v>163</v>
      </c>
    </row>
    <row r="59" spans="1:4">
      <c r="A59" s="4" t="s">
        <v>1069</v>
      </c>
      <c r="C59" s="5" t="n">
        <v>173692</v>
      </c>
      <c r="D59" s="5" t="n">
        <v>-483118</v>
      </c>
    </row>
    <row r="60" spans="1:4">
      <c r="A60" s="4" t="s">
        <v>180</v>
      </c>
      <c r="C60" s="5" t="n">
        <v>27790</v>
      </c>
      <c r="D60" s="5" t="n">
        <v>35717</v>
      </c>
    </row>
    <row r="61" spans="1:4">
      <c r="A61" s="4" t="s">
        <v>181</v>
      </c>
      <c r="C61" s="5" t="n">
        <v>201482</v>
      </c>
      <c r="D61" s="5" t="n">
        <v>-447401</v>
      </c>
    </row>
    <row r="62" spans="1:4">
      <c r="A62" s="3" t="s">
        <v>182</v>
      </c>
    </row>
    <row r="63" spans="1:4">
      <c r="A63" s="4" t="s">
        <v>183</v>
      </c>
      <c r="C63" s="5" t="n">
        <v>-301883</v>
      </c>
      <c r="D63" s="5" t="n">
        <v>-81215</v>
      </c>
    </row>
    <row r="64" spans="1:4">
      <c r="A64" s="4" t="s">
        <v>184</v>
      </c>
      <c r="C64" s="5" t="n">
        <v>-194044</v>
      </c>
      <c r="D64" s="5" t="n">
        <v>-19897</v>
      </c>
    </row>
    <row r="65" spans="1:4">
      <c r="A65" s="4" t="s">
        <v>185</v>
      </c>
      <c r="C65" s="5" t="n">
        <v>95978</v>
      </c>
      <c r="D65" s="5" t="n">
        <v>-85575</v>
      </c>
    </row>
    <row r="66" spans="1:4">
      <c r="A66" s="4" t="s">
        <v>186</v>
      </c>
      <c r="C66" s="5" t="n">
        <v>8335</v>
      </c>
      <c r="D66" s="5" t="n">
        <v>31339</v>
      </c>
    </row>
    <row r="67" spans="1:4">
      <c r="A67" s="4" t="s">
        <v>187</v>
      </c>
      <c r="C67" s="5" t="n">
        <v>103594</v>
      </c>
      <c r="D67" s="5" t="n">
        <v>292117</v>
      </c>
    </row>
    <row r="68" spans="1:4">
      <c r="A68" s="4" t="s">
        <v>188</v>
      </c>
      <c r="C68" s="5" t="n">
        <v>-92</v>
      </c>
      <c r="D68" s="5" t="n">
        <v>-21461</v>
      </c>
    </row>
    <row r="69" spans="1:4">
      <c r="A69" s="4" t="s">
        <v>189</v>
      </c>
      <c r="D69" s="5" t="n">
        <v>11710</v>
      </c>
    </row>
    <row r="70" spans="1:4">
      <c r="A70" s="4" t="s">
        <v>190</v>
      </c>
      <c r="C70" s="5" t="n">
        <v>8371</v>
      </c>
      <c r="D70" s="5" t="n">
        <v>7425</v>
      </c>
    </row>
    <row r="71" spans="1:4">
      <c r="A71" s="4" t="s">
        <v>191</v>
      </c>
      <c r="C71" s="5" t="n">
        <v>-1515</v>
      </c>
      <c r="D71" s="5" t="n">
        <v>-1460</v>
      </c>
    </row>
    <row r="72" spans="1:4">
      <c r="A72" s="4" t="s">
        <v>192</v>
      </c>
      <c r="D72" s="5" t="n">
        <v>4160</v>
      </c>
    </row>
    <row r="73" spans="1:4">
      <c r="A73" s="4" t="s">
        <v>93</v>
      </c>
      <c r="D73" s="5" t="n">
        <v>20000</v>
      </c>
    </row>
    <row r="74" spans="1:4">
      <c r="A74" s="4" t="s">
        <v>193</v>
      </c>
      <c r="C74" s="5" t="n">
        <v>-281256</v>
      </c>
      <c r="D74" s="5" t="n">
        <v>157143</v>
      </c>
    </row>
    <row r="75" spans="1:4">
      <c r="A75" s="4" t="s">
        <v>194</v>
      </c>
      <c r="C75" s="5" t="n">
        <v>838797</v>
      </c>
      <c r="D75" s="5" t="n">
        <v>-50278</v>
      </c>
    </row>
    <row r="76" spans="1:4">
      <c r="A76" s="4" t="s">
        <v>195</v>
      </c>
      <c r="C76" s="5" t="n">
        <v>557541</v>
      </c>
      <c r="D76" s="5" t="n">
        <v>106865</v>
      </c>
    </row>
    <row r="77" spans="1:4">
      <c r="A77" s="3" t="s">
        <v>196</v>
      </c>
    </row>
    <row r="78" spans="1:4">
      <c r="A78" s="4" t="s">
        <v>197</v>
      </c>
      <c r="C78" s="5" t="n">
        <v>2956500</v>
      </c>
      <c r="D78" s="5" t="n">
        <v>1674500</v>
      </c>
    </row>
    <row r="79" spans="1:4">
      <c r="A79" s="4" t="s">
        <v>198</v>
      </c>
      <c r="C79" s="5" t="n">
        <v>-3037000</v>
      </c>
      <c r="D79" s="5" t="n">
        <v>-1349500</v>
      </c>
    </row>
    <row r="80" spans="1:4">
      <c r="A80" s="4" t="s">
        <v>200</v>
      </c>
      <c r="C80" s="5" t="n">
        <v>-488</v>
      </c>
      <c r="D80" s="5" t="n">
        <v>-716</v>
      </c>
    </row>
    <row r="81" spans="1:4">
      <c r="A81" s="4" t="s">
        <v>201</v>
      </c>
      <c r="C81" s="5" t="n">
        <v>-899</v>
      </c>
      <c r="D81" s="5" t="n">
        <v>-1804</v>
      </c>
    </row>
    <row r="82" spans="1:4">
      <c r="A82" s="4" t="s">
        <v>207</v>
      </c>
      <c r="C82" s="5" t="n">
        <v>-3534</v>
      </c>
      <c r="D82" s="5" t="n">
        <v>-2408</v>
      </c>
    </row>
    <row r="83" spans="1:4">
      <c r="A83" s="4" t="s">
        <v>1070</v>
      </c>
      <c r="C83" s="5" t="n">
        <v>-661753</v>
      </c>
      <c r="D83" s="5" t="n">
        <v>31327</v>
      </c>
    </row>
    <row r="84" spans="1:4">
      <c r="A84" s="4" t="s">
        <v>208</v>
      </c>
      <c r="C84" s="5" t="n">
        <v>-747174</v>
      </c>
      <c r="D84" s="5" t="n">
        <v>351399</v>
      </c>
    </row>
    <row r="85" spans="1:4">
      <c r="A85" s="4" t="s">
        <v>209</v>
      </c>
      <c r="C85" s="5" t="n">
        <v>-295</v>
      </c>
      <c r="D85" s="5" t="n">
        <v>-3255</v>
      </c>
    </row>
    <row r="86" spans="1:4">
      <c r="A86" s="4" t="s">
        <v>210</v>
      </c>
      <c r="C86" s="5" t="n">
        <v>-747469</v>
      </c>
      <c r="D86" s="5" t="n">
        <v>348144</v>
      </c>
    </row>
    <row r="87" spans="1:4">
      <c r="A87" s="4" t="s">
        <v>211</v>
      </c>
      <c r="C87" s="5" t="n">
        <v>11554</v>
      </c>
      <c r="D87" s="5" t="n">
        <v>7608</v>
      </c>
    </row>
    <row r="88" spans="1:4">
      <c r="A88" s="4" t="s">
        <v>212</v>
      </c>
      <c r="C88" s="5" t="n">
        <v>3329</v>
      </c>
      <c r="D88" s="5" t="n">
        <v>73</v>
      </c>
    </row>
    <row r="89" spans="1:4">
      <c r="A89" s="4" t="s">
        <v>213</v>
      </c>
      <c r="C89" s="5" t="n">
        <v>14883</v>
      </c>
      <c r="D89" s="5" t="n">
        <v>7681</v>
      </c>
    </row>
    <row r="90" spans="1:4">
      <c r="A90" s="4" t="s">
        <v>1058</v>
      </c>
    </row>
    <row r="91" spans="1:4">
      <c r="A91" s="3" t="s">
        <v>163</v>
      </c>
    </row>
    <row r="92" spans="1:4">
      <c r="A92" s="4" t="s">
        <v>1069</v>
      </c>
      <c r="C92" s="5" t="n">
        <v>3759</v>
      </c>
      <c r="D92" s="5" t="n">
        <v>35923</v>
      </c>
    </row>
    <row r="93" spans="1:4">
      <c r="A93" s="4" t="s">
        <v>180</v>
      </c>
      <c r="C93" s="5" t="n">
        <v>3221</v>
      </c>
      <c r="D93" s="5" t="n">
        <v>1336</v>
      </c>
    </row>
    <row r="94" spans="1:4">
      <c r="A94" s="4" t="s">
        <v>181</v>
      </c>
      <c r="C94" s="5" t="n">
        <v>6980</v>
      </c>
      <c r="D94" s="5" t="n">
        <v>37259</v>
      </c>
    </row>
    <row r="95" spans="1:4">
      <c r="A95" s="3" t="s">
        <v>182</v>
      </c>
    </row>
    <row r="96" spans="1:4">
      <c r="A96" s="4" t="s">
        <v>183</v>
      </c>
      <c r="C96" s="5" t="n">
        <v>-2106</v>
      </c>
      <c r="D96" s="5" t="n">
        <v>-1091</v>
      </c>
    </row>
    <row r="97" spans="1:4">
      <c r="A97" s="4" t="s">
        <v>184</v>
      </c>
      <c r="C97" s="5" t="n">
        <v>-3927</v>
      </c>
      <c r="D97" s="5" t="n">
        <v>0</v>
      </c>
    </row>
    <row r="98" spans="1:4">
      <c r="A98" s="4" t="s">
        <v>186</v>
      </c>
      <c r="C98" s="5" t="n">
        <v>0</v>
      </c>
      <c r="D98" s="5" t="n">
        <v>0</v>
      </c>
    </row>
    <row r="99" spans="1:4">
      <c r="A99" s="4" t="s">
        <v>193</v>
      </c>
      <c r="C99" s="5" t="n">
        <v>-6033</v>
      </c>
      <c r="D99" s="5" t="n">
        <v>-1091</v>
      </c>
    </row>
    <row r="100" spans="1:4">
      <c r="A100" s="4" t="s">
        <v>194</v>
      </c>
      <c r="C100" s="5" t="n">
        <v>6982</v>
      </c>
      <c r="D100" s="5" t="n">
        <v>-722</v>
      </c>
    </row>
    <row r="101" spans="1:4">
      <c r="A101" s="4" t="s">
        <v>195</v>
      </c>
      <c r="C101" s="5" t="n">
        <v>949</v>
      </c>
      <c r="D101" s="5" t="n">
        <v>-1813</v>
      </c>
    </row>
    <row r="102" spans="1:4">
      <c r="A102" s="3" t="s">
        <v>196</v>
      </c>
    </row>
    <row r="103" spans="1:4">
      <c r="A103" s="4" t="s">
        <v>200</v>
      </c>
      <c r="C103" s="5" t="n">
        <v>0</v>
      </c>
      <c r="D103" s="5" t="n">
        <v>0</v>
      </c>
    </row>
    <row r="104" spans="1:4">
      <c r="A104" s="4" t="s">
        <v>202</v>
      </c>
      <c r="C104" s="5" t="n">
        <v>169</v>
      </c>
      <c r="D104" s="5" t="n">
        <v>23</v>
      </c>
    </row>
    <row r="105" spans="1:4">
      <c r="A105" s="4" t="s">
        <v>204</v>
      </c>
      <c r="D105" s="5" t="n">
        <v>-3082</v>
      </c>
    </row>
    <row r="106" spans="1:4">
      <c r="A106" s="4" t="s">
        <v>1070</v>
      </c>
      <c r="C106" s="5" t="n">
        <v>-7668</v>
      </c>
      <c r="D106" s="5" t="n">
        <v>-31911</v>
      </c>
    </row>
    <row r="107" spans="1:4">
      <c r="A107" s="4" t="s">
        <v>208</v>
      </c>
      <c r="C107" s="5" t="n">
        <v>-7499</v>
      </c>
      <c r="D107" s="5" t="n">
        <v>-34970</v>
      </c>
    </row>
    <row r="108" spans="1:4">
      <c r="A108" s="4" t="s">
        <v>209</v>
      </c>
      <c r="C108" s="5" t="n">
        <v>-30</v>
      </c>
      <c r="D108" s="5" t="n">
        <v>-390</v>
      </c>
    </row>
    <row r="109" spans="1:4">
      <c r="A109" s="4" t="s">
        <v>210</v>
      </c>
      <c r="C109" s="5" t="n">
        <v>-7529</v>
      </c>
      <c r="D109" s="5" t="n">
        <v>-35360</v>
      </c>
    </row>
    <row r="110" spans="1:4">
      <c r="A110" s="4" t="s">
        <v>211</v>
      </c>
      <c r="C110" s="5" t="n">
        <v>400</v>
      </c>
      <c r="D110" s="5" t="n">
        <v>86</v>
      </c>
    </row>
    <row r="111" spans="1:4">
      <c r="A111" s="4" t="s">
        <v>212</v>
      </c>
      <c r="C111" s="5" t="n">
        <v>1850</v>
      </c>
      <c r="D111" s="5" t="n">
        <v>1496</v>
      </c>
    </row>
    <row r="112" spans="1:4">
      <c r="A112" s="4" t="s">
        <v>213</v>
      </c>
      <c r="C112" s="5" t="n">
        <v>2250</v>
      </c>
      <c r="D112" s="5" t="n">
        <v>1582</v>
      </c>
    </row>
    <row r="113" spans="1:4">
      <c r="A113" s="4" t="s">
        <v>1059</v>
      </c>
    </row>
    <row r="114" spans="1:4">
      <c r="A114" s="3" t="s">
        <v>163</v>
      </c>
    </row>
    <row r="115" spans="1:4">
      <c r="A115" s="4" t="s">
        <v>1069</v>
      </c>
      <c r="C115" s="5" t="n">
        <v>-185</v>
      </c>
      <c r="D115" s="5" t="n">
        <v>-734</v>
      </c>
    </row>
    <row r="116" spans="1:4">
      <c r="A116" s="4" t="s">
        <v>180</v>
      </c>
      <c r="D116" s="5" t="n">
        <v>151</v>
      </c>
    </row>
    <row r="117" spans="1:4">
      <c r="A117" s="4" t="s">
        <v>181</v>
      </c>
      <c r="C117" s="5" t="n">
        <v>-185</v>
      </c>
      <c r="D117" s="5" t="n">
        <v>-583</v>
      </c>
    </row>
    <row r="118" spans="1:4">
      <c r="A118" s="3" t="s">
        <v>196</v>
      </c>
    </row>
    <row r="119" spans="1:4">
      <c r="A119" s="4" t="s">
        <v>1070</v>
      </c>
      <c r="C119" s="5" t="n">
        <v>185</v>
      </c>
      <c r="D119" s="5" t="n">
        <v>583</v>
      </c>
    </row>
    <row r="120" spans="1:4">
      <c r="A120" s="4" t="s">
        <v>208</v>
      </c>
      <c r="C120" s="5" t="n">
        <v>185</v>
      </c>
      <c r="D120" s="5" t="n">
        <v>583</v>
      </c>
    </row>
    <row r="121" spans="1:4">
      <c r="A121" s="4" t="s">
        <v>210</v>
      </c>
      <c r="C121" s="7" t="n">
        <v>185</v>
      </c>
      <c r="D121" s="7" t="n">
        <v>58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58:34Z</dcterms:created>
  <dcterms:modified xmlns:dcterms="http://purl.org/dc/terms/" xmlns:xsi="http://www.w3.org/2001/XMLSchema-instance" xsi:type="dcterms:W3CDTF">2019-02-28T16:58:34Z</dcterms:modified>
</cp:coreProperties>
</file>